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The Separation" sheetId="9" r:id="rId9"/>
    <s:sheet name="Significant Accounting Policies" sheetId="10" r:id="rId10"/>
    <s:sheet name="Allowance for Loan Losses" sheetId="11" r:id="rId11"/>
    <s:sheet name="Borrowings" sheetId="12" r:id="rId12"/>
    <s:sheet name="Derivative Financial Instrument" sheetId="13" r:id="rId13"/>
    <s:sheet name="Other Assets" sheetId="14" r:id="rId14"/>
    <s:sheet name="Business Combination - Acquisit" sheetId="15" r:id="rId15"/>
    <s:sheet name="Stockholders' Equity" sheetId="16" r:id="rId16"/>
    <s:sheet name="Earnings per Common Share" sheetId="17" r:id="rId17"/>
    <s:sheet name="Restructuring and Other Reorgan" sheetId="18" r:id="rId18"/>
    <s:sheet name="Fair Value Measurements" sheetId="19" r:id="rId19"/>
    <s:sheet name="Commitments and Contingencies" sheetId="20" r:id="rId20"/>
    <s:sheet name="Segment Reporting" sheetId="21" r:id="rId21"/>
    <s:sheet name="Significant Accounting Polici22" sheetId="22" r:id="rId22"/>
    <s:sheet name="Allowance for Loan Losses (Tabl" sheetId="23" r:id="rId23"/>
    <s:sheet name="Borrowings (Tables)" sheetId="24" r:id="rId24"/>
    <s:sheet name="Derivative Financial Instrume25" sheetId="25" r:id="rId25"/>
    <s:sheet name="Other Assets (Tables)" sheetId="26" r:id="rId26"/>
    <s:sheet name="Stockholders' Equity (Tables)" sheetId="27" r:id="rId27"/>
    <s:sheet name="Earnings per Common Share (Tabl" sheetId="28" r:id="rId28"/>
    <s:sheet name="Fair Value Measurements (Tables" sheetId="29" r:id="rId29"/>
    <s:sheet name="Segment Reporting (Tables)" sheetId="30" r:id="rId30"/>
    <s:sheet name="The Separation - Additional Inf" sheetId="31" r:id="rId31"/>
    <s:sheet name="Allowance for Loan Losses - Add" sheetId="32" r:id="rId32"/>
    <s:sheet name="Allowance for Loan Losses - All" sheetId="33" r:id="rId33"/>
    <s:sheet name="Allowance for Loan Losses - A34" sheetId="34" r:id="rId34"/>
    <s:sheet name="Allowance for Loan Losses - Pri" sheetId="35" r:id="rId35"/>
    <s:sheet name="Allowance for Loan Losses - Age" sheetId="36" r:id="rId36"/>
    <s:sheet name="Allowance for Loan Losses - Rec" sheetId="37" r:id="rId37"/>
    <s:sheet name="Allowance for Loan Losses - R38" sheetId="38" r:id="rId38"/>
    <s:sheet name="Allowance for Loan Losses - R39" sheetId="39" r:id="rId39"/>
    <s:sheet name="Allowance for Loan Losses - Ave" sheetId="40" r:id="rId40"/>
    <s:sheet name="Allowance for Loan Losses - Loa" sheetId="41" r:id="rId41"/>
    <s:sheet name="Allowance for Loan Losses - Acc" sheetId="42" r:id="rId42"/>
    <s:sheet name="Borrowings - Company's Borrowin" sheetId="43" r:id="rId43"/>
    <s:sheet name="Borrowings - Financing VIEs (De" sheetId="44" r:id="rId44"/>
    <s:sheet name="Derivative Financial Instrume45" sheetId="45" r:id="rId45"/>
    <s:sheet name="Derivative Financial Instrume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Other Assets - Schedule of Othe" sheetId="51" r:id="rId51"/>
    <s:sheet name="Business Combination - Acquis52" sheetId="52" r:id="rId52"/>
    <s:sheet name="Stockholders' Equity - Common S" sheetId="53" r:id="rId53"/>
    <s:sheet name="Stockholders' Equity - Addition" sheetId="54" r:id="rId54"/>
    <s:sheet name="Earnings per Common Share - Sch" sheetId="55" r:id="rId55"/>
    <s:sheet name="Earnings per Common Share - S56" sheetId="56" r:id="rId56"/>
    <s:sheet name="Restructuring and Other Reorg57" sheetId="57" r:id="rId57"/>
    <s:sheet name="Fair Value Measurements - Valua" sheetId="58" r:id="rId58"/>
    <s:sheet name="Fair Value Measurements - Chang" sheetId="59" r:id="rId59"/>
    <s:sheet name="Fair Value Measurements - Inclu" sheetId="60" r:id="rId60"/>
    <s:sheet name="Fair Value Measurements - Unobs" sheetId="61" r:id="rId61"/>
    <s:sheet name="Fair Value Measurements - Fair " sheetId="62" r:id="rId62"/>
    <s:sheet name="Fair Value Measurements - Fai63" sheetId="63" r:id="rId63"/>
    <s:sheet name="Commitments and Contingencies -" sheetId="64" r:id="rId64"/>
    <s:sheet name="Segment Reporting - Asset Infor" sheetId="65" r:id="rId65"/>
    <s:sheet name="Segment Reporting - Asset Inf66" sheetId="66" r:id="rId66"/>
    <s:sheet name="Segment Reporting - Additional " sheetId="67" r:id="rId67"/>
    <s:sheet name="Segment Reporting - Segment Res" sheetId="68" r:id="rId68"/>
    <s:sheet name="Segment Reporting - Segment R69" sheetId="69" r:id="rId69"/>
    <s:sheet name="Segment Reporting - Core Earnin" sheetId="70" r:id="rId70"/>
    <s:sheet name="Segment Reporting - Core Earn71" sheetId="71" r:id="rId71"/>
  </s:sheets>
  <s:definedNames/>
  <s:calcPr calcId="124519" calcMode="auto" fullCalcOnLoad="1"/>
</s:workbook>
</file>

<file path=xl/sharedStrings.xml><?xml version="1.0" encoding="utf-8"?>
<sst xmlns="http://schemas.openxmlformats.org/spreadsheetml/2006/main" uniqueCount="872">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NAVI</t>
  </si>
  <si>
    <t>Entity Registrant Name</t>
  </si>
  <si>
    <t>NAVIENT CORP</t>
  </si>
  <si>
    <t>Entity Central Index Key</t>
  </si>
  <si>
    <t>Current Fiscal Year End Date</t>
  </si>
  <si>
    <t>--12-31</t>
  </si>
  <si>
    <t>Entity Filer Category</t>
  </si>
  <si>
    <t>Large Accelerated Filer</t>
  </si>
  <si>
    <t>Entity Common Stock, Shares Outstanding</t>
  </si>
  <si>
    <t>Consolidated Balance Sheets - USD ($) $ in Millions</t>
  </si>
  <si>
    <t>Jun. 30, 2015</t>
  </si>
  <si>
    <t>Dec. 31, 2014</t>
  </si>
  <si>
    <t>Investments</t>
  </si>
  <si>
    <t>Available-for-sale</t>
  </si>
  <si>
    <t>Other</t>
  </si>
  <si>
    <t>Total investments</t>
  </si>
  <si>
    <t>Cash and cash equivalents</t>
  </si>
  <si>
    <t>Restricted cash and investments</t>
  </si>
  <si>
    <t>Goodwill and acquired intangible assets, net</t>
  </si>
  <si>
    <t>Other assets</t>
  </si>
  <si>
    <t>Total assets</t>
  </si>
  <si>
    <t>Liabilities</t>
  </si>
  <si>
    <t>Short-term borrowings</t>
  </si>
  <si>
    <t>Long-term borrowings</t>
  </si>
  <si>
    <t>Other liabilities</t>
  </si>
  <si>
    <t>Total liabilities</t>
  </si>
  <si>
    <t>Commitments and contingencies</t>
  </si>
  <si>
    <t>Equity</t>
  </si>
  <si>
    <t>Common stock, par value $0.01 per share, 1.125 billion shares authorized: 430 million and 426 million shares issued, respectively</t>
  </si>
  <si>
    <t>Additional paid-in capital</t>
  </si>
  <si>
    <t>Accumulated other comprehensive (loss) income (net of tax benefit (expense) of $16 and $(5), respectively)</t>
  </si>
  <si>
    <t>Retained earnings</t>
  </si>
  <si>
    <t>Total Navient Corporation stockholders' equity before treasury stock</t>
  </si>
  <si>
    <t>Less: Common stock held in treasury at cost: 56 million and 24 million shares, respectively</t>
  </si>
  <si>
    <t>Total Navient Corporation stockholders' equity</t>
  </si>
  <si>
    <t>Noncontrolling interest</t>
  </si>
  <si>
    <t>Total equity</t>
  </si>
  <si>
    <t>Total liabilities and equity</t>
  </si>
  <si>
    <t>FFELP Loans [Member]</t>
  </si>
  <si>
    <t>Assets</t>
  </si>
  <si>
    <t>Loans, net</t>
  </si>
  <si>
    <t>Private Education Loans [Member]</t>
  </si>
  <si>
    <t>Assets and Liabilities of Consolidated Variable Interest Entities [Member]</t>
  </si>
  <si>
    <t>Net assets of consolidated variable interest entities</t>
  </si>
  <si>
    <t>Assets and Liabilities of Consolidated Variable Interest Entities [Member] | FFELP Loans [Member]</t>
  </si>
  <si>
    <t>Assets and Liabilities of Consolidated Variable Interest Entities [Member] | Private Education Loans [Member]</t>
  </si>
  <si>
    <t>Consolidated Balance Sheets (Parenthetical) - USD ($) $ in Millions</t>
  </si>
  <si>
    <t>Allowance for loans losses</t>
  </si>
  <si>
    <t>Common stock, par value</t>
  </si>
  <si>
    <t>Common stock, shares authorized</t>
  </si>
  <si>
    <t>Common stock, shares issued</t>
  </si>
  <si>
    <t>Tax benefit (expense) for accumulated other comprehensive (loss) income</t>
  </si>
  <si>
    <t>Common stock held in treasury</t>
  </si>
  <si>
    <t>Consolidated Statements of Income - USD ($) shares in Millions, $ in Millions</t>
  </si>
  <si>
    <t>3 Months Ended</t>
  </si>
  <si>
    <t>6 Months Ended</t>
  </si>
  <si>
    <t>Jun. 30, 2014</t>
  </si>
  <si>
    <t>Interest income:</t>
  </si>
  <si>
    <t>Other loans</t>
  </si>
  <si>
    <t>Cash and investments</t>
  </si>
  <si>
    <t>Total interest income</t>
  </si>
  <si>
    <t>Total interest expense</t>
  </si>
  <si>
    <t>Net interest income</t>
  </si>
  <si>
    <t>Less: provisions for loan losses</t>
  </si>
  <si>
    <t>Net interest income after provisions for loan losses</t>
  </si>
  <si>
    <t>Other income (loss):</t>
  </si>
  <si>
    <t>Gains on sales of loans and investments</t>
  </si>
  <si>
    <t>Gains (losses) on derivative and hedging activities, net</t>
  </si>
  <si>
    <t>Servicing revenue</t>
  </si>
  <si>
    <t>Asset recovery revenue</t>
  </si>
  <si>
    <t>Gains on debt repurchases</t>
  </si>
  <si>
    <t>Total other income</t>
  </si>
  <si>
    <t>Expenses:</t>
  </si>
  <si>
    <t>Salaries and benefits</t>
  </si>
  <si>
    <t>Other operating expenses</t>
  </si>
  <si>
    <t>Total operating expenses</t>
  </si>
  <si>
    <t>Goodwill and acquired intangible asset impairment and amortization expense</t>
  </si>
  <si>
    <t>Restructuring and other reorganization expenses</t>
  </si>
  <si>
    <t>Total expenses</t>
  </si>
  <si>
    <t>Income from continuing operations, before income tax expense</t>
  </si>
  <si>
    <t>Income tax expense</t>
  </si>
  <si>
    <t>Net income from continuing operations</t>
  </si>
  <si>
    <t>Income from discontinued operations, net of tax expense</t>
  </si>
  <si>
    <t>Net income</t>
  </si>
  <si>
    <t>Less: net loss attributable to noncontrolling interest</t>
  </si>
  <si>
    <t>Net income attributable to Navient Corporation</t>
  </si>
  <si>
    <t>Preferred stock dividends</t>
  </si>
  <si>
    <t>Net income attributable to Navient Corporation common stock</t>
  </si>
  <si>
    <t>Basic earnings per common share attributable to Navient Corporation:</t>
  </si>
  <si>
    <t>Continuing operations</t>
  </si>
  <si>
    <t>Discontinued operations</t>
  </si>
  <si>
    <t>Average common shares outstanding</t>
  </si>
  <si>
    <t>Diluted earnings per common share attributable to Navient Corporation:</t>
  </si>
  <si>
    <t>Average common and common equivalent shares outstanding</t>
  </si>
  <si>
    <t>Dividends per common share attributable to Navient Corporation</t>
  </si>
  <si>
    <t>Student loans</t>
  </si>
  <si>
    <t>Consolidated Statements of Comprehensive Income - USD ($) $ in Millions</t>
  </si>
  <si>
    <t>Statement of Comprehensive Income [Abstract]</t>
  </si>
  <si>
    <t>Other comprehensive income (loss):</t>
  </si>
  <si>
    <t>Unrealized hedging gains (losses) on derivatives</t>
  </si>
  <si>
    <t>Reclassification adjustments for derivative (gains) losses included in net income (interest expense)</t>
  </si>
  <si>
    <t>Total unrealized gains (losses) on derivatives</t>
  </si>
  <si>
    <t>Unrealized gain (losses) on investments</t>
  </si>
  <si>
    <t>Income tax (expense) benefit</t>
  </si>
  <si>
    <t>Other comprehensive income (loss), net of tax</t>
  </si>
  <si>
    <t>Total comprehensive income attributable to Navient Corporation</t>
  </si>
  <si>
    <t>Consolidated Statements of Changes in Stockholders' Equity - USD ($) $ in Millions</t>
  </si>
  <si>
    <t>Series A Preferred Stock [Member]</t>
  </si>
  <si>
    <t>Series B Preferred Stock [Member]</t>
  </si>
  <si>
    <t>Preferred Stock [Member]</t>
  </si>
  <si>
    <t>Common Stock [Member]</t>
  </si>
  <si>
    <t>Treasury Stock [Member]</t>
  </si>
  <si>
    <t>Common Stock Shares Outstanding [Member]</t>
  </si>
  <si>
    <t>Additional Paid-In Capital [Member]</t>
  </si>
  <si>
    <t>Accumulated Other Comprehensive Income (Loss) [Member]</t>
  </si>
  <si>
    <t>Retained Earnings [Member]</t>
  </si>
  <si>
    <t>Retained Earnings [Member]Series A Preferred Stock [Member]</t>
  </si>
  <si>
    <t>Retained Earnings [Member]Series B Preferred Stock [Member]</t>
  </si>
  <si>
    <t>Total Stockholders' Equity [Member]</t>
  </si>
  <si>
    <t>Total Stockholders' Equity [Member]Series A Preferred Stock [Member]</t>
  </si>
  <si>
    <t>Total Stockholders' Equity [Member]Series B Preferred Stock [Member]</t>
  </si>
  <si>
    <t>Noncontrolling Interest [Member]</t>
  </si>
  <si>
    <t>Beginning Balance, Value at Dec. 31, 2013</t>
  </si>
  <si>
    <t>Beginning Balance, Shares at Dec. 31, 2013</t>
  </si>
  <si>
    <t>Comprehensive income:</t>
  </si>
  <si>
    <t>Net income (loss)</t>
  </si>
  <si>
    <t>Other comprehensive income, net of tax</t>
  </si>
  <si>
    <t>Total comprehensive income</t>
  </si>
  <si>
    <t>Cash dividends:</t>
  </si>
  <si>
    <t>Common stock</t>
  </si>
  <si>
    <t>Preferred stock</t>
  </si>
  <si>
    <t>Dividend equivalent units related to employee stock-based compensation plans</t>
  </si>
  <si>
    <t>Issuance of common shares</t>
  </si>
  <si>
    <t>Issuance of common shares, Shares</t>
  </si>
  <si>
    <t>Retirement of common stock in treasury</t>
  </si>
  <si>
    <t>Retirement of common stock in treasury, Shares</t>
  </si>
  <si>
    <t>Tax benefit related to employee stock-based compensation plans</t>
  </si>
  <si>
    <t>Stock-based compensation expense</t>
  </si>
  <si>
    <t>Common stock repurchased</t>
  </si>
  <si>
    <t>Common stock repurchased, Shares</t>
  </si>
  <si>
    <t>Shares repurchased related to employee stock-based compensation plans</t>
  </si>
  <si>
    <t>Shares repurchased related to employee stock-based compensation plans, Shares</t>
  </si>
  <si>
    <t>Deconsolidation of subsidiary</t>
  </si>
  <si>
    <t>Distribution of consumer banking business</t>
  </si>
  <si>
    <t>Distribution of consumer banking business, shares</t>
  </si>
  <si>
    <t>Ending Balance, Value at Jun. 30, 2014</t>
  </si>
  <si>
    <t>Ending Balance, Shares at Jun. 30, 2014</t>
  </si>
  <si>
    <t>Beginning Balance, Value at Mar. 31, 2014</t>
  </si>
  <si>
    <t>Beginning Balance, Shares at Mar. 31, 2014</t>
  </si>
  <si>
    <t>Beginning Balance, Value at Dec. 31, 2014</t>
  </si>
  <si>
    <t>Beginning Balance, Shares at Dec. 31, 2014</t>
  </si>
  <si>
    <t>Noncontrolling interest in asset recovery business</t>
  </si>
  <si>
    <t>Ending Balance, Value at Jun. 30, 2015</t>
  </si>
  <si>
    <t>Ending Balance, Shares at Jun. 30, 2015</t>
  </si>
  <si>
    <t>Beginning Balance, Value at Mar. 31, 2015</t>
  </si>
  <si>
    <t>Beginning Balance, Shares at Mar. 31, 2015</t>
  </si>
  <si>
    <t>Consolidated Statements of Changes in Stockholders' Equity (Parenthetical) - $ / shares</t>
  </si>
  <si>
    <t>Preferred stock, Dividends per preferred share</t>
  </si>
  <si>
    <t>Series A Preferred Stock [Member] | Retained Earnings [Member]</t>
  </si>
  <si>
    <t>Series A Preferred Stock [Member] | Total Stockholders' Equity [Member]</t>
  </si>
  <si>
    <t>Series B Preferred Stock [Member] | Retained Earnings [Member]</t>
  </si>
  <si>
    <t>Series B Preferred Stock [Member] | Total Stockholders' Equity [Member]</t>
  </si>
  <si>
    <t>Consolidated Statements of Cash Flows - USD ($) $ in Millions</t>
  </si>
  <si>
    <t>Operating activities</t>
  </si>
  <si>
    <t>Adjustments to reconcile net income to net cash provided by operating activities:</t>
  </si>
  <si>
    <t>Income from discontinued operations, net of tax</t>
  </si>
  <si>
    <t>Gains on loans and investments, net</t>
  </si>
  <si>
    <t>Unrealized gains on derivative and hedging activities</t>
  </si>
  <si>
    <t>Provisions for loan losses</t>
  </si>
  <si>
    <t>Decrease (increase) in restricted cash - other</t>
  </si>
  <si>
    <t>Decrease in accrued interest receivable</t>
  </si>
  <si>
    <t>Decrease in accrued interest payable</t>
  </si>
  <si>
    <t>Decrease in other assets</t>
  </si>
  <si>
    <t>Increase in other liabilities</t>
  </si>
  <si>
    <t>Cash provided by operating activities - continuing operations</t>
  </si>
  <si>
    <t>Cash provided by operating activities - discontinued operations</t>
  </si>
  <si>
    <t>Total net cash provided by operating activities</t>
  </si>
  <si>
    <t>Investing activities</t>
  </si>
  <si>
    <t>Student loans acquired and originated</t>
  </si>
  <si>
    <t>Reduction of student loans:</t>
  </si>
  <si>
    <t>Installment payments, claims and other</t>
  </si>
  <si>
    <t>Proceeds from sales of student loans</t>
  </si>
  <si>
    <t>Other investing activities, net</t>
  </si>
  <si>
    <t>Purchases of available-for-sale securities</t>
  </si>
  <si>
    <t>Proceeds from maturities of available-for-sale securities</t>
  </si>
  <si>
    <t>Purchases of other securities</t>
  </si>
  <si>
    <t>Proceeds from maturities of other securities</t>
  </si>
  <si>
    <t>(Increase) decrease in restricted cash - variable interest entities</t>
  </si>
  <si>
    <t>Purchase of subsidiary, net of cash acquired</t>
  </si>
  <si>
    <t>Total net cash provided by investing activities</t>
  </si>
  <si>
    <t>Financing activities</t>
  </si>
  <si>
    <t>Borrowings collateralized by loans in trust - issued</t>
  </si>
  <si>
    <t>Borrowings collateralized by loans in trust - repaid</t>
  </si>
  <si>
    <t>Asset-backed commercial paper conduits, net</t>
  </si>
  <si>
    <t>Other long-term borrowings issued</t>
  </si>
  <si>
    <t>Other long-term borrowings repaid</t>
  </si>
  <si>
    <t>Other financing activities, net</t>
  </si>
  <si>
    <t>Retail and other deposits, net</t>
  </si>
  <si>
    <t>Common stock dividends paid</t>
  </si>
  <si>
    <t>Preferred stock dividends paid</t>
  </si>
  <si>
    <t>Net cash used in financing activities</t>
  </si>
  <si>
    <t>Net increase (decrease) in cash and cash equivalents</t>
  </si>
  <si>
    <t>Cash and cash equivalents at beginning of period</t>
  </si>
  <si>
    <t>Cash and cash equivalents at end of period</t>
  </si>
  <si>
    <t>Cash disbursements made (refunds received) for:</t>
  </si>
  <si>
    <t>Interest</t>
  </si>
  <si>
    <t>Income taxes paid</t>
  </si>
  <si>
    <t>Income taxes received</t>
  </si>
  <si>
    <t>The Separation</t>
  </si>
  <si>
    <t>Organization, Consolidation and Presentation of Financial Statements [Abstract]</t>
  </si>
  <si>
    <t>1. The
Separation
On
April 30, 2014, the spin-off of Navient from SLM Corporation
(the “Spin-Off”) was completed and Navient became an
independent, publicly traded company focused on loan management,
servicing and asset recovery. The separation was completed through
the distribution of 100 percent of the outstanding shares of
Navient common stock, on the basis of one share of Navient common
stock for each share of SLM Corporation common stock. SLM
Corporation continues operation as a separate publicly traded
company and includes Sallie Mae Bank, its Private Education Loan
originations business and the Private Education Loans the bank held
at the time of the separation.
Due to the
relative significance of Navient to SLM Corporation prior to the
Spin-Off, for financial reporting purposes, Navient is treated as
the “accounting spinnor” and therefore is the
“accounting successor” to SLM Corporation as
constituted prior to the Spin-Off, notwithstanding the legal form
of the Spin-Off. Since Navient is the accounting successor, the
historical financial statements of SLM Corporation prior to the
Spin-Off are the historical financial statements of Navient. As a
result, the GAAP financial results reported in this Quarterly
Report on Form 10-Q include the historical financial results of SLM
Corporation prior to the Spin-Off on April 30, 2014 (i.e.,
such consolidated results include our loan management, servicing
and asset recovery business and the consumer banking business
associated with Sallie Mae Bank (“SLM BankCo”)) and
reflect the deemed distribution of SLM BankCo to SLM
Corporation’s stockholders on April 30, 2014.</t>
  </si>
  <si>
    <t>Significant Accounting Policies</t>
  </si>
  <si>
    <t>Accounting Policies [Abstract]</t>
  </si>
  <si>
    <t>2. Significant Accounting
Policies
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six month periods ended June 30, 2015 are not
necessarily indicative of the results for the year ending
December 31, 2015 or for any other period. These unaudited
financial statements should be read in conjunction with the audited
financial statements and related notes included in our Annual
Report on Form 10-K for the year ended December 31, 2014 (the
“2014 Form 10-K”). Definitions for certain capitalized
terms used but not otherwise defined in this Quarterly Report on
Form 10-Q can be found in our 2014 Form 10-K.
Reclassifications
Certain
reclassifications have been made to the balances as of and for the
three and six months ended June 30, 2014 to be consistent with
classifications adopted for 2015, and had no effect on net income,
total assets, or total liabilities.
Recently
Issued Accounting Pronouncements
Revenue
Recognition
On May 28,
2014, the Financial Accounting Standards Board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In July 2015, the FASB agreed to defer the
mandatory effective date by one year. Accordingly, the new standard
is effective for the Company as of January 1, 2018. Early
application is permitted as of January 2017. The standard permits
the use of either the retrospective or cumulative effect transition
method. We are evaluating the effect that ASU 2014-09 will have on
our consolidated financial statements and related disclosures. We
have not yet determined the effect of the standard on our ongoing
financial reporting but do not expect it to be material.</t>
  </si>
  <si>
    <t>Allowance for Loan Losses</t>
  </si>
  <si>
    <t>Receivables [Abstract]</t>
  </si>
  <si>
    <t>3. Allowance for Loan
Losses
The financial
statements of Navient reflect the deemed distribution of SLM BankCo
on April 30, 2014. As a result of the deemed distribution, all
disclosures in this footnote as of a date prior to April 30,
2014 include SLM BankCo’s FFELP and Private Education Loans,
whereas the disclosures as of June 30, 2014, December 31,
2014 and June 30, 2015 do not contain SLM BankCo’s FFELP
and Private Education Loans.
Our provisions
for loan losses represent the periodic expense of maintaining an
allowance sufficient to absorb incurred probable losses, net of
expected recoveries, in the held-for-investment loan portfolios.
The evaluation of the provisions for loan losses is inherently
subjective as it requires material estimates that may be
susceptible to significant changes. We believe that the allowance
for loan losses is appropriate to cover probable losses incurred in
the loan portfolios. We segregate our Private Education Loan
portfolio into two classes of loans — traditional and
non-traditional. Non-traditional loans are loans to
(i) customers attending for-profit schools with an original
Fair Isaac and Company (“FICO”) score of less than 670
and (ii) customers attending not-for-profit schools with an
original FICO score of less than 640. The FICO score used in
determining whether a loan is non-traditional is the greater of the
customer or cosigner FICO score at origination. Traditional loans
are defined as all other Private Education Loans that are not
classified as non-traditional.
Allowance
for Loan Losses Metrics
Three Months Ended
June 30, 2015
(Dollars in
millions) FFELP Loans Private Education Other Total
Allowance for Loan
Losses
Beginning
balance $ 91 $ 1,849 $ 23 $ 1,963
Total provision 7 191 — 198
Net adjustment resulting
from the change in the charge-off rate (1) — (330 ) — (330 )
Net charge-offs
remaining (2) (9 ) (179 ) (2 ) (190 )
Total net
charge-offs (9 ) (509 ) (2 ) (520 )
Reclassification of
interest reserve (3) — 2 — 2
Ending balance $ 89 $ 1,533 $ 21 $ 1,643
Allowance:
Ending balance:
individually evaluated for impairment $ — $ 1,257 $ 17 $ 1,274
Ending balance:
collectively evaluated for impairment $ 89 $ 276 $ 4 $ 369
Loans:
Ending balance:
individually evaluated for impairment (4) $ — $ 10,769 $ 41 $ 10,810
Ending balance:
collectively evaluated for impairment (4) $ 99,207 $ 19,435 $ 55 $ 118,697
Net charge-offs as a
percentage of average loans in repayment, excluding the net
adjustment resulting from the change in the charge-off rate
(annualized) (1) .05 % 2.74 % 8.68 %
Net adjustment resulting
from the change in the charge-off rate as a percentage of average
loans in repayment (annualized) (1) — % 5.07 % — %
Allowance coverage of net
charge-offs, excluding the net adjustment resulting from the change
in the charge-off rate (annualized) (1) 2.3 2.1 2.4
Allowance as a percentage
of the ending total loan balance .09 % 5.08 % 21.50 %
Allowance as a percentage
of the ending loans in repayment .12 % 5.93 % 21.50 %
Ending total
loans (4) $ 99,207 $ 30,204 $ 96
Average loans in
repayment $ 76,325 $ 26,122 $ 101
Ending loans in
repayment $ 75,244 $ 25,865 $ 96
(1)
In the second quarter of 2015, the portion of the loan amount
charged off at default on Private Education Loans increased from
73 percent to 79 percent. This did not impact the provision
for loan losses as previously this had been reserved through the
allowance for loan losses. This change resulted in a $330 million
reduction to the balance of the receivable for partially
charged-off loans.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Ending total loans for Private Education Loans includes the
receivable for partially charged-off loans.
Three Months Ended
June 30, 2014
(Dollars in
millions) FFELP Loans Private Education Other Total
Allowance for Loan
Losses
Beginning
balance $ 107 $ 2,059 $ 27 $ 2,193
Total provision 10 155 — 165
Total net
charge-offs (1) (15 ) (166 ) (1 ) (182 )
Reclassification of
interest reserve (2) — 4 — 4
Distribution of SLM
BankCo (6 ) (69 ) — (75 )
Ending balance $ 96 $ 1,983 $ 26 $ 2,105
Allowance:
Ending balance:
individually evaluated for impairment $ — $ 1,063 $ 20 $ 1,083
Ending balance:
collectively evaluated for impairment $ 96 $ 920 $ 6 $ 1,022
Loans:
Ending balance:
individually evaluated for impairment (3) $ — $ 10,015 $ 43 $ 10,058
Ending balance:
collectively evaluated for impairment (3) $ 98,837 $ 22,966 $ 74 $ 121,877
Net charge-offs as a
percentage of average loans in repayment (annualized) .08 % 2.33 % 3.73 %
Allowance coverage of net
charge-offs (annualized) 1.6 3.0 5.7
Allowance as a percentage
of the ending total loan balance .10 % 6.01 % 21.91 %
Allowance as a percentage
of the ending loans in repayment .13 % 7.31 % 21.91 %
Ending total
loans (3) $ 98,837 $ 32,981 $ 117
Average loans in
repayment $ 72,621 $ 28,599 $ 119
Ending loans in
repayment $ 72,114 $ 27,136 $ 117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
Six Months Ended
June 30, 2015
(Dollars in
millions) FFELP Loans Private Education Other Total
Allowance for Loan
Losses
Beginning
balance $ 93 $ 1,916 $ 24 $ 2,033
Total provision 12 311 — 323
Net adjustment resulting
from the change in the charge-off rate (1) — (330 ) — (330 )
Net charge-offs
remaining (2) (16 ) (369 ) (3 ) (388 )
Total net
charge-offs (16 ) (699 ) (3 ) (718 )
Reclassification of
interest reserve (3) — 5 — 5
Ending balance $ 89 $ 1,533 $ 21 $ 1,643
Allowance:
Ending balance:
individually evaluated for impairment $ — $ 1,257 $ 17 $ 1,274
Ending balance:
collectively evaluated for impairment $ 89 $ 276 $ 4 $ 369
Loans:
Ending balance:
individually evaluated for impairment (4) $ — $ 10,769 $ 41 $ 10,810
Ending balance:
collectively evaluated for impairment (4) $ 99,207 $ 19,435 $ 55 $ 118,697
Net charge-offs as a
percentage of average loans in repayment, excluding the net
adjustment resulting from the change in the charge-off rate
(annualized) (1) .04 % 2.82 % 6.01 %
Net adjustment resulting
from the change in the charge-off rate as a percentage of average
loans in repayment (annualized) (1) — % 2.53 % — %
Allowance coverage of net
charge-offs, excluding the net adjustment resulting from the change
in the charge-off rate (annualized) (1) 2.8 2.1 3.3
Allowance as a percentage
of the ending total loan balance .09 % 5.08 % 21.50 %
Allowance as a percentage
of the ending loans in repayment .12 % 5.93 % 21.50 %
Ending total
loans (4) $ 99,207 $ 30,204 $ 96
Average loans in
repayment $ 76,896 $ 26,382 $ 103
Ending loans in
repayment $ 75,244 $ 25,865 $ 96
(1)
In the second quarter of 2015, the portion of the loan amount
charged off at default on Private Education Loans increased from
73 percent to 79 percent. This did not impact the provision
for loan losses as previously this had been reserved through the
allowance for loan losses. This change resulted in a $330 million
reduction to the balance of the receivable for partially
charged-off loans.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Ending total loans for Private Education Loans includes the
receivable for partially charged-off loans.
Six Months Ended
June 30, 2014
(Dollars in
millions) FFELP Loans Private Education Other Total
Allowance for Loan
Losses
Beginning
balance $ 119 $ 2,097 $ 28 $ 2,244
Total provision 20 330 — 350
Total net
charge-offs (1) (37 ) (385 ) (2 ) (424 )
Reclassification of
interest reserve (2) — 10 — 10
Distribution of SLM
BankCo (6 ) (69 ) — (75 )
Ending balance $ 96 $ 1,983 $ 26 $ 2,105
Allowance:
Ending balance:
individually evaluated for impairment $ — $ 1,063 $ 20 $ 1,083
Ending balance:
collectively evaluated for impairment $ 96 $ 920 $ 6 $ 1,022
Loans:
Ending balance:
individually evaluated for impairment (3) $ — $ 10,015 $ 43 $ 10,058
Ending balance:
collectively evaluated for impairment (3) $ 98,837 $ 22,966 $ 74 $ 121,877
Net charge-offs as a
percentage of average loans in repayment (annualized) .10 % 2.59 % 3.67 %
Allowance coverage of net
charge-offs (annualized) 1.3 2.6 5.7
Allowance as a percentage
of the ending total loan balance .10 % 6.01 % 21.91 %
Allowance as a percentage
of the ending loans in repayment .13 % 7.31 % 21.91 %
Ending total
loans (3) $ 98,837 $ 32,981 $ 117
Average loans in
repayment $ 73,056 $ 29,999 $ 123
Ending loans in
repayment $ 72,114 $ 27,136 $ 117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
Key Credit
Quality Indicators
FFELP Loans are
substantially insured and guaranteed as to their principal and
accrued interest in the event of default; therefore, the key credit
quality indicator for this portfolio is loan status. The impact of
changes in loan status is incorporated quarterly into the allowance
for loan losses calculation.
For Private
Education Loans, the key credit quality indicators are school type,
FICO scores, the existence of a cosigner, the loan status and loan
seasoning. The school type/FICO score are assessed at origination
and maintained through the traditional/non-traditional loan
designation. The other Private Education Loan key quality
indicators can change and are incorporated quarterly into the
allowance for loan losses calculation. The following table
highlights the principal balance (excluding the receivable for
partially charged-off loans) of our Private Education Loan
portfolio stratified by the key credit quality
indicators.
Private Education
Loans
June 30,
2015 December 31,
2014
(Dollars in
millions) Balance (3) % of Balance Balance (3) % of Balance
Credit Quality
Indicators
School Type/FICO
Scores:
Traditional $ 26,926 92 % $ 28,527 92 %
Non-Traditional (1) 2,376 8 2,534 8
Total $ 29,302 100 % $ 31,061 100 %
Cosigners:
With cosigner $ 18,898 65 % $ 20,001 64 %
Without cosigner 10,404 35 11,060 36
Total $ 29,302 100 % $ 31,061 100 %
Seasoning (2) :
1-12 payments $ 2,199 8 % $ 2,734 9 %
13-24 payments 2,617 9 3,161 10
25-36 payments 3,851 13 4,259 14
37-48 payments 4,101 14 4,404 14
More than 48
payments 14,095 48 13,450 43
Not yet in
repayment 2,439 8 3,053 10
Total $ 29,302 100 % $ 31,061 100 %
(1)
Defined as loans to customers attending for-profit schools
(with a FICO score of less than 670 at origination) and customers
attending not-for-profit schools (with a FICO score of less than
640 at origination).
(2)
Number of months in active repayment for which a scheduled
payment was received.
(3)
Balance represents gross Private Education Loans.
The following
tables provide information regarding the loan status and aging of
past due loans.
FFELP Loan
Delinquencies
June 30, December 31,
(Dollars in
millions) Balance % Balance %
Loans
in-school/grace/deferment (1) $ 9,760 $ 10,861
Loans in
forbearance (2) 14,203 14,366
Loans in repayment and
percentage of each status:
Loans current 63,363 84.2 % 65,221 83.4 %
Loans delinquent 31-60
days (3) 3,367 4.5 3,942 5.0
Loans delinquent 61-90
days (3) 2,186 2.9 2,451 3.1
Loans delinquent greater
than 90 days (3) 6,328 8.4 6,597 8.5
Total FFELP Loans in
repayment 75,244 100 % 78,211 100 %
Total FFELP Loans,
gross 99,207 103,438
FFELP Loan unamortized
premium 1,146 1,176
Total FFELP
Loans 100,353 104,614
FFELP Loan allowance for
losses (89 ) (93 )
FFELP Loans, net $ 100,264 $ 104,521
Percentage of FFELP Loans
in repayment 75.8 % 75.6 %
Delinquencies as a
percentage of FFELP Loans in repayment 15.8 % 16.6 %
FFELP Loans in forbearance
as a percentage of loans in repayment and forbearance 15.9 % 15.5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3)
The period of delinquency is based on the number of days
scheduled payments are contractually past due.
Private Education
Traditional Loan
June 30, December 31,
(Dollars in
millions) Balance % Balance %
Loans
in-school/grace/deferment (1) $ 2,218 $ 2,777
Loans in
forbearance (2) 880 935
Loans in repayment and
percentage of each status:
Loans current 22,370 93.9 % 23,012 92.7 %
Loans delinquent 31-60
days (3) 463 1.9 624 2.5
Loans delinquent 61-90
days (3) 307 1.3 363 1.5
Loans delinquent greater
than 90 days (3) 688 2.9 816 3.3
Total traditional loans in
repayment 23,828 100 % 24,815 100 %
Total traditional loans,
gross 26,926 28,527
Traditional loans
unamortized discount (500 ) (526 )
Total traditional
loans 26,426 28,001
Traditional loans
receivable for partially charged-off loans 569 775
Traditional loans allowance
for losses (1,282 ) (1,515 )
Traditional loans,
net $ 25,713 $ 27,261
Percentage of traditional
loans in repayment 88.5 % 87.0 %
Delinquencies as a
percentage of traditional loans in repayment 6.1 % 7.3 %
Loans in forbearance as a
percentage of loans in repayment and forbearance 3.6 % 3.6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Non-Traditional
June 30, December 31,
(Dollars in
millions) Balance % Balance %
Loans
in-school/grace/deferment (1) $ 221 $ 276
Loans in
forbearance (2) 118 124
Loans in repayment and
percentage of each status:
Loans current 1,730 84.9 % 1,749 81.9 %
Loans delinquent 31-60
days (3) 81 4.0 110 5.2
Loans delinquent 61-90
days (3) 62 3.1 73 3.4
Loans delinquent greater
than 90 days (3) 164 8.0 202 9.5
Total non-traditional loans
in repayment 2,037 100 % 2,134 100 %
Total non-traditional
loans, gross 2,376 2,534
Non-traditional loans
unamortized discount (64 ) (68 )
Total non-traditional
loans 2,312 2,466
Non-traditional loans
receivable for partially charged-off loans 333 470
Non-traditional loans
allowance for losses (251 ) (401 )
Non-traditional loans,
net $ 2,394 $ 2,535
Percentage of
non-traditional loans in repayment 85.7 % 84.2 %
Delinquencies as a
percentage of non-traditional loans in repayment 15.1 % 18.1 %
Loans in forbearance as a
percentage of loans in repayment and forbearance 5.5 % 5.5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Receivable
for Partially Charged-Off Private Education Loans
At the end of
each month, for loans that are 212 days past due, we charge
off the estimated loss of a defaulted loan balance. Actual
recoveries are applied against the remaining loan balance that was
not charged off. We refer to this remaining loan balance as the
“receivable for partially charged-off loans.” If actual
periodic recoveries are less than expected, the difference is
immediately charged off through the allowance for Private Education
Loan losses with an offsetting reduction in the receivable for
partially charged-off Private Education Loans. If actual periodic
recoveries are greater than expected, they will be reflected as a
recovery through the allowance for Private Education Loan losses
once the cumulative recovery amount exceeds the cumulative amount
originally expected to be recovered. The financial crisis, which
began in 2007, impacted our collections on defaulted loans and as a
result, Private Education Loans which defaulted from 2007 through
March 31, 2015, experienced collection performance below our
pre-financial crisis experience. As a result, until we gained
enough data and experience to determine the long-term, post-default
recovery rate of 21 percent this quarter, we established a reserve
for potential shortfalls in recoveries. In the second quarter of
2015, the portion of the loan amount charged off at default
increased from 73 percent to 79 percent. This did not impact the
provision for loan losses as previously this had been reserved
through the allowance for loan losses. This change resulted in a
$330 million reduction to the balance of the receivable for
partially charged-off loans. We no longer expect to have
significant periodic recovery shortfalls as a result of this
change, however, it is possible we may continue to experience such
shortfalls.
The following
table summarizes the activity in the receivable for partially
charged-off Private Education Loans.
Three Months Ended Six Months Ended
(Dollars in
millions) 2015 2014 2015 2014
Receivable at beginning of
period $ 1,236 $ 1,297 $ 1,245 $ 1,313
Expected future recoveries
of current period defaults (1) 46 53 108 124
Recoveries (2) (50 ) (58 ) (102 ) (119 )
Net adjustment resulting
from the change in the charge-off rate (3) (330 ) — (330 ) —
Net charge-offs
remaining — (23 ) (19 ) (49 )
Total net
charge-offs (330 ) (23 ) (349 ) (49 )
Receivable at end of
period 902 1,269 902 1,269
Allowance for estimated
recovery shortfalls (4) — (402 ) — (402 )
Net receivable at end of
period $ 902 $ 867 $ 902 $ 867
(1)
Represents the difference between the defaulted loan balance
and our estimate of the amount to be collected in the
future.
(2)
Current period cash collections.
(3)
Prior to second-quarter 2015, charge-offs represent the current
period recovery shortfall — the difference between what was
expected to be collected and what was actually collected. In the
second quarter of 2015, the portion of the loan amount charged off
at default increased from 73 percent to 79 percent. This change
resulted in a $330 million reduction to the balance of the
receivable for partially charged-off loans. These amounts are
included in total charge-offs as reported in the “Allowance
for Private Education Loan Losses” table.
(4)
The allowance for estimated recovery shortfalls of the
receivable for partially charged-off Private Education Loans is a
component of the overall allowance for Private Education Loan
losses.
Troubled
Debt Restructurings (“TDRs”)
We sometimes
modify the terms of loans for certain customers when we believe
such modifications may increase the ability and willingness of a
customer to make payments and thus increase the ultimate overall
amount collected on a loan. These modifications generally take the
form of a forbearance, a temporary interest rate reduction or an
extended repayment plan. For customers experiencing financial
difficulty, certain Private Education Loans for which we have
granted either a forbearance of greater than three months, an
interest rate reduction or an extended repayment plan are
classified as TDRs. Approximately 53 percent and 51 percent of the
loans granted forbearance have qualified as a TDR loan at
June 30, 2015 and December 31, 2014, respectively. The
unpaid principal balance of TDR loans that were in an interest rate
reduction plan was $2.1 billion and $2.2 billion as of
June 30, 2015 and December 31, 2014,
respectively.
At
June 30, 2015 and December 31, 2014, all of our TDR loans
had a related allowance recorded. The following table provides the
recorded investment, unpaid principal balance and related allowance
for our TDR loans.
TDR
Loans
(Dollars in
millions) Recorded (1) Unpaid Related
June 30,
2015
Private Education
Loans — Traditional $ 8,939 $ 9,010 $ 1,022
Private Education
Loans — Non-Traditional 1,460 1,462 235
Total $ 10,399 $ 10,472 $ 1,257
December 31,
2014
Private Education
Loans — Traditional $ 8,728 $ 8,790 $ 917
Private Education
Loans — Non-Traditional 1,477 1,476 215
Total $ 10,205 $ 10,266 $ 1,132
(1)
The recorded investment is equal to the unpaid principal
balance and accrued interest receivable net of unamortized deferred
fees and costs.
The following
tables provide the average recorded investment and interest income
recognized for our TDR loans.
Three Months Ended
June 30,
2015 2014
(Dollars in
millions) Average Interest Average Interest
Private Education
Loans — Traditional $ 8,943 $ 135 $ 8,002 $ 122
Private Education
Loans — Non-Traditional 1,466 29 1,451 29
Total $ 10,409 $ 164 $ 9,453 $ 151
Six Months Ended
June 30,
2015 2014
(Dollars in
millions) Average Interest Average Interest
Private Education
Loans — Traditional $ 8,900 $ 267 $ 7,818 $ 240
Private Education
Loans — Non-Traditional 1,471 58 1,442 58
Total $ 10,371 $ 325 $ 9,260 $ 298
The following
table provides information regarding the loan status and aging of
TDR loans that are past due.
TDR Loan
Delinquencies
June 30,
2015 December 31, 2014
(Dollars in
millions) Balance % Balance %
Loans in
deferment (1) $ 740 $ 825
Loans in
forbearance (2) 726 745
Loans in repayment and
percentage of each status:
Loans current 7,690 85.4 % 7,186 82.7 %
Loans delinquent 31-60
days (3) 383 4.3 464 5.3
Loans delinquent 61-90
days (3) 273 3.0 299 3.4
Loans delinquent greater
than 90 days (3) 660 7.3 747 8.6
Total TDR loans in
repayment 9,006 100 % 8,696 100 %
Total TDR loans,
gross $ 10,472 $ 10,266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The following
tables provide the amount of loans modified in the periods
presented that resulted in a TDR. Additionally, the tables
summarize charge-offs occurring in the TDR portfolio, as well as
TDRs for which a payment default occurred in the current period
within 12 months of the loan first being designated as a TDR. We
define payment default as 60 days past due for this disclosure. The
majority of our loans that are considered TDRs involve a temporary
forbearance of payments and do not change the contractual interest
rate of the loan.
Three Months Ended
June 30,
2015 2014
(Dollars in
millions) Modified (1) Charge- (2) Payment Modified (1) Charge- (2) Payment
Private Education
Loans — Traditional $ 339 $ 101 $ 83 $ 533 $ 74 $ 102
Private Education
Loans — Non-Traditional 36 30 14 59 23 23
Total $ 375 $ 131 $ 97 $ 592 $ 97 $ 125
Six Months Ended
June 30,
2015 2014
(Dollars in
millions) Modified (1) Charge- (2) Payment Modified (1) Charge- (2) Payment
Private Education
Loans — Traditional $ 768 $ 192 $ 183 $ 999 $ 174 $ 221
Private Education
Loans — Non-Traditional 79 58 32 116 57 52
Total $ 847 $ 250 $ 215 $ 1,115 $ 231 $ 273
(1)
Represents period ending balance of loans that have been
modified during the period and resulted in a TDR.
(2)
Represents loans that charged off that were classified as
TDRs.
Accrued
Interest Receivable
The following
table provides information regarding accrued interest receivable on
our Private Education Loans and our allowance for uncollectible
interest.
(Dollars in
millions) Accrued Allowance for
June 30,
2015
Private Education Loans
— Traditional $ 490 $ 27
Private Education Loans
— Non-Traditional 61 9
Total $ 551 $ 36
December 31,
2014
Private Education Loans
— Traditional $ 542 $ 29
Private Education Loans
— Non-Traditional 70 11
Total $ 612 $ 40</t>
  </si>
  <si>
    <t>Borrowings</t>
  </si>
  <si>
    <t>Debt Disclosure [Abstract]</t>
  </si>
  <si>
    <t>4. Borrowings
The following
table summarizes our borrowings.
June 30,
2015 December 31,
2014
(Dollars in
millions) Short Long Total Short Long Total
Unsecured
borrowings:
Senior unsecured
debt $ 1,562 $ 14,675 $ 16,237 $ 1,066 $ 16,311 $ 17,377
Total unsecured
borrowings 1,562 14,675 16,237 1,066 16,311 17,377
Secured
borrowings:
FFELP Loan
securitizations — 83,780 83,780 — 86,241 86,241
Private Education Loan
securitizations — 17,231 17,231 — 17,997 17,997
FFELP Loan — other
facilities — 14,522 14,522 — 15,358 15,358
Private Education Loan
— other facilities 602 — 602 653 — 653
Other (1) 779 — 779 937 — 937
Total secured
borrowings 1,381 115,533 116,914 1,590 119,596 121,186
Total before hedge
accounting adjustments 2,943 130,208 133,151 2,656 135,907 138,563
Hedge accounting
adjustments 8 179 187 7 959 966
Total $ 2,951 $ 130,387 $ 133,338 $ 2,663 $ 136,866 $ 139,529
(1)
“Other” primarily consists of the obligation to
return cash collateral held related to derivative
exposure.
Variable Interest
Entities
We consolidated
the following financing VIEs as of June 30, 2015 and
December 31, 2014, as we are the primary beneficiary. As a
result, these VIEs are accounted for as secured
borrowings.
June 30,
2015
Debt
Outstanding Carrying Amount of
Assets Securing Debt
(Dollars in
millions) Short Long Total Loans Cash Other Assets Total
Secured
Borrowings — VIEs:
FFELP Loan
securitizations $ — $ 83,780 $ 83,780 $ 84,101 $ 3,179 $ 728 $ 88,008
Private Education Loan
securitizations — 17,231 17,231 22,594 388 369 23,351
FFELP Loan — other
facilities — 12,521 12,521 12,863 250 194 13,307
Private Education Loan
— other facilities 602 — 602 815 11 31 857
Total before hedge
accounting adjustments 602 113,532 114,134 120,373 3,828 1,322 125,523
Hedge accounting adjustments — (561 ) (561 ) — — (703 ) (703 )
Total $ 602 $ 112,971 $ 113,573 $ 120,373 $ 3,828 $ 619 $ 124,820
December 31,
2014
Debt
Outstanding Carrying Amount of
Assets Securing Debt
(Dollars in
millions) Short Long Total Loans Cash Other Assets Total
Secured
Borrowings — VIEs:
FFELP Loan
securitizations $ — $ 86,241 $ 86,241 $ 86,715 $ 3,069 $ 722 $ 90,506
Private Education Loan
securitizations — 17,997 17,997 23,184 378 389 23,951
FFELP Loan — other
facilities — 13,358 13,358 13,653 269 260 14,182
Private Education Loan
— other facilities 653 — 653 1,233 17 36 1,286
Total before hedge
accounting adjustments 653 117,596 118,249 124,785 3,733 1,407 129,925
Hedge accounting adjustments — 82 82 — — (177 ) (177 )
Total $ 653 $ 117,678 $ 118,331 $ 124,785 $ 3,733 $ 1,230 $ 129,748</t>
  </si>
  <si>
    <t>Derivative Financial Instruments</t>
  </si>
  <si>
    <t>Derivative Instruments and Hedging Activities Disclosure [Abstract]</t>
  </si>
  <si>
    <t>5. Derivative Financial
Instruments
Our risk
management strategy and use of and accounting for derivatives have
not materially changed from that discussed in our 2014
Form 10-K. Please refer to “Note 7 —
Derivative Financial Instruments” in our 2014 Form 10-K
for a full discussion.
Summary
of Derivative Financial Statement Impact
The following
tables summarize the fair values and notional amounts of all
derivative instruments at June 30, 2015 and December 31,
2014, and their impact on other comprehensive income and earnings
for the three and six months ended June 30, 2015 and
2014.
Impact of
Derivatives on Consolidated Balance Sheet
Cash
Flow Fair
Value Trading Total
(Dollars in
millions)
Hedged Risk June 30, Dec. 31, June 30, Dec. 31, June 30, Dec. 31, June 30, Dec. 31,
Fair Values (1)
Derivative
Assets:
Interest rate
swaps Interest rate $ — $ 6 $ 719 $ 828 $ 25 $ 23 $ 744 $ 857
Cross-currency interest
rate swaps Foreign currency &amp; — — 10 164 — — 10 164
Other (2) Interest rate — — — — 1 1 1 1
Total derivative
assets (3) — 6 729 992 26 24 755 1,022
Derivative
Liabilities:
Interest rate
swaps Interest rate (52 ) (3 ) (27 ) (22 ) (110 ) (120 ) (189 ) (145 )
Floor Income
Contracts Interest rate — — — — (676 ) (915 ) (676 ) (915 )
Cross-currency interest
rate swaps Foreign
currency &amp; — — (680 ) (293 ) (70 ) (65 ) (750 ) (358 )
Other (2) Interest rate — — — — (16 ) (12 ) (16 ) (12 )
Total derivative
liabilities (3) (52 ) (3 ) (707 ) (315 ) (872 ) (1,112 ) (1,631 ) (1,430 )
Net total
derivatives $ (52 ) $ 3 $ 22 $ 677 $ (846 ) $ (1,088 ) $ (876 ) $ (408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Other” includes embedded derivatives bifurcated
from securitization debt as well as derivatives related to our
Total Return Swap Facility.
(3)
The following table reconciles gross positions without the
impact of master netting agreements to the balance sheet
classification:
Other
Assets Other
Liabilities
(Dollar in
millions) June 30, December 31, June 30, December 31,
Gross position $ 755 $ 1,022 $ (1,631 ) $ (1,430 )
Impact of master netting
agreements (144 ) (241 ) 144 241
Derivative values with
impact of master netting agreements (as carried on balance
sheet) 611 781 (1,487 ) (1,189 )
Cash collateral (held)
pledged (776 ) (935 ) 633 624
Net position $ (165 ) $ (154 ) $ (854 ) $ (565 )
The above fair
values include adjustments for counterparty credit risk both for
when we are exposed to the counterparty, net of collateral
postings, and when the counterparty is exposed to us, net of
collateral postings. The net adjustments decreased the overall net
asset positions at June 30, 2015 and December 31, 2014 by
$1 million and $18 million, respectively. In addition,
the above fair values reflect adjustments for illiquid derivatives
as indicated by a wide bid/ask spread in the interest rate indices
to which the derivatives are indexed. These adjustments decreased
the overall net asset positions at June 30, 2015 and
December 31, 2014 by $70 million and $73 million,
respectively.
Cash Flow Fair
Value Trading Total
(Dollars in
billions) June 30, Dec. 31, June 30, Dec. 31, June 30, Dec. 31, June 30, Dec. 31,
Notional
Values:
Interest rate
swaps $ 9.5 $ 6.0 $ 13.2 $ 14.3 $ 28.5 $ 28.7 $ 51.2 $ 49.0
Floor Income
Contracts — — — — 35.1 35.2 35.1 35.2
Cross-currency interest
rate swaps — — 9.2 9.4 .4 .4 9.6 9.8
Other (1) — — — — 3.4 3.6 3.4 3.6
Total
derivatives $ 9.5 $ 6.0 $ 22.4 $ 23.7 $ 67.4 $ 67.9 $ 99.3 $ 97.6
(1)
“Other” includes embedded derivatives bifurcated
from securitization debt, as well as derivatives related to our
Total Return Swap Facility.
Impact of
Derivatives on Consolidated Statements of Income
Three Months Ended
June 30,
Unrealized Gain (1)(2) Realized Gain (3) Unrealized Gain (1) Total Gain (Loss)
(Dollars in
millions) 2015 2014 2015 2014 2015 2014 2015 2014
Fair Value
Hedges:
Interest rate
swaps $ (235 ) $ 112 $ 86 $ 99 $ 252 $ (112 ) $ 103 $ 99
Cross-currency interest
rate swaps 302 63 3 16 (340 ) (17 ) (35 ) 62
Total fair value
derivatives 67 175 89 115 (88 ) (129 ) 68 161
Cash Flow
Hedges:
Interest rate
swaps — — — (1 ) — — — (1 )
Total cash flow
derivatives — — — (1 ) — — — (1 )
Trading:
Interest rate
swaps (5 ) 34 9 12 — — 4 46
Floor Income
Contracts 171 132 (163 ) (166 ) — — 8 (34 )
Cross-currency interest
rate swaps (5 ) 7 (1 ) (1 ) — — (6 ) 6
Other (2 ) (3 ) (1 ) — — — (3 ) (3 )
Total trading
derivatives 159 170 (156 ) (155 ) — — 3 15
Total 226 345 (67 ) (41 ) (88 ) (129 ) 71 175
Less: realized gains
(losses) recorded in interest expense — — 89 114 — — 89 114
Gains (losses) on
derivative and hedging activities, net $ 226 $ 345 $ (156 ) $ (155 ) $ (88 ) $ (129 ) $ (18 ) $ 61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
Six Months Ended
June 30,
Unrealized Gain (1)(2) Realized Gain (3) Unrealized Gain (1) Total Gain (Loss)
(Dollars in
millions) 2015 2014 2015 2014 2015 2014 2015 2014
Fair Value
Hedges:
Interest rate
swaps $ (115 ) $ 166 $ 182 $ 199 $ 123 $ (165 ) $ 190 $ 200
Cross-currency interest
rate swaps (540 ) 9 4 38 647 (9 ) 111 38
Total fair value
derivatives (655 ) 175 186 237 770 (174 ) 301 238
Cash Flow
Hedges:
Interest rate
swaps — — — (3 ) — — — (3 )
Total cash flow
derivatives — — — (3 ) — — — (3 )
Trading:
Interest rate
swaps 13 53 20 23 — — 33 76
Floor Income
Contracts 243 313 (325 ) (365 ) — — (82 ) (52 )
Cross-currency interest
rate swaps (5 ) 14 (2 ) (1 ) — — (7 ) 13
Other (4 ) 16 (2 ) (1 ) — — (6 ) 15
Total trading
derivatives 247 396 (309 ) (344 ) — — (62 ) 52
Total (408 ) 571 (123 ) (110 ) 770 (174 ) 239 287
Less: realized gains
(losses) recorded in interest expense — — 186 234 — — 186 234
Gains (losses) on
derivative and hedging activities, net $ (408 ) $ 571 $ (309 ) $ (344 ) $ 770 $ (174 ) $ 53 $ 53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
Collateral
Collateral held
and pledged related to derivative exposures between us and our
derivative counterparties are detailed in the following
table:
(Dollars in
millions) June 30, December 31,
Collateral
held:
Cash (obligation to return
cash collateral is recorded in short-term borrowings) $ 776 $ 935
Securities at fair value
— on-balance sheet securitization derivatives (not recorded
in financial statements) (1) 275 344
Total collateral
held $ 1,051 $ 1,279
Derivative asset at fair
value including accrued interest $ 851 $ 1,091
Collateral pledged to
others:
Cash (right to receive
return of cash collateral is recorded in investments) $ 633 $ 624
Total collateral
pledged $ 633 $ 624
Derivative liability at
fair value including accrued interest and premium
receivable $ 1,302 $ 926
(1)
The trusts do not have the ability to sell or re-pledge
securities they hold as collateral.
Our corporate
derivatives contain credit contingent features. At our current
unsecured credit rating, we have fully collateralized our corporate
derivative liability position (including accrued interest and net
of premiums receivable) of $614 million with our
counterparties. Downgrades in our unsecured credit rating would not
result in any additional collateral requirements, except to
increase the frequency of collateral calls. Two counterparties have
the right to terminate the contracts based on our current unsecured
credit rating. We currently have a liability position with these
derivative counterparties (including accrued interest and net of
premiums receivable) of $48 million and have posted $47 million of
collateral to these counterparties. If these two counterparties
exercised their right to terminate, we would be required to deliver
additional assets of $1 million to settle the contracts. Trust
related derivatives do not contain credit contingent features
related to our or the trusts’ credit ratings.</t>
  </si>
  <si>
    <t>Other Assets</t>
  </si>
  <si>
    <t>Deferred Costs, Capitalized, Prepaid, and Other Assets Disclosure [Abstract]</t>
  </si>
  <si>
    <t>6. Other
Assets
The following
table provides the detail of our other assets.
June 30,
2015 December 31, 2014
(Dollars in
millions) Ending % of Ending % of
Accrued interest
receivable, net $ 1,719 34 % $ 1,821 32 %
Income tax asset, net
current and deferred 1,195 23 1,389 25
Derivatives at fair
value 611 12 781 14
Accounts
receivable 408 8 558 10
Benefit and
insurance-related investments 488 10 485 9
Fixed assets,
net 152 3 152 3
Other loans, net 75 1 83 1
Other 448 9 395 6
Total $ 5,096 100 % $ 5,664 100 %</t>
  </si>
  <si>
    <t>Business Combination - Acquisition of Gila LLC</t>
  </si>
  <si>
    <t>Business Combinations [Abstract]</t>
  </si>
  <si>
    <t>7. Business Combination
— Acquisition of Gila LLC
Acquisitions
are accounted for under the acquisition method of accounting as
defined in Accounting Standards Codification (“ASC”)
Topic 805, “Business Combinations.” The Company
allocates the purchase price to the fair value of the acquired
tangible assets, liabilities and identifiable intangible assets as
of the acquisition date.
On
February 20, 2015, Navient acquired a 97.9% controlling
interest in Gila LLC for approximately $185 million. Gila LLC
is an asset recovery and business process outsourcing firm serving
more than 600 clients in 39 states. The firm provides
receivables management services and account processing solutions
for state governments, agencies, court systems and municipalities.
We have engaged an independent appraiser to assist in the valuation
of the assets acquired and liabilities assumed including
identifiable intangible assets, primarily customer relationships
and the trade name. We anticipate the purchase price allocation
will be completed by the end of the third quarter 2015. The results
of operations of Gila LLC have been included in Navient’s
consolidated financial statements since the acquisition date and
are reflected in Navient’s Business Services segment results
in “Note 13 — Segment
Reporting.”
During the
second-quarter 2015, there were no other changes or adjustments to
goodwill and intangible assets.</t>
  </si>
  <si>
    <t>Stockholders' Equity</t>
  </si>
  <si>
    <t>Equity [Abstract]</t>
  </si>
  <si>
    <t>8. Stockholders’
Equity
The following
table summarizes common share repurchases and issuances.
Three Months Ended Six Months Ended
2015 2014 2015 2014
Common shares
repurchased (1) 15,190,685 3,862,214 29,844,520 12,230,514
Average purchase price per
share $ 19.76 $ 16.81 $ 20.12 $ 21.65
Shares repurchased related
to employee stock-based compensation plans (2) 431,168 1,270,458 2,075,932 3,385,928
Average purchase price per
share $ 19.83 $ 17.75 $ 20.65 $ 21.38
Common shares
issued (3) 633,170 1,867,844 4,218,408 6,106,026
(1)
Common shares purchased under our share repurchase programs,
including share repurchase programs conducted by SLM Corporation
prior to April 30, 2014.
(2)
Comprises shares withheld from stock option exercises and
vesting of restricted stock for employees’ tax withholding
obligations and shares tendered by employees to satisfy option
exercise costs.
(3)
Common shares issued under our various compensation and benefit
plans, including shares issued by SLM Corporation prior to
April 30, 2014.
The closing
price of our common stock on June 30, 2015 was
$18.21.
Dividend
and Share Repurchase Program
In June 2015
and March 2015, we paid a common stock dividend of $0.16 per
share.
We repurchased
29.8 million shares of common stock for $600 million in the
six months ended June 30, 2015. The shares were repurchased
under our January 2015 share repurchase program that authorizes up
to $1 billion of share repurchases, of which $400 million
remained available at June 30, 2015. In the six months ended
June 30, 2014, we repurchased 12.2 million shares for
$265 million.</t>
  </si>
  <si>
    <t>Earnings per Common Share</t>
  </si>
  <si>
    <t>Earnings Per Share [Abstract]</t>
  </si>
  <si>
    <t>9. 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Six Months Ended
(In
millions, except per share data) 2015 2014 2015 2014
Numerator:
Net income attributable to
Navient Corporation $ 182 $ 307 $ 474 $ 526
Preferred stock
dividends — 2 — 6
Net income attributable to
Navient Corporation common stock $ 182 $ 305 $ 474 $ 520
Denominator:
Weighted average shares
used to compute basic EPS 381 422 389 424
Effect of dilutive
securities:
Dilutive effect of stock
options, non-vested restricted stock, restricted stock units and
Employee Stock Purchase Plans
(“ESPPs”) (1) 6 8 7 8
Dilutive potential common
shares (2) 6 8 7 8
Weighted average shares
used to compute diluted EPS 387 430 396 432
Basic earnings (loss)
per common share attributable to Navient
Corporation:
Continuing
operations $ .48 $ .72 $ 1.22 $ 1.22
Discontinued
operations — — — —
Total $ .48 $ .72 $ 1.22 $ 1.22
Diluted earnings (loss)
per common share attributable to Navient
Corporation:
Continuing
operations $ .47 $ .71 $ 1.20 $ 1.20
Discontinued
operations — — — —
Total $ .47 $ .71 $ 1.20 $ 1.20
(1)
Includes the potential dilutive effect of additional common
shares that are issuable upon exercise of outstanding stock
options, non-vested restricted stock, restricted stock units, and
the outstanding commitment to issue shares under applicable ESPPs,
determined by the treasury stock method.
(2)
For the three months ended June 30, 2015 and 2014, stock
options covering approximately 3 million and 3 million
shares, respectively, were outstanding but not included in the
computation of diluted earnings per share because they were
anti-dilutive. For the six months ended June 30, 2015 and
2014, stock options covering approximately 3 million and
3 million shares, respectively, were outstanding but not
included in the computation of diluted earnings per share because
they were anti-dilutive.</t>
  </si>
  <si>
    <t>Restructuring and Other Reorganization Activities</t>
  </si>
  <si>
    <t>Restructuring and Related Activities [Abstract]</t>
  </si>
  <si>
    <t>10. Restructuring and Other
Reorganization Activities
During the
second quarter of 2015, the Company launched an initiative to
simplify and streamline its management structure following the
April 30, 2014 Spin-Off of SLM Bank to improve the operating
efficiency and effectiveness of the organization. As part of the
Company’s streamlining efforts, restructuring and other
reorganization expenses of $29 million were recognized in the
second quarter of 2015 primarily related to severance and other
related costs.
The Company
administers the Navient Corporation Employee Severance Plan and the
Navient Corporation Executive Severance Plan for Senior Officers
(collectively, “the Severance Plan”), which provides
severance benefits in the event of termination of the
Company’s full-time employees and part-time employees who
work at least 24 hours per week. The Severance Plan establishes
specified benefits based on base salary, job level immediately
preceding termination and years of service upon involuntary
termination of employment. The benefits payable under the Severance
Plan relate to past service, and they accumulate and vest.
Accordingly, we recognize severance expenses to be paid pursuant to
the Severance Plan when payment of such benefits is probable and
can be reasonably estimated in accordance with ASC
712, “Compensation — Nonretirement
Postemployment Benefits.” Such benefits, including severance
pay calculated based on the Severance Plan, medical and dental
benefits, and outplacement services expenses are classified as
restructuring and other reorganization expenses in the accompanying
consolidated statements of income. We expect this initiative to be
substantially complete as of December 31, 2015.</t>
  </si>
  <si>
    <t>Fair Value Measurements</t>
  </si>
  <si>
    <t>Fair Value Disclosures [Abstract]</t>
  </si>
  <si>
    <t>11. Fair Value
Measurements
We use
estimates of fair value in applying various accounting standards in
our financial statements. We categorize our fair value estimates
based on a hierarchical framework associated with three levels of
price transparency utilized in measuring financial instruments at
fair value. Please refer to “Note 12 — Fair Value
Measurements” in our 2014 Form 10-K for a full
discussion.
During the
three and six months ended June 30, 2015, there were no
significant transfers of financial instruments between levels, or
changes in our methodology or assumptions used to value our
financial instruments.
The following
table summarizes the valuation of our financial instruments that
are marked-to-market on a recurring basis.
Fair Value Measurements on a Recurring
Basis
June 30,
2015 December 31,
2014
(Dollars in
millions) Level 1 Level 2 Level 3 Total Level 1 Level 2 Level 3 Total
Assets
Available-for-sale
investments:
Agency residential
mortgage-backed securities $ — $ 1 $ — $ 1 $ — $ 1 $ — $ 1
Other — 5 — 5 — 5 — 5
Total available-for-sale
investments — 6 — 6 — 6 — 6
Derivative
instruments: (1)
Interest rate
swaps — 728 16 744 — 841 16 857
Cross-currency interest
rate swaps — — 10 10 — — 164 164
Other — — 1 1 — — 1 1
Total derivative
assets (3) — 728 27 755 — 841 181 1,022
Total $ — $ 734 $ 27 $ 761 $ — $ 847 $ 181 $ 1,028
Liabilities (2)
Derivative
instruments (1)
Interest rate
swaps $ — $ (91 ) $ (98 ) $ (189 ) $ — $ (41 ) $ (104 ) $ (145 )
Floor Income
Contracts — (676 ) — (676 ) — (915 ) — (915 )
Cross-currency interest
rate swaps — (86 ) (664 ) (750 ) — (77 ) (281 ) (358 )
Other — — (16 ) (16 ) — — (12 ) (12 )
Total derivative
liabilities (3) — (853 ) (778 ) (1,631 ) — (1,033 ) (397 ) (1,430 )
Total $ — $ (853 ) $ (778 ) $ (1,631 ) $ — $ (1,033 ) $ (397 ) $ (1,430 )
(1)
Fair value of derivative instruments excludes accrued interest
and the value of collateral.
(2)
Borrowings which are the hedged items in a fair value hedge
relationship and which are adjusted for changes in value due to
benchmark interest rates only are not carried at full fair value
and are not reflected in this table.
(3)
See “Note 5 — Derivative Financial
Instruments” for a reconciliation of gross positions without
the impact of master netting agreements to the balance sheet
classification.
The following
tables summarize the change in balance sheet carrying value
associated with level 3 financial instruments carried at fair value
on a recurring basis.
Three Months Ended
June 30,
2015 2014
Derivative
instruments Derivative
instruments
(Dollars in
millions) Interest Cross Other Total Interest Cross Other Total
Balance, beginning of
period $ (88 ) $ (958 ) $ (13 ) $ (1,059 ) $ (87 ) $ 980 $ (3 ) $ 890
Total gains/(losses)
(realized and unrealized):
Included in
earnings (1) 5 306 (3 ) 308 13 77 (3 ) 87
Included in other
comprehensive income — — — — — — — —
Settlements 1 (2 ) 1 — — (15 ) — (15 )
Transfers in and/or out of
level 3 — — — — — — — —
Balance, end of
period $ (82 ) $ (654 ) $ (15 ) $ (751 ) $ (74 ) $ 1,042 $ (6 ) $ 962
Change in unrealized
gains/(losses) relating to instruments still held at the reporting
date (2) $ 6 $ 304 $ (2 ) $ 308 $ 13 $ (30 ) $ (3 ) $ (20 )
Six Months Ended
June 30,
2015 2014
Derivative
instruments Derivative
instruments
(Dollars in
millions) Interest Cross Other Total Interest Cross Other Total
Balance, beginning of
period $ (88 ) $ (117 ) $ (11 ) $ (216 ) $ (87 ) $ 1,007 $ (21 ) $ 899
Total gains/(losses)
(realized and unrealized):
Included in
earnings (1) 6 (534 ) (6 ) (534 ) 13 67 14 94
Included in other
comprehensive income — — — — — — — —
Settlements — (3 ) 2 (1 ) — (32 ) 1 (31 )
Transfers in and/or out of
level 3 — — — — — — — —
Balance, end of
period $ (82 ) $ (654 ) $ (15 ) $ (751 ) $ (74 ) $ 1,042 $ (6 ) $ 962
Change in unrealized
gains/(losses) relating to instruments still held at the reporting
date (2) $ 6 $ (534 ) $ (4 ) $ (532 ) $ 13 $ (65 ) $ 15 $ (37 )
(1)
“Included in earnings” is comprised of the
following amounts recorded in the specified line item in the
consolidated statements of income:
Three Months Ended Six Months Ended
(Dollars in
millions) 2015 2014 2015 2014
Gains (losses) on
derivative and hedging activities, net $ 306 $ 73 $ (537 ) $ 62
Interest expense 2 14 3 32
Total $ 308 $ 87 $ (534 ) $ 94
(2)
Recorded in “gains (losses) on derivative and hedging
activities, net” in the consolidated statements of
income.
The following
table presents the significant inputs that are unobservable or from
inactive markets used in the recurring valuations of the level 3
financial instruments detailed above.
(Dollars in
millions) Fair Value at Valuation Input Range
Derivatives
Consumer Price Index/ LIBOR
basis swaps $ 12 Discounted cash flow Bid/ask
adjustment
to discount
rate .02% — .05%
(.04%)
Prime/LIBOR basis
swaps (94 ) Discounted cash flow Constant prepayment rate 4.6%
Bid/ask adjustment to .08% — .08%
(.08%)
Cross-currency interest
rate swaps (654 ) Discounted cash flow Constant prepayment
rate 2.7%
Other (15 )
Total $ (751 )
The significant
inputs that are unobservable or from inactive markets related to
our level 3 derivatives detailed in the table above would be
expected to have the following impacts to the
valuations:
•
Consumer Price Index/LIBOR basis swaps — These swaps do
not actively trade in the markets as indicated by a wide bid/ask
spread. A wider bid/ask spread will result in a decrease in the
overall valuation.
•
Prime/LIBOR basis swaps — These swaps do not actively
trade in the markets as indicated by a wide bid/ask spread. A wider
bid/ask spread will result in a decrease in the overall valuation.
In addition, the unobservable inputs include Constant Prepayment
Rates of the underlying securitization trust the swap references. A
decrease in this input will result in a longer weighted average
life of the swap which will increase the value for swaps in a gain
position and decrease the value for swaps in a loss position,
everything else equal. The opposite is true for an increase in the
input.
•
Cross-currency interest rate swaps — The unobservable
inputs used in these valuations are Constant Prepayment Rates of
the underlying securitization trust the swap references. A decrease
in this input will result in a longer weighted average life of the
swap. All else equal in a typical currency market, this will result
in a decrease to the valuation due to the delay in the cash flows
of the currency exchanges as well as diminished liquidity in the
forward exchange markets as the term of the swap is increased. The
opposite is true for an increase in the input.
The following
table summarizes the fair values of our financial assets and
liabilities, including derivative financial instruments.
June 30,
2015 December 31,
2014
(Dollars in
millions) Fair Carrying Difference Fair Carrying Difference
Earning
assets
FFELP Loans $ 100,245 $ 100,264 $ (19 ) $ 104,419 $ 104,521 $ (102 )
Private Education
Loans 27,733 28,107 (374 ) 29,433 29,796 (363 )
Cash and
investments (1) 6,207 6,207 — 6,002 6,002 —
Total earning
assets 134,185 134,578 (393 ) 139,854 140,319 (465 )
Interest-bearing
liabilities
Short-term
borrowings 2,964 2,951 (13 ) 2,661 2,663 2
Long-term
borrowings 127,716 130,387 2,671 134,201 136,866 2,665
Total interest-bearing
liabilities 130,680 133,338 2,658 136,862 139,529 2,667
Derivative financial
instruments
Floor Income
Contracts (676 ) (676 ) — (915 ) (915 ) —
Interest rate
swaps 555 555 — 712 712 —
Cross-currency interest
rate swaps (740 ) (740 ) — (194 ) (194 ) —
Other (15 ) (15 ) — (11 ) (11 ) —
Excess of net asset fair
value over carrying value $ 2,265 $ 2,202
(1)
“Cash and investments” includes available-for-sale
investments that consist of investments that are primarily agency
securities whose cost basis is $5 million and $5 million
at June 30, 2015 and December 31, 2014, respectively,
versus a fair value of $6 million and $6 million at
June 30, 2015 and December 31, 2014,
respectively.</t>
  </si>
  <si>
    <t>Commitments and Contingencies</t>
  </si>
  <si>
    <t>Commitments and Contingencies Disclosure [Abstract]</t>
  </si>
  <si>
    <t>12. Commitments and
Contingencies
Regulatory Matters
On May 2,
2014, Navient Solutions, Inc. (“NSI”), a wholly-owned
subsidiary of Navient, and Sallie Mae Bank entered into consent
orders with the Federal Deposit Insurance Corporation (the
“FDIC”) (respectively, the “NSI Order” and
the “Bank Order”; collectively, “the FDIC
Orders”) to resolve matters related to certain cited
violations of Section 5 of the Federal Trade Commission Act,
including the disclosures and assessments of certain late fees, as
well as alleged violations under the Servicemembers Civil Relief
Act (the “SCRA”). The FDIC Orders, which became
effective upon the signing of the consent order with the United
States Department of Justice (the “DOJ”) by NSI and SLM
BankCo on May 13, 2014, required NSI to pay $3.3 million in
civil monetary penalties. NSI has paid its civil monetary
penalties. In addition, the FDIC Orders required the establishment
of a restitution reserve account totaling $30 million to provide
restitution with respect to loans owned or originated by Sallie Mae
Bank, from November 28, 2005 until the effective date of the
FDIC Orders. Pursuant to the Separation and Distribution Agreement
among SLM Corporation, SLM BankCo and Navient dated as of
April 28, 2014 (the “Separation Agreement”),
Navient funded the restitution reserve account in May
2014.
The NSI Order
also required NSI to ensure proper servicing for service members
and proper application of SCRA benefits under a revised and broader
definition of eligibility than previously required by the statute
and regulatory guidance and to make changes to billing statements
and late fee practices. These changes to billing statements and
late fee practices have already been implemented. NSI also decided
to voluntarily make restitution of certain late fees to all other
customers whose loans were neither owned nor originated by Sallie
Mae Bank. They were calculated in the same manner as that which was
required under the FDIC Orders and are estimated to be $42 million.
The process to refund these fees as well as amounts from the
restitution fund is substantially complete.
With respect to
alleged civil violations of the SCRA, NSI and Sallie Mae Bank
entered into a consent order with the DOJ. The DOJ consent order
(the “DOJ Order”) covers all loans either owned by
Sallie Mae Bank or serviced by NSI from November 28, 2005
until the effective date of the settlement. The DOJ Order required
NSI to fund a $60 million settlement fund, which represents the
total amount of compensation due to service members under the DOJ
agreement, and to pay $55,000 in civil money penalties. The DOJ
Order was approved by the United States District Court in Delaware
on September 29, 2014. Shortly thereafter, Navient funded the
settlement fund and paid the civil money penalties pursuant to the
terms of the order. On April 15, 2015, the DOJ approved the
distribution plan for the settlement fund and the funds were
disbursed in the second quarter of 2015.
The total
reserves established by the Company in 2013 and 2014 to cover these
costs were $177 million, and as of June 30, 2015,
substantially all of this amount had been paid or credited or
refunded to customer accounts. The final cost of these proceedings
will remain uncertain until all of the work under the various
consent orders has been completed.
As previously
disclosed, the Company and various of its subsidiaries are subject
to the following investigations and inquiries:
•
In December 2013, Navient received Civil Investigative Demands
(“CIDs”) issued by the State of Illinois Office of
Attorney General and the State of Washington Office of the Attorney
General and multiple other state Attorneys General. According
to the CIDs, the investigations were initiated to ascertain whether
any practices declared to be unlawful under the Consumer Fraud and
Deceptive Business Practices Act have occurred or are about to
occur.
•
In April 2014, NSI received a CID from the Consumer Financial
Protection Bureau (the “CFPB”) as part of the
CFPB’s separate investigation regarding allegations relating
to Navient’s disclosures and assessment of late fees and
other matters. Navient has received a series of supplemental CIDs
on these matters.
•
In November 2014, Navient’s subsidiary, Pioneer Credit
Recovery, Inc. (“Pioneer”), received a CID from the
CFPB as part of the CFPB’s investigation regarding
Pioneer’s activities relating to rehabilitation loans and
collection of defaulted student debt.
•
In December 2014, NSI received a subpoena from the New York
Department of Financial Services (the “NY DFS”) as part
of the NY DFS’s inquiry with regard to whether persons or
entities have engaged in fraud or misconduct with respect to a
financial product or service under New York Financial Services Law
or other laws.
We have been in
discussions with each of the regulatory entities or bodies relating
to these matters and are cooperating with these investigations,
inquiries or examinations and are committed to resolving any
potential concerns. It is not possible at this time to estimate a
range of potential exposure, if any, for amounts that may be
payable in connection with these matters and reserves have not been
established.
In addition,
Navient and its subsidiaries are subject to examination by the
CFPB, FDIC, ED and various state agencies as part of its ordinary
course of business. Items or matters similar to or different from
those described above may arise during the course of those
examinations.
Under the terms
of the Separation Agreement, Navient agreed to be responsible for,
and to indemnify SLM BankCo for, all claims, actions, damages,
losses or expenses that may arise from the conduct of all
activities of pre-Spin-Off SLM BankCo occurring prior to the
Spin-Off other than those specifically excluded in the Separation
and Distribution Agreement. As a result, all liabilities arising
out of the regulatory matters mentioned above, other than fines or
penalties directly levied against Sallie Mae Bank, are the
responsibility of, or assumed by, Navient or one of its
subsidiaries, and Navient has agreed to indemnify and hold harmless
Sallie Mae and its subsidiaries, including Sallie Mae Bank,
therefrom. Navient has no additional reserves related to
indemnification matters with SLM BankCo as of June 30, 2015
other than with respect to the FDIC Orders and the DOJ
Order.
OIG
Audit
The Office of
the Inspector General (the “OIG”) of ED commenced an
audit regarding Special Allowance Payments (“SAP”) on
September 10, 2007. On September 25, 2013, we received
the final audit determination of Federal Student Aid (the
“Final Audit Determination”) on the final audit report
issued by the OIG on August 3, 2009 related to this audit. The
Final Audit Determination concurred with the final audit report
issued by the OIG and instructed us to make adjustment to our
government billing to reflect the policy determination. Navient
remains in active discussions with ED on this matter and we also
have the right to appeal the Final Audit Determination to the
Administrative Actions and Appeals Service Group of ED. The last
date to file an appeal in this matter has been extended by ED
several times and is currently August 14, 2015. We continue to
believe that our SAP billing practices were proper, considering
then-existing ED guidance and lack of applicable regulations. The
Company established a reserve for this matter in 2014 as part of
the total reserve for pending regulatory matters discussed
previously.
Contingenci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In the ordinary
course of business, we and our subsidiaries are subject to
regulatory examinations, information gathering requests, inquiries
and investigations. In connection with formal and informal
inquiries in these cases, we and our subsidiaries receive numerous
requests, subpoenas and orders for documents, testimony and
information in connection with various aspects of our regulated
activities.
In view of the
inherent difficulty of predicting the outcome of such litigation
and regulatory matters, we cannot predict what the eventual outcome
of the pending matters will be, what the timing or the ultimate
resolution of these matters will be, or what the eventual loss,
fines or penalties related to each pending matter may
be.
We are required
to establish reserves for litigation and regulatory matters where
those matters present loss contingencies that are both probable and
estimable. When loss contingencies are not both probable and
estimable, we do not establish reserves.
Based on
current knowledge, reserves have been established for certain
litigation or regulatory matter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t>
  </si>
  <si>
    <t>Segment Reporting</t>
  </si>
  <si>
    <t>Segment Reporting [Abstract]</t>
  </si>
  <si>
    <t>13. Segment
Reporting
FFELP
Loans Segment
In the FFELP
Loans segment, we acquire and finance FFELP Loans. Even though
FFELP Loans are no longer originated due to changes in federal law
that took effect in 2010, we continue to pursue acquisitions of
FFELP Loan portfolios that leverage our servicing scale and
generate incremental earnings and cash flow. In this segment, we
primarily earn net interest income on the FFELP Loan portfolio.
This segment is expected to generate significant amounts of
earnings and cash flow as the portfolio amortizes.
The following
table includes GAAP-basis asset information for our FFELP Loans
segment.
(Dollars in
millions) June 30, 2015 December 31, 2014
FFELP Loans, net $ 100,264 $ 104,521
Cash and
investments (1) 4,145 4,050
Other 2,242 2,566
Total assets $ 106,651 $ 111,137
(1)
Includes restricted cash and investments.
Private
Education Loans Segment
In this
segment, we acquire, finance and service Private Education Loans.
Even though we no longer originate Private Education Loans, we
continue to pursue acquisitions of Private Education Loan
portfolios that leverage our servicing scale and generate
incremental earnings and cash flow. In this segment, we primarily
earn net interest income on the Private Education Loan portfolio
(after provision for loan losses). This segment is expected to
generate significant amounts of cash as the portfolio
amortizes.
The following
table includes GAAP-basis asset information for our Private
Education Loans segment.
(Dollars in
millions) June 30, 2015 December 31, 2014
Private Education Loans,
net $ 28,107 $ 29,796
Cash and
investments (1) 404 402
Other 2,226 2,453
Total assets $ 30,737 $ 32,651
(1)
Includes restricted cash and investments.
Business
Services Segment
Our Business
Services segment generates its revenue from servicing our FFELP
Loan portfolio as well as providing servicing and asset recovery
services for loans on behalf of Guarantors of FFELP Loans and other
institutions, including ED, higher education institutions and other
federal, state, court and municipal clients.
At
June 30, 2015 and December 31, 2014, the Business
Services segment had total assets of $571 million and
$416 million, respectively, on a GAAP basis.
Other
Segment
Our Other
segment primarily consists of activities of our holding company,
including the repurchase of debt, the corporate liquidity portfolio
and all unallocated overhead. We also include results from certain
smaller wind-down and discontinued operations within this segment.
Overhead expenses include costs related to executive management,
the board of directors, accounting, finance, legal, human
resources, stock-based compensation expense and certain information
technology costs related to infrastructure and
operations.
At
June 30, 2015 and December 31, 2014, the Other segment
had total assets of $2.3 billion and $2.1 billion,
respectively, on a GAAP basis.
Measure
of Profitability
We prepare
financial statements in accordance with GAAP. However, we also
evaluate our business segments on a basis that differs from GAAP.
We refer to this different basis of presentation as “Core
Earnings.” We provide this “Core Earnings” basis
of presentation on a consolidated basis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each business
segment because “Core Earnings” reflect adjustments to
GAAP financial results for three items, discussed below, that are
either related to the Spin-Off or create significant volatility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because we believe it provides
investors with additional information regarding the operational and
performance indicators that are most closely assessed by
management. When compared to GAAP results, the three items we
remove to result in our “Core Earnings” presentations
are:
1. The financial results
attributable to the operations of SLM BankCo prior to the Spin-Off
and related restructuring and other reorganization expense incurred
in connection with the Spin-Off, including the restructuring
expenses related to the restructuring initiative launched in
second-quarter 2015 to simplify and streamline the Company’s
management structure post-Spin-Off. For GAAP purposes, Navient
reflected the deemed distribution of SLM BankCo on April 30,
2014. For “Core Earnings,” we exclude the consumer
banking business as if it had never been a part of Navient’s
historical results prior to the deemed distribution of SLM BankCo
on April 30, 2014;
2. Unrealized mark-to-market
gains/losses resulting from our use of derivative instruments to
hedge our economic risks that do not qualify for hedge accounting
treatment or do qualify for hedge accounting treatment but result
in ineffectiveness; and
3. The accounting for goodwill
and acquired intangible assets.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Segment
Results and Reconciliations to GAAP
Three Months Ended
June 30, 2015
(Dollars in
millions) FFELP Private Business Other Eliminations (1) Total Adjustments Total
Reclassifications Additions/ Total (2)
Interest income:
Student loans $ 522 $ 434 $ — $ — $ — $ 956 $ 163 $ (59 ) $ 104 $ 1,060
Other loans — — — 2 — 2 — — — 2
Cash and
investments 1 — — 1 — 2 — — — 2
Total interest
income 523 434 — 3 — 960 163 (59 ) 104 1,064
Total interest
expense 309 171 — 28 — 508 7 — 7 515
Net interest income
(loss) 214 263 — (25 ) — 452 156 (59 ) 97 549
Less: provisions for loan
losses 7 191 — — — 198 — — — 198
Net interest income (loss)
after provisions for loan losses 207 72 — (25 ) — 254 156 (59 ) 97 351
Other income
(loss):
Gains on sales of loans and
investments 7 — — — — 7 — — — 7
Servicing
revenue 45 6 163 — (108 ) 106 — — — 106
Asset recovery
revenue — — 99 — — 99 — — — 99
Gains on debt
repurchases — — — — — — — — — —
Other income
(loss) — — — 3 — 3 (156 ) 142 (14 ) (11 )
Total other income
(loss) 52 6 262 3 (108 ) 215 (156 ) 142 (14 ) 201
Expenses:
Direct operating
expenses 112 44 119 3 (108 ) 170 — — — 170
Overhead
expenses — — — 55 — 55 — — — 55
Operating
expenses 112 44 119 58 (108 ) 225 — — — 225
Goodwill and acquired
intangible asset impairment and amortization — — — — — — — 3 3 3
Restructuring and other
reorganization expenses — — — — — — — 29 29 29
Total expenses 112 44 119 58 (108 ) 225 — 32 32 257
Income (loss) from
continuing operations, before income tax expense
(benefit) 147 34 143 (80 ) — 244 — 51 51 295
Income tax expense
(benefit) (3) 54 12 53 (29 ) — 90 — 23 23 113
Net income (loss) from
continuing operations 93 22 90 (51 ) — 154 — 28 28 182
Income from discontinued
operations, net of tax expense — — — — — — — — — —
Net income
(loss) $ 93 $ 22 $ 90 $ (51 ) $ — $ 154 $ — $ 28 $ 28 $ 182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June 30, 2015
(Dollars in
millions) Net Impact from Net Impact of Net Impact of Total
Net interest income after
provisions for loan losses $ — $ 97 $ — $ 97
Total other income
(loss) — (14 ) — (14 )
Operating
expenses — — — —
Goodwill and acquired
intangible asset impairment and amortization — — 3 3
Restructuring and other
reorganization expenses 29 — — 29
Total “Core
Earnings” adjustments to GAAP $ (29 ) $ 83 $ (3 ) 51
Income tax
expense 23
Net income $ 28
(3)
Income taxes are based on a percentage of net income before tax
for the individual reportable segment.
Three Months Ended
June 30, 2014
(Dollars in
millions) FFELP Private Business Other Eliminations (1) Total Adjustments Total
Reclassifications Additions/ Total (2)
Interest income:
Student loans $ 522 $ 490 $ — $ — $ — $ 1,012 $ 166 $ (8 ) $ 158 $ 1,170
Other loans — — — 2 — 2 — — — 2
Cash and
investments 1 — — 1 — 2 — 1 1 3
Total interest
income 523 490 — 3 — 1,016 166 (7 ) 159 1,175
Total interest
expense 291 173 — 30 — 494 12 7 19 513
Net interest income
(loss) 232 317 — (27 ) — 522 154 (14 ) 140 662
Less: provisions for loan
losses 10 145 — — — 155 — 10 10 165
Net interest income (loss)
after provisions for loan losses 222 172 — (27 ) — 367 154 (24 ) 130 497
Other income
(loss):
Gains on sales of loans and
investments — — — — — — — — — —
Servicing
revenue 15 7 166 — (115 ) 73 — — — 73
Asset recovery
revenue — — 132 — — 132 — — — 132
Gains on debt
repurchases — — — — — — — — — —
Other income
(loss) — — 1 8 — 9 (154 ) 215 61 70
Total other income
(loss) 15 7 299 8 (115 ) 214 (154 ) 215 61 275
Expenses:
Direct operating
expenses 121 42 93 2 (115 ) 143 — 11 11 154
Overhead
expenses — — — 52 — 52 — 5 5 57
Operating
expenses 121 42 93 54 (115 ) 195 — 16 16 211
Goodwill and acquired
intangible asset impairment and amortization — — — — — — — 2 2 2
Restructuring and other
reorganization expenses — — — — — — — 61 61 61
Total expenses 121 42 93 54 (115 ) 195 — 79 79 274
Income (loss) from
continuing operations, before income tax expense
(benefit) 116 137 206 (73 ) — 386 — 112 112 498
Income tax expense
(benefit) (3) 44 51 76 (26 ) — 145 — 46 46 191
Net income (loss) from
continuing operations 72 86 130 (47 ) — 241 — 66 66 307
Income from discontinued
operations, net of tax expense — — — — — — — — — —
Net income
(loss) $ 72 $ 86 $ 130 $ (47 ) $ — $ 241 $ — $ 66 $ 66 $ 307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June 30, 2014
(Dollars in
millions) Net Impact from Net Impact of Net Impact of Total
Net interest income after
provisions for loan losses $ 35 $ 95 $ — $ 130
Total other
income 6 55 — 61
Operating
expenses 16 — — 16
Goodwill and acquired
intangible asset impairment and amortization — — 2 2
Restructuring and other
reorganization expenses 61 — — 61
Total “Core
Earnings” adjustments to GAAP $ (36 ) $ 150 $ (2 ) 112
Income tax
expense 46
Net income $ 66
(3)
Income taxes are based on a percentage of net income before tax
for the individual reportable segment.
Six Months Ended
June 30, 2015
(Dollars in
millions) FFELP Private Business Other Eliminations (1) Total Adjustments Total
Reclassifications Additions/ Total (2)
Interest income:
Student loans $ 1,055 $ 891 $ — $ — $ — $ 1,946 $ 325 $ (118 ) $ 207 $ 2,153
Other loans — — — 4 — 4 — — — 4
Cash and
investments 3 — — 1 — 4 — — — 4
Total interest
income 1,058 891 — 5 — 1,954 325 (118 ) 207 2,161
Total interest
expense 611 345 — 57 — 1,013 16 — 16 1,029
Net interest income
(loss) 447 546 — (52 ) — 941 309 (118 ) 191 1,132
Less: provisions for loan
losses 12 311 — — — 323 — — — 323
Net interest income (loss)
after provisions for loan losses 435 235 — (52 ) — 618 309 (118 ) 191 809
Other income
(loss):
Gains on sales of loans and
investments 12 — — — — 12 — — — 12
Servicing
revenue 63 12 326 — (219 ) 182 — — — 182
Asset recovery
revenue — — 188 — — 188 — — — 188
Gains on debt
repurchases — — — — — — — — — —
Other income
(loss) — — 2 8 — 10 (309 ) 367 58 68
Total other income
(loss) 75 12 516 8 (219 ) 392 (309 ) 367 58 450
Expenses:
Direct operating
expenses 227 90 235 5 (219 ) 338 — — — 338
Overhead
expenses — — — 118 — 118 — — — 118
Operating
expenses 227 90 235 123 (219 ) 456 — — — 456
Goodwill and acquired
intangible asset impairment and amortization — — — — — — — 4 4 4
Restructuring and other
reorganization expenses — — — — — — — 32 32 32
Total expenses 227 90 235 123 (219 ) 456 — 36 36 492
Income (loss) from
continuing operations, before income tax expense
(benefit) 283 157 281 (167 ) — 554 — 213 213 767
Income tax expense
(benefit) (3) 106 58 105 (63 ) — 206 — 87 87 293
Net income (loss) from
continuing operations 177 99 176 (104 ) — 348 — 126 126 474
Income from discontinued
operations, net of tax expense — — — — — — — — — —
Net income
(loss) $ 177 $ 99 $ 176 $ (104 ) $ — $ 348 $ — $ 126 $ 126 $ 474
(1)
The eliminations in servicing revenue and direct operating
expense represent the elimination of intercompany servicing revenue
where the Business Services segment performs the loan servicing
function for the FFELP Loans segment.
(2)
“Core Earnings” adjustments to GAAP:
Six Months Ended
June 30, 2015
(Dollars in
millions) Net Impact from Net Impact of Net Impact of Total
Net interest income after
provisions for loan losses $ — $ 191 $ — $ 191
Total other
income — 58 — 58
Operating
expenses — — — —
Goodwill and acquired
intangible asset impairment and amortization — — 4 4
Restructuring and other
reorganization expenses 32 — — 32
Total “Core
Earnings” adjustments to GAAP $ (32 ) $ 249 $ (4 ) 213
Income tax
expense 87
Net income $ 126
(3)
Income taxes are based on a percentage of net income before tax
for the individual reportable segment.
Six Months Ended
June 30, 2014
(Dollars in
millions) FFELP Private Business Other Eliminations (1) Total Adjustments Total
Reclassifications Additions/ Total (2)
Interest income:
Student loans $ 1,033 $ 985 $ — $ — $ — $ 2,018 $ 365 $ 78 $ 443 $ 2,461
Other loans — — — 5 — 5 — (1 ) (1 ) 4
Cash and
investments 2 — — 2 — 4 — 2 2 6
Total interest
income 1,035 985 — 7 — 2,027 365 79 444 2,471
Total interest
expense 578 358 — 55 — 991 22 29 51 1,042
Net interest income
(loss) 457 627 — (48 ) — 1,036 343 50 393 1,429
Less: provisions for loan
losses 20 281 — — — 301 — 49 49 350
Net interest income (loss)
after provisions for loan losses 437 346 — (48 ) — 735 343 1 344 1,079
Other income
(loss):
Gains on sales of loans and
investments — — — — — — — — — —
Servicing
revenue 26 8 335 — (233 ) 136 — — — 136
Asset recovery
revenue — — 243 — — 243 — — — 243
Gains on debt
repurchases — — — — — — — — — —
Other income
(loss) — — — 11 — 11 (343 ) 398 55 66
Total other income
(loss) 26 8 578 11 (233 ) 390 (343 ) 398 55 445
Expenses:
Direct operating
expenses 245 98 188 115 (233 ) 413 — 36 36 449
Overhead
expenses — — — 101 — 101 — 28 28 129
Operating
expenses 245 98 188 216 (233 ) 514 — 64 64 578
Goodwill and acquired
intangible asset impairment and amortization — — — — — — — 6 6 6
Restructuring and other
reorganization expenses — — — — — — — 87 87 87
Total expenses 245 98 188 216 (233 ) 514 — 157 157 671
Income (loss) from
continuing operations, before income tax expense
(benefit) 218 256 390 (253 ) — 611 — 242 242 853
Income tax expense
(benefit) (3) 83 95 146 (95 ) — 229 — 99 99 328
Net income (loss) from
continuing operations 135 161 244 (158 ) — 382 — 143 143 525
Income from discontinued
operations, net of tax expense — — 1 — — 1 — — — 1
Net income
(loss) $ 135 $ 161 $ 245 $ (158 ) $ — $ 383 $ — $ 143 $ 143 $ 526
(1)
The eliminations in servicing revenue and direct operating
expense represent the elimination of intercompany servicing revenue
where the Business Services segment performs the loan servicing
function for the FFELP Loans segment.
(2)
“Core Earnings” adjustments to GAAP:
Six Months Ended
June 30, 2014
(Dollars in
millions) Net Impact from Net Impact of Net Impact of Total
Net interest income after
provisions for loan losses $ 136 $ 208 $ — $ 344
Total other
income 14 41 — 55
Operating
expenses 64 — — 64
Goodwill and acquired
intangible asset impairment and amortization — — 6 6
Restructuring and other
reorganization expenses 87 — — 87
Total “Core
Earnings” adjustments to GAAP $ (1 ) $ 249 $ (6 ) 242
Income tax
expense 99
Net income $ 143
(3)
Income taxes are based on a percentage of net income before tax
for the individual reportable segment.
Summary
of “Core Earnings” Adjustments to
GAAP
Three Months Ended Six Months Ended
(Dollars in
millions) 2015 2014 2015 2014
“Core
Earnings” adjustments to GAAP:
Net impact of the removal
of SLM BankCo’s operations and restructuring and other
reorganization expense in connection with the
Spin-Off (1) $ (29 ) $ (36 ) $ (32 ) $ (1 )
Net impact of derivative
accounting (2) 83 150 249 249
Net impact of goodwill and
acquired intangibles assets (3) (3 ) (2 ) (4 ) (6 )
Net tax
effect (4) (23 ) (46 ) (87 ) (99 )
Total “Core
Earnings” adjustments to GAAP $ 28 $ 66 $ 126 $ 143
(1)
SLM BankCo’s operations and restructuring and other
reorganization expense in connection with the Spin-Off:
(2)
Derivative accounting:
(3)
Goodwill and acquired intangible assets:
(4)
Net tax effect:</t>
  </si>
  <si>
    <t>Significant Accounting Policies (Policies)</t>
  </si>
  <si>
    <t>Basis of Presentation</t>
  </si>
  <si>
    <t>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six month periods ended June 30, 2015 are not
necessarily indicative of the results for the year ending
December 31, 2015 or for any other period. These unaudited
financial statements should be read in conjunction with the audited
financial statements and related notes included in our Annual
Report on Form 10-K for the year ended December 31, 2014 (the
“2014 Form 10-K”). Definitions for certain capitalized
terms used but not otherwise defined in this Quarterly Report on
Form 10-Q can be found in our 2014 Form 10-K.</t>
  </si>
  <si>
    <t>Reclassifications</t>
  </si>
  <si>
    <t>Reclassifications
Certain
reclassifications have been made to the balances as of and for the
three and six months ended June 30, 2014 to be consistent with
classifications adopted for 2015, and had no effect on net income,
total assets, or total liabilities.</t>
  </si>
  <si>
    <t>Recently Issued Accounting Pronouncements</t>
  </si>
  <si>
    <t>Recently
Issued Accounting Pronouncements
Revenue
Recognition
On May 28,
2014, the Financial Accounting Standards Board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In July 2015, the FASB agreed to defer the
mandatory effective date by one year. Accordingly, the new standard
is effective for the Company as of January 1, 2018. Early
application is permitted as of January 2017. The standard permits
the use of either the retrospective or cumulative effect transition
method. We are evaluating the effect that ASU 2014-09 will have on
our consolidated financial statements and related disclosures. We
have not yet determined the effect of the standard on our ongoing
financial reporting but do not expect it to be material.</t>
  </si>
  <si>
    <t>Allowance for Loan Losses (Tables)</t>
  </si>
  <si>
    <t>Allowance for Credit Losses and Recorded Investments in Loans</t>
  </si>
  <si>
    <t>Allowance
for Loan Losses Metrics
Three Months Ended
June 30, 2015
(Dollars in
millions) FFELP Loans Private Education Other Total
Allowance for Loan
Losses
Beginning
balance $ 91 $ 1,849 $ 23 $ 1,963
Total provision 7 191 — 198
Net adjustment resulting
from the change in the charge-off rate (1) — (330 ) — (330 )
Net charge-offs
remaining (2) (9 ) (179 ) (2 ) (190 )
Total net
charge-offs (9 ) (509 ) (2 ) (520 )
Reclassification of
interest reserve (3) — 2 — 2
Ending balance $ 89 $ 1,533 $ 21 $ 1,643
Allowance:
Ending balance:
individually evaluated for impairment $ — $ 1,257 $ 17 $ 1,274
Ending balance:
collectively evaluated for impairment $ 89 $ 276 $ 4 $ 369
Loans:
Ending balance:
individually evaluated for impairment (4) $ — $ 10,769 $ 41 $ 10,810
Ending balance:
collectively evaluated for impairment (4) $ 99,207 $ 19,435 $ 55 $ 118,697
Net charge-offs as a
percentage of average loans in repayment, excluding the net
adjustment resulting from the change in the charge-off rate
(annualized) (1) .05 % 2.74 % 8.68 %
Net adjustment resulting
from the change in the charge-off rate as a percentage of average
loans in repayment (annualized) (1) — % 5.07 % — %
Allowance coverage of net
charge-offs, excluding the net adjustment resulting from the change
in the charge-off rate (annualized) (1) 2.3 2.1 2.4
Allowance as a percentage
of the ending total loan balance .09 % 5.08 % 21.50 %
Allowance as a percentage
of the ending loans in repayment .12 % 5.93 % 21.50 %
Ending total
loans (4) $ 99,207 $ 30,204 $ 96
Average loans in
repayment $ 76,325 $ 26,122 $ 101
Ending loans in
repayment $ 75,244 $ 25,865 $ 96
(1)
In the second quarter of 2015, the portion of the loan amount
charged off at default on Private Education Loans increased from
73 percent to 79 percent. This did not impact the provision
for loan losses as previously this had been reserved through the
allowance for loan losses. This change resulted in a $330 million
reduction to the balance of the receivable for partially
charged-off loans.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Ending total loans for Private Education Loans includes the
receivable for partially charged-off loans.
Three Months Ended
June 30, 2014
(Dollars in
millions) FFELP Loans Private Education Other Total
Allowance for Loan
Losses
Beginning
balance $ 107 $ 2,059 $ 27 $ 2,193
Total provision 10 155 — 165
Total net
charge-offs (1) (15 ) (166 ) (1 ) (182 )
Reclassification of
interest reserve (2) — 4 — 4
Distribution of SLM
BankCo (6 ) (69 ) — (75 )
Ending balance $ 96 $ 1,983 $ 26 $ 2,105
Allowance:
Ending balance:
individually evaluated for impairment $ — $ 1,063 $ 20 $ 1,083
Ending balance:
collectively evaluated for impairment $ 96 $ 920 $ 6 $ 1,022
Loans:
Ending balance:
individually evaluated for impairment (3) $ — $ 10,015 $ 43 $ 10,058
Ending balance:
collectively evaluated for impairment (3) $ 98,837 $ 22,966 $ 74 $ 121,877
Net charge-offs as a
percentage of average loans in repayment (annualized) .08 % 2.33 % 3.73 %
Allowance coverage of net
charge-offs (annualized) 1.6 3.0 5.7
Allowance as a percentage
of the ending total loan balance .10 % 6.01 % 21.91 %
Allowance as a percentage
of the ending loans in repayment .13 % 7.31 % 21.91 %
Ending total
loans (3) $ 98,837 $ 32,981 $ 117
Average loans in
repayment $ 72,621 $ 28,599 $ 119
Ending loans in
repayment $ 72,114 $ 27,136 $ 117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
Six Months Ended
June 30, 2015
(Dollars in
millions) FFELP Loans Private Education Other Total
Allowance for Loan
Losses
Beginning
balance $ 93 $ 1,916 $ 24 $ 2,033
Total provision 12 311 — 323
Net adjustment resulting
from the change in the charge-off rate (1) — (330 ) — (330 )
Net charge-offs
remaining (2) (16 ) (369 ) (3 ) (388 )
Total net
charge-offs (16 ) (699 ) (3 ) (718 )
Reclassification of
interest reserve (3) — 5 — 5
Ending balance $ 89 $ 1,533 $ 21 $ 1,643
Allowance:
Ending balance:
individually evaluated for impairment $ — $ 1,257 $ 17 $ 1,274
Ending balance:
collectively evaluated for impairment $ 89 $ 276 $ 4 $ 369
Loans:
Ending balance:
individually evaluated for impairment (4) $ — $ 10,769 $ 41 $ 10,810
Ending balance:
collectively evaluated for impairment (4) $ 99,207 $ 19,435 $ 55 $ 118,697
Net charge-offs as a
percentage of average loans in repayment, excluding the net
adjustment resulting from the change in the charge-off rate
(annualized) (1) .04 % 2.82 % 6.01 %
Net adjustment resulting
from the change in the charge-off rate as a percentage of average
loans in repayment (annualized) (1) — % 2.53 % — %
Allowance coverage of net
charge-offs, excluding the net adjustment resulting from the change
in the charge-off rate (annualized) (1) 2.8 2.1 3.3
Allowance as a percentage
of the ending total loan balance .09 % 5.08 % 21.50 %
Allowance as a percentage
of the ending loans in repayment .12 % 5.93 % 21.50 %
Ending total
loans (4) $ 99,207 $ 30,204 $ 96
Average loans in
repayment $ 76,896 $ 26,382 $ 103
Ending loans in
repayment $ 75,244 $ 25,865 $ 96
(1)
In the second quarter of 2015, the portion of the loan amount
charged off at default on Private Education Loans increased from
73 percent to 79 percent. This did not impact the provision
for loan losses as previously this had been reserved through the
allowance for loan losses. This change resulted in a $330 million
reduction to the balance of the receivable for partially
charged-off loans.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Ending total loans for Private Education Loans includes the
receivable for partially charged-off loans.
Six Months Ended
June 30, 2014
(Dollars in
millions) FFELP Loans Private Education Other Total
Allowance for Loan
Losses
Beginning
balance $ 119 $ 2,097 $ 28 $ 2,244
Total provision 20 330 — 350
Total net
charge-offs (1) (37 ) (385 ) (2 ) (424 )
Reclassification of
interest reserve (2) — 10 — 10
Distribution of SLM
BankCo (6 ) (69 ) — (75 )
Ending balance $ 96 $ 1,983 $ 26 $ 2,105
Allowance:
Ending balance:
individually evaluated for impairment $ — $ 1,063 $ 20 $ 1,083
Ending balance:
collectively evaluated for impairment $ 96 $ 920 $ 6 $ 1,022
Loans:
Ending balance:
individually evaluated for impairment (3) $ — $ 10,015 $ 43 $ 10,058
Ending balance:
collectively evaluated for impairment (3) $ 98,837 $ 22,966 $ 74 $ 121,877
Net charge-offs as a
percentage of average loans in repayment (annualized) .10 % 2.59 % 3.67 %
Allowance coverage of net
charge-offs (annualized) 1.3 2.6 5.7
Allowance as a percentage
of the ending total loan balance .10 % 6.01 % 21.91 %
Allowance as a percentage
of the ending loans in repayment .13 % 7.31 % 21.91 %
Ending total
loans (3) $ 98,837 $ 32,981 $ 117
Average loans in
repayment $ 73,056 $ 29,999 $ 123
Ending loans in
repayment $ 72,114 $ 27,136 $ 117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t>
  </si>
  <si>
    <t>Private Education Loan Portfolio Stratified by Key Credit Quality Indicators</t>
  </si>
  <si>
    <t>The following
table highlights the principal balance (excluding the receivable
for partially charged-off loans) of our Private Education Loan
portfolio stratified by the key credit quality
indicators.
Private Education
Loans
June 30,
2015 December 31,
2014
(Dollars in
millions) Balance (3) % of Balance Balance (3) % of Balance
Credit Quality
Indicators
School Type/FICO
Scores:
Traditional $ 26,926 92 % $ 28,527 92 %
Non-Traditional (1) 2,376 8 2,534 8
Total $ 29,302 100 % $ 31,061 100 %
Cosigners:
With cosigner $ 18,898 65 % $ 20,001 64 %
Without cosigner 10,404 35 11,060 36
Total $ 29,302 100 % $ 31,061 100 %
Seasoning (2) :
1-12 payments $ 2,199 8 % $ 2,734 9 %
13-24 payments 2,617 9 3,161 10
25-36 payments 3,851 13 4,259 14
37-48 payments 4,101 14 4,404 14
More than 48
payments 14,095 48 13,450 43
Not yet in
repayment 2,439 8 3,053 10
Total $ 29,302 100 % $ 31,061 100 %
(1)
Defined as loans to customers attending for-profit schools
(with a FICO score of less than 670 at origination) and customers
attending not-for-profit schools (with a FICO score of less than
640 at origination).
(2)
Number of months in active repayment for which a scheduled
payment was received.
(3)
Balance represents gross Private Education Loans.</t>
  </si>
  <si>
    <t>Age Analysis of Past Due Loans Delinquencies</t>
  </si>
  <si>
    <t>The following
tables provide information regarding the loan status and aging of
past due loans.
FFELP Loan
Delinquencies
June 30, December 31,
(Dollars in
millions) Balance % Balance %
Loans
in-school/grace/deferment (1) $ 9,760 $ 10,861
Loans in
forbearance (2) 14,203 14,366
Loans in repayment and
percentage of each status:
Loans current 63,363 84.2 % 65,221 83.4 %
Loans delinquent 31-60
days (3) 3,367 4.5 3,942 5.0
Loans delinquent 61-90
days (3) 2,186 2.9 2,451 3.1
Loans delinquent greater
than 90 days (3) 6,328 8.4 6,597 8.5
Total FFELP Loans in
repayment 75,244 100 % 78,211 100 %
Total FFELP Loans,
gross 99,207 103,438
FFELP Loan unamortized
premium 1,146 1,176
Total FFELP
Loans 100,353 104,614
FFELP Loan allowance for
losses (89 ) (93 )
FFELP Loans, net $ 100,264 $ 104,521
Percentage of FFELP Loans
in repayment 75.8 % 75.6 %
Delinquencies as a
percentage of FFELP Loans in repayment 15.8 % 16.6 %
FFELP Loans in forbearance
as a percentage of loans in repayment and forbearance 15.9 % 15.5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3)
The period of delinquency is based on the number of days
scheduled payments are contractually past due.
Private Education
Traditional Loan
June 30, December 31,
(Dollars in
millions) Balance % Balance %
Loans
in-school/grace/deferment (1) $ 2,218 $ 2,777
Loans in
forbearance (2) 880 935
Loans in repayment and
percentage of each status:
Loans current 22,370 93.9 % 23,012 92.7 %
Loans delinquent 31-60
days (3) 463 1.9 624 2.5
Loans delinquent 61-90
days (3) 307 1.3 363 1.5
Loans delinquent greater
than 90 days (3) 688 2.9 816 3.3
Total traditional loans in
repayment 23,828 100 % 24,815 100 %
Total traditional loans,
gross 26,926 28,527
Traditional loans
unamortized discount (500 ) (526 )
Total traditional
loans 26,426 28,001
Traditional loans
receivable for partially charged-off loans 569 775
Traditional loans allowance
for losses (1,282 ) (1,515 )
Traditional loans,
net $ 25,713 $ 27,261
Percentage of traditional
loans in repayment 88.5 % 87.0 %
Delinquencies as a
percentage of traditional loans in repayment 6.1 % 7.3 %
Loans in forbearance as a
percentage of loans in repayment and forbearance 3.6 % 3.6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Non-Traditional
June 30, December 31,
(Dollars in
millions) Balance % Balance %
Loans
in-school/grace/deferment (1) $ 221 $ 276
Loans in
forbearance (2) 118 124
Loans in repayment and
percentage of each status:
Loans current 1,730 84.9 % 1,749 81.9 %
Loans delinquent 31-60
days (3) 81 4.0 110 5.2
Loans delinquent 61-90
days (3) 62 3.1 73 3.4
Loans delinquent greater
than 90 days (3) 164 8.0 202 9.5
Total non-traditional loans
in repayment 2,037 100 % 2,134 100 %
Total non-traditional
loans, gross 2,376 2,534
Non-traditional loans
unamortized discount (64 ) (68 )
Total non-traditional
loans 2,312 2,466
Non-traditional loans
receivable for partially charged-off loans 333 470
Non-traditional loans
allowance for losses (251 ) (401 )
Non-traditional loans,
net $ 2,394 $ 2,535
Percentage of
non-traditional loans in repayment 85.7 % 84.2 %
Delinquencies as a
percentage of non-traditional loans in repayment 15.1 % 18.1 %
Loans in forbearance as a
percentage of loans in repayment and forbearance 5.5 % 5.5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si>
  <si>
    <t>Receivable for Partially Charged-Off Loans</t>
  </si>
  <si>
    <t>The following
table summarizes the activity in the receivable for partially
charged-off Private Education Loans.
Three Months Ended Six Months Ended
(Dollars in
millions) 2015 2014 2015 2014
Receivable at beginning of
period $ 1,236 $ 1,297 $ 1,245 $ 1,313
Expected future recoveries
of current period defaults (1) 46 53 108 124
Recoveries (2) (50 ) (58 ) (102 ) (119 )
Net adjustment resulting
from the change in the charge-off rate (3) (330 ) — (330 ) —
Net charge-offs
remaining — (23 ) (19 ) (49 )
Total net
charge-offs (330 ) (23 ) (349 ) (49 )
Receivable at end of
period 902 1,269 902 1,269
Allowance for estimated
recovery shortfalls (4) — (402 ) — (402 )
Net receivable at end of
period $ 902 $ 867 $ 902 $ 867
(1)
Represents the difference between the defaulted loan balance
and our estimate of the amount to be collected in the
future.
(2)
Current period cash collections.
(3)
Prior to second-quarter 2015, charge-offs represent the current
period recovery shortfall — the difference between what was
expected to be collected and what was actually collected. In the
second quarter of 2015, the portion of the loan amount charged off
at default increased from 73 percent to 79 percent. This change
resulted in a $330 million reduction to the balance of the
receivable for partially charged-off loans. These amounts are
included in total charge-offs as reported in the “Allowance
for Private Education Loan Losses” table.
(4)
The allowance for estimated recovery shortfalls of the
receivable for partially charged-off Private Education Loans is a
component of the overall allowance for Private Education Loan
losses.</t>
  </si>
  <si>
    <t>Recorded Investment, Unpaid Principal Balance and Related Allowance for TDR Loans</t>
  </si>
  <si>
    <t>The following
table provides the recorded investment, unpaid principal balance
and related allowance for our TDR loans.
TDR
Loans
(Dollars in
millions) Recorded (1) Unpaid Related
June 30,
2015
Private Education
Loans — Traditional $ 8,939 $ 9,010 $ 1,022
Private Education
Loans — Non-Traditional 1,460 1,462 235
Total $ 10,399 $ 10,472 $ 1,257
December 31,
2014
Private Education
Loans — Traditional $ 8,728 $ 8,790 $ 917
Private Education
Loans — Non-Traditional 1,477 1,476 215
Total $ 10,205 $ 10,266 $ 1,132
(1)
The recorded investment is equal to the unpaid principal
balance and accrued interest receivable net of unamortized deferred
fees and costs.</t>
  </si>
  <si>
    <t>Average Recorded Investment and Interest Income Recognized for TDR</t>
  </si>
  <si>
    <t>The following
tables provide the average recorded investment and interest income
recognized for our TDR loans.
Three Months Ended
June 30,
2015 2014
(Dollars in
millions) Average Interest Average Interest
Private Education
Loans — Traditional $ 8,943 $ 135 $ 8,002 $ 122
Private Education
Loans — Non-Traditional 1,466 29 1,451 29
Total $ 10,409 $ 164 $ 9,453 $ 151
Six Months Ended
June 30,
2015 2014
(Dollars in
millions) Average Interest Average Interest
Private Education
Loans — Traditional $ 8,900 $ 267 $ 7,818 $ 240
Private Education
Loans — Non-Traditional 1,471 58 1,442 58
Total $ 10,371 $ 325 $ 9,260 $ 298</t>
  </si>
  <si>
    <t>Loans Modified Accounts for TDR</t>
  </si>
  <si>
    <t>The following
tables provide the amount of loans modified in the periods
presented that resulted in a TDR. Additionally, the tables
summarize charge-offs occurring in the TDR portfolio, as well as
TDRs for which a payment default occurred in the current period
within 12 months of the loan first being designated as a TDR. We
define payment default as 60 days past due for this disclosure. The
majority of our loans that are considered TDRs involve a temporary
forbearance of payments and do not change the contractual interest
rate of the loan.
Three Months Ended
June 30,
2015 2014
(Dollars in
millions) Modified (1) Charge- (2) Payment Modified (1) Charge- (2) Payment
Private Education
Loans — Traditional $ 339 $ 101 $ 83 $ 533 $ 74 $ 102
Private Education
Loans — Non-Traditional 36 30 14 59 23 23
Total $ 375 $ 131 $ 97 $ 592 $ 97 $ 125
Six Months Ended
June 30,
2015 2014
(Dollars in
millions) Modified (1) Charge- (2) Payment Modified (1) Charge- (2) Payment
Private Education
Loans — Traditional $ 768 $ 192 $ 183 $ 999 $ 174 $ 221
Private Education
Loans — Non-Traditional 79 58 32 116 57 52
Total $ 847 $ 250 $ 215 $ 1,115 $ 231 $ 273
(1)
Represents period ending balance of loans that have been
modified during the period and resulted in a TDR.
(2)
Represents loans that charged off that were classified as
TDRs.</t>
  </si>
  <si>
    <t>Accrued Interest Receivable</t>
  </si>
  <si>
    <t>The following
table provides information regarding accrued interest receivable on
our Private Education Loans and our allowance for uncollectible
interest.
(Dollars in
millions) Accrued Allowance for
June 30,
2015
Private Education Loans
— Traditional $ 490 $ 27
Private Education Loans
— Non-Traditional 61 9
Total $ 551 $ 36
December 31,
2014
Private Education Loans
— Traditional $ 542 $ 29
Private Education Loans
— Non-Traditional 70 11
Total $ 612 $ 40</t>
  </si>
  <si>
    <t>Troubled Debt Restructuring Loans [Member]</t>
  </si>
  <si>
    <t>The following
table provides information regarding the loan status and aging of
TDR loans that are past due.
TDR Loan
Delinquencies
June 30,
2015 December 31, 2014
(Dollars in
millions) Balance % Balance %
Loans in
deferment (1) $ 740 $ 825
Loans in
forbearance (2) 726 745
Loans in repayment and
percentage of each status:
Loans current 7,690 85.4 % 7,186 82.7 %
Loans delinquent 31-60
days (3) 383 4.3 464 5.3
Loans delinquent 61-90
days (3) 273 3.0 299 3.4
Loans delinquent greater
than 90 days (3) 660 7.3 747 8.6
Total TDR loans in
repayment 9,006 100 % 8,696 100 %
Total TDR loans,
gross $ 10,472 $ 10,266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si>
  <si>
    <t>Borrowings (Tables)</t>
  </si>
  <si>
    <t>Company's Borrowings</t>
  </si>
  <si>
    <t>The following
table summarizes our borrowings.
June 30,
2015 December 31,
2014
(Dollars in
millions) Short Long Total Short Long Total
Unsecured
borrowings:
Senior unsecured
debt $ 1,562 $ 14,675 $ 16,237 $ 1,066 $ 16,311 $ 17,377
Total unsecured
borrowings 1,562 14,675 16,237 1,066 16,311 17,377
Secured
borrowings:
FFELP Loan
securitizations — 83,780 83,780 — 86,241 86,241
Private Education Loan
securitizations — 17,231 17,231 — 17,997 17,997
FFELP Loan — other
facilities — 14,522 14,522 — 15,358 15,358
Private Education Loan
— other facilities 602 — 602 653 — 653
Other (1) 779 — 779 937 — 937
Total secured
borrowings 1,381 115,533 116,914 1,590 119,596 121,186
Total before hedge
accounting adjustments 2,943 130,208 133,151 2,656 135,907 138,563
Hedge accounting
adjustments 8 179 187 7 959 966
Total $ 2,951 $ 130,387 $ 133,338 $ 2,663 $ 136,866 $ 139,529
(1)
“Other” primarily consists of the obligation to
return cash collateral held related to derivative
exposure.</t>
  </si>
  <si>
    <t>Financing VIEs</t>
  </si>
  <si>
    <t>We consolidated
the following financing VIEs as of June 30, 2015 and
December 31, 2014, as we are the primary beneficiary. As a
result, these VIEs are accounted for as secured
borrowings.
June 30,
2015
Debt
Outstanding Carrying Amount of
Assets Securing Debt
(Dollars in
millions) Short Long Total Loans Cash Other Assets Total
Secured
Borrowings — VIEs:
FFELP Loan
securitizations $ — $ 83,780 $ 83,780 $ 84,101 $ 3,179 $ 728 $ 88,008
Private Education Loan
securitizations — 17,231 17,231 22,594 388 369 23,351
FFELP Loan — other
facilities — 12,521 12,521 12,863 250 194 13,307
Private Education Loan
— other facilities 602 — 602 815 11 31 857
Total before hedge
accounting adjustments 602 113,532 114,134 120,373 3,828 1,322 125,523
Hedge accounting adjustments — (561 ) (561 ) — — (703 ) (703 )
Total $ 602 $ 112,971 $ 113,573 $ 120,373 $ 3,828 $ 619 $ 124,820
December 31,
2014
Debt
Outstanding Carrying Amount of
Assets Securing Debt
(Dollars in
millions) Short Long Total Loans Cash Other Assets Total
Secured
Borrowings — VIEs:
FFELP Loan
securitizations $ — $ 86,241 $ 86,241 $ 86,715 $ 3,069 $ 722 $ 90,506
Private Education Loan
securitizations — 17,997 17,997 23,184 378 389 23,951
FFELP Loan — other
facilities — 13,358 13,358 13,653 269 260 14,182
Private Education Loan
— other facilities 653 — 653 1,233 17 36 1,286
Total before hedge
accounting adjustments 653 117,596 118,249 124,785 3,733 1,407 129,925
Hedge accounting adjustments — 82 82 — — (177 ) (177 )
Total $ 653 $ 117,678 $ 118,331 $ 124,785 $ 3,733 $ 1,230 $ 129,748</t>
  </si>
  <si>
    <t>Derivative Financial Instruments (Tables)</t>
  </si>
  <si>
    <t>Impact of Derivatives on Consolidated Balance Sheet</t>
  </si>
  <si>
    <t>Impact of
Derivatives on Consolidated Balance Sheet
Cash
Flow Fair
Value Trading Total
(Dollars in
millions)
Hedged Risk June 30, Dec. 31, June 30, Dec. 31, June 30, Dec. 31, June 30, Dec. 31,
Fair Values (1)
Derivative
Assets:
Interest rate
swaps Interest rate $ — $ 6 $ 719 $ 828 $ 25 $ 23 $ 744 $ 857
Cross-currency interest
rate swaps Foreign currency &amp; — — 10 164 — — 10 164
Other (2) Interest rate — — — — 1 1 1 1
Total derivative
assets (3) — 6 729 992 26 24 755 1,022
Derivative
Liabilities:
Interest rate
swaps Interest rate (52 ) (3 ) (27 ) (22 ) (110 ) (120 ) (189 ) (145 )
Floor Income
Contracts Interest rate — — — — (676 ) (915 ) (676 ) (915 )
Cross-currency interest
rate swaps Foreign
currency &amp; — — (680 ) (293 ) (70 ) (65 ) (750 ) (358 )
Other (2) Interest rate — — — — (16 ) (12 ) (16 ) (12 )
Total derivative
liabilities (3) (52 ) (3 ) (707 ) (315 ) (872 ) (1,112 ) (1,631 ) (1,430 )
Net total
derivatives $ (52 ) $ 3 $ 22 $ 677 $ (846 ) $ (1,088 ) $ (876 ) $ (408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Other” includes embedded derivatives bifurcated
from securitization debt as well as derivatives related to our
Total Return Swap Facility.
(3)
The following table reconciles gross positions without the
impact of master netting agreements to the balance sheet
classification:</t>
  </si>
  <si>
    <t>Gross Positions without Impact of Netting Agreements</t>
  </si>
  <si>
    <t>(3)
The following table reconciles gross positions without the
impact of master netting agreements to the balance sheet
classification:
Other
Assets Other
Liabilities
(Dollar in
millions) June 30, December 31, June 30, December 31,
Gross position $ 755 $ 1,022 $ (1,631 ) $ (1,430 )
Impact of master netting
agreements (144 ) (241 ) 144 241
Derivative values with
impact of master netting agreements (as carried on balance
sheet) 611 781 (1,487 ) (1,189 )
Cash collateral (held)
pledged (776 ) (935 ) 633 624
Net position $ (165 ) $ (154 ) $ (854 ) $ (565 )</t>
  </si>
  <si>
    <t>Derivative Notional Values</t>
  </si>
  <si>
    <t>Cash Flow Fair
Value Trading Total
(Dollars in
billions) June 30, Dec. 31, June 30, Dec. 31, June 30, Dec. 31, June 30, Dec. 31,
Notional
Values:
Interest rate
swaps $ 9.5 $ 6.0 $ 13.2 $ 14.3 $ 28.5 $ 28.7 $ 51.2 $ 49.0
Floor Income
Contracts — — — — 35.1 35.2 35.1 35.2
Cross-currency interest
rate swaps — — 9.2 9.4 .4 .4 9.6 9.8
Other (1) — — — — 3.4 3.6 3.4 3.6
Total
derivatives $ 9.5 $ 6.0 $ 22.4 $ 23.7 $ 67.4 $ 67.9 $ 99.3 $ 97.6
(1)
“Other” includes embedded derivatives bifurcated
from securitization debt, as well as derivatives related to our
Total Return Swap Facility.</t>
  </si>
  <si>
    <t>Impact of Derivatives on Consolidated Statements of Income</t>
  </si>
  <si>
    <t>Impact of
Derivatives on Consolidated Statements of Income
Three Months Ended
June 30,
Unrealized Gain (1)(2) Realized Gain (3) Unrealized Gain (1) Total Gain (Loss)
(Dollars in
millions) 2015 2014 2015 2014 2015 2014 2015 2014
Fair Value
Hedges:
Interest rate
swaps $ (235 ) $ 112 $ 86 $ 99 $ 252 $ (112 ) $ 103 $ 99
Cross-currency interest
rate swaps 302 63 3 16 (340 ) (17 ) (35 ) 62
Total fair value
derivatives 67 175 89 115 (88 ) (129 ) 68 161
Cash Flow
Hedges:
Interest rate
swaps — — — (1 ) — — — (1 )
Total cash flow
derivatives — — — (1 ) — — — (1 )
Trading:
Interest rate
swaps (5 ) 34 9 12 — — 4 46
Floor Income
Contracts 171 132 (163 ) (166 ) — — 8 (34 )
Cross-currency interest
rate swaps (5 ) 7 (1 ) (1 ) — — (6 ) 6
Other (2 ) (3 ) (1 ) — — — (3 ) (3 )
Total trading
derivatives 159 170 (156 ) (155 ) — — 3 15
Total 226 345 (67 ) (41 ) (88 ) (129 ) 71 175
Less: realized gains
(losses) recorded in interest expense — — 89 114 — — 89 114
Gains (losses) on
derivative and hedging activities, net $ 226 $ 345 $ (156 ) $ (155 ) $ (88 ) $ (129 ) $ (18 ) $ 61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
Six Months Ended
June 30,
Unrealized Gain (1)(2) Realized Gain (3) Unrealized Gain (1) Total Gain (Loss)
(Dollars in
millions) 2015 2014 2015 2014 2015 2014 2015 2014
Fair Value
Hedges:
Interest rate
swaps $ (115 ) $ 166 $ 182 $ 199 $ 123 $ (165 ) $ 190 $ 200
Cross-currency interest
rate swaps (540 ) 9 4 38 647 (9 ) 111 38
Total fair value
derivatives (655 ) 175 186 237 770 (174 ) 301 238
Cash Flow
Hedges:
Interest rate
swaps — — — (3 ) — — — (3 )
Total cash flow
derivatives — — — (3 ) — — — (3 )
Trading:
Interest rate
swaps 13 53 20 23 — — 33 76
Floor Income
Contracts 243 313 (325 ) (365 ) — — (82 ) (52 )
Cross-currency interest
rate swaps (5 ) 14 (2 ) (1 ) — — (7 ) 13
Other (4 ) 16 (2 ) (1 ) — — (6 ) 15
Total trading
derivatives 247 396 (309 ) (344 ) — — (62 ) 52
Total (408 ) 571 (123 ) (110 ) 770 (174 ) 239 287
Less: realized gains
(losses) recorded in interest expense — — 186 234 — — 186 234
Gains (losses) on
derivative and hedging activities, net $ (408 ) $ 571 $ (309 ) $ (344 ) $ 770 $ (174 ) $ 53 $ 53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t>
  </si>
  <si>
    <t>Collateral Held and Pledged</t>
  </si>
  <si>
    <t>Collateral
Collateral held
and pledged related to derivative exposures between us and our
derivative counterparties are detailed in the following
table:
(Dollars in
millions) June 30, December 31,
Collateral
held:
Cash (obligation to return
cash collateral is recorded in short-term borrowings) $ 776 $ 935
Securities at fair value
— on-balance sheet securitization derivatives (not recorded
in financial statements) (1) 275 344
Total collateral
held $ 1,051 $ 1,279
Derivative asset at fair
value including accrued interest $ 851 $ 1,091
Collateral pledged to
others:
Cash (right to receive
return of cash collateral is recorded in investments) $ 633 $ 624
Total collateral
pledged $ 633 $ 624
Derivative liability at
fair value including accrued interest and premium
receivable $ 1,302 $ 926
(1)
The trusts do not have the ability to sell or re-pledge
securities they hold as collateral.</t>
  </si>
  <si>
    <t>Other Assets (Tables)</t>
  </si>
  <si>
    <t>Schedule of Other Assets</t>
  </si>
  <si>
    <t>The following
table provides the detail of our other assets.
June 30,
2015 December 31, 2014
(Dollars in
millions) Ending % of Ending % of
Accrued interest
receivable, net $ 1,719 34 % $ 1,821 32 %
Income tax asset, net
current and deferred 1,195 23 1,389 25
Derivatives at fair
value 611 12 781 14
Accounts
receivable 408 8 558 10
Benefit and
insurance-related investments 488 10 485 9
Fixed assets,
net 152 3 152 3
Other loans, net 75 1 83 1
Other 448 9 395 6
Total $ 5,096 100 % $ 5,664 100 %</t>
  </si>
  <si>
    <t>Stockholders' Equity (Tables)</t>
  </si>
  <si>
    <t>Common Share Repurchases and Issuances</t>
  </si>
  <si>
    <t>The following
table summarizes common share repurchases and issuances.
Three Months Ended Six Months Ended
2015 2014 2015 2014
Common shares
repurchased (1) 15,190,685 3,862,214 29,844,520 12,230,514
Average purchase price per
share $ 19.76 $ 16.81 $ 20.12 $ 21.65
Shares repurchased related
to employee stock-based compensation plans (2) 431,168 1,270,458 2,075,932 3,385,928
Average purchase price per
share $ 19.83 $ 17.75 $ 20.65 $ 21.38
Common shares
issued (3) 633,170 1,867,844 4,218,408 6,106,026
(1)
Common shares purchased under our share repurchase programs,
including share repurchase programs conducted by SLM Corporation
prior to April 30, 2014.
(2)
Comprises shares withheld from stock option exercises and
vesting of restricted stock for employees’ tax withholding
obligations and shares tendered by employees to satisfy option
exercise costs.
(3)
Common shares issued under our various compensation and benefit
plans, including shares issued by SLM Corporation prior to
April 30, 2014.</t>
  </si>
  <si>
    <t>Earnings per Common Share (Tables)</t>
  </si>
  <si>
    <t>Schedule of Earnings per Common Share</t>
  </si>
  <si>
    <t>Basic earnings
per common share (“EPS”) are calculated using the
weighted average number of shares of common stock outstanding
during each period. A reconciliation of the numerators and
denominators of the basic and diluted EPS calculations
follows.
Three Months Ended Six Months Ended
(In
millions, except per share data) 2015 2014 2015 2014
Numerator:
Net income attributable to
Navient Corporation $ 182 $ 307 $ 474 $ 526
Preferred stock
dividends — 2 — 6
Net income attributable to
Navient Corporation common stock $ 182 $ 305 $ 474 $ 520
Denominator:
Weighted average shares
used to compute basic EPS 381 422 389 424
Effect of dilutive
securities:
Dilutive effect of stock
options, non-vested restricted stock, restricted stock units and
Employee Stock Purchase Plans
(“ESPPs”) (1) 6 8 7 8
Dilutive potential common
shares (2) 6 8 7 8
Weighted average shares
used to compute diluted EPS 387 430 396 432
Basic earnings (loss)
per common share attributable to Navient
Corporation:
Continuing
operations $ .48 $ .72 $ 1.22 $ 1.22
Discontinued
operations — — — —
Total $ .48 $ .72 $ 1.22 $ 1.22
Diluted earnings (loss)
per common share attributable to Navient
Corporation:
Continuing
operations $ .47 $ .71 $ 1.20 $ 1.20
Discontinued
operations — — — —
Total $ .47 $ .71 $ 1.20 $ 1.20
(1)
Includes the potential dilutive effect of additional common
shares that are issuable upon exercise of outstanding stock
options, non-vested restricted stock, restricted stock units, and
the outstanding commitment to issue shares under applicable ESPPs,
determined by the treasury stock method.
(2)
For the three months ended June 30, 2015 and 2014, stock
options covering approximately 3 million and 3 million
shares, respectively, were outstanding but not included in the
computation of diluted earnings per share because they were
anti-dilutive. For the six months ended June 30, 2015 and
2014, stock options covering approximately 3 million and
3 million shares, respectively, were outstanding but not
included in the computation of diluted earnings per share because
they were anti-dilutive.</t>
  </si>
  <si>
    <t>Fair Value Measurements (Tables)</t>
  </si>
  <si>
    <t>Valuation of Financial Instruments that are Marked-to-Market on Recurring Basis</t>
  </si>
  <si>
    <t>The following
table summarizes the valuation of our financial instruments that
are marked-to-market on a recurring basis.
Fair Value Measurements on a Recurring
Basis
June 30,
2015 December 31,
2014
(Dollars in
millions) Level 1 Level 2 Level 3 Total Level 1 Level 2 Level 3 Total
Assets
Available-for-sale
investments:
Agency residential
mortgage-backed securities $ — $ 1 $ — $ 1 $ — $ 1 $ — $ 1
Other — 5 — 5 — 5 — 5
Total available-for-sale
investments — 6 — 6 — 6 — 6
Derivative
instruments: (1)
Interest rate
swaps — 728 16 744 — 841 16 857
Cross-currency interest
rate swaps — — 10 10 — — 164 164
Other — — 1 1 — — 1 1
Total derivative
assets (3) — 728 27 755 — 841 181 1,022
Total $ — $ 734 $ 27 $ 761 $ — $ 847 $ 181 $ 1,028
Liabilities (2)
Derivative
instruments (1)
Interest rate
swaps $ — $ (91 ) $ (98 ) $ (189 ) $ — $ (41 ) $ (104 ) $ (145 )
Floor Income
Contracts — (676 ) — (676 ) — (915 ) — (915 )
Cross-currency interest
rate swaps — (86 ) (664 ) (750 ) — (77 ) (281 ) (358 )
Other — — (16 ) (16 ) — — (12 ) (12 )
Total derivative
liabilities (3) — (853 ) (778 ) (1,631 ) — (1,033 ) (397 ) (1,430 )
Total $ — $ (853 ) $ (778 ) $ (1,631 ) $ — $ (1,033 ) $ (397 ) $ (1,430 )
(1)
Fair value of derivative instruments excludes accrued interest
and the value of collateral.
(2)
Borrowings which are the hedged items in a fair value hedge
relationship and which are adjusted for changes in value due to
benchmark interest rates only are not carried at full fair value
and are not reflected in this table.
(3)
See “Note 5 — Derivative Financial
Instruments” for a reconciliation of gross positions without
the impact of master netting agreements to the balance sheet
classification.</t>
  </si>
  <si>
    <t>Change in Balance Sheet Carrying Value Associated with Level 3 Financial Instruments Carried at Fair Value on Recurring Basis</t>
  </si>
  <si>
    <t>The following
tables summarize the change in balance sheet carrying value
associated with level 3 financial instruments carried at fair value
on a recurring basis.
Three Months Ended
June 30,
2015 2014
Derivative
instruments Derivative
instruments
(Dollars in
millions) Interest Cross Other Total Interest Cross Other Total
Balance, beginning of
period $ (88 ) $ (958 ) $ (13 ) $ (1,059 ) $ (87 ) $ 980 $ (3 ) $ 890
Total gains/(losses)
(realized and unrealized):
Included in
earnings (1) 5 306 (3 ) 308 13 77 (3 ) 87
Included in other
comprehensive income — — — — — — — —
Settlements 1 (2 ) 1 — — (15 ) — (15 )
Transfers in and/or out of
level 3 — — — — — — — —
Balance, end of
period $ (82 ) $ (654 ) $ (15 ) $ (751 ) $ (74 ) $ 1,042 $ (6 ) $ 962
Change in unrealized
gains/(losses) relating to instruments still held at the reporting
date (2) $ 6 $ 304 $ (2 ) $ 308 $ 13 $ (30 ) $ (3 ) $ (20 )
Six Months Ended
June 30,
2015 2014
Derivative
instruments Derivative
instruments
(Dollars in
millions) Interest Cross Other Total Interest Cross Other Total
Balance, beginning of
period $ (88 ) $ (117 ) $ (11 ) $ (216 ) $ (87 ) $ 1,007 $ (21 ) $ 899
Total gains/(losses)
(realized and unrealized):
Included in
earnings (1) 6 (534 ) (6 ) (534 ) 13 67 14 94
Included in other
comprehensive income — — — — — — — —
Settlements — (3 ) 2 (1 ) — (32 ) 1 (31 )
Transfers in and/or out of
level 3 — — — — — — — —
Balance, end of
period $ (82 ) $ (654 ) $ (15 ) $ (751 ) $ (74 ) $ 1,042 $ (6 ) $ 962
Change in unrealized
gains/(losses) relating to instruments still held at the reporting
date (2) $ 6 $ (534 ) $ (4 ) $ (532 ) $ 13 $ (65 ) $ 15 $ (37 )
(1)
“Included in earnings” is comprised of the
following amounts recorded in the specified line item in the
consolidated statements of income:</t>
  </si>
  <si>
    <t>Included in Earnings</t>
  </si>
  <si>
    <t>Three Months Ended Six Months Ended
(Dollars in
millions) 2015 2014 2015 2014
Gains (losses) on
derivative and hedging activities, net $ 306 $ 73 $ (537 ) $ 62
Interest expense 2 14 3 32
Total $ 308 $ 87 $ (534 ) $ 94
(2)
Recorded in “gains (losses) on derivative and hedging
activities, net” in the consolidated statements of
income.</t>
  </si>
  <si>
    <t>Fair Values of Financial Assets and Liabilities, Including Derivative Financial Instruments</t>
  </si>
  <si>
    <t>The following
table summarizes the fair values of our financial assets and
liabilities, including derivative financial instruments.
June 30,
2015 December 31,
2014
(Dollars in
millions) Fair Carrying Difference Fair Carrying Difference
Earning
assets
FFELP Loans $ 100,245 $ 100,264 $ (19 ) $ 104,419 $ 104,521 $ (102 )
Private Education
Loans 27,733 28,107 (374 ) 29,433 29,796 (363 )
Cash and
investments (1) 6,207 6,207 — 6,002 6,002 —
Total earning
assets 134,185 134,578 (393 ) 139,854 140,319 (465 )
Interest-bearing
liabilities
Short-term
borrowings 2,964 2,951 (13 ) 2,661 2,663 2
Long-term
borrowings 127,716 130,387 2,671 134,201 136,866 2,665
Total interest-bearing
liabilities 130,680 133,338 2,658 136,862 139,529 2,667
Derivative financial
instruments
Floor Income
Contracts (676 ) (676 ) — (915 ) (915 ) —
Interest rate
swaps 555 555 — 712 712 —
Cross-currency interest
rate swaps (740 ) (740 ) — (194 ) (194 ) —
Other (15 ) (15 ) — (11 ) (11 ) —
Excess of net asset fair
value over carrying value $ 2,265 $ 2,202
(1)
“Cash and investments” includes available-for-sale
investments that consist of investments that are primarily agency
securities whose cost basis is $5 million and $5 million
at June 30, 2015 and December 31, 2014, respectively,
versus a fair value of $6 million and $6 million at
June 30, 2015 and December 31, 2014,
respectively.</t>
  </si>
  <si>
    <t>Level 3 [Member]</t>
  </si>
  <si>
    <t>Unobservable Data Used in Recurring Valuations of Level 3</t>
  </si>
  <si>
    <t>The following
table presents the significant inputs that are unobservable or from
inactive markets used in the recurring valuations of the level 3
financial instruments detailed above.
(Dollars in
millions) Fair Value at Valuation Input Range
Derivatives
Consumer Price Index/ LIBOR
basis swaps $ 12 Discounted cash flow Bid/ask
adjustment
to discount
rate .02% — .05%
(.04%)
Prime/LIBOR basis
swaps (94 ) Discounted cash flow Constant prepayment rate 4.6%
Bid/ask adjustment to .08% — .08%
(.08%)
Cross-currency interest
rate swaps (654 ) Discounted cash flow Constant prepayment
rate 2.7%
Other (15 )
Total $ (751 )</t>
  </si>
  <si>
    <t>Segment Reporting (Tables)</t>
  </si>
  <si>
    <t>Asset Information for Company's FFELP Loans Business Segment</t>
  </si>
  <si>
    <t>The following
table includes GAAP-basis asset information for our FFELP Loans
segment.
(Dollars in
millions) June 30, 2015 December 31, 2014
FFELP Loans, net $ 100,264 $ 104,521
Cash and
investments (1) 4,145 4,050
Other 2,242 2,566
Total assets $ 106,651 $ 111,137
(1)
Includes restricted cash and investments.</t>
  </si>
  <si>
    <t>Asset Information for Company's Private Education Loans Segment</t>
  </si>
  <si>
    <t>The following
table includes GAAP-basis asset information for our Private
Education Loans segment.
(Dollars in
millions) June 30, 2015 December 31, 2014
Private Education Loans,
net $ 28,107 $ 29,796
Cash and
investments (1) 404 402
Other 2,226 2,453
Total assets $ 30,737 $ 32,651
(1)
Includes restricted cash and investments.</t>
  </si>
  <si>
    <t>Segment Results and Reconciliations to GAAP</t>
  </si>
  <si>
    <t>Segment
Results and Reconciliations to GAAP
Three Months Ended
June 30, 2015
(Dollars in
millions) FFELP Private Business Other Eliminations (1) Total Adjustments Total
Reclassifications Additions/ Total (2)
Interest income:
Student loans $ 522 $ 434 $ — $ — $ — $ 956 $ 163 $ (59 ) $ 104 $ 1,060
Other loans — — — 2 — 2 — — — 2
Cash and
investments 1 — — 1 — 2 — — — 2
Total interest
income 523 434 — 3 — 960 163 (59 ) 104 1,064
Total interest
expense 309 171 — 28 — 508 7 — 7 515
Net interest income
(loss) 214 263 — (25 ) — 452 156 (59 ) 97 549
Less: provisions for loan
losses 7 191 — — — 198 — — — 198
Net interest income (loss)
after provisions for loan losses 207 72 — (25 ) — 254 156 (59 ) 97 351
Other income
(loss):
Gains on sales of loans and
investments 7 — — — — 7 — — — 7
Servicing
revenue 45 6 163 — (108 ) 106 — — — 106
Asset recovery
revenue — — 99 — — 99 — — — 99
Gains on debt
repurchases — — — — — — — — — —
Other income
(loss) — — — 3 — 3 (156 ) 142 (14 ) (11 )
Total other income
(loss) 52 6 262 3 (108 ) 215 (156 ) 142 (14 ) 201
Expenses:
Direct operating
expenses 112 44 119 3 (108 ) 170 — — — 170
Overhead
expenses — — — 55 — 55 — — — 55
Operating
expenses 112 44 119 58 (108 ) 225 — — — 225
Goodwill and acquired
intangible asset impairment and amortization — — — — — — — 3 3 3
Restructuring and other
reorganization expenses — — — — — — — 29 29 29
Total expenses 112 44 119 58 (108 ) 225 — 32 32 257
Income (loss) from
continuing operations, before income tax expense
(benefit) 147 34 143 (80 ) — 244 — 51 51 295
Income tax expense
(benefit) (3) 54 12 53 (29 ) — 90 — 23 23 113
Net income (loss) from
continuing operations 93 22 90 (51 ) — 154 — 28 28 182
Income from discontinued
operations, net of tax expense — — — — — — — — — —
Net income
(loss) $ 93 $ 22 $ 90 $ (51 ) $ — $ 154 $ — $ 28 $ 28 $ 182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June 30, 2015
(Dollars in
millions) Net Impact from Net Impact of Net Impact of Total
Net interest income after
provisions for loan losses $ — $ 97 $ — $ 97
Total other income
(loss) — (14 ) — (14 )
Operating
expenses — — — —
Goodwill and acquired
intangible asset impairment and amortization — — 3 3
Restructuring and other
reorganization expenses 29 — — 29
Total “Core
Earnings” adjustments to GAAP $ (29 ) $ 83 $ (3 ) 51
Income tax
expense 23
Net income $ 28
(3)
Income taxes are based on a percentage of net income before tax
for the individual reportable segment.
Three Months Ended
June 30, 2014
(Dollars in
millions) FFELP Private Business Other Eliminations (1) Total Adjustments Total
Reclassifications Additions/ Total (2)
Interest income:
Student loans $ 522 $ 490 $ — $ — $ — $ 1,012 $ 166 $ (8 ) $ 158 $ 1,170
Other loans — — — 2 — 2 — — — 2
Cash and
investments 1 — — 1 — 2 — 1 1 3
Total interest
income 523 490 — 3 — 1,016 166 (7 ) 159 1,175
Total interest
expense 291 173 — 30 — 494 12 7 19 513
Net interest income
(loss) 232 317 — (27 ) — 522 154 (14 ) 140 662
Less: provisions for loan
losses 10 145 — — — 155 — 10 10 165
Net interest income (loss)
after provisions for loan losses 222 172 — (27 ) — 367 154 (24 ) 130 497
Other income
(loss):
Gains on sales of loans and
investments — — — — — — — — — —
Servicing
revenue 15 7 166 — (115 ) 73 — — — 73
Asset recovery
revenue — — 132 — — 132 — — — 132
Gains on debt
repurchases — — — — — — — — — —
Other income
(loss) — — 1 8 — 9 (154 ) 215 61 70
Total other income
(loss) 15 7 299 8 (115 ) 214 (154 ) 215 61 275
Expenses:
Direct operating
expenses 121 42 93 2 (115 ) 143 — 11 11 154
Overhead
expenses — — — 52 — 52 — 5 5 57
Operating
expenses 121 42 93 54 (115 ) 195 — 16 16 211
Goodwill and acquired
intangible asset impairment and amortization — — — — — — — 2 2 2
Restructuring and other
reorganization expenses — — — — — — — 61 61 61
Total expenses 121 42 93 54 (115 ) 195 — 79 79 274
Income (loss) from
continuing operations, before income tax expense
(benefit) 116 137 206 (73 ) — 386 — 112 112 498
Income tax expense
(benefit) (3) 44 51 76 (26 ) — 145 — 46 46 191
Net income (loss) from
continuing operations 72 86 130 (47 ) — 241 — 66 66 307
Income from discontinued
operations, net of tax expense — — — — — — — — — —
Net income
(loss) $ 72 $ 86 $ 130 $ (47 ) $ — $ 241 $ — $ 66 $ 66 $ 307
(1)
The eliminations in servicing revenue and direct operating
expense represent the elimination of intercompany servicing revenue
where the Business Services segment performs the loan servicing
function for the FFELP Loans segment.
(2)
“Core Earnings” adjustments to GAAP:
Three Months Ended
June 30, 2014
(Dollars in
millions) Net Impact from Net Impact of Net Impact of Total
Net interest income after
provisions for loan losses $ 35 $ 95 $ — $ 130
Total other
income 6 55 — 61
Operating
expenses 16 — — 16
Goodwill and acquired
intangible asset impairment and amortization — — 2 2
Restructuring and other
reorganization expenses 61 — — 61
Total “Core
Earnings” adjustments to GAAP $ (36 ) $ 150 $ (2 ) 112
Income tax
expense 46
Net income $ 66
(3)
Income taxes are based on a percentage of net income before tax
for the individual reportable segment.
Six Months Ended
June 30, 2015
(Dollars in
millions) FFELP Private Business Other Eliminations (1) Total Adjustments Total
Reclassifications Additions/ Total (2)
Interest income:
Student loans $ 1,055 $ 891 $ — $ — $ — $ 1,946 $ 325 $ (118 ) $ 207 $ 2,153
Other loans — — — 4 — 4 — — — 4
Cash and
investments 3 — — 1 — 4 — — — 4
Total interest
income 1,058 891 — 5 — 1,954 325 (118 ) 207 2,161
Total interest
expense 611 345 — 57 — 1,013 16 — 16 1,029
Net interest income
(loss) 447 546 — (52 ) — 941 309 (118 ) 191 1,132
Less: provisions for loan
losses 12 311 — — — 323 — — — 323
Net interest income (loss)
after provisions for loan losses 435 235 — (52 ) — 618 309 (118 ) 191 809
Other income
(loss):
Gains on sales of loans and
investments 12 — — — — 12 — — — 12
Servicing
revenue 63 12 326 — (219 ) 182 — — — 182
Asset recovery
revenue — — 188 — — 188 — — — 188
Gains on debt
repurchases — — — — — — — — — —
Other income
(loss) — — 2 8 — 10 (309 ) 367 58 68
Total other income
(loss) 75 12 516 8 (219 ) 392 (309 ) 367 58 450
Expenses:
Direct operating
expenses 227 90 235 5 (219 ) 338 — — — 338
Overhead
expenses — — — 118 — 118 — — — 118
Operating
expenses 227 90 235 123 (219 ) 456 — — — 456
Goodwill and acquired
intangible asset impairment and amortization — — — — — — — 4 4 4
Restructuring and other
reorganization expenses — — — — — — — 32 32 32
Total expenses 227 90 235 123 (219 ) 456 — 36 36 492
Income (loss) from
continuing operations, before income tax expense
(benefit) 283 157 281 (167 ) — 554 — 213 213 767
Income tax expense
(benefit) (3) 106 58 105 (63 ) — 206 — 87 87 293
Net income (loss) from
continuing operations 177 99 176 (104 ) — 348 — 126 126 474
Income from discontinued
operations, net of tax expense — — — — — — — — — —
Net income
(loss) $ 177 $ 99 $ 176 $ (104 ) $ — $ 348 $ — $ 126 $ 126 $ 474
(1)
The eliminations in servicing revenue and direct operating
expense represent the elimination of intercompany servicing revenue
where the Business Services segment performs the loan servicing
function for the FFELP Loans segment.
(2)
“Core Earnings” adjustments to GAAP:
Six Months Ended
June 30, 2015
(Dollars in
millions) Net Impact from Net Impact of Net Impact of Total
Net interest income after
provisions for loan losses $ — $ 191 $ — $ 191
Total other
income — 58 — 58
Operating
expenses — — — —
Goodwill and acquired
intangible asset impairment and amortization — — 4 4
Restructuring and other
reorganization expenses 32 — — 32
Total “Core
Earnings” adjustments to GAAP $ (32 ) $ 249 $ (4 ) 213
Income tax
expense 87
Net income $ 126
(3)
Income taxes are based on a percentage of net income before tax
for the individual reportable segment.
Six Months Ended
June 30, 2014
(Dollars in
millions) FFELP Private Business Other Eliminations (1) Total Adjustments Total
Reclassifications Additions/ Total (2)
Interest income:
Student loans $ 1,033 $ 985 $ — $ — $ — $ 2,018 $ 365 $ 78 $ 443 $ 2,461
Other loans — — — 5 — 5 — (1 ) (1 ) 4
Cash and
investments 2 — — 2 — 4 — 2 2 6
Total interest
income 1,035 985 — 7 — 2,027 365 79 444 2,471
Total interest
expense 578 358 — 55 — 991 22 29 51 1,042
Net interest income
(loss) 457 627 — (48 ) — 1,036 343 50 393 1,429
Less: provisions for loan
losses 20 281 — — — 301 — 49 49 350
Net interest income (loss)
after provisions for loan losses 437 346 — (48 ) — 735 343 1 344 1,079
Other income
(loss):
Gains on sales of loans and
investments — — — — — — — — — —
Servicing
revenue 26 8 335 — (233 ) 136 — — — 136
Asset recovery
revenue — — 243 — — 243 — — — 243
Gains on debt
repurchases — — — — — — — — — —
Other income
(loss) — — — 11 — 11 (343 ) 398 55 66
Total other income
(loss) 26 8 578 11 (233 ) 390 (343 ) 398 55 445
Expenses:
Direct operating
expenses 245 98 188 115 (233 ) 413 — 36 36 449
Overhead
expenses — — — 101 — 101 — 28 28 129
Operating
expenses 245 98 188 216 (233 ) 514 — 64 64 578
Goodwill and acquired
intangible asset impairment and amortization — — — — — — — 6 6 6
Restructuring and other
reorganization expenses — — — — — — — 87 87 87
Total expenses 245 98 188 216 (233 ) 514 — 157 157 671
Income (loss) from
continuing operations, before income tax expense
(benefit) 218 256 390 (253 ) — 611 — 242 242 853
Income tax expense
(benefit) (3) 83 95 146 (95 ) — 229 — 99 99 328
Net income (loss) from
continuing operations 135 161 244 (158 ) — 382 — 143 143 525
Income from discontinued
operations, net of tax expense — — 1 — — 1 — — — 1
Net income
(loss) $ 135 $ 161 $ 245 $ (158 ) $ — $ 383 $ — $ 143 $ 143 $ 526
(1)
The eliminations in servicing revenue and direct operating
expense represent the elimination of intercompany servicing revenue
where the Business Services segment performs the loan servicing
function for the FFELP Loans segment.
(2)
“Core Earnings” adjustments to GAAP:
Six Months Ended
June 30, 2014
(Dollars in
millions) Net Impact from Net Impact of Net Impact of Total
Net interest income after
provisions for loan losses $ 136 $ 208 $ — $ 344
Total other
income 14 41 — 55
Operating
expenses 64 — — 64
Goodwill and acquired
intangible asset impairment and amortization — — 6 6
Restructuring and other
reorganization expenses 87 — — 87
Total “Core
Earnings” adjustments to GAAP $ (1 ) $ 249 $ (6 ) 242
Income tax
expense 99
Net income $ 143
(3)
Income taxes are based on a percentage of net income before tax
for the individual reportable segment.</t>
  </si>
  <si>
    <t>Core Earnings Adjustments to GAAP</t>
  </si>
  <si>
    <t>Summary
of “Core Earnings” Adjustments to
GAAP
Three Months Ended Six Months Ended
(Dollars in
millions) 2015 2014 2015 2014
“Core
Earnings” adjustments to GAAP:
Net impact of the removal
of SLM BankCo’s operations and restructuring and other
reorganization expense in connection with the
Spin-Off (1) $ (29 ) $ (36 ) $ (32 ) $ (1 )
Net impact of derivative
accounting (2) 83 150 249 249
Net impact of goodwill and
acquired intangibles assets (3) (3 ) (2 ) (4 ) (6 )
Net tax
effect (4) (23 ) (46 ) (87 ) (99 )
Total “Core
Earnings” adjustments to GAAP $ 28 $ 66 $ 126 $ 143
(1)
SLM BankCo’s operations and restructuring and other
reorganization expense in connection with the Spin-Off:
(2)
Derivative accounting:
(3)
Goodwill and acquired intangible assets:
(4)
Net tax effect:</t>
  </si>
  <si>
    <t>The Separation - Additional Information (Detail)</t>
  </si>
  <si>
    <t>Apr. 30, 2014</t>
  </si>
  <si>
    <t>Common stock distribution percentage</t>
  </si>
  <si>
    <t>100.00%</t>
  </si>
  <si>
    <t>Allowance for Loan Losses - Additional Information (Detail) $ in Millions</t>
  </si>
  <si>
    <t>12 Months Ended</t>
  </si>
  <si>
    <t>Jun. 30, 2015USD ($)CreditScore</t>
  </si>
  <si>
    <t>Mar. 31, 2015</t>
  </si>
  <si>
    <t>Jun. 30, 2015USD ($)CreditScoreLoans</t>
  </si>
  <si>
    <t>Dec. 31, 2014USD ($)</t>
  </si>
  <si>
    <t>Financing Receivable, Allowance for Credit Losses [Line Items]</t>
  </si>
  <si>
    <t>Maximum original FICO score at for-profit schools to become eligible for non-traditional loans | CreditScore</t>
  </si>
  <si>
    <t>Maximum original FICO score at not-for-profit schools to become eligible for non-traditional loans | CreditScore</t>
  </si>
  <si>
    <t>Net adjustment resulting from the change in the charge-off rate</t>
  </si>
  <si>
    <t>Percentage of loans granted forbearance that migrated to TDR classification</t>
  </si>
  <si>
    <t>53.00%</t>
  </si>
  <si>
    <t>51.00%</t>
  </si>
  <si>
    <t>TDR loans, Unpaid Principal Balance</t>
  </si>
  <si>
    <t>Payment default period for TDRs</t>
  </si>
  <si>
    <t>Minimum [Member]</t>
  </si>
  <si>
    <t>Delinquency period (in days)</t>
  </si>
  <si>
    <t>212 days</t>
  </si>
  <si>
    <t>Number of classes of loans | Loans</t>
  </si>
  <si>
    <t>Portion of loan amount charged off at default</t>
  </si>
  <si>
    <t>79.00%</t>
  </si>
  <si>
    <t>73.00%</t>
  </si>
  <si>
    <t>Loans default recovery rate</t>
  </si>
  <si>
    <t>21.00%</t>
  </si>
  <si>
    <t>Interest Rate Reduction [Member]</t>
  </si>
  <si>
    <t>Allowance for Loan Losses - Allowance for Credit Losses and Recorded Investments in Loans (Detail) $ in Millions</t>
  </si>
  <si>
    <t>Jun. 30, 2015USD ($)SecurityLoan</t>
  </si>
  <si>
    <t>Jun. 30, 2014USD ($)SecurityLoan</t>
  </si>
  <si>
    <t>Beginning balance</t>
  </si>
  <si>
    <t>Total provision</t>
  </si>
  <si>
    <t>Net charge-offs remaining</t>
  </si>
  <si>
    <t>Total net charge-offs</t>
  </si>
  <si>
    <t>Reclassification of interest reserve</t>
  </si>
  <si>
    <t>Distribution of SLM BankCo</t>
  </si>
  <si>
    <t>Ending balance</t>
  </si>
  <si>
    <t>Allowance:</t>
  </si>
  <si>
    <t>Ending balance: individually evaluated for impairment</t>
  </si>
  <si>
    <t>Ending balance: collectively evaluated for impairment</t>
  </si>
  <si>
    <t>Loans:</t>
  </si>
  <si>
    <t>Net charge-offs as a percentage of average loans in repayment, excluding the net adjustment resulting from the change in the charge-off rate (annualized)</t>
  </si>
  <si>
    <t>0.05%</t>
  </si>
  <si>
    <t>0.04%</t>
  </si>
  <si>
    <t>Net charge-offs as a percentage of average loans in repayment (annualized)</t>
  </si>
  <si>
    <t>0.08%</t>
  </si>
  <si>
    <t>0.10%</t>
  </si>
  <si>
    <t>Allowance coverage of net charge-offs (annualized) | SecurityLoan</t>
  </si>
  <si>
    <t>Allowance coverage of net charge-offs, excluding the net adjustment resulting from the change in the charge-off rate (annualized) | SecurityLoan</t>
  </si>
  <si>
    <t>Allowance as a percentage of the ending total loan balance</t>
  </si>
  <si>
    <t>0.09%</t>
  </si>
  <si>
    <t>Allowance as a percentage of the ending loans in repayment</t>
  </si>
  <si>
    <t>0.12%</t>
  </si>
  <si>
    <t>0.13%</t>
  </si>
  <si>
    <t>Ending total loans</t>
  </si>
  <si>
    <t>Average loans in repayment</t>
  </si>
  <si>
    <t>Ending loans in repayment</t>
  </si>
  <si>
    <t>2.74%</t>
  </si>
  <si>
    <t>2.82%</t>
  </si>
  <si>
    <t>2.33%</t>
  </si>
  <si>
    <t>2.59%</t>
  </si>
  <si>
    <t>Net adjustment resulting from the change in the charge-off rate as a percentage of average loans in repayment (annualized)</t>
  </si>
  <si>
    <t>5.07%</t>
  </si>
  <si>
    <t>2.53%</t>
  </si>
  <si>
    <t>5.08%</t>
  </si>
  <si>
    <t>6.01%</t>
  </si>
  <si>
    <t>5.93%</t>
  </si>
  <si>
    <t>7.31%</t>
  </si>
  <si>
    <t>Other Loans [Member]</t>
  </si>
  <si>
    <t>8.68%</t>
  </si>
  <si>
    <t>3.73%</t>
  </si>
  <si>
    <t>3.67%</t>
  </si>
  <si>
    <t>21.50%</t>
  </si>
  <si>
    <t>21.91%</t>
  </si>
  <si>
    <t>Allowance for Loan Losses - Allowance for Credit Losses and Recorded Investments in Loans (Parenthetical) (Detail) - USD ($) $ in Millions</t>
  </si>
  <si>
    <t>Accounts, Notes, Loans and Financing Receivable [Line Items]</t>
  </si>
  <si>
    <t>Allowance for Loan Losses - Private Education Loan Portfolio Stratified by Key Credit Quality Indicators (Detail) - USD ($) $ in Millions</t>
  </si>
  <si>
    <t>Private Education Loans with cosigner</t>
  </si>
  <si>
    <t>Private Education Loans without cosigner</t>
  </si>
  <si>
    <t>Private Education Loans with cosigner in percent</t>
  </si>
  <si>
    <t>65.00%</t>
  </si>
  <si>
    <t>64.00%</t>
  </si>
  <si>
    <t>Private Education Loans without cosigner in percent</t>
  </si>
  <si>
    <t>35.00%</t>
  </si>
  <si>
    <t>36.00%</t>
  </si>
  <si>
    <t>Total in percent</t>
  </si>
  <si>
    <t>School Type/FICO Scores [Member]</t>
  </si>
  <si>
    <t>School Type/FICO Scores [Member] | Private Education Loans [Member]</t>
  </si>
  <si>
    <t>School type FICO scores traditional recorded investment</t>
  </si>
  <si>
    <t>School type FICO scores non-traditional recorded investment</t>
  </si>
  <si>
    <t>School type FICO scores traditional recorded investment, in percent</t>
  </si>
  <si>
    <t>92.00%</t>
  </si>
  <si>
    <t>School type FICO scores non-traditional recorded investment, in percent</t>
  </si>
  <si>
    <t>8.00%</t>
  </si>
  <si>
    <t>Seasoning [Member]</t>
  </si>
  <si>
    <t>Seasoning [Member] | Private Education Loans [Member]</t>
  </si>
  <si>
    <t>Seasoning - based on monthly scheduled payments due from 1-12 payments</t>
  </si>
  <si>
    <t>Seasoning - based on monthly scheduled payments due from 13-24 payments</t>
  </si>
  <si>
    <t>Seasoning - based on monthly scheduled payments due from 25-36 payments</t>
  </si>
  <si>
    <t>Seasoning - based on monthly scheduled payments due from 37-48 payments</t>
  </si>
  <si>
    <t>Seasoning - based on monthly scheduled payments due from more than 48 payments</t>
  </si>
  <si>
    <t>Seasoning - based on monthly scheduled payments due from not yet in repayment</t>
  </si>
  <si>
    <t>Seasoning based on monthly scheduled payments due from 1-12 payments, in percent</t>
  </si>
  <si>
    <t>9.00%</t>
  </si>
  <si>
    <t>Seasoning based on monthly scheduled payments due from 13 - 24 payments, in percent</t>
  </si>
  <si>
    <t>10.00%</t>
  </si>
  <si>
    <t>Seasoning based on monthly scheduled payments due from 25 - 36 payments, in percent</t>
  </si>
  <si>
    <t>13.00%</t>
  </si>
  <si>
    <t>14.00%</t>
  </si>
  <si>
    <t>Seasoning based on monthly scheduled payments due from 37 - 48 payments, in percent</t>
  </si>
  <si>
    <t>Seasoning based on monthly scheduled payments due from more than 48 payments, in percent</t>
  </si>
  <si>
    <t>48.00%</t>
  </si>
  <si>
    <t>43.00%</t>
  </si>
  <si>
    <t>Seasoning - based on monthly scheduled payments due from not yet in repayment, in percent</t>
  </si>
  <si>
    <t>Allowance for Loan Losses - Age Analysis of Past Due Loans Delinquencies (Detail) - USD ($) $ in Millions</t>
  </si>
  <si>
    <t>Mar. 31, 2014</t>
  </si>
  <si>
    <t>Dec. 31, 2013</t>
  </si>
  <si>
    <t>Loans in repayment and percentage of each status:</t>
  </si>
  <si>
    <t>Loans receivable for partially charged-off loans</t>
  </si>
  <si>
    <t>Loans allowance for losses</t>
  </si>
  <si>
    <t>Loans in-school/grace/deferment</t>
  </si>
  <si>
    <t>Loans in forbearance</t>
  </si>
  <si>
    <t>Loans current</t>
  </si>
  <si>
    <t>Total loans in repayment</t>
  </si>
  <si>
    <t>Total loans, gross</t>
  </si>
  <si>
    <t>Loans unamortized premium (discount)</t>
  </si>
  <si>
    <t>Total loans</t>
  </si>
  <si>
    <t>FFELP Loans [Member] | Financing Receivables, 31 To 60 Days Past Due [Member]</t>
  </si>
  <si>
    <t>Loans delinquent</t>
  </si>
  <si>
    <t>FFELP Loans [Member] | Financing Receivables, 61 To 90 Days Past Due [Member]</t>
  </si>
  <si>
    <t>FFELP Loans [Member] | Financing Receivables, 90 Days Past Due [Member]</t>
  </si>
  <si>
    <t>Private Education Loans - Traditional [Member]</t>
  </si>
  <si>
    <t>Private Education Loans - Traditional [Member] | Financing Receivables, 31 To 60 Days Past Due [Member]</t>
  </si>
  <si>
    <t>Private Education Loans - Traditional [Member] | Financing Receivables, 61 To 90 Days Past Due [Member]</t>
  </si>
  <si>
    <t>Private Education Loans - Traditional [Member] | Financing Receivables, 90 Days Past Due [Member]</t>
  </si>
  <si>
    <t>Private Education Loans - Non-Traditional [Member]</t>
  </si>
  <si>
    <t>Private Education Loans - Non-Traditional [Member] | Financing Receivables, 31 To 60 Days Past Due [Member]</t>
  </si>
  <si>
    <t>Private Education Loans - Non-Traditional [Member] | Financing Receivables, 61 To 90 Days Past Due [Member]</t>
  </si>
  <si>
    <t>Private Education Loans - Non-Traditional [Member] | Financing Receivables, 90 Days Past Due [Member]</t>
  </si>
  <si>
    <t>Troubled Debt Restructuring Loans [Member] | Financing Receivables, 31 To 60 Days Past Due [Member]</t>
  </si>
  <si>
    <t>Troubled Debt Restructuring Loans [Member] | Financing Receivables, 61 To 90 Days Past Due [Member]</t>
  </si>
  <si>
    <t>Troubled Debt Restructuring Loans [Member] | Financing Receivables, 90 Days Past Due [Member]</t>
  </si>
  <si>
    <t>Credit Concentration Risk [Member] | FFELP Loans [Member] | Accounts Receivable [Member]</t>
  </si>
  <si>
    <t>Dimensions of concentration risk</t>
  </si>
  <si>
    <t>Credit Concentration Risk [Member] | FFELP Loans [Member] | Financing Receivables, Current [Member] | Accounts Receivable [Member]</t>
  </si>
  <si>
    <t>84.20%</t>
  </si>
  <si>
    <t>83.40%</t>
  </si>
  <si>
    <t>Credit Concentration Risk [Member] | FFELP Loans [Member] | Financing Receivables, Loans In Repayment [Member] | Accounts Receivable [Member]</t>
  </si>
  <si>
    <t>75.80%</t>
  </si>
  <si>
    <t>75.60%</t>
  </si>
  <si>
    <t>Credit Concentration Risk [Member] | FFELP Loans [Member] | Financing Receivables, Delinquent Loans In Repayment [Member] | Accounts Receivable [Member]</t>
  </si>
  <si>
    <t>15.80%</t>
  </si>
  <si>
    <t>16.60%</t>
  </si>
  <si>
    <t>Credit Concentration Risk [Member] | FFELP Loans [Member] | Financing Receivables, Forbearance, Loans In Repayment [Member] | Accounts Receivable [Member]</t>
  </si>
  <si>
    <t>15.90%</t>
  </si>
  <si>
    <t>15.50%</t>
  </si>
  <si>
    <t>Credit Concentration Risk [Member] | FFELP Loans [Member] | Financing Receivables, 31 To 60 Days Past Due [Member] | Accounts Receivable [Member]</t>
  </si>
  <si>
    <t>4.50%</t>
  </si>
  <si>
    <t>5.00%</t>
  </si>
  <si>
    <t>Credit Concentration Risk [Member] | FFELP Loans [Member] | Financing Receivables, 61 To 90 Days Past Due [Member] | Accounts Receivable [Member]</t>
  </si>
  <si>
    <t>2.90%</t>
  </si>
  <si>
    <t>3.10%</t>
  </si>
  <si>
    <t>Credit Concentration Risk [Member] | FFELP Loans [Member] | Financing Receivables, 90 Days Past Due [Member] | Accounts Receivable [Member]</t>
  </si>
  <si>
    <t>8.40%</t>
  </si>
  <si>
    <t>8.50%</t>
  </si>
  <si>
    <t>Credit Concentration Risk [Member] | Private Education Loans - Traditional [Member] | Accounts Receivable [Member]</t>
  </si>
  <si>
    <t>Credit Concentration Risk [Member] | Private Education Loans - Traditional [Member] | Financing Receivables, Current [Member] | Accounts Receivable [Member]</t>
  </si>
  <si>
    <t>93.90%</t>
  </si>
  <si>
    <t>92.70%</t>
  </si>
  <si>
    <t>Credit Concentration Risk [Member] | Private Education Loans - Traditional [Member] | Financing Receivables, Loans In Repayment [Member] | Accounts Receivable [Member]</t>
  </si>
  <si>
    <t>88.50%</t>
  </si>
  <si>
    <t>87.00%</t>
  </si>
  <si>
    <t>Credit Concentration Risk [Member] | Private Education Loans - Traditional [Member] | Financing Receivables, Delinquent Loans In Repayment [Member] | Accounts Receivable [Member]</t>
  </si>
  <si>
    <t>6.10%</t>
  </si>
  <si>
    <t>7.30%</t>
  </si>
  <si>
    <t>Credit Concentration Risk [Member] | Private Education Loans - Traditional [Member] | Financing Receivables, Forbearance, Loans In Repayment [Member] | Accounts Receivable [Member]</t>
  </si>
  <si>
    <t>3.60%</t>
  </si>
  <si>
    <t>Credit Concentration Risk [Member] | Private Education Loans - Traditional [Member] | Financing Receivables, 31 To 60 Days Past Due [Member] | Accounts Receivable [Member]</t>
  </si>
  <si>
    <t>1.90%</t>
  </si>
  <si>
    <t>2.50%</t>
  </si>
  <si>
    <t>Credit Concentration Risk [Member] | Private Education Loans - Traditional [Member] | Financing Receivables, 61 To 90 Days Past Due [Member] | Accounts Receivable [Member]</t>
  </si>
  <si>
    <t>1.30%</t>
  </si>
  <si>
    <t>1.50%</t>
  </si>
  <si>
    <t>Credit Concentration Risk [Member] | Private Education Loans - Traditional [Member] | Financing Receivables, 90 Days Past Due [Member] | Accounts Receivable [Member]</t>
  </si>
  <si>
    <t>3.30%</t>
  </si>
  <si>
    <t>Credit Concentration Risk [Member] | Private Education Loans - Non-Traditional [Member] | Accounts Receivable [Member]</t>
  </si>
  <si>
    <t>Credit Concentration Risk [Member] | Private Education Loans - Non-Traditional [Member] | Financing Receivables, Current [Member] | Accounts Receivable [Member]</t>
  </si>
  <si>
    <t>84.90%</t>
  </si>
  <si>
    <t>81.90%</t>
  </si>
  <si>
    <t>Credit Concentration Risk [Member] | Private Education Loans - Non-Traditional [Member] | Financing Receivables, Loans In Repayment [Member] | Accounts Receivable [Member]</t>
  </si>
  <si>
    <t>85.70%</t>
  </si>
  <si>
    <t>Credit Concentration Risk [Member] | Private Education Loans - Non-Traditional [Member] | Financing Receivables, Delinquent Loans In Repayment [Member] | Accounts Receivable [Member]</t>
  </si>
  <si>
    <t>15.10%</t>
  </si>
  <si>
    <t>18.10%</t>
  </si>
  <si>
    <t>Credit Concentration Risk [Member] | Private Education Loans - Non-Traditional [Member] | Financing Receivables, Forbearance, Loans In Repayment [Member] | Accounts Receivable [Member]</t>
  </si>
  <si>
    <t>5.50%</t>
  </si>
  <si>
    <t>Credit Concentration Risk [Member] | Private Education Loans - Non-Traditional [Member] | Financing Receivables, 31 To 60 Days Past Due [Member] | Accounts Receivable [Member]</t>
  </si>
  <si>
    <t>4.00%</t>
  </si>
  <si>
    <t>5.20%</t>
  </si>
  <si>
    <t>Credit Concentration Risk [Member] | Private Education Loans - Non-Traditional [Member] | Financing Receivables, 61 To 90 Days Past Due [Member] | Accounts Receivable [Member]</t>
  </si>
  <si>
    <t>3.40%</t>
  </si>
  <si>
    <t>Credit Concentration Risk [Member] | Private Education Loans - Non-Traditional [Member] | Financing Receivables, 90 Days Past Due [Member] | Accounts Receivable [Member]</t>
  </si>
  <si>
    <t>9.50%</t>
  </si>
  <si>
    <t>Credit Concentration Risk [Member] | Troubled Debt Restructuring Loans [Member] | Accounts Receivable [Member]</t>
  </si>
  <si>
    <t>Credit Concentration Risk [Member] | Troubled Debt Restructuring Loans [Member] | Financing Receivables, Current [Member] | Accounts Receivable [Member]</t>
  </si>
  <si>
    <t>85.40%</t>
  </si>
  <si>
    <t>82.70%</t>
  </si>
  <si>
    <t>Credit Concentration Risk [Member] | Troubled Debt Restructuring Loans [Member] | Financing Receivables, 31 To 60 Days Past Due [Member] | Accounts Receivable [Member]</t>
  </si>
  <si>
    <t>4.30%</t>
  </si>
  <si>
    <t>5.30%</t>
  </si>
  <si>
    <t>Credit Concentration Risk [Member] | Troubled Debt Restructuring Loans [Member] | Financing Receivables, 61 To 90 Days Past Due [Member] | Accounts Receivable [Member]</t>
  </si>
  <si>
    <t>3.00%</t>
  </si>
  <si>
    <t>Credit Concentration Risk [Member] | Troubled Debt Restructuring Loans [Member] | Financing Receivables, 90 Days Past Due [Member] | Accounts Receivable [Member]</t>
  </si>
  <si>
    <t>8.60%</t>
  </si>
  <si>
    <t>Allowance for Loan Losses - Receivable for Partially Charged-Off Loans (Detail) - USD ($) $ in Millions</t>
  </si>
  <si>
    <t>Receivable at beginning of period</t>
  </si>
  <si>
    <t>Expected future recoveries of current period defaults</t>
  </si>
  <si>
    <t>Recoveries</t>
  </si>
  <si>
    <t>Receivable at end of period</t>
  </si>
  <si>
    <t>Allowance for estimated recovery shortfalls</t>
  </si>
  <si>
    <t>Net receivable at end of period</t>
  </si>
  <si>
    <t>Allowance for Loan Losses - Receivable for Partially Charged-Off Loans (Parenthetical) (Detail) - USD ($) $ in Millions</t>
  </si>
  <si>
    <t>Allowance for Loan Losses - Recorded Investment, Unpaid Principal Balance and Related Allowance for TDR Loans (Detail) - USD ($) $ in Millions</t>
  </si>
  <si>
    <t>TDR Loans, Recorded Investment</t>
  </si>
  <si>
    <t>TDR Loans, Related Allowance</t>
  </si>
  <si>
    <t>Allowance for Loan Losses - Average Recorded Investment and Interest Income Recognized for TDR (Detail) - USD ($) $ in Millions</t>
  </si>
  <si>
    <t>Financing Receivable, Impaired [Line Items]</t>
  </si>
  <si>
    <t>Impaired financing receivable, Average Recorded Investment</t>
  </si>
  <si>
    <t>Impaired financing receivable, Interest Income Recognized</t>
  </si>
  <si>
    <t>Allowance for Loan Losses - Loans Modified Accounts for TDR (Detail) - USD ($) $ in Millions</t>
  </si>
  <si>
    <t>Financing Receivable, Modifications [Line Items]</t>
  </si>
  <si>
    <t>Modified Loans</t>
  </si>
  <si>
    <t>Charge-Offs</t>
  </si>
  <si>
    <t>Payment-Default</t>
  </si>
  <si>
    <t>Allowance for Loan Losses - Accrued Interest Receivable (Detail) - USD ($) $ in Millions</t>
  </si>
  <si>
    <t>Allowance for Uncollectible Interest</t>
  </si>
  <si>
    <t>Borrowings - Company's Borrowings (Detail) - USD ($) $ in Millions</t>
  </si>
  <si>
    <t>Debt Instrument [Line Items]</t>
  </si>
  <si>
    <t>Total Before Hedge Accounting Adjustments [Member]</t>
  </si>
  <si>
    <t>Total Before Hedge Accounting Adjustments [Member] | Senior Unsecured Debt [Member]</t>
  </si>
  <si>
    <t>Total Before Hedge Accounting Adjustments [Member] | Total Unsecured Borrowings [Member]</t>
  </si>
  <si>
    <t>Total Before Hedge Accounting Adjustments [Member] | FFELP Loan Securitizations [Member]</t>
  </si>
  <si>
    <t>Total Before Hedge Accounting Adjustments [Member] | Private Education Loan Securitizations [Member]</t>
  </si>
  <si>
    <t>Total Before Hedge Accounting Adjustments [Member] | FFELP Loan - Other Facilities [Member]</t>
  </si>
  <si>
    <t>Total Before Hedge Accounting Adjustments [Member] | Private Education Loan - Other Facilities [Member]</t>
  </si>
  <si>
    <t>Total Before Hedge Accounting Adjustments [Member] | Other [Member]</t>
  </si>
  <si>
    <t>Total Before Hedge Accounting Adjustments [Member] | Secured Borrowings [Member]</t>
  </si>
  <si>
    <t>Hedge Accounting Adjustments [Member]</t>
  </si>
  <si>
    <t>Borrowings - Financing VIEs (Detail) - USD ($) $ in Millions</t>
  </si>
  <si>
    <t>Securities Financing Transaction [Line Items]</t>
  </si>
  <si>
    <t>Cash</t>
  </si>
  <si>
    <t>Loans</t>
  </si>
  <si>
    <t>Total Carrying Amount of Assets Securing Debt Outstanding</t>
  </si>
  <si>
    <t>Assets and Liabilities of Consolidated Variable Interest Entities [Member] | FFELP Loan Securitizations [Member]</t>
  </si>
  <si>
    <t>Assets and Liabilities of Consolidated Variable Interest Entities [Member] | Private Education Loan Securitizations [Member]</t>
  </si>
  <si>
    <t>Assets and Liabilities of Consolidated Variable Interest Entities [Member] | FFELP Loan - Other Facilities [Member]</t>
  </si>
  <si>
    <t>Assets and Liabilities of Consolidated Variable Interest Entities [Member] | Private Education Loan - Other Facilities [Member]</t>
  </si>
  <si>
    <t>Assets and Liabilities of Consolidated Variable Interest Entities [Member] | Total Before Hedge Accounting Adjustments [Member]</t>
  </si>
  <si>
    <t>Assets and Liabilities of Consolidated Variable Interest Entities [Member] | Hedge Accounting Adjustments [Member]</t>
  </si>
  <si>
    <t>Derivative Financial Instruments - Impact of Derivatives on Consolidated Balance Sheet (Detail) - USD ($) $ in Millions</t>
  </si>
  <si>
    <t>Derivative Assets:</t>
  </si>
  <si>
    <t>Derivative assets</t>
  </si>
  <si>
    <t>Derivative Liabilities:</t>
  </si>
  <si>
    <t>Derivative liabilities</t>
  </si>
  <si>
    <t>Net total derivatives</t>
  </si>
  <si>
    <t>Interest Rate Swaps [Member]</t>
  </si>
  <si>
    <t>Cross-Currency Interest Rate Swaps [Member]</t>
  </si>
  <si>
    <t>Other [Member]</t>
  </si>
  <si>
    <t>Floor Income Contracts [Member]</t>
  </si>
  <si>
    <t>Designated as Hedging Instrument [Member] | Cash Flow [Member]</t>
  </si>
  <si>
    <t>Designated as Hedging Instrument [Member] | Fair Value [Member]</t>
  </si>
  <si>
    <t>Designated as Hedging Instrument [Member] | Interest Rate Swaps [Member] | Cash Flow [Member]</t>
  </si>
  <si>
    <t>Designated as Hedging Instrument [Member] | Interest Rate Swaps [Member] | Fair Value [Member]</t>
  </si>
  <si>
    <t>Designated as Hedging Instrument [Member] | Cross-Currency Interest Rate Swaps [Member] | Fair Value [Member]</t>
  </si>
  <si>
    <t>Trading [Member]</t>
  </si>
  <si>
    <t>Trading [Member] | Interest Rate Swaps [Member]</t>
  </si>
  <si>
    <t>Trading [Member] | Cross-Currency Interest Rate Swaps [Member]</t>
  </si>
  <si>
    <t>Trading [Member] | Other [Member]</t>
  </si>
  <si>
    <t>Trading [Member] | Floor Income Contracts [Member]</t>
  </si>
  <si>
    <t>Derivative Financial Instruments - Gross Positions without Impact of Netting Agreements (Detail) - USD ($) $ in Millions</t>
  </si>
  <si>
    <t>Derivatives, Fair Value [Line Items]</t>
  </si>
  <si>
    <t>Gross position, Assets</t>
  </si>
  <si>
    <t>Gross position, Liabilities</t>
  </si>
  <si>
    <t>Other Liabilities [Member]</t>
  </si>
  <si>
    <t>Impact of master netting agreements, Liabilities</t>
  </si>
  <si>
    <t>Derivative values with impact of master netting agreements (as carried on balance sheet), Liabilities</t>
  </si>
  <si>
    <t>Cash collateral (held) pledged, Liabilities</t>
  </si>
  <si>
    <t>Net position, Liabilities</t>
  </si>
  <si>
    <t>Other Assets [Member]</t>
  </si>
  <si>
    <t>Impact of master netting agreements, Assets</t>
  </si>
  <si>
    <t>Derivative values with impact of master netting agreements (as carried on balance sheet), Assets</t>
  </si>
  <si>
    <t>Cash collateral (held) pledged, Assets</t>
  </si>
  <si>
    <t>Net position, Assets</t>
  </si>
  <si>
    <t>Derivative Financial Instruments - Additional Information (Detail) $ in Millions</t>
  </si>
  <si>
    <t>Jun. 30, 2015USD ($)Counterparty</t>
  </si>
  <si>
    <t>Decrease in valuation due to net credit risk adjustments</t>
  </si>
  <si>
    <t>Decrease in valuation due to liquidity adjustments</t>
  </si>
  <si>
    <t>Derivative liability position including accrued interest, net of premium receivable with counterparty</t>
  </si>
  <si>
    <t>Liability position with derivative counterparties</t>
  </si>
  <si>
    <t>Collateral posted to counterparties</t>
  </si>
  <si>
    <t>Number of counterparties with right to terminate | Counterparty</t>
  </si>
  <si>
    <t>Contingent additional assets due to counterparties</t>
  </si>
  <si>
    <t>Derivative Financial Instruments - Derivative Notional Values (Detail) - USD ($)</t>
  </si>
  <si>
    <t>Derivative [Line Items]</t>
  </si>
  <si>
    <t>Total Derivative Notional Values</t>
  </si>
  <si>
    <t>Derivative Financial Instruments - Impact of Derivatives on Consolidated Statements of Income (Detail) - USD ($) $ in Millions</t>
  </si>
  <si>
    <t>Derivative Instruments, Gain (Loss) [Line Items]</t>
  </si>
  <si>
    <t>Unrealized Gain (Loss) on Derivatives</t>
  </si>
  <si>
    <t>Realized Gain (Loss) on Derivatives</t>
  </si>
  <si>
    <t>Unrealized Gain (Loss) on Hedged Item</t>
  </si>
  <si>
    <t>Unrealized Gain (Loss) on Derivatives, Total</t>
  </si>
  <si>
    <t>Derivative Gain (Loss) on Derivatives Net, Total</t>
  </si>
  <si>
    <t>Realized Gain (Loss) on Derivatives, Total</t>
  </si>
  <si>
    <t>Unrealized Gain (Loss) on Hedged Item, Total</t>
  </si>
  <si>
    <t>Total Gain (Loss)</t>
  </si>
  <si>
    <t>Designated as Hedging Instrument [Member] | Fair Value [Member] | Interest Rate Swaps [Member]</t>
  </si>
  <si>
    <t>Designated as Hedging Instrument [Member] | Fair Value [Member] | Cross-Currency Interest Rate Swaps [Member]</t>
  </si>
  <si>
    <t>Designated as Hedging Instrument [Member] | Cash Flow [Member] | Interest Rate Swaps [Member]</t>
  </si>
  <si>
    <t>Interest Expense [Member]</t>
  </si>
  <si>
    <t>Less: realized gains (losses) recorded in interest expense</t>
  </si>
  <si>
    <t>Derivative Financial Instruments - Collateral Held and Pledged (Detail) - USD ($) $ in Millions</t>
  </si>
  <si>
    <t>Collateral held:</t>
  </si>
  <si>
    <t>Cash (obligation to return cash collateral is recorded in short-term borrowings)</t>
  </si>
  <si>
    <t>Securities at fair value - on-balance sheet securitization derivatives (not recorded in financial statements)</t>
  </si>
  <si>
    <t>Total collateral held</t>
  </si>
  <si>
    <t>Derivative asset at fair value including accrued interest</t>
  </si>
  <si>
    <t>Collateral pledged to others:</t>
  </si>
  <si>
    <t>Cash (right to receive return of cash collateral is recorded in investments)</t>
  </si>
  <si>
    <t>Total collateral pledged</t>
  </si>
  <si>
    <t>Derivative liability at fair value including accrued interest and premium receivable</t>
  </si>
  <si>
    <t>Other Assets - Schedule of Other Assets (Detail) - USD ($) $ in Millions</t>
  </si>
  <si>
    <t>Other Assets [Line Items]</t>
  </si>
  <si>
    <t>Accrued interest receivable, net as a percentage of total other assets</t>
  </si>
  <si>
    <t>34.00%</t>
  </si>
  <si>
    <t>32.00%</t>
  </si>
  <si>
    <t>Income tax asset, net current and deferred as a percentage of total other assets</t>
  </si>
  <si>
    <t>23.00%</t>
  </si>
  <si>
    <t>25.00%</t>
  </si>
  <si>
    <t>Derivatives at fair value as a percentage of total other assets</t>
  </si>
  <si>
    <t>12.00%</t>
  </si>
  <si>
    <t>Accounts receivable as a percentage of total other assets</t>
  </si>
  <si>
    <t>Benefit and insurance-related investments as a percentage of total other assets</t>
  </si>
  <si>
    <t>Fixed assets, net as a percentage of total other assets</t>
  </si>
  <si>
    <t>Other loans, net as a percentage of total other assets</t>
  </si>
  <si>
    <t>1.00%</t>
  </si>
  <si>
    <t>Other, as a percentage of total other assets</t>
  </si>
  <si>
    <t>6.00%</t>
  </si>
  <si>
    <t>Total as a percentage of total other assets</t>
  </si>
  <si>
    <t>Accrued interest receivable, net</t>
  </si>
  <si>
    <t>Income tax asset, net current and deferred</t>
  </si>
  <si>
    <t>Derivatives at fair value</t>
  </si>
  <si>
    <t>Accounts receivable</t>
  </si>
  <si>
    <t>Benefit and insurance-related investments</t>
  </si>
  <si>
    <t>Fixed assets, net</t>
  </si>
  <si>
    <t>Other loans, net</t>
  </si>
  <si>
    <t>Business Combination - Acquisition of Gila LLC - Additional Information (Detail)</t>
  </si>
  <si>
    <t>Feb. 20, 2015USD ($)StatesClients</t>
  </si>
  <si>
    <t>Jun. 30, 2015USD ($)</t>
  </si>
  <si>
    <t>Business Acquisition [Line Items]</t>
  </si>
  <si>
    <t>Other changes or adjustments to goodwill and intangible assets</t>
  </si>
  <si>
    <t>Gila LLC [Member]</t>
  </si>
  <si>
    <t>Business acquisition, effective date of acquisition</t>
  </si>
  <si>
    <t>Feb. 20,
		2015</t>
  </si>
  <si>
    <t>Controlling interest percentage</t>
  </si>
  <si>
    <t>97.90%</t>
  </si>
  <si>
    <t>Business acquisition, purchase price</t>
  </si>
  <si>
    <t>Number of states in which entity operates | States</t>
  </si>
  <si>
    <t>Minimum [Member] | Gila LLC [Member]</t>
  </si>
  <si>
    <t>Number of clients being served | Clients</t>
  </si>
  <si>
    <t>Stockholders' Equity - Common Share Repurchases and Issuances (Detail) - $ / shares</t>
  </si>
  <si>
    <t>Common shares repurchased</t>
  </si>
  <si>
    <t>Average purchase price per share</t>
  </si>
  <si>
    <t>Common shares issued</t>
  </si>
  <si>
    <t>Stockholders' Equity - Additional Information (Detail) - USD ($)</t>
  </si>
  <si>
    <t>1 Months Ended</t>
  </si>
  <si>
    <t>Class of Stock [Line Items]</t>
  </si>
  <si>
    <t>Closing price of common stock</t>
  </si>
  <si>
    <t>Purchase price of common stock repurchased on open market</t>
  </si>
  <si>
    <t>Authorized share repurchased program remaining available amount</t>
  </si>
  <si>
    <t>January 2015 Share Repurchase Program [Member]</t>
  </si>
  <si>
    <t>Authorized share repurchased program amount</t>
  </si>
  <si>
    <t>Earnings per Common Share - Schedule of Earnings per Common Share (Detail) - USD ($) $ / shares in Units, shares in Millions, $ in Millions</t>
  </si>
  <si>
    <t>Numerator:</t>
  </si>
  <si>
    <t>Denominator:</t>
  </si>
  <si>
    <t>Weighted average shares used to compute basic EPS</t>
  </si>
  <si>
    <t>Effect of dilutive securities:</t>
  </si>
  <si>
    <t>Dilutive effect of stock options, non-vested restricted stock, restricted stock units and Employee Stock Purchase Plans ("ESPPs")</t>
  </si>
  <si>
    <t>Dilutive potential common shares</t>
  </si>
  <si>
    <t>Weighted average shares used to compute diluted EPS</t>
  </si>
  <si>
    <t>Basic earnings (loss) per common share attributable to Navient Corporation:</t>
  </si>
  <si>
    <t>Diluted earnings (loss) per common share attributable to Navient Corporation:</t>
  </si>
  <si>
    <t>Earnings per Common Share - Schedule of Earnings per Common Share (Parenthetical) (Detail) - shares shares in Millions</t>
  </si>
  <si>
    <t>Stock Options [Member]</t>
  </si>
  <si>
    <t>Schedule Of Earnings Per Share Basic And Diluted By Common Class [Line Items]</t>
  </si>
  <si>
    <t>Stock awards not included in the computation of diluted earnings per share</t>
  </si>
  <si>
    <t>Restructuring and Other Reorganization Activities - Additional Information (Detail) - USD ($) $ in Millions</t>
  </si>
  <si>
    <t>Reorganizations [Abstract]</t>
  </si>
  <si>
    <t>Fair Value Measurements - Valuation of Financial Instruments that are Marked-to-Market on Recurring Basis (Detail) - USD ($) $ in Millions</t>
  </si>
  <si>
    <t>Available-for-sale investments:</t>
  </si>
  <si>
    <t>Available-for-sale investments</t>
  </si>
  <si>
    <t>Fair Value Measurements Recurring [Member]</t>
  </si>
  <si>
    <t>Fair Value Measurements Recurring [Member] | Interest Rate Swaps [Member]</t>
  </si>
  <si>
    <t>Fair Value Measurements Recurring [Member] | Cross-Currency Interest Rate Swaps [Member]</t>
  </si>
  <si>
    <t>Fair Value Measurements Recurring [Member] | Other [Member]</t>
  </si>
  <si>
    <t>Fair Value Measurements Recurring [Member] | Floor Income Contracts [Member]</t>
  </si>
  <si>
    <t>Fair Value Measurements Recurring [Member] | Agency Residential Mortgage-Backed Securities [Member]</t>
  </si>
  <si>
    <t>Level 2 [Member] | Fair Value Measurements Recurring [Member]</t>
  </si>
  <si>
    <t>Level 2 [Member] | Fair Value Measurements Recurring [Member] | Interest Rate Swaps [Member]</t>
  </si>
  <si>
    <t>Level 2 [Member] | Fair Value Measurements Recurring [Member] | Cross-Currency Interest Rate Swaps [Member]</t>
  </si>
  <si>
    <t>Level 2 [Member] | Fair Value Measurements Recurring [Member] | Floor Income Contracts [Member]</t>
  </si>
  <si>
    <t>Level 2 [Member] | Fair Value Measurements Recurring [Member] | Agency Residential Mortgage-Backed Securities [Member]</t>
  </si>
  <si>
    <t>Level 2 [Member] | Fair Value Measurements Recurring [Member] | Other [Member]</t>
  </si>
  <si>
    <t>Level 3 [Member] | Fair Value Measurements Recurring [Member]</t>
  </si>
  <si>
    <t>Level 3 [Member] | Fair Value Measurements Recurring [Member] | Interest Rate Swaps [Member]</t>
  </si>
  <si>
    <t>Level 3 [Member] | Fair Value Measurements Recurring [Member] | Cross-Currency Interest Rate Swaps [Member]</t>
  </si>
  <si>
    <t>Level 3 [Member] | Fair Value Measurements Recurring [Member] | Other [Member]</t>
  </si>
  <si>
    <t>Fair Value Measurements - Change in Balance Sheet Carrying Value Associated with Level 3 Financial Instruments Carried at Fair Value on Recurring Basis (Detail) - USD ($) $ in Millions</t>
  </si>
  <si>
    <t>Fair Value, Net Derivative Asset (Liability) Measured on Recurring Basis, Unobservable Input Reconciliation [Line Items]</t>
  </si>
  <si>
    <t>Balance, beginning of period</t>
  </si>
  <si>
    <t>Total gains/(losses) (realized and unrealized):</t>
  </si>
  <si>
    <t>Included in earnings</t>
  </si>
  <si>
    <t>Included in other comprehensive income</t>
  </si>
  <si>
    <t>Settlements</t>
  </si>
  <si>
    <t>Transfers in and/or out of level 3</t>
  </si>
  <si>
    <t>Balance, end of period</t>
  </si>
  <si>
    <t>Change in unrealized gains/(losses) relating to instruments still held at the reporting date</t>
  </si>
  <si>
    <t>Fair Value Measurements - Included in Earnings (Detail) - USD ($) $ in Millions</t>
  </si>
  <si>
    <t>Interest expense</t>
  </si>
  <si>
    <t>Fair Value Measurements - Unobservable Data Used in Recurring Valuations of Level 3 (Detail) - USD ($) $ in Millions</t>
  </si>
  <si>
    <t>Derivative financial instruments, Fair Value</t>
  </si>
  <si>
    <t>Cross-Currency Interest Rate Swaps [Member] | Level 3 [Member]</t>
  </si>
  <si>
    <t>Discounted cash flow</t>
  </si>
  <si>
    <t>Cross-Currency Interest Rate Swaps [Member] | Fair Value Measurements Recurring [Member]</t>
  </si>
  <si>
    <t>Constant Prepayment Rate</t>
  </si>
  <si>
    <t>Constant prepayment rate</t>
  </si>
  <si>
    <t>Cross-Currency Interest Rate Swaps [Member] | Constant Prepayment Rate [Member]</t>
  </si>
  <si>
    <t>Derivative, Basis Spread on Variable Rate</t>
  </si>
  <si>
    <t>2.70%</t>
  </si>
  <si>
    <t>Other [Member] | Level 3 [Member]</t>
  </si>
  <si>
    <t>Consumer Price Index/LIBOR Basis Swaps [Member] | Interest Rate Swaps [Member] | Level 3 [Member]</t>
  </si>
  <si>
    <t>Consumer Price Index/LIBOR Basis Swaps [Member] | Interest Rate Swaps [Member] | Fair Value Measurements Recurring [Member]</t>
  </si>
  <si>
    <t>Bid/ask adjustment to discount rate</t>
  </si>
  <si>
    <t>Consumer Price Index/LIBOR Basis Swaps [Member] | Interest Rate Swaps [Member] | Bid/Ask Adjustment to Discount Rate [Member]</t>
  </si>
  <si>
    <t>Derivative, Lower Range of Basis Spread on Variable Rate</t>
  </si>
  <si>
    <t>0.02%</t>
  </si>
  <si>
    <t>Derivative, Higher Range of Basis Spread on Variable Rate</t>
  </si>
  <si>
    <t>Prime/LIBOR Basis Swaps [Member] | Interest Rate Swaps [Member] | Level 3 [Member]</t>
  </si>
  <si>
    <t xml:space="preserve">Discounted cash flow  </t>
  </si>
  <si>
    <t>Prime/LIBOR Basis Swaps [Member] | Interest Rate Swaps [Member] | Fair Value Measurements Recurring [Member]</t>
  </si>
  <si>
    <t>Prime/LIBOR Basis Swaps [Member] | Interest Rate Swaps [Member] | Bid/Ask Adjustment to Discount Rate [Member]</t>
  </si>
  <si>
    <t>Prime/LIBOR Basis Swaps [Member] | Interest Rate Swaps [Member] | Constant Prepayment Rate [Member]</t>
  </si>
  <si>
    <t>4.60%</t>
  </si>
  <si>
    <t>Fair Value Measurements - Fair Values of Financial Assets and Liabilities, Including Derivative Financial Instruments (Detail) - USD ($) $ in Millions</t>
  </si>
  <si>
    <t>Fair Value, Balance Sheet Grouping, Financial Statement Captions [Line Items]</t>
  </si>
  <si>
    <t>Total earning assets, Carrying Value</t>
  </si>
  <si>
    <t>Short-term borrowings, Carrying Value</t>
  </si>
  <si>
    <t>Long-term borrowings, Carrying Value</t>
  </si>
  <si>
    <t>Total interest-bearing liabilities, Carrying Value</t>
  </si>
  <si>
    <t>Total earning assets, Fair Value</t>
  </si>
  <si>
    <t>Short-term borrowings, Fair Value</t>
  </si>
  <si>
    <t>Long-term borrowings, Fair Value</t>
  </si>
  <si>
    <t>Total interest-bearing liabilities, Fair Value</t>
  </si>
  <si>
    <t>Derivative financial instruments, Carrying Value</t>
  </si>
  <si>
    <t>Loans, Carrying Value</t>
  </si>
  <si>
    <t>Loans receivable, Fair value</t>
  </si>
  <si>
    <t>Difference [Member]</t>
  </si>
  <si>
    <t>Excess of net asset fair value over carrying value</t>
  </si>
  <si>
    <t>Difference [Member] | FFELP Loans [Member]</t>
  </si>
  <si>
    <t>Difference [Member] | Private Education Loans [Member]</t>
  </si>
  <si>
    <t>Carrying Value [Member]</t>
  </si>
  <si>
    <t>Fair Value [Member]</t>
  </si>
  <si>
    <t>Fair Value Measurements - Fair Values of Financial Assets and Liabilities, Including Derivative Financial Instruments (Parenthetical) (Detail) - USD ($) $ in Millions</t>
  </si>
  <si>
    <t>Available-for-sale investments, cost basis</t>
  </si>
  <si>
    <t>Available-for-sale investments, fair value</t>
  </si>
  <si>
    <t>Commitments and Contingencies - Additional Information (Detail) - USD ($)</t>
  </si>
  <si>
    <t>May. 13, 2014</t>
  </si>
  <si>
    <t>Contingencies And Commitments [Line Items]</t>
  </si>
  <si>
    <t>Civil monetary penalties</t>
  </si>
  <si>
    <t>Establishment of a restitution reserve</t>
  </si>
  <si>
    <t>Separation and distribution agreement date</t>
  </si>
  <si>
    <t>Apr. 28,
		2014</t>
  </si>
  <si>
    <t>Estimated amount of credits for similar assessed late fees</t>
  </si>
  <si>
    <t>Total reserves established during year</t>
  </si>
  <si>
    <t>Indemnification Matters [Member] | SLM BankCo [Member] | Predecessor [Member]</t>
  </si>
  <si>
    <t>Reserve for estimated amounts and costs incurred</t>
  </si>
  <si>
    <t>DOJ Order [Member]</t>
  </si>
  <si>
    <t>Settlement fund under DOJ</t>
  </si>
  <si>
    <t>Segment Reporting - Asset Information for Company's FFELP Loans Business Segment (Detail) - USD ($) $ in Millions</t>
  </si>
  <si>
    <t>Segment Reporting Information [Line Items]</t>
  </si>
  <si>
    <t>FFELP Loans Segment [Member]</t>
  </si>
  <si>
    <t>Segment Reporting - Asset Information for Company's Private Education Loans Segment (Detail) - USD ($) $ in Millions</t>
  </si>
  <si>
    <t>Private Education Loans Segment [Member]</t>
  </si>
  <si>
    <t>Segment Reporting - Additional Information (Detail) - USD ($) $ in Millions</t>
  </si>
  <si>
    <t>Business Services Segment [Member]</t>
  </si>
  <si>
    <t>Other Segment [Member]</t>
  </si>
  <si>
    <t>Segment Reporting - Segment Results and Reconciliations to GAAP (Detail) - USD ($) $ in Millions</t>
  </si>
  <si>
    <t>Net interest income (loss)</t>
  </si>
  <si>
    <t>Net interest income (loss) after provisions for loan losses</t>
  </si>
  <si>
    <t>Other income (loss)</t>
  </si>
  <si>
    <t>Direct operating expenses</t>
  </si>
  <si>
    <t>Overhead expenses</t>
  </si>
  <si>
    <t>Goodwill and acquired intangible asset impairment and amortization</t>
  </si>
  <si>
    <t>Income (loss) from continuing operations, before income tax expense (benefit)</t>
  </si>
  <si>
    <t>Income tax expense (benefit)</t>
  </si>
  <si>
    <t>Net income (loss) from continuing operations</t>
  </si>
  <si>
    <t>Total Core Earnings [Member]</t>
  </si>
  <si>
    <t>Student Loans [Member]</t>
  </si>
  <si>
    <t>Student Loans [Member] | Total Core Earnings [Member]</t>
  </si>
  <si>
    <t>Reclassifications [Member]</t>
  </si>
  <si>
    <t>Reclassifications [Member] | Student Loans [Member]</t>
  </si>
  <si>
    <t>Additions/ (Subtractions) [Member]</t>
  </si>
  <si>
    <t>Additions/ (Subtractions) [Member] | Student Loans [Member]</t>
  </si>
  <si>
    <t>Total Adjustments [Member]</t>
  </si>
  <si>
    <t>Total Adjustments [Member] | Student Loans [Member]</t>
  </si>
  <si>
    <t>Operating Segments [Member] | FFELP Loans Segment [Member]</t>
  </si>
  <si>
    <t>Operating Segments [Member] | Private Education Loans Segment [Member]</t>
  </si>
  <si>
    <t>Operating Segments [Member] | Business Services Segment [Member]</t>
  </si>
  <si>
    <t>Operating Segments [Member] | Other Segment [Member]</t>
  </si>
  <si>
    <t>Operating Segments [Member] | Student Loans [Member] | FFELP Loans Segment [Member]</t>
  </si>
  <si>
    <t>Operating Segments [Member] | Student Loans [Member] | Private Education Loans Segment [Member]</t>
  </si>
  <si>
    <t>Eliminations [Member]</t>
  </si>
  <si>
    <t>Segment Reporting - Segment Result and Reconciliations to GAAP - Core Earnings Adjustments (Detail) - USD ($) $ in Millions</t>
  </si>
  <si>
    <t>Segment Reporting, Revenue Reconciling Item [Line Items]</t>
  </si>
  <si>
    <t>Total other income (loss)</t>
  </si>
  <si>
    <t>Operating expenses</t>
  </si>
  <si>
    <t>Total "Core Earnings" adjustments to GAAP</t>
  </si>
  <si>
    <t>Net Impact from Spin-Off of SLM BankCo [Member] | Total Adjustments [Member]</t>
  </si>
  <si>
    <t>Net Impact of Derivative Accounting [Member] | Total Adjustments [Member]</t>
  </si>
  <si>
    <t>Net Impact of Acquired Intangibles [Member] | Total Adjustments [Member]</t>
  </si>
  <si>
    <t>Segment Reporting - Core Earnings Adjustments to GAAP (Detail) - USD ($) $ in Millions</t>
  </si>
  <si>
    <t>"Core Earnings" adjustments to GAAP:</t>
  </si>
  <si>
    <t>Net tax effect</t>
  </si>
  <si>
    <t>Core Earnings adjustments to GAAP</t>
  </si>
  <si>
    <t>Total Adjustments [Member] | Net Impact from Spin-Off of SLM BankCo [Member]</t>
  </si>
  <si>
    <t>Total Adjustments [Member] | Net Impact of Derivative Accounting [Member]</t>
  </si>
  <si>
    <t>Total Adjustments [Member] | Net Impact of Acquired Intangibles [Member]</t>
  </si>
  <si>
    <t>Segment Reporting - Core Earnings Adjustments to GAAP (Parenthetical) (Detail)</t>
  </si>
  <si>
    <t>Amount that will be equal to cumulative net unrealized gain or loss over the life of the contrac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n" s="5" r="B6">
        <v>2015</v>
      </c>
    </row>
    <row spans="1:2" r="7">
      <c t="s" s="4" r="A7">
        <v>10</v>
      </c>
      <c t="s" s="6" r="B7">
        <v>11</v>
      </c>
    </row>
    <row spans="1:2" r="8">
      <c t="s" s="4" r="A8">
        <v>12</v>
      </c>
      <c t="s" s="4" r="B8">
        <v>13</v>
      </c>
    </row>
    <row spans="1:2" r="9">
      <c t="s" s="4" r="A9">
        <v>14</v>
      </c>
      <c t="s" s="4" r="B9">
        <v>15</v>
      </c>
    </row>
    <row spans="1:2" r="10">
      <c t="s" s="4" r="A10">
        <v>16</v>
      </c>
      <c t="n" s="5" r="B10">
        <v>1593538</v>
      </c>
    </row>
    <row spans="1:2" r="11">
      <c t="s" s="4" r="A11">
        <v>17</v>
      </c>
      <c t="s" s="4" r="B11">
        <v>18</v>
      </c>
    </row>
    <row spans="1:2" r="12">
      <c t="s" s="4" r="A12">
        <v>19</v>
      </c>
      <c t="s" s="4" r="B12">
        <v>20</v>
      </c>
    </row>
    <row spans="1:2" r="13">
      <c t="s" s="4" r="A13">
        <v>21</v>
      </c>
      <c t="n" s="5" r="B13">
        <v>374032762</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4</v>
      </c>
      <c t="s" s="2" r="B1">
        <v>68</v>
      </c>
    </row>
    <row spans="1:2" r="2">
      <c t="s" s="2" r="B2">
        <v>23</v>
      </c>
    </row>
    <row spans="1:2" r="3">
      <c t="s" s="3" r="A3">
        <v>225</v>
      </c>
    </row>
    <row spans="1:2" r="4">
      <c t="s" s="4" r="A4">
        <v>224</v>
      </c>
      <c t="s" s="4" r="B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7</v>
      </c>
      <c t="s" s="2" r="B1">
        <v>68</v>
      </c>
    </row>
    <row spans="1:2" r="2">
      <c t="s" s="2" r="B2">
        <v>23</v>
      </c>
    </row>
    <row spans="1:2" r="3">
      <c t="s" s="3" r="A3">
        <v>228</v>
      </c>
    </row>
    <row spans="1:2" r="4">
      <c t="s" s="4" r="A4">
        <v>227</v>
      </c>
      <c t="s" s="4" r="B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0</v>
      </c>
      <c t="s" s="2" r="B1">
        <v>68</v>
      </c>
    </row>
    <row spans="1:2" r="2">
      <c t="s" s="2" r="B2">
        <v>23</v>
      </c>
    </row>
    <row spans="1:2" r="3">
      <c t="s" s="3" r="A3">
        <v>231</v>
      </c>
    </row>
    <row spans="1:2" r="4">
      <c t="s" s="4" r="A4">
        <v>230</v>
      </c>
      <c t="s" s="4" r="B4">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3</v>
      </c>
      <c t="s" s="2" r="B1">
        <v>68</v>
      </c>
    </row>
    <row spans="1:2" r="2">
      <c t="s" s="2" r="B2">
        <v>23</v>
      </c>
    </row>
    <row spans="1:2" r="3">
      <c t="s" s="3" r="A3">
        <v>234</v>
      </c>
    </row>
    <row spans="1:2" r="4">
      <c t="s" s="4" r="A4">
        <v>233</v>
      </c>
      <c t="s" s="4" r="B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6</v>
      </c>
      <c t="s" s="2" r="B1">
        <v>68</v>
      </c>
    </row>
    <row spans="1:2" r="2">
      <c t="s" s="2" r="B2">
        <v>23</v>
      </c>
    </row>
    <row spans="1:2" r="3">
      <c t="s" s="3" r="A3">
        <v>237</v>
      </c>
    </row>
    <row spans="1:2" r="4">
      <c t="s" s="4" r="A4">
        <v>236</v>
      </c>
      <c t="s" s="4" r="B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9</v>
      </c>
      <c t="s" s="2" r="B1">
        <v>68</v>
      </c>
    </row>
    <row spans="1:2" r="2">
      <c t="s" s="2" r="B2">
        <v>23</v>
      </c>
    </row>
    <row spans="1:2" r="3">
      <c t="s" s="3" r="A3">
        <v>240</v>
      </c>
    </row>
    <row spans="1:2" r="4">
      <c t="s" s="4" r="A4">
        <v>239</v>
      </c>
      <c t="s" s="4"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2</v>
      </c>
      <c t="s" s="2" r="B1">
        <v>68</v>
      </c>
    </row>
    <row spans="1:2" r="2">
      <c t="s" s="2" r="B2">
        <v>23</v>
      </c>
    </row>
    <row spans="1:2" r="3">
      <c t="s" s="3" r="A3">
        <v>243</v>
      </c>
    </row>
    <row spans="1:2" r="4">
      <c t="s" s="4" r="A4">
        <v>242</v>
      </c>
      <c t="s" s="4" r="B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5</v>
      </c>
      <c t="s" s="2" r="B1">
        <v>68</v>
      </c>
    </row>
    <row spans="1:2" r="2">
      <c t="s" s="2" r="B2">
        <v>23</v>
      </c>
    </row>
    <row spans="1:2" r="3">
      <c t="s" s="3" r="A3">
        <v>246</v>
      </c>
    </row>
    <row spans="1:2" r="4">
      <c t="s" s="4" r="A4">
        <v>245</v>
      </c>
      <c t="s" s="4" r="B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8</v>
      </c>
      <c t="s" s="2" r="B1">
        <v>68</v>
      </c>
    </row>
    <row spans="1:2" r="2">
      <c t="s" s="2" r="B2">
        <v>23</v>
      </c>
    </row>
    <row spans="1:2" r="3">
      <c t="s" s="3" r="A3">
        <v>249</v>
      </c>
    </row>
    <row spans="1:2" r="4">
      <c t="s" s="4" r="A4">
        <v>248</v>
      </c>
      <c t="s" s="4" r="B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1</v>
      </c>
      <c t="s" s="2" r="B1">
        <v>68</v>
      </c>
    </row>
    <row spans="1:2" r="2">
      <c t="s" s="2" r="B2">
        <v>23</v>
      </c>
    </row>
    <row spans="1:2" r="3">
      <c t="s" s="3" r="A3">
        <v>252</v>
      </c>
    </row>
    <row spans="1:2" r="4">
      <c t="s" s="4" r="A4">
        <v>251</v>
      </c>
      <c t="s" s="4" r="B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3</v>
      </c>
      <c t="s" s="2" r="C1">
        <v>24</v>
      </c>
    </row>
    <row spans="1:3" r="2">
      <c t="s" s="3" r="A2">
        <v>25</v>
      </c>
    </row>
    <row spans="1:3" r="3">
      <c t="s" s="4" r="A3">
        <v>26</v>
      </c>
      <c t="n" s="7" r="B3">
        <v>6</v>
      </c>
      <c t="n" s="7" r="C3">
        <v>6</v>
      </c>
    </row>
    <row spans="1:3" r="4">
      <c t="s" s="4" r="A4">
        <v>27</v>
      </c>
      <c t="n" s="5" r="B4">
        <v>637</v>
      </c>
      <c t="n" s="5" r="C4">
        <v>627</v>
      </c>
    </row>
    <row spans="1:3" r="5">
      <c t="s" s="4" r="A5">
        <v>28</v>
      </c>
      <c t="n" s="5" r="B5">
        <v>643</v>
      </c>
      <c t="n" s="5" r="C5">
        <v>633</v>
      </c>
    </row>
    <row spans="1:3" r="6">
      <c t="s" s="4" r="A6">
        <v>29</v>
      </c>
      <c t="n" s="5" r="B6">
        <v>1614</v>
      </c>
      <c t="n" s="5" r="C6">
        <v>1443</v>
      </c>
    </row>
    <row spans="1:3" r="7">
      <c t="s" s="4" r="A7">
        <v>30</v>
      </c>
      <c t="n" s="5" r="B7">
        <v>3950</v>
      </c>
      <c t="n" s="5" r="C7">
        <v>3926</v>
      </c>
    </row>
    <row spans="1:3" r="8">
      <c t="s" s="4" r="A8">
        <v>31</v>
      </c>
      <c t="n" s="5" r="B8">
        <v>546</v>
      </c>
      <c t="n" s="5" r="C8">
        <v>369</v>
      </c>
    </row>
    <row spans="1:3" r="9">
      <c t="s" s="4" r="A9">
        <v>32</v>
      </c>
      <c t="n" s="5" r="B9">
        <v>5096</v>
      </c>
      <c t="n" s="5" r="C9">
        <v>5664</v>
      </c>
    </row>
    <row spans="1:3" r="10">
      <c t="s" s="4" r="A10">
        <v>33</v>
      </c>
      <c t="n" s="5" r="B10">
        <v>140220</v>
      </c>
      <c t="n" s="5" r="C10">
        <v>146352</v>
      </c>
    </row>
    <row spans="1:3" r="11">
      <c t="s" s="3" r="A11">
        <v>34</v>
      </c>
    </row>
    <row spans="1:3" r="12">
      <c t="s" s="4" r="A12">
        <v>35</v>
      </c>
      <c t="n" s="5" r="B12">
        <v>2951</v>
      </c>
      <c t="n" s="5" r="C12">
        <v>2663</v>
      </c>
    </row>
    <row spans="1:3" r="13">
      <c t="s" s="4" r="A13">
        <v>36</v>
      </c>
      <c t="n" s="5" r="B13">
        <v>130387</v>
      </c>
      <c t="n" s="5" r="C13">
        <v>136866</v>
      </c>
    </row>
    <row spans="1:3" r="14">
      <c t="s" s="4" r="A14">
        <v>37</v>
      </c>
      <c t="n" s="5" r="B14">
        <v>2949</v>
      </c>
      <c t="n" s="5" r="C14">
        <v>2625</v>
      </c>
    </row>
    <row spans="1:3" r="15">
      <c t="s" s="4" r="A15">
        <v>38</v>
      </c>
      <c t="n" s="7" r="B15">
        <v>136287</v>
      </c>
      <c t="n" s="7" r="C15">
        <v>142154</v>
      </c>
    </row>
    <row spans="1:3" r="16">
      <c t="s" s="4" r="A16">
        <v>39</v>
      </c>
    </row>
    <row spans="1:3" r="17">
      <c t="s" s="3" r="A17">
        <v>40</v>
      </c>
    </row>
    <row spans="1:3" r="18">
      <c t="s" s="4" r="A18">
        <v>41</v>
      </c>
      <c t="n" s="7" r="B18">
        <v>4</v>
      </c>
      <c t="n" s="7" r="C18">
        <v>4</v>
      </c>
    </row>
    <row spans="1:3" r="19">
      <c t="s" s="4" r="A19">
        <v>42</v>
      </c>
      <c t="n" s="5" r="B19">
        <v>2954</v>
      </c>
      <c t="n" s="5" r="C19">
        <v>2893</v>
      </c>
    </row>
    <row spans="1:3" r="20">
      <c t="s" s="4" r="A20">
        <v>43</v>
      </c>
      <c t="n" s="5" r="B20">
        <v>-26</v>
      </c>
      <c t="n" s="5" r="C20">
        <v>9</v>
      </c>
    </row>
    <row spans="1:3" r="21">
      <c t="s" s="4" r="A21">
        <v>44</v>
      </c>
      <c t="n" s="5" r="B21">
        <v>2072</v>
      </c>
      <c t="n" s="5" r="C21">
        <v>1724</v>
      </c>
    </row>
    <row spans="1:3" r="22">
      <c t="s" s="4" r="A22">
        <v>45</v>
      </c>
      <c t="n" s="5" r="B22">
        <v>5004</v>
      </c>
      <c t="n" s="5" r="C22">
        <v>4630</v>
      </c>
    </row>
    <row spans="1:3" r="23">
      <c t="s" s="4" r="A23">
        <v>46</v>
      </c>
      <c t="n" s="5" r="B23">
        <v>-1075</v>
      </c>
      <c t="n" s="5" r="C23">
        <v>-432</v>
      </c>
    </row>
    <row spans="1:3" r="24">
      <c t="s" s="4" r="A24">
        <v>47</v>
      </c>
      <c t="n" s="5" r="B24">
        <v>3929</v>
      </c>
      <c t="n" s="5" r="C24">
        <v>4198</v>
      </c>
    </row>
    <row spans="1:3" r="25">
      <c t="s" s="4" r="A25">
        <v>48</v>
      </c>
      <c t="n" s="5" r="B25">
        <v>4</v>
      </c>
    </row>
    <row spans="1:3" r="26">
      <c t="s" s="4" r="A26">
        <v>49</v>
      </c>
      <c t="n" s="5" r="B26">
        <v>3933</v>
      </c>
      <c t="n" s="5" r="C26">
        <v>4198</v>
      </c>
    </row>
    <row spans="1:3" r="27">
      <c t="s" s="4" r="A27">
        <v>50</v>
      </c>
      <c t="n" s="5" r="B27">
        <v>140220</v>
      </c>
      <c t="n" s="5" r="C27">
        <v>146352</v>
      </c>
    </row>
    <row spans="1:3" r="28">
      <c t="s" s="4" r="A28">
        <v>51</v>
      </c>
    </row>
    <row spans="1:3" r="29">
      <c t="s" s="3" r="A29">
        <v>52</v>
      </c>
    </row>
    <row spans="1:3" r="30">
      <c t="s" s="4" r="A30">
        <v>53</v>
      </c>
      <c t="n" s="5" r="B30">
        <v>100264</v>
      </c>
      <c t="n" s="5" r="C30">
        <v>104521</v>
      </c>
    </row>
    <row spans="1:3" r="31">
      <c t="s" s="4" r="A31">
        <v>54</v>
      </c>
    </row>
    <row spans="1:3" r="32">
      <c t="s" s="3" r="A32">
        <v>52</v>
      </c>
    </row>
    <row spans="1:3" r="33">
      <c t="s" s="4" r="A33">
        <v>53</v>
      </c>
      <c t="n" s="5" r="B33">
        <v>28107</v>
      </c>
      <c t="n" s="5" r="C33">
        <v>29796</v>
      </c>
    </row>
    <row spans="1:3" r="34">
      <c t="s" s="4" r="A34">
        <v>55</v>
      </c>
    </row>
    <row spans="1:3" r="35">
      <c t="s" s="3" r="A35">
        <v>25</v>
      </c>
    </row>
    <row spans="1:3" r="36">
      <c t="s" s="4" r="A36">
        <v>30</v>
      </c>
      <c t="n" s="5" r="B36">
        <v>3828</v>
      </c>
      <c t="n" s="5" r="C36">
        <v>3733</v>
      </c>
    </row>
    <row spans="1:3" r="37">
      <c t="s" s="4" r="A37">
        <v>32</v>
      </c>
      <c t="n" s="5" r="B37">
        <v>619</v>
      </c>
      <c t="n" s="5" r="C37">
        <v>1230</v>
      </c>
    </row>
    <row spans="1:3" r="38">
      <c t="s" s="3" r="A38">
        <v>34</v>
      </c>
    </row>
    <row spans="1:3" r="39">
      <c t="s" s="4" r="A39">
        <v>35</v>
      </c>
      <c t="n" s="5" r="B39">
        <v>602</v>
      </c>
      <c t="n" s="5" r="C39">
        <v>653</v>
      </c>
    </row>
    <row spans="1:3" r="40">
      <c t="s" s="4" r="A40">
        <v>36</v>
      </c>
      <c t="n" s="5" r="B40">
        <v>112971</v>
      </c>
      <c t="n" s="5" r="C40">
        <v>117678</v>
      </c>
    </row>
    <row spans="1:3" r="41">
      <c t="s" s="4" r="A41">
        <v>56</v>
      </c>
      <c t="n" s="5" r="B41">
        <v>11247</v>
      </c>
      <c t="n" s="5" r="C41">
        <v>11417</v>
      </c>
    </row>
    <row spans="1:3" r="42">
      <c t="s" s="4" r="A42">
        <v>57</v>
      </c>
    </row>
    <row spans="1:3" r="43">
      <c t="s" s="3" r="A43">
        <v>52</v>
      </c>
    </row>
    <row spans="1:3" r="44">
      <c t="s" s="4" r="A44">
        <v>53</v>
      </c>
      <c t="n" s="5" r="B44">
        <v>96964</v>
      </c>
      <c t="n" s="5" r="C44">
        <v>100367</v>
      </c>
    </row>
    <row spans="1:3" r="45">
      <c t="s" s="4" r="A45">
        <v>58</v>
      </c>
    </row>
    <row spans="1:3" r="46">
      <c t="s" s="3" r="A46">
        <v>52</v>
      </c>
    </row>
    <row spans="1:3" r="47">
      <c t="s" s="4" r="A47">
        <v>53</v>
      </c>
      <c t="n" s="7" r="B47">
        <v>23409</v>
      </c>
      <c t="n" s="7" r="C47">
        <v>244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4</v>
      </c>
      <c t="s" s="2" r="B1">
        <v>68</v>
      </c>
    </row>
    <row spans="1:2" r="2">
      <c t="s" s="2" r="B2">
        <v>23</v>
      </c>
    </row>
    <row spans="1:2" r="3">
      <c t="s" s="3" r="A3">
        <v>255</v>
      </c>
    </row>
    <row spans="1:2" r="4">
      <c t="s" s="4" r="A4">
        <v>254</v>
      </c>
      <c t="s" s="4" r="B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7</v>
      </c>
      <c t="s" s="2" r="B1">
        <v>68</v>
      </c>
    </row>
    <row spans="1:2" r="2">
      <c t="s" s="2" r="B2">
        <v>23</v>
      </c>
    </row>
    <row spans="1:2" r="3">
      <c t="s" s="3" r="A3">
        <v>258</v>
      </c>
    </row>
    <row spans="1:2" r="4">
      <c t="s" s="4" r="A4">
        <v>257</v>
      </c>
      <c t="s" s="4" r="B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60</v>
      </c>
      <c t="s" s="2" r="B1">
        <v>68</v>
      </c>
    </row>
    <row spans="1:2" r="2">
      <c t="s" s="2" r="B2">
        <v>23</v>
      </c>
    </row>
    <row spans="1:2" r="3">
      <c t="s" s="3" r="A3">
        <v>225</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67</v>
      </c>
      <c t="s" s="2" r="B1">
        <v>68</v>
      </c>
    </row>
    <row spans="1:2" r="2">
      <c t="s" s="2" r="B2">
        <v>23</v>
      </c>
    </row>
    <row spans="1:2" r="3">
      <c t="s" s="4" r="A3">
        <v>268</v>
      </c>
      <c t="s" s="4" r="B3">
        <v>269</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80</v>
      </c>
      <c t="s" s="4" r="B9">
        <v>281</v>
      </c>
    </row>
    <row spans="1:2" r="10">
      <c t="s" s="4" r="A10">
        <v>282</v>
      </c>
      <c t="s" s="4" r="B10">
        <v>283</v>
      </c>
    </row>
    <row spans="1:2" r="11">
      <c t="s" s="4" r="A11">
        <v>284</v>
      </c>
    </row>
    <row spans="1:2" r="12">
      <c t="s" s="4" r="A12">
        <v>272</v>
      </c>
      <c t="s" s="4" r="B12">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86</v>
      </c>
      <c t="s" s="2" r="B1">
        <v>68</v>
      </c>
    </row>
    <row spans="1:2" r="2">
      <c t="s" s="2" r="B2">
        <v>23</v>
      </c>
    </row>
    <row spans="1:2" r="3">
      <c t="s" s="3" r="A3">
        <v>231</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291</v>
      </c>
      <c t="s" s="2" r="B1">
        <v>68</v>
      </c>
    </row>
    <row spans="1:2" r="2">
      <c t="s" s="2" r="B2">
        <v>23</v>
      </c>
    </row>
    <row spans="1:2" r="3">
      <c t="s" s="3" r="A3">
        <v>234</v>
      </c>
    </row>
    <row spans="1:2" r="4">
      <c t="s" s="4" r="A4">
        <v>292</v>
      </c>
      <c t="s" s="4" r="B4">
        <v>293</v>
      </c>
    </row>
    <row spans="1:2" r="5">
      <c t="s" s="4" r="A5">
        <v>294</v>
      </c>
      <c t="s" s="4" r="B5">
        <v>295</v>
      </c>
    </row>
    <row spans="1:2" r="6">
      <c t="s" s="4" r="A6">
        <v>296</v>
      </c>
      <c t="s" s="4" r="B6">
        <v>297</v>
      </c>
    </row>
    <row spans="1:2" r="7">
      <c t="s" s="4" r="A7">
        <v>298</v>
      </c>
      <c t="s" s="4" r="B7">
        <v>299</v>
      </c>
    </row>
    <row spans="1:2" r="8">
      <c t="s" s="4" r="A8">
        <v>300</v>
      </c>
      <c t="s" s="4" r="B8">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2</v>
      </c>
      <c t="s" s="2" r="B1">
        <v>68</v>
      </c>
    </row>
    <row spans="1:2" r="2">
      <c t="s" s="2" r="B2">
        <v>23</v>
      </c>
    </row>
    <row spans="1:2" r="3">
      <c t="s" s="3" r="A3">
        <v>237</v>
      </c>
    </row>
    <row spans="1:2" r="4">
      <c t="s" s="4" r="A4">
        <v>303</v>
      </c>
      <c t="s" s="4" r="B4">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5</v>
      </c>
      <c t="s" s="2" r="B1">
        <v>68</v>
      </c>
    </row>
    <row spans="1:2" r="2">
      <c t="s" s="2" r="B2">
        <v>23</v>
      </c>
    </row>
    <row spans="1:2" r="3">
      <c t="s" s="3" r="A3">
        <v>243</v>
      </c>
    </row>
    <row spans="1:2" r="4">
      <c t="s" s="4" r="A4">
        <v>306</v>
      </c>
      <c t="s" s="4" r="B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8</v>
      </c>
      <c t="s" s="2" r="B1">
        <v>68</v>
      </c>
    </row>
    <row spans="1:2" r="2">
      <c t="s" s="2" r="B2">
        <v>23</v>
      </c>
    </row>
    <row spans="1:2" r="3">
      <c t="s" s="3" r="A3">
        <v>246</v>
      </c>
    </row>
    <row spans="1:2" r="4">
      <c t="s" s="4" r="A4">
        <v>309</v>
      </c>
      <c t="s" s="4" r="B4">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1</v>
      </c>
      <c t="s" s="2" r="B1">
        <v>68</v>
      </c>
    </row>
    <row spans="1:2" r="2">
      <c t="s" s="2" r="B2">
        <v>23</v>
      </c>
    </row>
    <row spans="1:2" r="3">
      <c t="s" s="4" r="A3">
        <v>312</v>
      </c>
      <c t="s" s="4" r="B3">
        <v>313</v>
      </c>
    </row>
    <row spans="1:2" r="4">
      <c t="s" s="4" r="A4">
        <v>314</v>
      </c>
      <c t="s" s="4" r="B4">
        <v>315</v>
      </c>
    </row>
    <row spans="1:2" r="5">
      <c t="s" s="4" r="A5">
        <v>316</v>
      </c>
      <c t="s" s="4" r="B5">
        <v>317</v>
      </c>
    </row>
    <row spans="1:2" r="6">
      <c t="s" s="4" r="A6">
        <v>318</v>
      </c>
      <c t="s" s="4" r="B6">
        <v>319</v>
      </c>
    </row>
    <row spans="1:2" r="7">
      <c t="s" s="4" r="A7">
        <v>320</v>
      </c>
    </row>
    <row spans="1:2" r="8">
      <c t="s" s="4" r="A8">
        <v>321</v>
      </c>
      <c t="s" s="4" r="B8">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9</v>
      </c>
      <c t="s" s="2" r="B1">
        <v>23</v>
      </c>
      <c t="s" s="2" r="C1">
        <v>24</v>
      </c>
    </row>
    <row spans="1:3" r="2">
      <c t="s" s="4" r="A2">
        <v>60</v>
      </c>
      <c t="n" s="7" r="B2">
        <v>1643</v>
      </c>
      <c t="n" s="7" r="C2">
        <v>2033</v>
      </c>
    </row>
    <row spans="1:3" r="3">
      <c t="s" s="4" r="A3">
        <v>61</v>
      </c>
      <c t="n" s="8" r="B3">
        <v>0.01</v>
      </c>
      <c t="n" s="8" r="C3">
        <v>0.01</v>
      </c>
    </row>
    <row spans="1:3" r="4">
      <c t="s" s="4" r="A4">
        <v>62</v>
      </c>
      <c t="n" s="5" r="B4">
        <v>1125000000</v>
      </c>
      <c t="n" s="5" r="C4">
        <v>1125000000</v>
      </c>
    </row>
    <row spans="1:3" r="5">
      <c t="s" s="4" r="A5">
        <v>63</v>
      </c>
      <c t="n" s="5" r="B5">
        <v>430000000</v>
      </c>
      <c t="n" s="5" r="C5">
        <v>426000000</v>
      </c>
    </row>
    <row spans="1:3" r="6">
      <c t="s" s="4" r="A6">
        <v>64</v>
      </c>
      <c t="n" s="7" r="B6">
        <v>16</v>
      </c>
      <c t="n" s="7" r="C6">
        <v>-5</v>
      </c>
    </row>
    <row spans="1:3" r="7">
      <c t="s" s="4" r="A7">
        <v>65</v>
      </c>
      <c t="n" s="5" r="B7">
        <v>56000000</v>
      </c>
      <c t="n" s="5" r="C7">
        <v>24000000</v>
      </c>
    </row>
    <row spans="1:3" r="8">
      <c t="s" s="4" r="A8">
        <v>51</v>
      </c>
    </row>
    <row spans="1:3" r="9">
      <c t="s" s="4" r="A9">
        <v>60</v>
      </c>
      <c t="n" s="7" r="B9">
        <v>89</v>
      </c>
      <c t="n" s="7" r="C9">
        <v>93</v>
      </c>
    </row>
    <row spans="1:3" r="10">
      <c t="s" s="4" r="A10">
        <v>54</v>
      </c>
    </row>
    <row spans="1:3" r="11">
      <c t="s" s="4" r="A11">
        <v>60</v>
      </c>
      <c t="n" s="7" r="B11">
        <v>1533</v>
      </c>
      <c t="n" s="7" r="C11">
        <v>1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323</v>
      </c>
      <c t="s" s="2" r="B1">
        <v>68</v>
      </c>
    </row>
    <row spans="1:2" r="2">
      <c t="s" s="2" r="B2">
        <v>23</v>
      </c>
    </row>
    <row spans="1:2" r="3">
      <c t="s" s="3" r="A3">
        <v>258</v>
      </c>
    </row>
    <row spans="1:2" r="4">
      <c t="s" s="4" r="A4">
        <v>324</v>
      </c>
      <c t="s" s="4" r="B4">
        <v>325</v>
      </c>
    </row>
    <row spans="1:2" r="5">
      <c t="s" s="4" r="A5">
        <v>326</v>
      </c>
      <c t="s" s="4" r="B5">
        <v>327</v>
      </c>
    </row>
    <row spans="1:2" r="6">
      <c t="s" s="4" r="A6">
        <v>328</v>
      </c>
      <c t="s" s="4" r="B6">
        <v>329</v>
      </c>
    </row>
    <row spans="1:2" r="7">
      <c t="s" s="4" r="A7">
        <v>330</v>
      </c>
      <c t="s" s="4" r="B7">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332</v>
      </c>
      <c t="s" s="2" r="B1">
        <v>333</v>
      </c>
    </row>
    <row spans="1:2" r="2">
      <c t="s" s="3" r="A2">
        <v>222</v>
      </c>
    </row>
    <row spans="1:2" r="3">
      <c t="s" s="4" r="A3">
        <v>334</v>
      </c>
      <c t="s" s="4" r="B3">
        <v>3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37"/>
    <col customWidth="1" max="5" min="5" width="21"/>
  </cols>
  <sheetData>
    <row spans="1:5" r="1">
      <c t="s" s="1" r="A1">
        <v>336</v>
      </c>
      <c t="s" s="2" r="B1">
        <v>67</v>
      </c>
      <c t="s" s="2" r="D1">
        <v>68</v>
      </c>
      <c t="s" s="2" r="E1">
        <v>337</v>
      </c>
    </row>
    <row spans="1:5" r="2">
      <c t="s" s="2" r="B2">
        <v>338</v>
      </c>
      <c t="s" s="2" r="C2">
        <v>339</v>
      </c>
      <c t="s" s="2" r="D2">
        <v>340</v>
      </c>
      <c t="s" s="2" r="E2">
        <v>341</v>
      </c>
    </row>
    <row spans="1:5" r="3">
      <c t="s" s="3" r="A3">
        <v>342</v>
      </c>
    </row>
    <row spans="1:5" r="4">
      <c t="s" s="4" r="A4">
        <v>343</v>
      </c>
      <c t="n" s="5" r="B4">
        <v>670</v>
      </c>
      <c t="n" s="5" r="D4">
        <v>670</v>
      </c>
    </row>
    <row spans="1:5" r="5">
      <c t="s" s="4" r="A5">
        <v>344</v>
      </c>
      <c t="n" s="5" r="B5">
        <v>640</v>
      </c>
      <c t="n" s="5" r="D5">
        <v>640</v>
      </c>
    </row>
    <row spans="1:5" r="6">
      <c t="s" s="4" r="A6">
        <v>345</v>
      </c>
      <c t="n" s="7" r="B6">
        <v>330</v>
      </c>
      <c t="n" s="7" r="D6">
        <v>330</v>
      </c>
    </row>
    <row spans="1:5" r="7">
      <c t="s" s="4" r="A7">
        <v>346</v>
      </c>
      <c t="s" s="4" r="D7">
        <v>347</v>
      </c>
      <c t="s" s="4" r="E7">
        <v>348</v>
      </c>
    </row>
    <row spans="1:5" r="8">
      <c t="s" s="4" r="A8">
        <v>349</v>
      </c>
      <c t="n" s="7" r="B8">
        <v>10472</v>
      </c>
      <c t="n" s="7" r="D8">
        <v>10472</v>
      </c>
      <c t="n" s="7" r="E8">
        <v>10266</v>
      </c>
    </row>
    <row spans="1:5" r="9">
      <c t="s" s="4" r="A9">
        <v>350</v>
      </c>
    </row>
    <row spans="1:5" r="10">
      <c t="s" s="4" r="A10">
        <v>351</v>
      </c>
    </row>
    <row spans="1:5" r="11">
      <c t="s" s="3" r="A11">
        <v>342</v>
      </c>
    </row>
    <row spans="1:5" r="12">
      <c t="s" s="4" r="A12">
        <v>352</v>
      </c>
      <c t="s" s="4" r="D12">
        <v>353</v>
      </c>
    </row>
    <row spans="1:5" r="13">
      <c t="s" s="4" r="A13">
        <v>54</v>
      </c>
    </row>
    <row spans="1:5" r="14">
      <c t="s" s="3" r="A14">
        <v>342</v>
      </c>
    </row>
    <row spans="1:5" r="15">
      <c t="s" s="4" r="A15">
        <v>354</v>
      </c>
      <c t="n" s="5" r="D15">
        <v>2</v>
      </c>
    </row>
    <row spans="1:5" r="16">
      <c t="s" s="4" r="A16">
        <v>355</v>
      </c>
      <c t="s" s="4" r="B16">
        <v>356</v>
      </c>
      <c t="s" s="4" r="C16">
        <v>357</v>
      </c>
    </row>
    <row spans="1:5" r="17">
      <c t="s" s="4" r="A17">
        <v>345</v>
      </c>
      <c t="n" s="7" r="B17">
        <v>330</v>
      </c>
      <c t="n" s="7" r="D17">
        <v>330</v>
      </c>
    </row>
    <row spans="1:5" r="18">
      <c t="s" s="4" r="A18">
        <v>358</v>
      </c>
      <c t="s" s="4" r="B18">
        <v>359</v>
      </c>
    </row>
    <row spans="1:5" r="19">
      <c t="s" s="4" r="A19">
        <v>360</v>
      </c>
    </row>
    <row spans="1:5" r="20">
      <c t="s" s="3" r="A20">
        <v>342</v>
      </c>
    </row>
    <row spans="1:5" r="21">
      <c t="s" s="4" r="A21">
        <v>349</v>
      </c>
      <c t="n" s="7" r="B21">
        <v>2100</v>
      </c>
      <c t="n" s="7" r="D21">
        <v>2100</v>
      </c>
      <c t="n" s="7" r="E21">
        <v>2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 customWidth="1" max="6" min="6" width="21"/>
  </cols>
  <sheetData>
    <row spans="1:6" r="1">
      <c t="s" s="1" r="A1">
        <v>361</v>
      </c>
      <c t="s" s="2" r="B1">
        <v>67</v>
      </c>
      <c t="s" s="2" r="D1">
        <v>68</v>
      </c>
    </row>
    <row spans="1:6" r="2">
      <c t="s" s="2" r="B2">
        <v>362</v>
      </c>
      <c t="s" s="2" r="C2">
        <v>363</v>
      </c>
      <c t="s" s="2" r="D2">
        <v>362</v>
      </c>
      <c t="s" s="2" r="E2">
        <v>363</v>
      </c>
      <c t="s" s="2" r="F2">
        <v>341</v>
      </c>
    </row>
    <row spans="1:6" r="3">
      <c t="s" s="3" r="A3">
        <v>227</v>
      </c>
    </row>
    <row spans="1:6" r="4">
      <c t="s" s="4" r="A4">
        <v>364</v>
      </c>
      <c t="n" s="7" r="B4">
        <v>1963</v>
      </c>
      <c t="n" s="7" r="C4">
        <v>2193</v>
      </c>
      <c t="n" s="7" r="D4">
        <v>2033</v>
      </c>
      <c t="n" s="7" r="E4">
        <v>2244</v>
      </c>
    </row>
    <row spans="1:6" r="5">
      <c t="s" s="4" r="A5">
        <v>365</v>
      </c>
      <c t="n" s="5" r="B5">
        <v>198</v>
      </c>
      <c t="n" s="5" r="C5">
        <v>165</v>
      </c>
      <c t="n" s="5" r="D5">
        <v>323</v>
      </c>
      <c t="n" s="5" r="E5">
        <v>350</v>
      </c>
    </row>
    <row spans="1:6" r="6">
      <c t="s" s="4" r="A6">
        <v>345</v>
      </c>
      <c t="n" s="5" r="B6">
        <v>-330</v>
      </c>
      <c t="n" s="5" r="D6">
        <v>-330</v>
      </c>
    </row>
    <row spans="1:6" r="7">
      <c t="s" s="4" r="A7">
        <v>366</v>
      </c>
      <c t="n" s="5" r="B7">
        <v>-190</v>
      </c>
      <c t="n" s="5" r="D7">
        <v>-388</v>
      </c>
    </row>
    <row spans="1:6" r="8">
      <c t="s" s="4" r="A8">
        <v>367</v>
      </c>
      <c t="n" s="5" r="B8">
        <v>-520</v>
      </c>
      <c t="n" s="5" r="C8">
        <v>-182</v>
      </c>
      <c t="n" s="5" r="D8">
        <v>-718</v>
      </c>
      <c t="n" s="5" r="E8">
        <v>-424</v>
      </c>
    </row>
    <row spans="1:6" r="9">
      <c t="s" s="4" r="A9">
        <v>368</v>
      </c>
      <c t="n" s="5" r="B9">
        <v>2</v>
      </c>
      <c t="n" s="5" r="C9">
        <v>4</v>
      </c>
      <c t="n" s="5" r="D9">
        <v>5</v>
      </c>
      <c t="n" s="5" r="E9">
        <v>10</v>
      </c>
    </row>
    <row spans="1:6" r="10">
      <c t="s" s="4" r="A10">
        <v>369</v>
      </c>
      <c t="n" s="5" r="C10">
        <v>-75</v>
      </c>
      <c t="n" s="5" r="E10">
        <v>-75</v>
      </c>
    </row>
    <row spans="1:6" r="11">
      <c t="s" s="4" r="A11">
        <v>370</v>
      </c>
      <c t="n" s="5" r="B11">
        <v>1643</v>
      </c>
      <c t="n" s="5" r="C11">
        <v>2105</v>
      </c>
      <c t="n" s="5" r="D11">
        <v>1643</v>
      </c>
      <c t="n" s="5" r="E11">
        <v>2105</v>
      </c>
    </row>
    <row spans="1:6" r="12">
      <c t="s" s="3" r="A12">
        <v>371</v>
      </c>
    </row>
    <row spans="1:6" r="13">
      <c t="s" s="4" r="A13">
        <v>372</v>
      </c>
      <c t="n" s="5" r="B13">
        <v>1274</v>
      </c>
      <c t="n" s="5" r="C13">
        <v>1083</v>
      </c>
      <c t="n" s="5" r="D13">
        <v>1274</v>
      </c>
      <c t="n" s="5" r="E13">
        <v>1083</v>
      </c>
    </row>
    <row spans="1:6" r="14">
      <c t="s" s="4" r="A14">
        <v>373</v>
      </c>
      <c t="n" s="5" r="B14">
        <v>369</v>
      </c>
      <c t="n" s="5" r="C14">
        <v>1022</v>
      </c>
      <c t="n" s="5" r="D14">
        <v>369</v>
      </c>
      <c t="n" s="5" r="E14">
        <v>1022</v>
      </c>
    </row>
    <row spans="1:6" r="15">
      <c t="s" s="3" r="A15">
        <v>374</v>
      </c>
    </row>
    <row spans="1:6" r="16">
      <c t="s" s="4" r="A16">
        <v>372</v>
      </c>
      <c t="n" s="5" r="B16">
        <v>10810</v>
      </c>
      <c t="n" s="5" r="C16">
        <v>10058</v>
      </c>
      <c t="n" s="5" r="D16">
        <v>10810</v>
      </c>
      <c t="n" s="5" r="E16">
        <v>10058</v>
      </c>
    </row>
    <row spans="1:6" r="17">
      <c t="s" s="4" r="A17">
        <v>373</v>
      </c>
      <c t="n" s="5" r="B17">
        <v>118697</v>
      </c>
      <c t="n" s="5" r="C17">
        <v>121877</v>
      </c>
      <c t="n" s="5" r="D17">
        <v>118697</v>
      </c>
      <c t="n" s="5" r="E17">
        <v>121877</v>
      </c>
    </row>
    <row spans="1:6" r="18">
      <c t="s" s="4" r="A18">
        <v>51</v>
      </c>
    </row>
    <row spans="1:6" r="19">
      <c t="s" s="3" r="A19">
        <v>227</v>
      </c>
    </row>
    <row spans="1:6" r="20">
      <c t="s" s="4" r="A20">
        <v>364</v>
      </c>
      <c t="n" s="5" r="B20">
        <v>91</v>
      </c>
      <c t="n" s="5" r="C20">
        <v>107</v>
      </c>
      <c t="n" s="5" r="D20">
        <v>93</v>
      </c>
      <c t="n" s="5" r="E20">
        <v>119</v>
      </c>
    </row>
    <row spans="1:6" r="21">
      <c t="s" s="4" r="A21">
        <v>365</v>
      </c>
      <c t="n" s="5" r="B21">
        <v>7</v>
      </c>
      <c t="n" s="5" r="C21">
        <v>10</v>
      </c>
      <c t="n" s="5" r="D21">
        <v>12</v>
      </c>
      <c t="n" s="5" r="E21">
        <v>20</v>
      </c>
    </row>
    <row spans="1:6" r="22">
      <c t="s" s="4" r="A22">
        <v>366</v>
      </c>
      <c t="n" s="5" r="B22">
        <v>-9</v>
      </c>
      <c t="n" s="5" r="D22">
        <v>-16</v>
      </c>
    </row>
    <row spans="1:6" r="23">
      <c t="s" s="4" r="A23">
        <v>367</v>
      </c>
      <c t="n" s="5" r="B23">
        <v>-9</v>
      </c>
      <c t="n" s="5" r="C23">
        <v>-15</v>
      </c>
      <c t="n" s="5" r="D23">
        <v>-16</v>
      </c>
      <c t="n" s="5" r="E23">
        <v>-37</v>
      </c>
    </row>
    <row spans="1:6" r="24">
      <c t="s" s="4" r="A24">
        <v>369</v>
      </c>
      <c t="n" s="5" r="C24">
        <v>-6</v>
      </c>
      <c t="n" s="5" r="E24">
        <v>-6</v>
      </c>
    </row>
    <row spans="1:6" r="25">
      <c t="s" s="4" r="A25">
        <v>370</v>
      </c>
      <c t="n" s="5" r="B25">
        <v>89</v>
      </c>
      <c t="n" s="5" r="C25">
        <v>96</v>
      </c>
      <c t="n" s="5" r="D25">
        <v>89</v>
      </c>
      <c t="n" s="5" r="E25">
        <v>96</v>
      </c>
    </row>
    <row spans="1:6" r="26">
      <c t="s" s="3" r="A26">
        <v>371</v>
      </c>
    </row>
    <row spans="1:6" r="27">
      <c t="s" s="4" r="A27">
        <v>373</v>
      </c>
      <c t="n" s="5" r="B27">
        <v>89</v>
      </c>
      <c t="n" s="5" r="C27">
        <v>96</v>
      </c>
      <c t="n" s="5" r="D27">
        <v>89</v>
      </c>
      <c t="n" s="5" r="E27">
        <v>96</v>
      </c>
    </row>
    <row spans="1:6" r="28">
      <c t="s" s="3" r="A28">
        <v>374</v>
      </c>
    </row>
    <row spans="1:6" r="29">
      <c t="s" s="4" r="A29">
        <v>373</v>
      </c>
      <c t="n" s="7" r="B29">
        <v>99207</v>
      </c>
      <c t="n" s="7" r="C29">
        <v>98837</v>
      </c>
      <c t="n" s="7" r="D29">
        <v>99207</v>
      </c>
      <c t="n" s="7" r="E29">
        <v>98837</v>
      </c>
    </row>
    <row spans="1:6" r="30">
      <c t="s" s="4" r="A30">
        <v>375</v>
      </c>
      <c t="s" s="4" r="B30">
        <v>376</v>
      </c>
      <c t="s" s="4" r="D30">
        <v>377</v>
      </c>
    </row>
    <row spans="1:6" r="31">
      <c t="s" s="4" r="A31">
        <v>378</v>
      </c>
      <c t="s" s="4" r="C31">
        <v>379</v>
      </c>
      <c t="s" s="4" r="E31">
        <v>380</v>
      </c>
    </row>
    <row spans="1:6" r="32">
      <c t="s" s="4" r="A32">
        <v>381</v>
      </c>
      <c t="n" s="10" r="C32">
        <v>1.6</v>
      </c>
      <c t="n" s="10" r="E32">
        <v>1.3</v>
      </c>
    </row>
    <row spans="1:6" r="33">
      <c t="s" s="4" r="A33">
        <v>382</v>
      </c>
      <c t="n" s="10" r="B33">
        <v>2.3</v>
      </c>
      <c t="n" s="10" r="D33">
        <v>2.8</v>
      </c>
    </row>
    <row spans="1:6" r="34">
      <c t="s" s="4" r="A34">
        <v>383</v>
      </c>
      <c t="s" s="4" r="B34">
        <v>384</v>
      </c>
      <c t="s" s="4" r="C34">
        <v>380</v>
      </c>
      <c t="s" s="4" r="D34">
        <v>384</v>
      </c>
      <c t="s" s="4" r="E34">
        <v>380</v>
      </c>
    </row>
    <row spans="1:6" r="35">
      <c t="s" s="4" r="A35">
        <v>385</v>
      </c>
      <c t="s" s="4" r="B35">
        <v>386</v>
      </c>
      <c t="s" s="4" r="C35">
        <v>387</v>
      </c>
      <c t="s" s="4" r="D35">
        <v>386</v>
      </c>
      <c t="s" s="4" r="E35">
        <v>387</v>
      </c>
    </row>
    <row spans="1:6" r="36">
      <c t="s" s="4" r="A36">
        <v>388</v>
      </c>
      <c t="n" s="7" r="B36">
        <v>99207</v>
      </c>
      <c t="n" s="7" r="C36">
        <v>98837</v>
      </c>
      <c t="n" s="7" r="D36">
        <v>99207</v>
      </c>
      <c t="n" s="7" r="E36">
        <v>98837</v>
      </c>
    </row>
    <row spans="1:6" r="37">
      <c t="s" s="4" r="A37">
        <v>389</v>
      </c>
      <c t="n" s="5" r="B37">
        <v>76325</v>
      </c>
      <c t="n" s="5" r="C37">
        <v>72621</v>
      </c>
      <c t="n" s="5" r="D37">
        <v>76896</v>
      </c>
      <c t="n" s="5" r="E37">
        <v>73056</v>
      </c>
    </row>
    <row spans="1:6" r="38">
      <c t="s" s="4" r="A38">
        <v>390</v>
      </c>
      <c t="n" s="5" r="B38">
        <v>75244</v>
      </c>
      <c t="n" s="5" r="C38">
        <v>72114</v>
      </c>
      <c t="n" s="5" r="D38">
        <v>75244</v>
      </c>
      <c t="n" s="5" r="E38">
        <v>72114</v>
      </c>
      <c t="n" s="7" r="F38">
        <v>78211</v>
      </c>
    </row>
    <row spans="1:6" r="39">
      <c t="s" s="4" r="A39">
        <v>54</v>
      </c>
    </row>
    <row spans="1:6" r="40">
      <c t="s" s="3" r="A40">
        <v>227</v>
      </c>
    </row>
    <row spans="1:6" r="41">
      <c t="s" s="4" r="A41">
        <v>364</v>
      </c>
      <c t="n" s="5" r="B41">
        <v>1849</v>
      </c>
      <c t="n" s="5" r="C41">
        <v>2059</v>
      </c>
      <c t="n" s="5" r="D41">
        <v>1916</v>
      </c>
      <c t="n" s="5" r="E41">
        <v>2097</v>
      </c>
    </row>
    <row spans="1:6" r="42">
      <c t="s" s="4" r="A42">
        <v>365</v>
      </c>
      <c t="n" s="5" r="B42">
        <v>191</v>
      </c>
      <c t="n" s="5" r="C42">
        <v>155</v>
      </c>
      <c t="n" s="5" r="D42">
        <v>311</v>
      </c>
      <c t="n" s="5" r="E42">
        <v>330</v>
      </c>
    </row>
    <row spans="1:6" r="43">
      <c t="s" s="4" r="A43">
        <v>345</v>
      </c>
      <c t="n" s="5" r="B43">
        <v>-330</v>
      </c>
      <c t="n" s="5" r="D43">
        <v>-330</v>
      </c>
    </row>
    <row spans="1:6" r="44">
      <c t="s" s="4" r="A44">
        <v>366</v>
      </c>
      <c t="n" s="5" r="B44">
        <v>-179</v>
      </c>
      <c t="n" s="5" r="D44">
        <v>-369</v>
      </c>
    </row>
    <row spans="1:6" r="45">
      <c t="s" s="4" r="A45">
        <v>367</v>
      </c>
      <c t="n" s="5" r="B45">
        <v>-509</v>
      </c>
      <c t="n" s="5" r="C45">
        <v>-166</v>
      </c>
      <c t="n" s="5" r="D45">
        <v>-699</v>
      </c>
      <c t="n" s="5" r="E45">
        <v>-385</v>
      </c>
    </row>
    <row spans="1:6" r="46">
      <c t="s" s="4" r="A46">
        <v>368</v>
      </c>
      <c t="n" s="5" r="B46">
        <v>2</v>
      </c>
      <c t="n" s="5" r="C46">
        <v>4</v>
      </c>
      <c t="n" s="5" r="D46">
        <v>5</v>
      </c>
      <c t="n" s="5" r="E46">
        <v>10</v>
      </c>
    </row>
    <row spans="1:6" r="47">
      <c t="s" s="4" r="A47">
        <v>369</v>
      </c>
      <c t="n" s="5" r="C47">
        <v>-69</v>
      </c>
      <c t="n" s="5" r="E47">
        <v>-69</v>
      </c>
    </row>
    <row spans="1:6" r="48">
      <c t="s" s="4" r="A48">
        <v>370</v>
      </c>
      <c t="n" s="5" r="B48">
        <v>1533</v>
      </c>
      <c t="n" s="5" r="C48">
        <v>1983</v>
      </c>
      <c t="n" s="5" r="D48">
        <v>1533</v>
      </c>
      <c t="n" s="5" r="E48">
        <v>1983</v>
      </c>
    </row>
    <row spans="1:6" r="49">
      <c t="s" s="3" r="A49">
        <v>371</v>
      </c>
    </row>
    <row spans="1:6" r="50">
      <c t="s" s="4" r="A50">
        <v>372</v>
      </c>
      <c t="n" s="5" r="B50">
        <v>1257</v>
      </c>
      <c t="n" s="5" r="C50">
        <v>1063</v>
      </c>
      <c t="n" s="5" r="D50">
        <v>1257</v>
      </c>
      <c t="n" s="5" r="E50">
        <v>1063</v>
      </c>
    </row>
    <row spans="1:6" r="51">
      <c t="s" s="4" r="A51">
        <v>373</v>
      </c>
      <c t="n" s="5" r="B51">
        <v>276</v>
      </c>
      <c t="n" s="5" r="C51">
        <v>920</v>
      </c>
      <c t="n" s="5" r="D51">
        <v>276</v>
      </c>
      <c t="n" s="5" r="E51">
        <v>920</v>
      </c>
    </row>
    <row spans="1:6" r="52">
      <c t="s" s="3" r="A52">
        <v>374</v>
      </c>
    </row>
    <row spans="1:6" r="53">
      <c t="s" s="4" r="A53">
        <v>372</v>
      </c>
      <c t="n" s="5" r="B53">
        <v>10769</v>
      </c>
      <c t="n" s="5" r="C53">
        <v>10015</v>
      </c>
      <c t="n" s="5" r="D53">
        <v>10769</v>
      </c>
      <c t="n" s="5" r="E53">
        <v>10015</v>
      </c>
    </row>
    <row spans="1:6" r="54">
      <c t="s" s="4" r="A54">
        <v>373</v>
      </c>
      <c t="n" s="7" r="B54">
        <v>19435</v>
      </c>
      <c t="n" s="7" r="C54">
        <v>22966</v>
      </c>
      <c t="n" s="7" r="D54">
        <v>19435</v>
      </c>
      <c t="n" s="7" r="E54">
        <v>22966</v>
      </c>
    </row>
    <row spans="1:6" r="55">
      <c t="s" s="4" r="A55">
        <v>375</v>
      </c>
      <c t="s" s="4" r="B55">
        <v>391</v>
      </c>
      <c t="s" s="4" r="D55">
        <v>392</v>
      </c>
    </row>
    <row spans="1:6" r="56">
      <c t="s" s="4" r="A56">
        <v>378</v>
      </c>
      <c t="s" s="4" r="C56">
        <v>393</v>
      </c>
      <c t="s" s="4" r="E56">
        <v>394</v>
      </c>
    </row>
    <row spans="1:6" r="57">
      <c t="s" s="4" r="A57">
        <v>395</v>
      </c>
      <c t="s" s="4" r="B57">
        <v>396</v>
      </c>
      <c t="s" s="4" r="D57">
        <v>397</v>
      </c>
    </row>
    <row spans="1:6" r="58">
      <c t="s" s="4" r="A58">
        <v>381</v>
      </c>
      <c t="n" s="5" r="C58">
        <v>3</v>
      </c>
      <c t="n" s="10" r="E58">
        <v>2.6</v>
      </c>
    </row>
    <row spans="1:6" r="59">
      <c t="s" s="4" r="A59">
        <v>382</v>
      </c>
      <c t="n" s="10" r="B59">
        <v>2.1</v>
      </c>
      <c t="n" s="10" r="D59">
        <v>2.1</v>
      </c>
    </row>
    <row spans="1:6" r="60">
      <c t="s" s="4" r="A60">
        <v>383</v>
      </c>
      <c t="s" s="4" r="B60">
        <v>398</v>
      </c>
      <c t="s" s="4" r="C60">
        <v>399</v>
      </c>
      <c t="s" s="4" r="D60">
        <v>398</v>
      </c>
      <c t="s" s="4" r="E60">
        <v>399</v>
      </c>
    </row>
    <row spans="1:6" r="61">
      <c t="s" s="4" r="A61">
        <v>385</v>
      </c>
      <c t="s" s="4" r="B61">
        <v>400</v>
      </c>
      <c t="s" s="4" r="C61">
        <v>401</v>
      </c>
      <c t="s" s="4" r="D61">
        <v>400</v>
      </c>
      <c t="s" s="4" r="E61">
        <v>401</v>
      </c>
    </row>
    <row spans="1:6" r="62">
      <c t="s" s="4" r="A62">
        <v>388</v>
      </c>
      <c t="n" s="7" r="B62">
        <v>30204</v>
      </c>
      <c t="n" s="7" r="C62">
        <v>32981</v>
      </c>
      <c t="n" s="7" r="D62">
        <v>30204</v>
      </c>
      <c t="n" s="7" r="E62">
        <v>32981</v>
      </c>
    </row>
    <row spans="1:6" r="63">
      <c t="s" s="4" r="A63">
        <v>389</v>
      </c>
      <c t="n" s="5" r="B63">
        <v>26122</v>
      </c>
      <c t="n" s="5" r="C63">
        <v>28599</v>
      </c>
      <c t="n" s="5" r="D63">
        <v>26382</v>
      </c>
      <c t="n" s="5" r="E63">
        <v>29999</v>
      </c>
    </row>
    <row spans="1:6" r="64">
      <c t="s" s="4" r="A64">
        <v>390</v>
      </c>
      <c t="n" s="5" r="B64">
        <v>25865</v>
      </c>
      <c t="n" s="5" r="C64">
        <v>27136</v>
      </c>
      <c t="n" s="5" r="D64">
        <v>25865</v>
      </c>
      <c t="n" s="5" r="E64">
        <v>27136</v>
      </c>
    </row>
    <row spans="1:6" r="65">
      <c t="s" s="4" r="A65">
        <v>402</v>
      </c>
    </row>
    <row spans="1:6" r="66">
      <c t="s" s="3" r="A66">
        <v>227</v>
      </c>
    </row>
    <row spans="1:6" r="67">
      <c t="s" s="4" r="A67">
        <v>364</v>
      </c>
      <c t="n" s="5" r="B67">
        <v>23</v>
      </c>
      <c t="n" s="5" r="C67">
        <v>27</v>
      </c>
      <c t="n" s="5" r="D67">
        <v>24</v>
      </c>
      <c t="n" s="5" r="E67">
        <v>28</v>
      </c>
    </row>
    <row spans="1:6" r="68">
      <c t="s" s="4" r="A68">
        <v>366</v>
      </c>
      <c t="n" s="5" r="B68">
        <v>-2</v>
      </c>
      <c t="n" s="5" r="D68">
        <v>-3</v>
      </c>
    </row>
    <row spans="1:6" r="69">
      <c t="s" s="4" r="A69">
        <v>367</v>
      </c>
      <c t="n" s="5" r="B69">
        <v>-2</v>
      </c>
      <c t="n" s="5" r="C69">
        <v>-1</v>
      </c>
      <c t="n" s="5" r="D69">
        <v>-3</v>
      </c>
      <c t="n" s="5" r="E69">
        <v>-2</v>
      </c>
    </row>
    <row spans="1:6" r="70">
      <c t="s" s="4" r="A70">
        <v>370</v>
      </c>
      <c t="n" s="5" r="B70">
        <v>21</v>
      </c>
      <c t="n" s="5" r="C70">
        <v>26</v>
      </c>
      <c t="n" s="5" r="D70">
        <v>21</v>
      </c>
      <c t="n" s="5" r="E70">
        <v>26</v>
      </c>
    </row>
    <row spans="1:6" r="71">
      <c t="s" s="3" r="A71">
        <v>371</v>
      </c>
    </row>
    <row spans="1:6" r="72">
      <c t="s" s="4" r="A72">
        <v>372</v>
      </c>
      <c t="n" s="5" r="B72">
        <v>17</v>
      </c>
      <c t="n" s="5" r="C72">
        <v>20</v>
      </c>
      <c t="n" s="5" r="D72">
        <v>17</v>
      </c>
      <c t="n" s="5" r="E72">
        <v>20</v>
      </c>
    </row>
    <row spans="1:6" r="73">
      <c t="s" s="4" r="A73">
        <v>373</v>
      </c>
      <c t="n" s="5" r="B73">
        <v>4</v>
      </c>
      <c t="n" s="5" r="C73">
        <v>6</v>
      </c>
      <c t="n" s="5" r="D73">
        <v>4</v>
      </c>
      <c t="n" s="5" r="E73">
        <v>6</v>
      </c>
    </row>
    <row spans="1:6" r="74">
      <c t="s" s="3" r="A74">
        <v>374</v>
      </c>
    </row>
    <row spans="1:6" r="75">
      <c t="s" s="4" r="A75">
        <v>372</v>
      </c>
      <c t="n" s="5" r="B75">
        <v>41</v>
      </c>
      <c t="n" s="5" r="C75">
        <v>43</v>
      </c>
      <c t="n" s="5" r="D75">
        <v>41</v>
      </c>
      <c t="n" s="5" r="E75">
        <v>43</v>
      </c>
    </row>
    <row spans="1:6" r="76">
      <c t="s" s="4" r="A76">
        <v>373</v>
      </c>
      <c t="n" s="7" r="B76">
        <v>55</v>
      </c>
      <c t="n" s="7" r="C76">
        <v>74</v>
      </c>
      <c t="n" s="7" r="D76">
        <v>55</v>
      </c>
      <c t="n" s="7" r="E76">
        <v>74</v>
      </c>
    </row>
    <row spans="1:6" r="77">
      <c t="s" s="4" r="A77">
        <v>375</v>
      </c>
      <c t="s" s="4" r="B77">
        <v>403</v>
      </c>
      <c t="s" s="4" r="D77">
        <v>399</v>
      </c>
    </row>
    <row spans="1:6" r="78">
      <c t="s" s="4" r="A78">
        <v>378</v>
      </c>
      <c t="s" s="4" r="C78">
        <v>404</v>
      </c>
      <c t="s" s="4" r="E78">
        <v>405</v>
      </c>
    </row>
    <row spans="1:6" r="79">
      <c t="s" s="4" r="A79">
        <v>381</v>
      </c>
      <c t="n" s="10" r="C79">
        <v>5.7</v>
      </c>
      <c t="n" s="10" r="E79">
        <v>5.7</v>
      </c>
    </row>
    <row spans="1:6" r="80">
      <c t="s" s="4" r="A80">
        <v>382</v>
      </c>
      <c t="n" s="10" r="B80">
        <v>2.4</v>
      </c>
      <c t="n" s="10" r="D80">
        <v>3.3</v>
      </c>
    </row>
    <row spans="1:6" r="81">
      <c t="s" s="4" r="A81">
        <v>383</v>
      </c>
      <c t="s" s="4" r="B81">
        <v>406</v>
      </c>
      <c t="s" s="4" r="C81">
        <v>407</v>
      </c>
      <c t="s" s="4" r="D81">
        <v>406</v>
      </c>
      <c t="s" s="4" r="E81">
        <v>407</v>
      </c>
    </row>
    <row spans="1:6" r="82">
      <c t="s" s="4" r="A82">
        <v>385</v>
      </c>
      <c t="s" s="4" r="B82">
        <v>406</v>
      </c>
      <c t="s" s="4" r="C82">
        <v>407</v>
      </c>
      <c t="s" s="4" r="D82">
        <v>406</v>
      </c>
      <c t="s" s="4" r="E82">
        <v>407</v>
      </c>
    </row>
    <row spans="1:6" r="83">
      <c t="s" s="4" r="A83">
        <v>388</v>
      </c>
      <c t="n" s="7" r="B83">
        <v>96</v>
      </c>
      <c t="n" s="7" r="C83">
        <v>117</v>
      </c>
      <c t="n" s="7" r="D83">
        <v>96</v>
      </c>
      <c t="n" s="7" r="E83">
        <v>117</v>
      </c>
    </row>
    <row spans="1:6" r="84">
      <c t="s" s="4" r="A84">
        <v>389</v>
      </c>
      <c t="n" s="5" r="B84">
        <v>101</v>
      </c>
      <c t="n" s="5" r="C84">
        <v>119</v>
      </c>
      <c t="n" s="5" r="D84">
        <v>103</v>
      </c>
      <c t="n" s="5" r="E84">
        <v>123</v>
      </c>
    </row>
    <row spans="1:6" r="85">
      <c t="s" s="4" r="A85">
        <v>390</v>
      </c>
      <c t="n" s="7" r="B85">
        <v>96</v>
      </c>
      <c t="n" s="7" r="C85">
        <v>117</v>
      </c>
      <c t="n" s="7" r="D85">
        <v>96</v>
      </c>
      <c t="n" s="7" r="E85">
        <v>1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08</v>
      </c>
      <c t="s" s="2" r="B1">
        <v>67</v>
      </c>
      <c t="s" s="2" r="D1">
        <v>68</v>
      </c>
    </row>
    <row spans="1:4" r="2">
      <c t="s" s="2" r="B2">
        <v>23</v>
      </c>
      <c t="s" s="2" r="C2">
        <v>339</v>
      </c>
      <c t="s" s="2" r="D2">
        <v>23</v>
      </c>
    </row>
    <row spans="1:4" r="3">
      <c t="s" s="3" r="A3">
        <v>409</v>
      </c>
    </row>
    <row spans="1:4" r="4">
      <c t="s" s="4" r="A4">
        <v>345</v>
      </c>
      <c t="n" s="7" r="B4">
        <v>330</v>
      </c>
      <c t="n" s="7" r="D4">
        <v>330</v>
      </c>
    </row>
    <row spans="1:4" r="5">
      <c t="s" s="4" r="A5">
        <v>54</v>
      </c>
    </row>
    <row spans="1:4" r="6">
      <c t="s" s="3" r="A6">
        <v>409</v>
      </c>
    </row>
    <row spans="1:4" r="7">
      <c t="s" s="4" r="A7">
        <v>355</v>
      </c>
      <c t="s" s="4" r="B7">
        <v>356</v>
      </c>
      <c t="s" s="4" r="C7">
        <v>357</v>
      </c>
    </row>
    <row spans="1:4" r="8">
      <c t="s" s="4" r="A8">
        <v>345</v>
      </c>
      <c t="n" s="7" r="B8">
        <v>330</v>
      </c>
      <c t="n" s="7" r="D8">
        <v>3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3</v>
      </c>
      <c t="s" s="2" r="C1">
        <v>24</v>
      </c>
    </row>
    <row spans="1:3" r="2">
      <c t="s" s="3" r="A2">
        <v>409</v>
      </c>
    </row>
    <row spans="1:3" r="3">
      <c t="s" s="4" r="A3">
        <v>1</v>
      </c>
      <c t="n" s="7" r="B3">
        <v>29302</v>
      </c>
      <c t="n" s="7" r="C3">
        <v>31061</v>
      </c>
    </row>
    <row spans="1:3" r="4">
      <c t="s" s="4" r="A4">
        <v>54</v>
      </c>
    </row>
    <row spans="1:3" r="5">
      <c t="s" s="3" r="A5">
        <v>409</v>
      </c>
    </row>
    <row spans="1:3" r="6">
      <c t="s" s="4" r="A6">
        <v>411</v>
      </c>
      <c t="n" s="5" r="B6">
        <v>18898</v>
      </c>
      <c t="n" s="5" r="C6">
        <v>20001</v>
      </c>
    </row>
    <row spans="1:3" r="7">
      <c t="s" s="4" r="A7">
        <v>412</v>
      </c>
      <c t="n" s="7" r="B7">
        <v>10404</v>
      </c>
      <c t="n" s="7" r="C7">
        <v>11060</v>
      </c>
    </row>
    <row spans="1:3" r="8">
      <c t="s" s="4" r="A8">
        <v>413</v>
      </c>
      <c t="s" s="4" r="B8">
        <v>414</v>
      </c>
      <c t="s" s="4" r="C8">
        <v>415</v>
      </c>
    </row>
    <row spans="1:3" r="9">
      <c t="s" s="4" r="A9">
        <v>416</v>
      </c>
      <c t="s" s="4" r="B9">
        <v>417</v>
      </c>
      <c t="s" s="4" r="C9">
        <v>418</v>
      </c>
    </row>
    <row spans="1:3" r="10">
      <c t="s" s="4" r="A10">
        <v>419</v>
      </c>
      <c t="s" s="4" r="B10">
        <v>335</v>
      </c>
      <c t="s" s="4" r="C10">
        <v>335</v>
      </c>
    </row>
    <row spans="1:3" r="11">
      <c t="s" s="4" r="A11">
        <v>420</v>
      </c>
    </row>
    <row spans="1:3" r="12">
      <c t="s" s="3" r="A12">
        <v>409</v>
      </c>
    </row>
    <row spans="1:3" r="13">
      <c t="s" s="4" r="A13">
        <v>1</v>
      </c>
      <c t="n" s="7" r="B13">
        <v>29302</v>
      </c>
      <c t="n" s="7" r="C13">
        <v>31061</v>
      </c>
    </row>
    <row spans="1:3" r="14">
      <c t="s" s="4" r="A14">
        <v>421</v>
      </c>
    </row>
    <row spans="1:3" r="15">
      <c t="s" s="3" r="A15">
        <v>409</v>
      </c>
    </row>
    <row spans="1:3" r="16">
      <c t="s" s="4" r="A16">
        <v>422</v>
      </c>
      <c t="n" s="5" r="B16">
        <v>26926</v>
      </c>
      <c t="n" s="5" r="C16">
        <v>28527</v>
      </c>
    </row>
    <row spans="1:3" r="17">
      <c t="s" s="4" r="A17">
        <v>423</v>
      </c>
      <c t="n" s="7" r="B17">
        <v>2376</v>
      </c>
      <c t="n" s="7" r="C17">
        <v>2534</v>
      </c>
    </row>
    <row spans="1:3" r="18">
      <c t="s" s="4" r="A18">
        <v>424</v>
      </c>
      <c t="s" s="4" r="B18">
        <v>425</v>
      </c>
      <c t="s" s="4" r="C18">
        <v>425</v>
      </c>
    </row>
    <row spans="1:3" r="19">
      <c t="s" s="4" r="A19">
        <v>426</v>
      </c>
      <c t="s" s="4" r="B19">
        <v>427</v>
      </c>
      <c t="s" s="4" r="C19">
        <v>427</v>
      </c>
    </row>
    <row spans="1:3" r="20">
      <c t="s" s="4" r="A20">
        <v>419</v>
      </c>
      <c t="s" s="4" r="B20">
        <v>335</v>
      </c>
      <c t="s" s="4" r="C20">
        <v>335</v>
      </c>
    </row>
    <row spans="1:3" r="21">
      <c t="s" s="4" r="A21">
        <v>428</v>
      </c>
    </row>
    <row spans="1:3" r="22">
      <c t="s" s="3" r="A22">
        <v>409</v>
      </c>
    </row>
    <row spans="1:3" r="23">
      <c t="s" s="4" r="A23">
        <v>1</v>
      </c>
      <c t="n" s="7" r="B23">
        <v>29302</v>
      </c>
      <c t="n" s="7" r="C23">
        <v>31061</v>
      </c>
    </row>
    <row spans="1:3" r="24">
      <c t="s" s="4" r="A24">
        <v>429</v>
      </c>
    </row>
    <row spans="1:3" r="25">
      <c t="s" s="3" r="A25">
        <v>409</v>
      </c>
    </row>
    <row spans="1:3" r="26">
      <c t="s" s="4" r="A26">
        <v>430</v>
      </c>
      <c t="n" s="5" r="B26">
        <v>2199</v>
      </c>
      <c t="n" s="5" r="C26">
        <v>2734</v>
      </c>
    </row>
    <row spans="1:3" r="27">
      <c t="s" s="4" r="A27">
        <v>431</v>
      </c>
      <c t="n" s="5" r="B27">
        <v>2617</v>
      </c>
      <c t="n" s="5" r="C27">
        <v>3161</v>
      </c>
    </row>
    <row spans="1:3" r="28">
      <c t="s" s="4" r="A28">
        <v>432</v>
      </c>
      <c t="n" s="5" r="B28">
        <v>3851</v>
      </c>
      <c t="n" s="5" r="C28">
        <v>4259</v>
      </c>
    </row>
    <row spans="1:3" r="29">
      <c t="s" s="4" r="A29">
        <v>433</v>
      </c>
      <c t="n" s="5" r="B29">
        <v>4101</v>
      </c>
      <c t="n" s="5" r="C29">
        <v>4404</v>
      </c>
    </row>
    <row spans="1:3" r="30">
      <c t="s" s="4" r="A30">
        <v>434</v>
      </c>
      <c t="n" s="5" r="B30">
        <v>14095</v>
      </c>
      <c t="n" s="5" r="C30">
        <v>13450</v>
      </c>
    </row>
    <row spans="1:3" r="31">
      <c t="s" s="4" r="A31">
        <v>435</v>
      </c>
      <c t="n" s="7" r="B31">
        <v>2439</v>
      </c>
      <c t="n" s="7" r="C31">
        <v>3053</v>
      </c>
    </row>
    <row spans="1:3" r="32">
      <c t="s" s="4" r="A32">
        <v>436</v>
      </c>
      <c t="s" s="4" r="B32">
        <v>427</v>
      </c>
      <c t="s" s="4" r="C32">
        <v>437</v>
      </c>
    </row>
    <row spans="1:3" r="33">
      <c t="s" s="4" r="A33">
        <v>438</v>
      </c>
      <c t="s" s="4" r="B33">
        <v>437</v>
      </c>
      <c t="s" s="4" r="C33">
        <v>439</v>
      </c>
    </row>
    <row spans="1:3" r="34">
      <c t="s" s="4" r="A34">
        <v>440</v>
      </c>
      <c t="s" s="4" r="B34">
        <v>441</v>
      </c>
      <c t="s" s="4" r="C34">
        <v>442</v>
      </c>
    </row>
    <row spans="1:3" r="35">
      <c t="s" s="4" r="A35">
        <v>443</v>
      </c>
      <c t="s" s="4" r="B35">
        <v>442</v>
      </c>
      <c t="s" s="4" r="C35">
        <v>442</v>
      </c>
    </row>
    <row spans="1:3" r="36">
      <c t="s" s="4" r="A36">
        <v>444</v>
      </c>
      <c t="s" s="4" r="B36">
        <v>445</v>
      </c>
      <c t="s" s="4" r="C36">
        <v>446</v>
      </c>
    </row>
    <row spans="1:3" r="37">
      <c t="s" s="4" r="A37">
        <v>447</v>
      </c>
      <c t="s" s="4" r="B37">
        <v>427</v>
      </c>
      <c t="s" s="4" r="C37">
        <v>439</v>
      </c>
    </row>
    <row spans="1:3" r="38">
      <c t="s" s="4" r="A38">
        <v>419</v>
      </c>
      <c t="s" s="4" r="B38">
        <v>335</v>
      </c>
      <c t="s" s="4" r="C38">
        <v>3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7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448</v>
      </c>
      <c t="s" s="2" r="B1">
        <v>68</v>
      </c>
      <c t="s" s="2" r="C1">
        <v>337</v>
      </c>
    </row>
    <row spans="1:7" r="2">
      <c t="s" s="2" r="B2">
        <v>23</v>
      </c>
      <c t="s" s="2" r="C2">
        <v>24</v>
      </c>
      <c t="s" s="2" r="D2">
        <v>339</v>
      </c>
      <c t="s" s="2" r="E2">
        <v>69</v>
      </c>
      <c t="s" s="2" r="F2">
        <v>449</v>
      </c>
      <c t="s" s="2" r="G2">
        <v>450</v>
      </c>
    </row>
    <row spans="1:7" r="3">
      <c t="s" s="3" r="A3">
        <v>451</v>
      </c>
    </row>
    <row spans="1:7" r="4">
      <c t="s" s="4" r="A4">
        <v>452</v>
      </c>
      <c t="n" s="7" r="B4">
        <v>902</v>
      </c>
      <c t="n" s="7" r="C4">
        <v>1245</v>
      </c>
      <c t="n" s="7" r="D4">
        <v>1236</v>
      </c>
      <c t="n" s="7" r="E4">
        <v>1269</v>
      </c>
      <c t="n" s="7" r="F4">
        <v>1297</v>
      </c>
      <c t="n" s="7" r="G4">
        <v>1313</v>
      </c>
    </row>
    <row spans="1:7" r="5">
      <c t="s" s="4" r="A5">
        <v>453</v>
      </c>
      <c t="n" s="5" r="B5">
        <v>-1643</v>
      </c>
      <c t="n" s="5" r="C5">
        <v>-2033</v>
      </c>
      <c t="n" s="5" r="D5">
        <v>-1963</v>
      </c>
      <c t="n" s="5" r="E5">
        <v>-2105</v>
      </c>
      <c t="n" s="5" r="F5">
        <v>-2193</v>
      </c>
      <c t="n" s="5" r="G5">
        <v>-2244</v>
      </c>
    </row>
    <row spans="1:7" r="6">
      <c t="s" s="4" r="A6">
        <v>51</v>
      </c>
    </row>
    <row spans="1:7" r="7">
      <c t="s" s="3" r="A7">
        <v>409</v>
      </c>
    </row>
    <row spans="1:7" r="8">
      <c t="s" s="4" r="A8">
        <v>454</v>
      </c>
      <c t="n" s="5" r="B8">
        <v>9760</v>
      </c>
      <c t="n" s="5" r="C8">
        <v>10861</v>
      </c>
    </row>
    <row spans="1:7" r="9">
      <c t="s" s="4" r="A9">
        <v>455</v>
      </c>
      <c t="n" s="5" r="B9">
        <v>14203</v>
      </c>
      <c t="n" s="5" r="C9">
        <v>14366</v>
      </c>
    </row>
    <row spans="1:7" r="10">
      <c t="s" s="3" r="A10">
        <v>451</v>
      </c>
    </row>
    <row spans="1:7" r="11">
      <c t="s" s="4" r="A11">
        <v>456</v>
      </c>
      <c t="n" s="5" r="B11">
        <v>63363</v>
      </c>
      <c t="n" s="5" r="C11">
        <v>65221</v>
      </c>
    </row>
    <row spans="1:7" r="12">
      <c t="s" s="4" r="A12">
        <v>457</v>
      </c>
      <c t="n" s="5" r="B12">
        <v>75244</v>
      </c>
      <c t="n" s="5" r="C12">
        <v>78211</v>
      </c>
      <c t="n" s="5" r="E12">
        <v>72114</v>
      </c>
    </row>
    <row spans="1:7" r="13">
      <c t="s" s="4" r="A13">
        <v>458</v>
      </c>
      <c t="n" s="5" r="B13">
        <v>99207</v>
      </c>
      <c t="n" s="5" r="C13">
        <v>103438</v>
      </c>
    </row>
    <row spans="1:7" r="14">
      <c t="s" s="4" r="A14">
        <v>459</v>
      </c>
      <c t="n" s="5" r="B14">
        <v>1146</v>
      </c>
      <c t="n" s="5" r="C14">
        <v>1176</v>
      </c>
    </row>
    <row spans="1:7" r="15">
      <c t="s" s="4" r="A15">
        <v>460</v>
      </c>
      <c t="n" s="5" r="B15">
        <v>100353</v>
      </c>
      <c t="n" s="5" r="C15">
        <v>104614</v>
      </c>
    </row>
    <row spans="1:7" r="16">
      <c t="s" s="4" r="A16">
        <v>453</v>
      </c>
      <c t="n" s="5" r="B16">
        <v>-89</v>
      </c>
      <c t="n" s="5" r="C16">
        <v>-93</v>
      </c>
      <c t="n" s="7" r="D16">
        <v>-91</v>
      </c>
      <c t="n" s="7" r="E16">
        <v>-96</v>
      </c>
      <c t="n" s="7" r="F16">
        <v>-107</v>
      </c>
      <c t="n" s="7" r="G16">
        <v>-119</v>
      </c>
    </row>
    <row spans="1:7" r="17">
      <c t="s" s="4" r="A17">
        <v>53</v>
      </c>
      <c t="n" s="5" r="B17">
        <v>100264</v>
      </c>
      <c t="n" s="5" r="C17">
        <v>104521</v>
      </c>
    </row>
    <row spans="1:7" r="18">
      <c t="s" s="4" r="A18">
        <v>461</v>
      </c>
    </row>
    <row spans="1:7" r="19">
      <c t="s" s="3" r="A19">
        <v>451</v>
      </c>
    </row>
    <row spans="1:7" r="20">
      <c t="s" s="4" r="A20">
        <v>462</v>
      </c>
      <c t="n" s="5" r="B20">
        <v>3367</v>
      </c>
      <c t="n" s="5" r="C20">
        <v>3942</v>
      </c>
    </row>
    <row spans="1:7" r="21">
      <c t="s" s="4" r="A21">
        <v>463</v>
      </c>
    </row>
    <row spans="1:7" r="22">
      <c t="s" s="3" r="A22">
        <v>451</v>
      </c>
    </row>
    <row spans="1:7" r="23">
      <c t="s" s="4" r="A23">
        <v>462</v>
      </c>
      <c t="n" s="5" r="B23">
        <v>2186</v>
      </c>
      <c t="n" s="5" r="C23">
        <v>2451</v>
      </c>
    </row>
    <row spans="1:7" r="24">
      <c t="s" s="4" r="A24">
        <v>464</v>
      </c>
    </row>
    <row spans="1:7" r="25">
      <c t="s" s="3" r="A25">
        <v>451</v>
      </c>
    </row>
    <row spans="1:7" r="26">
      <c t="s" s="4" r="A26">
        <v>462</v>
      </c>
      <c t="n" s="5" r="B26">
        <v>6328</v>
      </c>
      <c t="n" s="5" r="C26">
        <v>6597</v>
      </c>
    </row>
    <row spans="1:7" r="27">
      <c t="s" s="4" r="A27">
        <v>465</v>
      </c>
    </row>
    <row spans="1:7" r="28">
      <c t="s" s="3" r="A28">
        <v>409</v>
      </c>
    </row>
    <row spans="1:7" r="29">
      <c t="s" s="4" r="A29">
        <v>454</v>
      </c>
      <c t="n" s="5" r="B29">
        <v>2218</v>
      </c>
      <c t="n" s="5" r="C29">
        <v>2777</v>
      </c>
    </row>
    <row spans="1:7" r="30">
      <c t="s" s="4" r="A30">
        <v>455</v>
      </c>
      <c t="n" s="5" r="B30">
        <v>880</v>
      </c>
      <c t="n" s="5" r="C30">
        <v>935</v>
      </c>
    </row>
    <row spans="1:7" r="31">
      <c t="s" s="3" r="A31">
        <v>451</v>
      </c>
    </row>
    <row spans="1:7" r="32">
      <c t="s" s="4" r="A32">
        <v>456</v>
      </c>
      <c t="n" s="5" r="B32">
        <v>22370</v>
      </c>
      <c t="n" s="5" r="C32">
        <v>23012</v>
      </c>
    </row>
    <row spans="1:7" r="33">
      <c t="s" s="4" r="A33">
        <v>457</v>
      </c>
      <c t="n" s="5" r="B33">
        <v>23828</v>
      </c>
      <c t="n" s="5" r="C33">
        <v>24815</v>
      </c>
    </row>
    <row spans="1:7" r="34">
      <c t="s" s="4" r="A34">
        <v>458</v>
      </c>
      <c t="n" s="5" r="B34">
        <v>26926</v>
      </c>
      <c t="n" s="5" r="C34">
        <v>28527</v>
      </c>
    </row>
    <row spans="1:7" r="35">
      <c t="s" s="4" r="A35">
        <v>459</v>
      </c>
      <c t="n" s="5" r="B35">
        <v>-500</v>
      </c>
      <c t="n" s="5" r="C35">
        <v>-526</v>
      </c>
    </row>
    <row spans="1:7" r="36">
      <c t="s" s="4" r="A36">
        <v>460</v>
      </c>
      <c t="n" s="5" r="B36">
        <v>26426</v>
      </c>
      <c t="n" s="5" r="C36">
        <v>28001</v>
      </c>
    </row>
    <row spans="1:7" r="37">
      <c t="s" s="4" r="A37">
        <v>452</v>
      </c>
      <c t="n" s="5" r="B37">
        <v>569</v>
      </c>
      <c t="n" s="5" r="C37">
        <v>775</v>
      </c>
    </row>
    <row spans="1:7" r="38">
      <c t="s" s="4" r="A38">
        <v>453</v>
      </c>
      <c t="n" s="5" r="B38">
        <v>-1282</v>
      </c>
      <c t="n" s="5" r="C38">
        <v>-1515</v>
      </c>
    </row>
    <row spans="1:7" r="39">
      <c t="s" s="4" r="A39">
        <v>53</v>
      </c>
      <c t="n" s="5" r="B39">
        <v>25713</v>
      </c>
      <c t="n" s="5" r="C39">
        <v>27261</v>
      </c>
    </row>
    <row spans="1:7" r="40">
      <c t="s" s="4" r="A40">
        <v>466</v>
      </c>
    </row>
    <row spans="1:7" r="41">
      <c t="s" s="3" r="A41">
        <v>451</v>
      </c>
    </row>
    <row spans="1:7" r="42">
      <c t="s" s="4" r="A42">
        <v>462</v>
      </c>
      <c t="n" s="5" r="B42">
        <v>463</v>
      </c>
      <c t="n" s="5" r="C42">
        <v>624</v>
      </c>
    </row>
    <row spans="1:7" r="43">
      <c t="s" s="4" r="A43">
        <v>467</v>
      </c>
    </row>
    <row spans="1:7" r="44">
      <c t="s" s="3" r="A44">
        <v>451</v>
      </c>
    </row>
    <row spans="1:7" r="45">
      <c t="s" s="4" r="A45">
        <v>462</v>
      </c>
      <c t="n" s="5" r="B45">
        <v>307</v>
      </c>
      <c t="n" s="5" r="C45">
        <v>363</v>
      </c>
    </row>
    <row spans="1:7" r="46">
      <c t="s" s="4" r="A46">
        <v>468</v>
      </c>
    </row>
    <row spans="1:7" r="47">
      <c t="s" s="3" r="A47">
        <v>451</v>
      </c>
    </row>
    <row spans="1:7" r="48">
      <c t="s" s="4" r="A48">
        <v>462</v>
      </c>
      <c t="n" s="5" r="B48">
        <v>688</v>
      </c>
      <c t="n" s="5" r="C48">
        <v>816</v>
      </c>
    </row>
    <row spans="1:7" r="49">
      <c t="s" s="4" r="A49">
        <v>469</v>
      </c>
    </row>
    <row spans="1:7" r="50">
      <c t="s" s="3" r="A50">
        <v>409</v>
      </c>
    </row>
    <row spans="1:7" r="51">
      <c t="s" s="4" r="A51">
        <v>454</v>
      </c>
      <c t="n" s="5" r="B51">
        <v>221</v>
      </c>
      <c t="n" s="5" r="C51">
        <v>276</v>
      </c>
    </row>
    <row spans="1:7" r="52">
      <c t="s" s="4" r="A52">
        <v>455</v>
      </c>
      <c t="n" s="5" r="B52">
        <v>118</v>
      </c>
      <c t="n" s="5" r="C52">
        <v>124</v>
      </c>
    </row>
    <row spans="1:7" r="53">
      <c t="s" s="3" r="A53">
        <v>451</v>
      </c>
    </row>
    <row spans="1:7" r="54">
      <c t="s" s="4" r="A54">
        <v>456</v>
      </c>
      <c t="n" s="5" r="B54">
        <v>1730</v>
      </c>
      <c t="n" s="5" r="C54">
        <v>1749</v>
      </c>
    </row>
    <row spans="1:7" r="55">
      <c t="s" s="4" r="A55">
        <v>457</v>
      </c>
      <c t="n" s="5" r="B55">
        <v>2037</v>
      </c>
      <c t="n" s="5" r="C55">
        <v>2134</v>
      </c>
    </row>
    <row spans="1:7" r="56">
      <c t="s" s="4" r="A56">
        <v>458</v>
      </c>
      <c t="n" s="5" r="B56">
        <v>2376</v>
      </c>
      <c t="n" s="5" r="C56">
        <v>2534</v>
      </c>
    </row>
    <row spans="1:7" r="57">
      <c t="s" s="4" r="A57">
        <v>459</v>
      </c>
      <c t="n" s="5" r="B57">
        <v>-64</v>
      </c>
      <c t="n" s="5" r="C57">
        <v>-68</v>
      </c>
    </row>
    <row spans="1:7" r="58">
      <c t="s" s="4" r="A58">
        <v>460</v>
      </c>
      <c t="n" s="5" r="B58">
        <v>2312</v>
      </c>
      <c t="n" s="5" r="C58">
        <v>2466</v>
      </c>
    </row>
    <row spans="1:7" r="59">
      <c t="s" s="4" r="A59">
        <v>452</v>
      </c>
      <c t="n" s="5" r="B59">
        <v>333</v>
      </c>
      <c t="n" s="5" r="C59">
        <v>470</v>
      </c>
    </row>
    <row spans="1:7" r="60">
      <c t="s" s="4" r="A60">
        <v>453</v>
      </c>
      <c t="n" s="5" r="B60">
        <v>-251</v>
      </c>
      <c t="n" s="5" r="C60">
        <v>-401</v>
      </c>
    </row>
    <row spans="1:7" r="61">
      <c t="s" s="4" r="A61">
        <v>53</v>
      </c>
      <c t="n" s="5" r="B61">
        <v>2394</v>
      </c>
      <c t="n" s="5" r="C61">
        <v>2535</v>
      </c>
    </row>
    <row spans="1:7" r="62">
      <c t="s" s="4" r="A62">
        <v>470</v>
      </c>
    </row>
    <row spans="1:7" r="63">
      <c t="s" s="3" r="A63">
        <v>451</v>
      </c>
    </row>
    <row spans="1:7" r="64">
      <c t="s" s="4" r="A64">
        <v>462</v>
      </c>
      <c t="n" s="5" r="B64">
        <v>81</v>
      </c>
      <c t="n" s="5" r="C64">
        <v>110</v>
      </c>
    </row>
    <row spans="1:7" r="65">
      <c t="s" s="4" r="A65">
        <v>471</v>
      </c>
    </row>
    <row spans="1:7" r="66">
      <c t="s" s="3" r="A66">
        <v>451</v>
      </c>
    </row>
    <row spans="1:7" r="67">
      <c t="s" s="4" r="A67">
        <v>462</v>
      </c>
      <c t="n" s="5" r="B67">
        <v>62</v>
      </c>
      <c t="n" s="5" r="C67">
        <v>73</v>
      </c>
    </row>
    <row spans="1:7" r="68">
      <c t="s" s="4" r="A68">
        <v>472</v>
      </c>
    </row>
    <row spans="1:7" r="69">
      <c t="s" s="3" r="A69">
        <v>451</v>
      </c>
    </row>
    <row spans="1:7" r="70">
      <c t="s" s="4" r="A70">
        <v>462</v>
      </c>
      <c t="n" s="5" r="B70">
        <v>164</v>
      </c>
      <c t="n" s="5" r="C70">
        <v>202</v>
      </c>
    </row>
    <row spans="1:7" r="71">
      <c t="s" s="4" r="A71">
        <v>284</v>
      </c>
    </row>
    <row spans="1:7" r="72">
      <c t="s" s="3" r="A72">
        <v>409</v>
      </c>
    </row>
    <row spans="1:7" r="73">
      <c t="s" s="4" r="A73">
        <v>454</v>
      </c>
      <c t="n" s="5" r="B73">
        <v>740</v>
      </c>
      <c t="n" s="5" r="C73">
        <v>825</v>
      </c>
    </row>
    <row spans="1:7" r="74">
      <c t="s" s="4" r="A74">
        <v>455</v>
      </c>
      <c t="n" s="5" r="B74">
        <v>726</v>
      </c>
      <c t="n" s="5" r="C74">
        <v>745</v>
      </c>
    </row>
    <row spans="1:7" r="75">
      <c t="s" s="3" r="A75">
        <v>451</v>
      </c>
    </row>
    <row spans="1:7" r="76">
      <c t="s" s="4" r="A76">
        <v>456</v>
      </c>
      <c t="n" s="5" r="B76">
        <v>7690</v>
      </c>
      <c t="n" s="5" r="C76">
        <v>7186</v>
      </c>
    </row>
    <row spans="1:7" r="77">
      <c t="s" s="4" r="A77">
        <v>457</v>
      </c>
      <c t="n" s="5" r="B77">
        <v>9006</v>
      </c>
      <c t="n" s="5" r="C77">
        <v>8696</v>
      </c>
    </row>
    <row spans="1:7" r="78">
      <c t="s" s="4" r="A78">
        <v>458</v>
      </c>
      <c t="n" s="5" r="B78">
        <v>10472</v>
      </c>
      <c t="n" s="5" r="C78">
        <v>10266</v>
      </c>
    </row>
    <row spans="1:7" r="79">
      <c t="s" s="4" r="A79">
        <v>473</v>
      </c>
    </row>
    <row spans="1:7" r="80">
      <c t="s" s="3" r="A80">
        <v>451</v>
      </c>
    </row>
    <row spans="1:7" r="81">
      <c t="s" s="4" r="A81">
        <v>462</v>
      </c>
      <c t="n" s="5" r="B81">
        <v>383</v>
      </c>
      <c t="n" s="5" r="C81">
        <v>464</v>
      </c>
    </row>
    <row spans="1:7" r="82">
      <c t="s" s="4" r="A82">
        <v>474</v>
      </c>
    </row>
    <row spans="1:7" r="83">
      <c t="s" s="3" r="A83">
        <v>451</v>
      </c>
    </row>
    <row spans="1:7" r="84">
      <c t="s" s="4" r="A84">
        <v>462</v>
      </c>
      <c t="n" s="5" r="B84">
        <v>273</v>
      </c>
      <c t="n" s="5" r="C84">
        <v>299</v>
      </c>
    </row>
    <row spans="1:7" r="85">
      <c t="s" s="4" r="A85">
        <v>475</v>
      </c>
    </row>
    <row spans="1:7" r="86">
      <c t="s" s="3" r="A86">
        <v>451</v>
      </c>
    </row>
    <row spans="1:7" r="87">
      <c t="s" s="4" r="A87">
        <v>462</v>
      </c>
      <c t="n" s="7" r="B87">
        <v>660</v>
      </c>
      <c t="n" s="7" r="C87">
        <v>747</v>
      </c>
    </row>
    <row spans="1:7" r="88">
      <c t="s" s="4" r="A88">
        <v>476</v>
      </c>
    </row>
    <row spans="1:7" r="89">
      <c t="s" s="3" r="A89">
        <v>409</v>
      </c>
    </row>
    <row spans="1:7" r="90">
      <c t="s" s="4" r="A90">
        <v>477</v>
      </c>
      <c t="s" s="4" r="B90">
        <v>335</v>
      </c>
      <c t="s" s="4" r="C90">
        <v>335</v>
      </c>
    </row>
    <row spans="1:7" r="91">
      <c t="s" s="4" r="A91">
        <v>478</v>
      </c>
    </row>
    <row spans="1:7" r="92">
      <c t="s" s="3" r="A92">
        <v>409</v>
      </c>
    </row>
    <row spans="1:7" r="93">
      <c t="s" s="4" r="A93">
        <v>477</v>
      </c>
      <c t="s" s="4" r="B93">
        <v>479</v>
      </c>
      <c t="s" s="4" r="C93">
        <v>480</v>
      </c>
    </row>
    <row spans="1:7" r="94">
      <c t="s" s="4" r="A94">
        <v>481</v>
      </c>
    </row>
    <row spans="1:7" r="95">
      <c t="s" s="3" r="A95">
        <v>409</v>
      </c>
    </row>
    <row spans="1:7" r="96">
      <c t="s" s="4" r="A96">
        <v>477</v>
      </c>
      <c t="s" s="4" r="B96">
        <v>482</v>
      </c>
      <c t="s" s="4" r="C96">
        <v>483</v>
      </c>
    </row>
    <row spans="1:7" r="97">
      <c t="s" s="4" r="A97">
        <v>484</v>
      </c>
    </row>
    <row spans="1:7" r="98">
      <c t="s" s="3" r="A98">
        <v>409</v>
      </c>
    </row>
    <row spans="1:7" r="99">
      <c t="s" s="4" r="A99">
        <v>477</v>
      </c>
      <c t="s" s="4" r="B99">
        <v>485</v>
      </c>
      <c t="s" s="4" r="C99">
        <v>486</v>
      </c>
    </row>
    <row spans="1:7" r="100">
      <c t="s" s="4" r="A100">
        <v>487</v>
      </c>
    </row>
    <row spans="1:7" r="101">
      <c t="s" s="3" r="A101">
        <v>409</v>
      </c>
    </row>
    <row spans="1:7" r="102">
      <c t="s" s="4" r="A102">
        <v>477</v>
      </c>
      <c t="s" s="4" r="B102">
        <v>488</v>
      </c>
      <c t="s" s="4" r="C102">
        <v>489</v>
      </c>
    </row>
    <row spans="1:7" r="103">
      <c t="s" s="4" r="A103">
        <v>490</v>
      </c>
    </row>
    <row spans="1:7" r="104">
      <c t="s" s="3" r="A104">
        <v>409</v>
      </c>
    </row>
    <row spans="1:7" r="105">
      <c t="s" s="4" r="A105">
        <v>477</v>
      </c>
      <c t="s" s="4" r="B105">
        <v>491</v>
      </c>
      <c t="s" s="4" r="C105">
        <v>492</v>
      </c>
    </row>
    <row spans="1:7" r="106">
      <c t="s" s="4" r="A106">
        <v>493</v>
      </c>
    </row>
    <row spans="1:7" r="107">
      <c t="s" s="3" r="A107">
        <v>409</v>
      </c>
    </row>
    <row spans="1:7" r="108">
      <c t="s" s="4" r="A108">
        <v>477</v>
      </c>
      <c t="s" s="4" r="B108">
        <v>494</v>
      </c>
      <c t="s" s="4" r="C108">
        <v>495</v>
      </c>
    </row>
    <row spans="1:7" r="109">
      <c t="s" s="4" r="A109">
        <v>496</v>
      </c>
    </row>
    <row spans="1:7" r="110">
      <c t="s" s="3" r="A110">
        <v>409</v>
      </c>
    </row>
    <row spans="1:7" r="111">
      <c t="s" s="4" r="A111">
        <v>477</v>
      </c>
      <c t="s" s="4" r="B111">
        <v>497</v>
      </c>
      <c t="s" s="4" r="C111">
        <v>498</v>
      </c>
    </row>
    <row spans="1:7" r="112">
      <c t="s" s="4" r="A112">
        <v>499</v>
      </c>
    </row>
    <row spans="1:7" r="113">
      <c t="s" s="3" r="A113">
        <v>409</v>
      </c>
    </row>
    <row spans="1:7" r="114">
      <c t="s" s="4" r="A114">
        <v>477</v>
      </c>
      <c t="s" s="4" r="B114">
        <v>335</v>
      </c>
      <c t="s" s="4" r="C114">
        <v>335</v>
      </c>
    </row>
    <row spans="1:7" r="115">
      <c t="s" s="4" r="A115">
        <v>500</v>
      </c>
    </row>
    <row spans="1:7" r="116">
      <c t="s" s="3" r="A116">
        <v>409</v>
      </c>
    </row>
    <row spans="1:7" r="117">
      <c t="s" s="4" r="A117">
        <v>477</v>
      </c>
      <c t="s" s="4" r="B117">
        <v>501</v>
      </c>
      <c t="s" s="4" r="C117">
        <v>502</v>
      </c>
    </row>
    <row spans="1:7" r="118">
      <c t="s" s="4" r="A118">
        <v>503</v>
      </c>
    </row>
    <row spans="1:7" r="119">
      <c t="s" s="3" r="A119">
        <v>409</v>
      </c>
    </row>
    <row spans="1:7" r="120">
      <c t="s" s="4" r="A120">
        <v>477</v>
      </c>
      <c t="s" s="4" r="B120">
        <v>504</v>
      </c>
      <c t="s" s="4" r="C120">
        <v>505</v>
      </c>
    </row>
    <row spans="1:7" r="121">
      <c t="s" s="4" r="A121">
        <v>506</v>
      </c>
    </row>
    <row spans="1:7" r="122">
      <c t="s" s="3" r="A122">
        <v>409</v>
      </c>
    </row>
    <row spans="1:7" r="123">
      <c t="s" s="4" r="A123">
        <v>477</v>
      </c>
      <c t="s" s="4" r="B123">
        <v>507</v>
      </c>
      <c t="s" s="4" r="C123">
        <v>508</v>
      </c>
    </row>
    <row spans="1:7" r="124">
      <c t="s" s="4" r="A124">
        <v>509</v>
      </c>
    </row>
    <row spans="1:7" r="125">
      <c t="s" s="3" r="A125">
        <v>409</v>
      </c>
    </row>
    <row spans="1:7" r="126">
      <c t="s" s="4" r="A126">
        <v>477</v>
      </c>
      <c t="s" s="4" r="B126">
        <v>510</v>
      </c>
      <c t="s" s="4" r="C126">
        <v>510</v>
      </c>
    </row>
    <row spans="1:7" r="127">
      <c t="s" s="4" r="A127">
        <v>511</v>
      </c>
    </row>
    <row spans="1:7" r="128">
      <c t="s" s="3" r="A128">
        <v>409</v>
      </c>
    </row>
    <row spans="1:7" r="129">
      <c t="s" s="4" r="A129">
        <v>477</v>
      </c>
      <c t="s" s="4" r="B129">
        <v>512</v>
      </c>
      <c t="s" s="4" r="C129">
        <v>513</v>
      </c>
    </row>
    <row spans="1:7" r="130">
      <c t="s" s="4" r="A130">
        <v>514</v>
      </c>
    </row>
    <row spans="1:7" r="131">
      <c t="s" s="3" r="A131">
        <v>409</v>
      </c>
    </row>
    <row spans="1:7" r="132">
      <c t="s" s="4" r="A132">
        <v>477</v>
      </c>
      <c t="s" s="4" r="B132">
        <v>515</v>
      </c>
      <c t="s" s="4" r="C132">
        <v>516</v>
      </c>
    </row>
    <row spans="1:7" r="133">
      <c t="s" s="4" r="A133">
        <v>517</v>
      </c>
    </row>
    <row spans="1:7" r="134">
      <c t="s" s="3" r="A134">
        <v>409</v>
      </c>
    </row>
    <row spans="1:7" r="135">
      <c t="s" s="4" r="A135">
        <v>477</v>
      </c>
      <c t="s" s="4" r="B135">
        <v>494</v>
      </c>
      <c t="s" s="4" r="C135">
        <v>518</v>
      </c>
    </row>
    <row spans="1:7" r="136">
      <c t="s" s="4" r="A136">
        <v>519</v>
      </c>
    </row>
    <row spans="1:7" r="137">
      <c t="s" s="3" r="A137">
        <v>409</v>
      </c>
    </row>
    <row spans="1:7" r="138">
      <c t="s" s="4" r="A138">
        <v>477</v>
      </c>
      <c t="s" s="4" r="B138">
        <v>335</v>
      </c>
      <c t="s" s="4" r="C138">
        <v>335</v>
      </c>
    </row>
    <row spans="1:7" r="139">
      <c t="s" s="4" r="A139">
        <v>520</v>
      </c>
    </row>
    <row spans="1:7" r="140">
      <c t="s" s="3" r="A140">
        <v>409</v>
      </c>
    </row>
    <row spans="1:7" r="141">
      <c t="s" s="4" r="A141">
        <v>477</v>
      </c>
      <c t="s" s="4" r="B141">
        <v>521</v>
      </c>
      <c t="s" s="4" r="C141">
        <v>522</v>
      </c>
    </row>
    <row spans="1:7" r="142">
      <c t="s" s="4" r="A142">
        <v>523</v>
      </c>
    </row>
    <row spans="1:7" r="143">
      <c t="s" s="3" r="A143">
        <v>409</v>
      </c>
    </row>
    <row spans="1:7" r="144">
      <c t="s" s="4" r="A144">
        <v>477</v>
      </c>
      <c t="s" s="4" r="B144">
        <v>524</v>
      </c>
      <c t="s" s="4" r="C144">
        <v>479</v>
      </c>
    </row>
    <row spans="1:7" r="145">
      <c t="s" s="4" r="A145">
        <v>525</v>
      </c>
    </row>
    <row spans="1:7" r="146">
      <c t="s" s="3" r="A146">
        <v>409</v>
      </c>
    </row>
    <row spans="1:7" r="147">
      <c t="s" s="4" r="A147">
        <v>477</v>
      </c>
      <c t="s" s="4" r="B147">
        <v>526</v>
      </c>
      <c t="s" s="4" r="C147">
        <v>527</v>
      </c>
    </row>
    <row spans="1:7" r="148">
      <c t="s" s="4" r="A148">
        <v>528</v>
      </c>
    </row>
    <row spans="1:7" r="149">
      <c t="s" s="3" r="A149">
        <v>409</v>
      </c>
    </row>
    <row spans="1:7" r="150">
      <c t="s" s="4" r="A150">
        <v>477</v>
      </c>
      <c t="s" s="4" r="B150">
        <v>529</v>
      </c>
      <c t="s" s="4" r="C150">
        <v>529</v>
      </c>
    </row>
    <row spans="1:7" r="151">
      <c t="s" s="4" r="A151">
        <v>530</v>
      </c>
    </row>
    <row spans="1:7" r="152">
      <c t="s" s="3" r="A152">
        <v>409</v>
      </c>
    </row>
    <row spans="1:7" r="153">
      <c t="s" s="4" r="A153">
        <v>477</v>
      </c>
      <c t="s" s="4" r="B153">
        <v>531</v>
      </c>
      <c t="s" s="4" r="C153">
        <v>532</v>
      </c>
    </row>
    <row spans="1:7" r="154">
      <c t="s" s="4" r="A154">
        <v>533</v>
      </c>
    </row>
    <row spans="1:7" r="155">
      <c t="s" s="3" r="A155">
        <v>409</v>
      </c>
    </row>
    <row spans="1:7" r="156">
      <c t="s" s="4" r="A156">
        <v>477</v>
      </c>
      <c t="s" s="4" r="B156">
        <v>495</v>
      </c>
      <c t="s" s="4" r="C156">
        <v>534</v>
      </c>
    </row>
    <row spans="1:7" r="157">
      <c t="s" s="4" r="A157">
        <v>535</v>
      </c>
    </row>
    <row spans="1:7" r="158">
      <c t="s" s="3" r="A158">
        <v>409</v>
      </c>
    </row>
    <row spans="1:7" r="159">
      <c t="s" s="4" r="A159">
        <v>477</v>
      </c>
      <c t="s" s="4" r="B159">
        <v>427</v>
      </c>
      <c t="s" s="4" r="C159">
        <v>536</v>
      </c>
    </row>
    <row spans="1:7" r="160">
      <c t="s" s="4" r="A160">
        <v>537</v>
      </c>
    </row>
    <row spans="1:7" r="161">
      <c t="s" s="3" r="A161">
        <v>409</v>
      </c>
    </row>
    <row spans="1:7" r="162">
      <c t="s" s="4" r="A162">
        <v>477</v>
      </c>
      <c t="s" s="4" r="B162">
        <v>335</v>
      </c>
      <c t="s" s="4" r="C162">
        <v>335</v>
      </c>
    </row>
    <row spans="1:7" r="163">
      <c t="s" s="4" r="A163">
        <v>538</v>
      </c>
    </row>
    <row spans="1:7" r="164">
      <c t="s" s="3" r="A164">
        <v>409</v>
      </c>
    </row>
    <row spans="1:7" r="165">
      <c t="s" s="4" r="A165">
        <v>477</v>
      </c>
      <c t="s" s="4" r="B165">
        <v>539</v>
      </c>
      <c t="s" s="4" r="C165">
        <v>540</v>
      </c>
    </row>
    <row spans="1:7" r="166">
      <c t="s" s="4" r="A166">
        <v>541</v>
      </c>
    </row>
    <row spans="1:7" r="167">
      <c t="s" s="3" r="A167">
        <v>409</v>
      </c>
    </row>
    <row spans="1:7" r="168">
      <c t="s" s="4" r="A168">
        <v>477</v>
      </c>
      <c t="s" s="4" r="B168">
        <v>542</v>
      </c>
      <c t="s" s="4" r="C168">
        <v>543</v>
      </c>
    </row>
    <row spans="1:7" r="169">
      <c t="s" s="4" r="A169">
        <v>544</v>
      </c>
    </row>
    <row spans="1:7" r="170">
      <c t="s" s="3" r="A170">
        <v>409</v>
      </c>
    </row>
    <row spans="1:7" r="171">
      <c t="s" s="4" r="A171">
        <v>477</v>
      </c>
      <c t="s" s="4" r="B171">
        <v>545</v>
      </c>
      <c t="s" s="4" r="C171">
        <v>534</v>
      </c>
    </row>
    <row spans="1:7" r="172">
      <c t="s" s="4" r="A172">
        <v>546</v>
      </c>
    </row>
    <row spans="1:7" r="173">
      <c t="s" s="3" r="A173">
        <v>409</v>
      </c>
    </row>
    <row spans="1:7" r="174">
      <c t="s" s="4" r="A174">
        <v>477</v>
      </c>
      <c t="s" s="4" r="B174">
        <v>508</v>
      </c>
      <c t="s" s="4" r="C174">
        <v>5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8</v>
      </c>
      <c t="s" s="2" r="B1">
        <v>67</v>
      </c>
      <c t="s" s="2" r="D1">
        <v>68</v>
      </c>
    </row>
    <row spans="1:5" r="2">
      <c t="s" s="2" r="B2">
        <v>23</v>
      </c>
      <c t="s" s="2" r="C2">
        <v>69</v>
      </c>
      <c t="s" s="2" r="D2">
        <v>23</v>
      </c>
      <c t="s" s="2" r="E2">
        <v>69</v>
      </c>
    </row>
    <row spans="1:5" r="3">
      <c t="s" s="3" r="A3">
        <v>228</v>
      </c>
    </row>
    <row spans="1:5" r="4">
      <c t="s" s="4" r="A4">
        <v>549</v>
      </c>
      <c t="n" s="7" r="B4">
        <v>1236</v>
      </c>
      <c t="n" s="7" r="C4">
        <v>1297</v>
      </c>
      <c t="n" s="7" r="D4">
        <v>1245</v>
      </c>
      <c t="n" s="7" r="E4">
        <v>1313</v>
      </c>
    </row>
    <row spans="1:5" r="5">
      <c t="s" s="4" r="A5">
        <v>550</v>
      </c>
      <c t="n" s="5" r="B5">
        <v>46</v>
      </c>
      <c t="n" s="5" r="C5">
        <v>53</v>
      </c>
      <c t="n" s="5" r="D5">
        <v>108</v>
      </c>
      <c t="n" s="5" r="E5">
        <v>124</v>
      </c>
    </row>
    <row spans="1:5" r="6">
      <c t="s" s="4" r="A6">
        <v>551</v>
      </c>
      <c t="n" s="5" r="B6">
        <v>-50</v>
      </c>
      <c t="n" s="5" r="C6">
        <v>-58</v>
      </c>
      <c t="n" s="5" r="D6">
        <v>-102</v>
      </c>
      <c t="n" s="5" r="E6">
        <v>-119</v>
      </c>
    </row>
    <row spans="1:5" r="7">
      <c t="s" s="4" r="A7">
        <v>345</v>
      </c>
      <c t="n" s="5" r="B7">
        <v>-330</v>
      </c>
      <c t="n" s="5" r="D7">
        <v>-330</v>
      </c>
    </row>
    <row spans="1:5" r="8">
      <c t="s" s="4" r="A8">
        <v>366</v>
      </c>
      <c t="n" s="5" r="C8">
        <v>-23</v>
      </c>
      <c t="n" s="5" r="D8">
        <v>-19</v>
      </c>
      <c t="n" s="5" r="E8">
        <v>-49</v>
      </c>
    </row>
    <row spans="1:5" r="9">
      <c t="s" s="4" r="A9">
        <v>367</v>
      </c>
      <c t="n" s="5" r="B9">
        <v>-330</v>
      </c>
      <c t="n" s="5" r="C9">
        <v>-23</v>
      </c>
      <c t="n" s="5" r="D9">
        <v>-349</v>
      </c>
      <c t="n" s="5" r="E9">
        <v>-49</v>
      </c>
    </row>
    <row spans="1:5" r="10">
      <c t="s" s="4" r="A10">
        <v>552</v>
      </c>
      <c t="n" s="5" r="B10">
        <v>902</v>
      </c>
      <c t="n" s="5" r="C10">
        <v>1269</v>
      </c>
      <c t="n" s="5" r="D10">
        <v>902</v>
      </c>
      <c t="n" s="5" r="E10">
        <v>1269</v>
      </c>
    </row>
    <row spans="1:5" r="11">
      <c t="s" s="4" r="A11">
        <v>553</v>
      </c>
      <c t="n" s="5" r="C11">
        <v>-402</v>
      </c>
      <c t="n" s="5" r="E11">
        <v>-402</v>
      </c>
    </row>
    <row spans="1:5" r="12">
      <c t="s" s="4" r="A12">
        <v>554</v>
      </c>
      <c t="n" s="7" r="B12">
        <v>902</v>
      </c>
      <c t="n" s="7" r="C12">
        <v>867</v>
      </c>
      <c t="n" s="7" r="D12">
        <v>902</v>
      </c>
      <c t="n" s="7" r="E12">
        <v>8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555</v>
      </c>
      <c t="s" s="2" r="B1">
        <v>67</v>
      </c>
      <c t="s" s="2" r="D1">
        <v>68</v>
      </c>
    </row>
    <row spans="1:4" r="2">
      <c t="s" s="2" r="B2">
        <v>23</v>
      </c>
      <c t="s" s="2" r="C2">
        <v>339</v>
      </c>
      <c t="s" s="2" r="D2">
        <v>23</v>
      </c>
    </row>
    <row spans="1:4" r="3">
      <c t="s" s="3" r="A3">
        <v>342</v>
      </c>
    </row>
    <row spans="1:4" r="4">
      <c t="s" s="4" r="A4">
        <v>345</v>
      </c>
      <c t="n" s="7" r="B4">
        <v>330</v>
      </c>
      <c t="n" s="7" r="D4">
        <v>330</v>
      </c>
    </row>
    <row spans="1:4" r="5">
      <c t="s" s="4" r="A5">
        <v>54</v>
      </c>
    </row>
    <row spans="1:4" r="6">
      <c t="s" s="3" r="A6">
        <v>342</v>
      </c>
    </row>
    <row spans="1:4" r="7">
      <c t="s" s="4" r="A7">
        <v>355</v>
      </c>
      <c t="s" s="4" r="B7">
        <v>356</v>
      </c>
      <c t="s" s="4" r="C7">
        <v>357</v>
      </c>
    </row>
    <row spans="1:4" r="8">
      <c t="s" s="4" r="A8">
        <v>345</v>
      </c>
      <c t="n" s="7" r="B8">
        <v>330</v>
      </c>
      <c t="n" s="7" r="D8">
        <v>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3</v>
      </c>
      <c t="s" s="2" r="C1">
        <v>24</v>
      </c>
    </row>
    <row spans="1:3" r="2">
      <c t="s" s="3" r="A2">
        <v>409</v>
      </c>
    </row>
    <row spans="1:3" r="3">
      <c t="s" s="4" r="A3">
        <v>557</v>
      </c>
      <c t="n" s="7" r="B3">
        <v>10399</v>
      </c>
      <c t="n" s="7" r="C3">
        <v>10205</v>
      </c>
    </row>
    <row spans="1:3" r="4">
      <c t="s" s="4" r="A4">
        <v>349</v>
      </c>
      <c t="n" s="5" r="B4">
        <v>10472</v>
      </c>
      <c t="n" s="5" r="C4">
        <v>10266</v>
      </c>
    </row>
    <row spans="1:3" r="5">
      <c t="s" s="4" r="A5">
        <v>558</v>
      </c>
      <c t="n" s="5" r="B5">
        <v>1257</v>
      </c>
      <c t="n" s="5" r="C5">
        <v>1132</v>
      </c>
    </row>
    <row spans="1:3" r="6">
      <c t="s" s="4" r="A6">
        <v>465</v>
      </c>
    </row>
    <row spans="1:3" r="7">
      <c t="s" s="3" r="A7">
        <v>409</v>
      </c>
    </row>
    <row spans="1:3" r="8">
      <c t="s" s="4" r="A8">
        <v>557</v>
      </c>
      <c t="n" s="5" r="B8">
        <v>8939</v>
      </c>
      <c t="n" s="5" r="C8">
        <v>8728</v>
      </c>
    </row>
    <row spans="1:3" r="9">
      <c t="s" s="4" r="A9">
        <v>349</v>
      </c>
      <c t="n" s="5" r="B9">
        <v>9010</v>
      </c>
      <c t="n" s="5" r="C9">
        <v>8790</v>
      </c>
    </row>
    <row spans="1:3" r="10">
      <c t="s" s="4" r="A10">
        <v>558</v>
      </c>
      <c t="n" s="5" r="B10">
        <v>1022</v>
      </c>
      <c t="n" s="5" r="C10">
        <v>917</v>
      </c>
    </row>
    <row spans="1:3" r="11">
      <c t="s" s="4" r="A11">
        <v>469</v>
      </c>
    </row>
    <row spans="1:3" r="12">
      <c t="s" s="3" r="A12">
        <v>409</v>
      </c>
    </row>
    <row spans="1:3" r="13">
      <c t="s" s="4" r="A13">
        <v>557</v>
      </c>
      <c t="n" s="5" r="B13">
        <v>1460</v>
      </c>
      <c t="n" s="5" r="C13">
        <v>1477</v>
      </c>
    </row>
    <row spans="1:3" r="14">
      <c t="s" s="4" r="A14">
        <v>349</v>
      </c>
      <c t="n" s="5" r="B14">
        <v>1462</v>
      </c>
      <c t="n" s="5" r="C14">
        <v>1476</v>
      </c>
    </row>
    <row spans="1:3" r="15">
      <c t="s" s="4" r="A15">
        <v>558</v>
      </c>
      <c t="n" s="7" r="B15">
        <v>235</v>
      </c>
      <c t="n" s="7" r="C15">
        <v>2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66</v>
      </c>
      <c t="s" s="2" r="B1">
        <v>67</v>
      </c>
      <c t="s" s="2" r="D1">
        <v>68</v>
      </c>
    </row>
    <row spans="1:5" r="2">
      <c t="s" s="2" r="B2">
        <v>23</v>
      </c>
      <c t="s" s="2" r="C2">
        <v>69</v>
      </c>
      <c t="s" s="2" r="D2">
        <v>23</v>
      </c>
      <c t="s" s="2" r="E2">
        <v>69</v>
      </c>
    </row>
    <row spans="1:5" r="3">
      <c t="s" s="3" r="A3">
        <v>70</v>
      </c>
    </row>
    <row spans="1:5" r="4">
      <c t="s" s="4" r="A4">
        <v>71</v>
      </c>
      <c t="n" s="7" r="B4">
        <v>2</v>
      </c>
      <c t="n" s="7" r="C4">
        <v>2</v>
      </c>
      <c t="n" s="7" r="D4">
        <v>4</v>
      </c>
      <c t="n" s="7" r="E4">
        <v>4</v>
      </c>
    </row>
    <row spans="1:5" r="5">
      <c t="s" s="4" r="A5">
        <v>72</v>
      </c>
      <c t="n" s="5" r="B5">
        <v>2</v>
      </c>
      <c t="n" s="5" r="C5">
        <v>3</v>
      </c>
      <c t="n" s="5" r="D5">
        <v>4</v>
      </c>
      <c t="n" s="5" r="E5">
        <v>6</v>
      </c>
    </row>
    <row spans="1:5" r="6">
      <c t="s" s="4" r="A6">
        <v>73</v>
      </c>
      <c t="n" s="5" r="B6">
        <v>1064</v>
      </c>
      <c t="n" s="5" r="C6">
        <v>1175</v>
      </c>
      <c t="n" s="5" r="D6">
        <v>2161</v>
      </c>
      <c t="n" s="5" r="E6">
        <v>2471</v>
      </c>
    </row>
    <row spans="1:5" r="7">
      <c t="s" s="4" r="A7">
        <v>74</v>
      </c>
      <c t="n" s="5" r="B7">
        <v>515</v>
      </c>
      <c t="n" s="5" r="C7">
        <v>513</v>
      </c>
      <c t="n" s="5" r="D7">
        <v>1029</v>
      </c>
      <c t="n" s="5" r="E7">
        <v>1042</v>
      </c>
    </row>
    <row spans="1:5" r="8">
      <c t="s" s="4" r="A8">
        <v>75</v>
      </c>
      <c t="n" s="5" r="B8">
        <v>549</v>
      </c>
      <c t="n" s="5" r="C8">
        <v>662</v>
      </c>
      <c t="n" s="5" r="D8">
        <v>1132</v>
      </c>
      <c t="n" s="5" r="E8">
        <v>1429</v>
      </c>
    </row>
    <row spans="1:5" r="9">
      <c t="s" s="4" r="A9">
        <v>76</v>
      </c>
      <c t="n" s="5" r="B9">
        <v>198</v>
      </c>
      <c t="n" s="5" r="C9">
        <v>165</v>
      </c>
      <c t="n" s="5" r="D9">
        <v>323</v>
      </c>
      <c t="n" s="5" r="E9">
        <v>350</v>
      </c>
    </row>
    <row spans="1:5" r="10">
      <c t="s" s="4" r="A10">
        <v>77</v>
      </c>
      <c t="n" s="5" r="B10">
        <v>351</v>
      </c>
      <c t="n" s="5" r="C10">
        <v>497</v>
      </c>
      <c t="n" s="5" r="D10">
        <v>809</v>
      </c>
      <c t="n" s="5" r="E10">
        <v>1079</v>
      </c>
    </row>
    <row spans="1:5" r="11">
      <c t="s" s="3" r="A11">
        <v>78</v>
      </c>
    </row>
    <row spans="1:5" r="12">
      <c t="s" s="4" r="A12">
        <v>79</v>
      </c>
      <c t="n" s="5" r="B12">
        <v>7</v>
      </c>
      <c t="n" s="5" r="D12">
        <v>12</v>
      </c>
    </row>
    <row spans="1:5" r="13">
      <c t="s" s="4" r="A13">
        <v>80</v>
      </c>
      <c t="n" s="5" r="B13">
        <v>-18</v>
      </c>
      <c t="n" s="5" r="C13">
        <v>61</v>
      </c>
      <c t="n" s="5" r="D13">
        <v>53</v>
      </c>
      <c t="n" s="5" r="E13">
        <v>53</v>
      </c>
    </row>
    <row spans="1:5" r="14">
      <c t="s" s="4" r="A14">
        <v>81</v>
      </c>
      <c t="n" s="5" r="B14">
        <v>106</v>
      </c>
      <c t="n" s="5" r="C14">
        <v>73</v>
      </c>
      <c t="n" s="5" r="D14">
        <v>182</v>
      </c>
      <c t="n" s="5" r="E14">
        <v>136</v>
      </c>
    </row>
    <row spans="1:5" r="15">
      <c t="s" s="4" r="A15">
        <v>82</v>
      </c>
      <c t="n" s="5" r="B15">
        <v>99</v>
      </c>
      <c t="n" s="5" r="C15">
        <v>132</v>
      </c>
      <c t="n" s="5" r="D15">
        <v>188</v>
      </c>
      <c t="n" s="5" r="E15">
        <v>243</v>
      </c>
    </row>
    <row spans="1:5" r="16">
      <c t="s" s="4" r="A16">
        <v>83</v>
      </c>
      <c t="n" s="5" r="B16">
        <v>0</v>
      </c>
      <c t="n" s="5" r="C16">
        <v>0</v>
      </c>
      <c t="n" s="5" r="D16">
        <v>0</v>
      </c>
      <c t="n" s="5" r="E16">
        <v>0</v>
      </c>
    </row>
    <row spans="1:5" r="17">
      <c t="s" s="4" r="A17">
        <v>27</v>
      </c>
      <c t="n" s="5" r="B17">
        <v>7</v>
      </c>
      <c t="n" s="5" r="C17">
        <v>9</v>
      </c>
      <c t="n" s="5" r="D17">
        <v>15</v>
      </c>
      <c t="n" s="5" r="E17">
        <v>13</v>
      </c>
    </row>
    <row spans="1:5" r="18">
      <c t="s" s="4" r="A18">
        <v>84</v>
      </c>
      <c t="n" s="5" r="B18">
        <v>201</v>
      </c>
      <c t="n" s="5" r="C18">
        <v>275</v>
      </c>
      <c t="n" s="5" r="D18">
        <v>450</v>
      </c>
      <c t="n" s="5" r="E18">
        <v>445</v>
      </c>
    </row>
    <row spans="1:5" r="19">
      <c t="s" s="3" r="A19">
        <v>85</v>
      </c>
    </row>
    <row spans="1:5" r="20">
      <c t="s" s="4" r="A20">
        <v>86</v>
      </c>
      <c t="n" s="5" r="B20">
        <v>115</v>
      </c>
      <c t="n" s="5" r="C20">
        <v>116</v>
      </c>
      <c t="n" s="5" r="D20">
        <v>238</v>
      </c>
      <c t="n" s="5" r="E20">
        <v>257</v>
      </c>
    </row>
    <row spans="1:5" r="21">
      <c t="s" s="4" r="A21">
        <v>87</v>
      </c>
      <c t="n" s="5" r="B21">
        <v>110</v>
      </c>
      <c t="n" s="5" r="C21">
        <v>95</v>
      </c>
      <c t="n" s="5" r="D21">
        <v>218</v>
      </c>
      <c t="n" s="5" r="E21">
        <v>321</v>
      </c>
    </row>
    <row spans="1:5" r="22">
      <c t="s" s="4" r="A22">
        <v>88</v>
      </c>
      <c t="n" s="5" r="B22">
        <v>225</v>
      </c>
      <c t="n" s="5" r="C22">
        <v>211</v>
      </c>
      <c t="n" s="5" r="D22">
        <v>456</v>
      </c>
      <c t="n" s="5" r="E22">
        <v>578</v>
      </c>
    </row>
    <row spans="1:5" r="23">
      <c t="s" s="4" r="A23">
        <v>89</v>
      </c>
      <c t="n" s="5" r="B23">
        <v>3</v>
      </c>
      <c t="n" s="5" r="C23">
        <v>2</v>
      </c>
      <c t="n" s="5" r="D23">
        <v>4</v>
      </c>
      <c t="n" s="5" r="E23">
        <v>6</v>
      </c>
    </row>
    <row spans="1:5" r="24">
      <c t="s" s="4" r="A24">
        <v>90</v>
      </c>
      <c t="n" s="5" r="B24">
        <v>29</v>
      </c>
      <c t="n" s="5" r="C24">
        <v>61</v>
      </c>
      <c t="n" s="5" r="D24">
        <v>32</v>
      </c>
      <c t="n" s="5" r="E24">
        <v>87</v>
      </c>
    </row>
    <row spans="1:5" r="25">
      <c t="s" s="4" r="A25">
        <v>91</v>
      </c>
      <c t="n" s="5" r="B25">
        <v>257</v>
      </c>
      <c t="n" s="5" r="C25">
        <v>274</v>
      </c>
      <c t="n" s="5" r="D25">
        <v>492</v>
      </c>
      <c t="n" s="5" r="E25">
        <v>671</v>
      </c>
    </row>
    <row spans="1:5" r="26">
      <c t="s" s="4" r="A26">
        <v>92</v>
      </c>
      <c t="n" s="5" r="B26">
        <v>295</v>
      </c>
      <c t="n" s="5" r="C26">
        <v>498</v>
      </c>
      <c t="n" s="5" r="D26">
        <v>767</v>
      </c>
      <c t="n" s="5" r="E26">
        <v>853</v>
      </c>
    </row>
    <row spans="1:5" r="27">
      <c t="s" s="4" r="A27">
        <v>93</v>
      </c>
      <c t="n" s="5" r="B27">
        <v>113</v>
      </c>
      <c t="n" s="5" r="C27">
        <v>191</v>
      </c>
      <c t="n" s="5" r="D27">
        <v>293</v>
      </c>
      <c t="n" s="5" r="E27">
        <v>328</v>
      </c>
    </row>
    <row spans="1:5" r="28">
      <c t="s" s="4" r="A28">
        <v>94</v>
      </c>
      <c t="n" s="5" r="B28">
        <v>182</v>
      </c>
      <c t="n" s="5" r="C28">
        <v>307</v>
      </c>
      <c t="n" s="5" r="D28">
        <v>474</v>
      </c>
      <c t="n" s="5" r="E28">
        <v>525</v>
      </c>
    </row>
    <row spans="1:5" r="29">
      <c t="s" s="4" r="A29">
        <v>95</v>
      </c>
      <c t="n" s="5" r="E29">
        <v>1</v>
      </c>
    </row>
    <row spans="1:5" r="30">
      <c t="s" s="4" r="A30">
        <v>96</v>
      </c>
      <c t="n" s="5" r="B30">
        <v>182</v>
      </c>
      <c t="n" s="5" r="C30">
        <v>307</v>
      </c>
      <c t="n" s="5" r="D30">
        <v>474</v>
      </c>
      <c t="n" s="5" r="E30">
        <v>526</v>
      </c>
    </row>
    <row spans="1:5" r="31">
      <c t="s" s="4" r="A31">
        <v>97</v>
      </c>
      <c t="n" s="5" r="B31">
        <v>0</v>
      </c>
      <c t="n" s="5" r="C31">
        <v>0</v>
      </c>
      <c t="n" s="5" r="D31">
        <v>0</v>
      </c>
      <c t="n" s="5" r="E31">
        <v>0</v>
      </c>
    </row>
    <row spans="1:5" r="32">
      <c t="s" s="4" r="A32">
        <v>98</v>
      </c>
      <c t="n" s="5" r="B32">
        <v>182</v>
      </c>
      <c t="n" s="5" r="C32">
        <v>307</v>
      </c>
      <c t="n" s="5" r="D32">
        <v>474</v>
      </c>
      <c t="n" s="5" r="E32">
        <v>526</v>
      </c>
    </row>
    <row spans="1:5" r="33">
      <c t="s" s="4" r="A33">
        <v>99</v>
      </c>
      <c t="n" s="5" r="C33">
        <v>2</v>
      </c>
      <c t="n" s="5" r="E33">
        <v>6</v>
      </c>
    </row>
    <row spans="1:5" r="34">
      <c t="s" s="4" r="A34">
        <v>100</v>
      </c>
      <c t="n" s="7" r="B34">
        <v>182</v>
      </c>
      <c t="n" s="7" r="C34">
        <v>305</v>
      </c>
      <c t="n" s="7" r="D34">
        <v>474</v>
      </c>
      <c t="n" s="7" r="E34">
        <v>520</v>
      </c>
    </row>
    <row spans="1:5" r="35">
      <c t="s" s="3" r="A35">
        <v>101</v>
      </c>
    </row>
    <row spans="1:5" r="36">
      <c t="s" s="4" r="A36">
        <v>102</v>
      </c>
      <c t="n" s="8" r="B36">
        <v>0.48</v>
      </c>
      <c t="n" s="8" r="C36">
        <v>0.72</v>
      </c>
      <c t="n" s="8" r="D36">
        <v>1.22</v>
      </c>
      <c t="n" s="8" r="E36">
        <v>1.22</v>
      </c>
    </row>
    <row spans="1:5" r="37">
      <c t="s" s="4" r="A37">
        <v>103</v>
      </c>
      <c t="n" s="5" r="B37">
        <v>0</v>
      </c>
      <c t="n" s="5" r="C37">
        <v>0</v>
      </c>
      <c t="n" s="5" r="D37">
        <v>0</v>
      </c>
      <c t="n" s="5" r="E37">
        <v>0</v>
      </c>
    </row>
    <row spans="1:5" r="38">
      <c t="s" s="4" r="A38">
        <v>1</v>
      </c>
      <c t="n" s="8" r="B38">
        <v>0.48</v>
      </c>
      <c t="n" s="8" r="C38">
        <v>0.72</v>
      </c>
      <c t="n" s="8" r="D38">
        <v>1.22</v>
      </c>
      <c t="n" s="8" r="E38">
        <v>1.22</v>
      </c>
    </row>
    <row spans="1:5" r="39">
      <c t="s" s="4" r="A39">
        <v>104</v>
      </c>
      <c t="n" s="5" r="B39">
        <v>381</v>
      </c>
      <c t="n" s="5" r="C39">
        <v>422</v>
      </c>
      <c t="n" s="5" r="D39">
        <v>389</v>
      </c>
      <c t="n" s="5" r="E39">
        <v>424</v>
      </c>
    </row>
    <row spans="1:5" r="40">
      <c t="s" s="3" r="A40">
        <v>105</v>
      </c>
    </row>
    <row spans="1:5" r="41">
      <c t="s" s="4" r="A41">
        <v>102</v>
      </c>
      <c t="n" s="8" r="B41">
        <v>0.47</v>
      </c>
      <c t="n" s="8" r="C41">
        <v>0.71</v>
      </c>
      <c t="n" s="8" r="D41">
        <v>1.2</v>
      </c>
      <c t="n" s="8" r="E41">
        <v>1.2</v>
      </c>
    </row>
    <row spans="1:5" r="42">
      <c t="s" s="4" r="A42">
        <v>103</v>
      </c>
      <c t="n" s="5" r="B42">
        <v>0</v>
      </c>
      <c t="n" s="5" r="C42">
        <v>0</v>
      </c>
      <c t="n" s="5" r="D42">
        <v>0</v>
      </c>
      <c t="n" s="5" r="E42">
        <v>0</v>
      </c>
    </row>
    <row spans="1:5" r="43">
      <c t="s" s="4" r="A43">
        <v>1</v>
      </c>
      <c t="n" s="8" r="B43">
        <v>0.47</v>
      </c>
      <c t="n" s="8" r="C43">
        <v>0.71</v>
      </c>
      <c t="n" s="8" r="D43">
        <v>1.2</v>
      </c>
      <c t="n" s="8" r="E43">
        <v>1.2</v>
      </c>
    </row>
    <row spans="1:5" r="44">
      <c t="s" s="4" r="A44">
        <v>106</v>
      </c>
      <c t="n" s="5" r="B44">
        <v>387</v>
      </c>
      <c t="n" s="5" r="C44">
        <v>430</v>
      </c>
      <c t="n" s="5" r="D44">
        <v>396</v>
      </c>
      <c t="n" s="5" r="E44">
        <v>432</v>
      </c>
    </row>
    <row spans="1:5" r="45">
      <c t="s" s="4" r="A45">
        <v>107</v>
      </c>
      <c t="n" s="8" r="B45">
        <v>0.16</v>
      </c>
      <c t="n" s="8" r="C45">
        <v>0.15</v>
      </c>
      <c t="n" s="8" r="D45">
        <v>0.32</v>
      </c>
      <c t="n" s="8" r="E45">
        <v>0.3</v>
      </c>
    </row>
    <row spans="1:5" r="46">
      <c t="s" s="4" r="A46">
        <v>51</v>
      </c>
    </row>
    <row spans="1:5" r="47">
      <c t="s" s="3" r="A47">
        <v>70</v>
      </c>
    </row>
    <row spans="1:5" r="48">
      <c t="s" s="4" r="A48">
        <v>108</v>
      </c>
      <c t="n" s="7" r="B48">
        <v>626</v>
      </c>
      <c t="n" s="7" r="C48">
        <v>631</v>
      </c>
      <c t="n" s="7" r="D48">
        <v>1262</v>
      </c>
      <c t="n" s="7" r="E48">
        <v>1278</v>
      </c>
    </row>
    <row spans="1:5" r="49">
      <c t="s" s="4" r="A49">
        <v>76</v>
      </c>
      <c t="n" s="5" r="B49">
        <v>7</v>
      </c>
      <c t="n" s="5" r="C49">
        <v>10</v>
      </c>
      <c t="n" s="5" r="D49">
        <v>12</v>
      </c>
      <c t="n" s="5" r="E49">
        <v>20</v>
      </c>
    </row>
    <row spans="1:5" r="50">
      <c t="s" s="4" r="A50">
        <v>54</v>
      </c>
    </row>
    <row spans="1:5" r="51">
      <c t="s" s="3" r="A51">
        <v>70</v>
      </c>
    </row>
    <row spans="1:5" r="52">
      <c t="s" s="4" r="A52">
        <v>108</v>
      </c>
      <c t="n" s="5" r="B52">
        <v>434</v>
      </c>
      <c t="n" s="5" r="C52">
        <v>539</v>
      </c>
      <c t="n" s="5" r="D52">
        <v>891</v>
      </c>
      <c t="n" s="5" r="E52">
        <v>1183</v>
      </c>
    </row>
    <row spans="1:5" r="53">
      <c t="s" s="4" r="A53">
        <v>76</v>
      </c>
      <c t="n" s="7" r="B53">
        <v>191</v>
      </c>
      <c t="n" s="7" r="C53">
        <v>155</v>
      </c>
      <c t="n" s="7" r="D53">
        <v>311</v>
      </c>
      <c t="n" s="7" r="E53">
        <v>3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9</v>
      </c>
      <c t="s" s="2" r="B1">
        <v>67</v>
      </c>
      <c t="s" s="2" r="D1">
        <v>68</v>
      </c>
    </row>
    <row spans="1:5" r="2">
      <c t="s" s="2" r="B2">
        <v>23</v>
      </c>
      <c t="s" s="2" r="C2">
        <v>69</v>
      </c>
      <c t="s" s="2" r="D2">
        <v>23</v>
      </c>
      <c t="s" s="2" r="E2">
        <v>69</v>
      </c>
    </row>
    <row spans="1:5" r="3">
      <c t="s" s="3" r="A3">
        <v>560</v>
      </c>
    </row>
    <row spans="1:5" r="4">
      <c t="s" s="4" r="A4">
        <v>561</v>
      </c>
      <c t="n" s="7" r="B4">
        <v>10409</v>
      </c>
      <c t="n" s="7" r="C4">
        <v>9453</v>
      </c>
      <c t="n" s="7" r="D4">
        <v>10371</v>
      </c>
      <c t="n" s="7" r="E4">
        <v>9260</v>
      </c>
    </row>
    <row spans="1:5" r="5">
      <c t="s" s="4" r="A5">
        <v>562</v>
      </c>
      <c t="n" s="5" r="B5">
        <v>164</v>
      </c>
      <c t="n" s="5" r="C5">
        <v>151</v>
      </c>
      <c t="n" s="5" r="D5">
        <v>325</v>
      </c>
      <c t="n" s="5" r="E5">
        <v>298</v>
      </c>
    </row>
    <row spans="1:5" r="6">
      <c t="s" s="4" r="A6">
        <v>465</v>
      </c>
    </row>
    <row spans="1:5" r="7">
      <c t="s" s="3" r="A7">
        <v>560</v>
      </c>
    </row>
    <row spans="1:5" r="8">
      <c t="s" s="4" r="A8">
        <v>561</v>
      </c>
      <c t="n" s="5" r="B8">
        <v>8943</v>
      </c>
      <c t="n" s="5" r="C8">
        <v>8002</v>
      </c>
      <c t="n" s="5" r="D8">
        <v>8900</v>
      </c>
      <c t="n" s="5" r="E8">
        <v>7818</v>
      </c>
    </row>
    <row spans="1:5" r="9">
      <c t="s" s="4" r="A9">
        <v>562</v>
      </c>
      <c t="n" s="5" r="B9">
        <v>135</v>
      </c>
      <c t="n" s="5" r="C9">
        <v>122</v>
      </c>
      <c t="n" s="5" r="D9">
        <v>267</v>
      </c>
      <c t="n" s="5" r="E9">
        <v>240</v>
      </c>
    </row>
    <row spans="1:5" r="10">
      <c t="s" s="4" r="A10">
        <v>469</v>
      </c>
    </row>
    <row spans="1:5" r="11">
      <c t="s" s="3" r="A11">
        <v>560</v>
      </c>
    </row>
    <row spans="1:5" r="12">
      <c t="s" s="4" r="A12">
        <v>561</v>
      </c>
      <c t="n" s="5" r="B12">
        <v>1466</v>
      </c>
      <c t="n" s="5" r="C12">
        <v>1451</v>
      </c>
      <c t="n" s="5" r="D12">
        <v>1471</v>
      </c>
      <c t="n" s="5" r="E12">
        <v>1442</v>
      </c>
    </row>
    <row spans="1:5" r="13">
      <c t="s" s="4" r="A13">
        <v>562</v>
      </c>
      <c t="n" s="7" r="B13">
        <v>29</v>
      </c>
      <c t="n" s="7" r="C13">
        <v>29</v>
      </c>
      <c t="n" s="7" r="D13">
        <v>58</v>
      </c>
      <c t="n" s="7" r="E13">
        <v>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3</v>
      </c>
      <c t="s" s="2" r="B1">
        <v>67</v>
      </c>
      <c t="s" s="2" r="D1">
        <v>68</v>
      </c>
    </row>
    <row spans="1:5" r="2">
      <c t="s" s="2" r="B2">
        <v>23</v>
      </c>
      <c t="s" s="2" r="C2">
        <v>69</v>
      </c>
      <c t="s" s="2" r="D2">
        <v>23</v>
      </c>
      <c t="s" s="2" r="E2">
        <v>69</v>
      </c>
    </row>
    <row spans="1:5" r="3">
      <c t="s" s="3" r="A3">
        <v>564</v>
      </c>
    </row>
    <row spans="1:5" r="4">
      <c t="s" s="4" r="A4">
        <v>565</v>
      </c>
      <c t="n" s="7" r="B4">
        <v>375</v>
      </c>
      <c t="n" s="7" r="C4">
        <v>592</v>
      </c>
      <c t="n" s="7" r="D4">
        <v>847</v>
      </c>
      <c t="n" s="7" r="E4">
        <v>1115</v>
      </c>
    </row>
    <row spans="1:5" r="5">
      <c t="s" s="4" r="A5">
        <v>566</v>
      </c>
      <c t="n" s="5" r="B5">
        <v>131</v>
      </c>
      <c t="n" s="5" r="C5">
        <v>97</v>
      </c>
      <c t="n" s="5" r="D5">
        <v>250</v>
      </c>
      <c t="n" s="5" r="E5">
        <v>231</v>
      </c>
    </row>
    <row spans="1:5" r="6">
      <c t="s" s="4" r="A6">
        <v>567</v>
      </c>
      <c t="n" s="5" r="B6">
        <v>97</v>
      </c>
      <c t="n" s="5" r="C6">
        <v>125</v>
      </c>
      <c t="n" s="5" r="D6">
        <v>215</v>
      </c>
      <c t="n" s="5" r="E6">
        <v>273</v>
      </c>
    </row>
    <row spans="1:5" r="7">
      <c t="s" s="4" r="A7">
        <v>465</v>
      </c>
    </row>
    <row spans="1:5" r="8">
      <c t="s" s="3" r="A8">
        <v>564</v>
      </c>
    </row>
    <row spans="1:5" r="9">
      <c t="s" s="4" r="A9">
        <v>565</v>
      </c>
      <c t="n" s="5" r="B9">
        <v>339</v>
      </c>
      <c t="n" s="5" r="C9">
        <v>533</v>
      </c>
      <c t="n" s="5" r="D9">
        <v>768</v>
      </c>
      <c t="n" s="5" r="E9">
        <v>999</v>
      </c>
    </row>
    <row spans="1:5" r="10">
      <c t="s" s="4" r="A10">
        <v>566</v>
      </c>
      <c t="n" s="5" r="B10">
        <v>101</v>
      </c>
      <c t="n" s="5" r="C10">
        <v>74</v>
      </c>
      <c t="n" s="5" r="D10">
        <v>192</v>
      </c>
      <c t="n" s="5" r="E10">
        <v>174</v>
      </c>
    </row>
    <row spans="1:5" r="11">
      <c t="s" s="4" r="A11">
        <v>567</v>
      </c>
      <c t="n" s="5" r="B11">
        <v>83</v>
      </c>
      <c t="n" s="5" r="C11">
        <v>102</v>
      </c>
      <c t="n" s="5" r="D11">
        <v>183</v>
      </c>
      <c t="n" s="5" r="E11">
        <v>221</v>
      </c>
    </row>
    <row spans="1:5" r="12">
      <c t="s" s="4" r="A12">
        <v>469</v>
      </c>
    </row>
    <row spans="1:5" r="13">
      <c t="s" s="3" r="A13">
        <v>564</v>
      </c>
    </row>
    <row spans="1:5" r="14">
      <c t="s" s="4" r="A14">
        <v>565</v>
      </c>
      <c t="n" s="5" r="B14">
        <v>36</v>
      </c>
      <c t="n" s="5" r="C14">
        <v>59</v>
      </c>
      <c t="n" s="5" r="D14">
        <v>79</v>
      </c>
      <c t="n" s="5" r="E14">
        <v>116</v>
      </c>
    </row>
    <row spans="1:5" r="15">
      <c t="s" s="4" r="A15">
        <v>566</v>
      </c>
      <c t="n" s="5" r="B15">
        <v>30</v>
      </c>
      <c t="n" s="5" r="C15">
        <v>23</v>
      </c>
      <c t="n" s="5" r="D15">
        <v>58</v>
      </c>
      <c t="n" s="5" r="E15">
        <v>57</v>
      </c>
    </row>
    <row spans="1:5" r="16">
      <c t="s" s="4" r="A16">
        <v>567</v>
      </c>
      <c t="n" s="7" r="B16">
        <v>14</v>
      </c>
      <c t="n" s="7" r="C16">
        <v>23</v>
      </c>
      <c t="n" s="7" r="D16">
        <v>32</v>
      </c>
      <c t="n" s="7" r="E16">
        <v>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3</v>
      </c>
      <c t="s" s="2" r="C1">
        <v>24</v>
      </c>
    </row>
    <row spans="1:3" r="2">
      <c t="s" s="4" r="A2">
        <v>465</v>
      </c>
    </row>
    <row spans="1:3" r="3">
      <c t="s" s="3" r="A3">
        <v>409</v>
      </c>
    </row>
    <row spans="1:3" r="4">
      <c t="s" s="4" r="A4">
        <v>282</v>
      </c>
      <c t="n" s="7" r="B4">
        <v>490</v>
      </c>
      <c t="n" s="7" r="C4">
        <v>542</v>
      </c>
    </row>
    <row spans="1:3" r="5">
      <c t="s" s="4" r="A5">
        <v>569</v>
      </c>
      <c t="n" s="5" r="B5">
        <v>27</v>
      </c>
      <c t="n" s="5" r="C5">
        <v>29</v>
      </c>
    </row>
    <row spans="1:3" r="6">
      <c t="s" s="4" r="A6">
        <v>469</v>
      </c>
    </row>
    <row spans="1:3" r="7">
      <c t="s" s="3" r="A7">
        <v>409</v>
      </c>
    </row>
    <row spans="1:3" r="8">
      <c t="s" s="4" r="A8">
        <v>282</v>
      </c>
      <c t="n" s="5" r="B8">
        <v>61</v>
      </c>
      <c t="n" s="5" r="C8">
        <v>70</v>
      </c>
    </row>
    <row spans="1:3" r="9">
      <c t="s" s="4" r="A9">
        <v>569</v>
      </c>
      <c t="n" s="5" r="B9">
        <v>9</v>
      </c>
      <c t="n" s="5" r="C9">
        <v>11</v>
      </c>
    </row>
    <row spans="1:3" r="10">
      <c t="s" s="4" r="A10">
        <v>54</v>
      </c>
    </row>
    <row spans="1:3" r="11">
      <c t="s" s="3" r="A11">
        <v>409</v>
      </c>
    </row>
    <row spans="1:3" r="12">
      <c t="s" s="4" r="A12">
        <v>282</v>
      </c>
      <c t="n" s="5" r="B12">
        <v>551</v>
      </c>
      <c t="n" s="5" r="C12">
        <v>612</v>
      </c>
    </row>
    <row spans="1:3" r="13">
      <c t="s" s="4" r="A13">
        <v>569</v>
      </c>
      <c t="n" s="7" r="B13">
        <v>36</v>
      </c>
      <c t="n" s="7" r="C13">
        <v>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3</v>
      </c>
      <c t="s" s="2" r="C1">
        <v>24</v>
      </c>
    </row>
    <row spans="1:3" r="2">
      <c t="s" s="3" r="A2">
        <v>571</v>
      </c>
    </row>
    <row spans="1:3" r="3">
      <c t="s" s="4" r="A3">
        <v>35</v>
      </c>
      <c t="n" s="7" r="B3">
        <v>2951</v>
      </c>
      <c t="n" s="7" r="C3">
        <v>2663</v>
      </c>
    </row>
    <row spans="1:3" r="4">
      <c t="s" s="4" r="A4">
        <v>36</v>
      </c>
      <c t="n" s="5" r="B4">
        <v>130387</v>
      </c>
      <c t="n" s="5" r="C4">
        <v>136866</v>
      </c>
    </row>
    <row spans="1:3" r="5">
      <c t="s" s="4" r="A5">
        <v>1</v>
      </c>
      <c t="n" s="5" r="B5">
        <v>133338</v>
      </c>
      <c t="n" s="5" r="C5">
        <v>139529</v>
      </c>
    </row>
    <row spans="1:3" r="6">
      <c t="s" s="4" r="A6">
        <v>572</v>
      </c>
    </row>
    <row spans="1:3" r="7">
      <c t="s" s="3" r="A7">
        <v>571</v>
      </c>
    </row>
    <row spans="1:3" r="8">
      <c t="s" s="4" r="A8">
        <v>35</v>
      </c>
      <c t="n" s="5" r="B8">
        <v>2943</v>
      </c>
      <c t="n" s="5" r="C8">
        <v>2656</v>
      </c>
    </row>
    <row spans="1:3" r="9">
      <c t="s" s="4" r="A9">
        <v>36</v>
      </c>
      <c t="n" s="5" r="B9">
        <v>130208</v>
      </c>
      <c t="n" s="5" r="C9">
        <v>135907</v>
      </c>
    </row>
    <row spans="1:3" r="10">
      <c t="s" s="4" r="A10">
        <v>1</v>
      </c>
      <c t="n" s="5" r="B10">
        <v>133151</v>
      </c>
      <c t="n" s="5" r="C10">
        <v>138563</v>
      </c>
    </row>
    <row spans="1:3" r="11">
      <c t="s" s="4" r="A11">
        <v>573</v>
      </c>
    </row>
    <row spans="1:3" r="12">
      <c t="s" s="3" r="A12">
        <v>571</v>
      </c>
    </row>
    <row spans="1:3" r="13">
      <c t="s" s="4" r="A13">
        <v>35</v>
      </c>
      <c t="n" s="5" r="B13">
        <v>1562</v>
      </c>
      <c t="n" s="5" r="C13">
        <v>1066</v>
      </c>
    </row>
    <row spans="1:3" r="14">
      <c t="s" s="4" r="A14">
        <v>36</v>
      </c>
      <c t="n" s="5" r="B14">
        <v>14675</v>
      </c>
      <c t="n" s="5" r="C14">
        <v>16311</v>
      </c>
    </row>
    <row spans="1:3" r="15">
      <c t="s" s="4" r="A15">
        <v>1</v>
      </c>
      <c t="n" s="5" r="B15">
        <v>16237</v>
      </c>
      <c t="n" s="5" r="C15">
        <v>17377</v>
      </c>
    </row>
    <row spans="1:3" r="16">
      <c t="s" s="4" r="A16">
        <v>574</v>
      </c>
    </row>
    <row spans="1:3" r="17">
      <c t="s" s="3" r="A17">
        <v>571</v>
      </c>
    </row>
    <row spans="1:3" r="18">
      <c t="s" s="4" r="A18">
        <v>35</v>
      </c>
      <c t="n" s="5" r="B18">
        <v>1562</v>
      </c>
      <c t="n" s="5" r="C18">
        <v>1066</v>
      </c>
    </row>
    <row spans="1:3" r="19">
      <c t="s" s="4" r="A19">
        <v>36</v>
      </c>
      <c t="n" s="5" r="B19">
        <v>14675</v>
      </c>
      <c t="n" s="5" r="C19">
        <v>16311</v>
      </c>
    </row>
    <row spans="1:3" r="20">
      <c t="s" s="4" r="A20">
        <v>1</v>
      </c>
      <c t="n" s="5" r="B20">
        <v>16237</v>
      </c>
      <c t="n" s="5" r="C20">
        <v>17377</v>
      </c>
    </row>
    <row spans="1:3" r="21">
      <c t="s" s="4" r="A21">
        <v>575</v>
      </c>
    </row>
    <row spans="1:3" r="22">
      <c t="s" s="3" r="A22">
        <v>571</v>
      </c>
    </row>
    <row spans="1:3" r="23">
      <c t="s" s="4" r="A23">
        <v>36</v>
      </c>
      <c t="n" s="5" r="B23">
        <v>83780</v>
      </c>
      <c t="n" s="5" r="C23">
        <v>86241</v>
      </c>
    </row>
    <row spans="1:3" r="24">
      <c t="s" s="4" r="A24">
        <v>1</v>
      </c>
      <c t="n" s="5" r="B24">
        <v>83780</v>
      </c>
      <c t="n" s="5" r="C24">
        <v>86241</v>
      </c>
    </row>
    <row spans="1:3" r="25">
      <c t="s" s="4" r="A25">
        <v>576</v>
      </c>
    </row>
    <row spans="1:3" r="26">
      <c t="s" s="3" r="A26">
        <v>571</v>
      </c>
    </row>
    <row spans="1:3" r="27">
      <c t="s" s="4" r="A27">
        <v>36</v>
      </c>
      <c t="n" s="5" r="B27">
        <v>17231</v>
      </c>
      <c t="n" s="5" r="C27">
        <v>17997</v>
      </c>
    </row>
    <row spans="1:3" r="28">
      <c t="s" s="4" r="A28">
        <v>1</v>
      </c>
      <c t="n" s="5" r="B28">
        <v>17231</v>
      </c>
      <c t="n" s="5" r="C28">
        <v>17997</v>
      </c>
    </row>
    <row spans="1:3" r="29">
      <c t="s" s="4" r="A29">
        <v>577</v>
      </c>
    </row>
    <row spans="1:3" r="30">
      <c t="s" s="3" r="A30">
        <v>571</v>
      </c>
    </row>
    <row spans="1:3" r="31">
      <c t="s" s="4" r="A31">
        <v>36</v>
      </c>
      <c t="n" s="5" r="B31">
        <v>14522</v>
      </c>
      <c t="n" s="5" r="C31">
        <v>15358</v>
      </c>
    </row>
    <row spans="1:3" r="32">
      <c t="s" s="4" r="A32">
        <v>1</v>
      </c>
      <c t="n" s="5" r="B32">
        <v>14522</v>
      </c>
      <c t="n" s="5" r="C32">
        <v>15358</v>
      </c>
    </row>
    <row spans="1:3" r="33">
      <c t="s" s="4" r="A33">
        <v>578</v>
      </c>
    </row>
    <row spans="1:3" r="34">
      <c t="s" s="3" r="A34">
        <v>571</v>
      </c>
    </row>
    <row spans="1:3" r="35">
      <c t="s" s="4" r="A35">
        <v>35</v>
      </c>
      <c t="n" s="5" r="B35">
        <v>602</v>
      </c>
      <c t="n" s="5" r="C35">
        <v>653</v>
      </c>
    </row>
    <row spans="1:3" r="36">
      <c t="s" s="4" r="A36">
        <v>1</v>
      </c>
      <c t="n" s="5" r="B36">
        <v>602</v>
      </c>
      <c t="n" s="5" r="C36">
        <v>653</v>
      </c>
    </row>
    <row spans="1:3" r="37">
      <c t="s" s="4" r="A37">
        <v>579</v>
      </c>
    </row>
    <row spans="1:3" r="38">
      <c t="s" s="3" r="A38">
        <v>571</v>
      </c>
    </row>
    <row spans="1:3" r="39">
      <c t="s" s="4" r="A39">
        <v>35</v>
      </c>
      <c t="n" s="5" r="B39">
        <v>779</v>
      </c>
      <c t="n" s="5" r="C39">
        <v>937</v>
      </c>
    </row>
    <row spans="1:3" r="40">
      <c t="s" s="4" r="A40">
        <v>1</v>
      </c>
      <c t="n" s="5" r="B40">
        <v>779</v>
      </c>
      <c t="n" s="5" r="C40">
        <v>937</v>
      </c>
    </row>
    <row spans="1:3" r="41">
      <c t="s" s="4" r="A41">
        <v>580</v>
      </c>
    </row>
    <row spans="1:3" r="42">
      <c t="s" s="3" r="A42">
        <v>571</v>
      </c>
    </row>
    <row spans="1:3" r="43">
      <c t="s" s="4" r="A43">
        <v>35</v>
      </c>
      <c t="n" s="5" r="B43">
        <v>1381</v>
      </c>
      <c t="n" s="5" r="C43">
        <v>1590</v>
      </c>
    </row>
    <row spans="1:3" r="44">
      <c t="s" s="4" r="A44">
        <v>36</v>
      </c>
      <c t="n" s="5" r="B44">
        <v>115533</v>
      </c>
      <c t="n" s="5" r="C44">
        <v>119596</v>
      </c>
    </row>
    <row spans="1:3" r="45">
      <c t="s" s="4" r="A45">
        <v>1</v>
      </c>
      <c t="n" s="5" r="B45">
        <v>116914</v>
      </c>
      <c t="n" s="5" r="C45">
        <v>121186</v>
      </c>
    </row>
    <row spans="1:3" r="46">
      <c t="s" s="4" r="A46">
        <v>581</v>
      </c>
    </row>
    <row spans="1:3" r="47">
      <c t="s" s="3" r="A47">
        <v>571</v>
      </c>
    </row>
    <row spans="1:3" r="48">
      <c t="s" s="4" r="A48">
        <v>35</v>
      </c>
      <c t="n" s="5" r="B48">
        <v>8</v>
      </c>
      <c t="n" s="5" r="C48">
        <v>7</v>
      </c>
    </row>
    <row spans="1:3" r="49">
      <c t="s" s="4" r="A49">
        <v>36</v>
      </c>
      <c t="n" s="5" r="B49">
        <v>179</v>
      </c>
      <c t="n" s="5" r="C49">
        <v>959</v>
      </c>
    </row>
    <row spans="1:3" r="50">
      <c t="s" s="4" r="A50">
        <v>1</v>
      </c>
      <c t="n" s="7" r="B50">
        <v>187</v>
      </c>
      <c t="n" s="7" r="C50">
        <v>9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3</v>
      </c>
      <c t="s" s="2" r="C1">
        <v>24</v>
      </c>
    </row>
    <row spans="1:3" r="2">
      <c t="s" s="3" r="A2">
        <v>583</v>
      </c>
    </row>
    <row spans="1:3" r="3">
      <c t="s" s="4" r="A3">
        <v>35</v>
      </c>
      <c t="n" s="7" r="B3">
        <v>2951</v>
      </c>
      <c t="n" s="7" r="C3">
        <v>2663</v>
      </c>
    </row>
    <row spans="1:3" r="4">
      <c t="s" s="4" r="A4">
        <v>36</v>
      </c>
      <c t="n" s="5" r="B4">
        <v>130387</v>
      </c>
      <c t="n" s="5" r="C4">
        <v>136866</v>
      </c>
    </row>
    <row spans="1:3" r="5">
      <c t="s" s="4" r="A5">
        <v>1</v>
      </c>
      <c t="n" s="5" r="B5">
        <v>133338</v>
      </c>
      <c t="n" s="5" r="C5">
        <v>139529</v>
      </c>
    </row>
    <row spans="1:3" r="6">
      <c t="s" s="4" r="A6">
        <v>584</v>
      </c>
      <c t="n" s="5" r="B6">
        <v>3950</v>
      </c>
      <c t="n" s="5" r="C6">
        <v>3926</v>
      </c>
    </row>
    <row spans="1:3" r="7">
      <c t="s" s="4" r="A7">
        <v>32</v>
      </c>
      <c t="n" s="5" r="B7">
        <v>5096</v>
      </c>
      <c t="n" s="5" r="C7">
        <v>5664</v>
      </c>
    </row>
    <row spans="1:3" r="8">
      <c t="s" s="4" r="A8">
        <v>572</v>
      </c>
    </row>
    <row spans="1:3" r="9">
      <c t="s" s="3" r="A9">
        <v>583</v>
      </c>
    </row>
    <row spans="1:3" r="10">
      <c t="s" s="4" r="A10">
        <v>35</v>
      </c>
      <c t="n" s="5" r="B10">
        <v>2943</v>
      </c>
      <c t="n" s="5" r="C10">
        <v>2656</v>
      </c>
    </row>
    <row spans="1:3" r="11">
      <c t="s" s="4" r="A11">
        <v>36</v>
      </c>
      <c t="n" s="5" r="B11">
        <v>130208</v>
      </c>
      <c t="n" s="5" r="C11">
        <v>135907</v>
      </c>
    </row>
    <row spans="1:3" r="12">
      <c t="s" s="4" r="A12">
        <v>1</v>
      </c>
      <c t="n" s="5" r="B12">
        <v>133151</v>
      </c>
      <c t="n" s="5" r="C12">
        <v>138563</v>
      </c>
    </row>
    <row spans="1:3" r="13">
      <c t="s" s="4" r="A13">
        <v>581</v>
      </c>
    </row>
    <row spans="1:3" r="14">
      <c t="s" s="3" r="A14">
        <v>583</v>
      </c>
    </row>
    <row spans="1:3" r="15">
      <c t="s" s="4" r="A15">
        <v>35</v>
      </c>
      <c t="n" s="5" r="B15">
        <v>8</v>
      </c>
      <c t="n" s="5" r="C15">
        <v>7</v>
      </c>
    </row>
    <row spans="1:3" r="16">
      <c t="s" s="4" r="A16">
        <v>36</v>
      </c>
      <c t="n" s="5" r="B16">
        <v>179</v>
      </c>
      <c t="n" s="5" r="C16">
        <v>959</v>
      </c>
    </row>
    <row spans="1:3" r="17">
      <c t="s" s="4" r="A17">
        <v>1</v>
      </c>
      <c t="n" s="5" r="B17">
        <v>187</v>
      </c>
      <c t="n" s="5" r="C17">
        <v>966</v>
      </c>
    </row>
    <row spans="1:3" r="18">
      <c t="s" s="4" r="A18">
        <v>55</v>
      </c>
    </row>
    <row spans="1:3" r="19">
      <c t="s" s="3" r="A19">
        <v>583</v>
      </c>
    </row>
    <row spans="1:3" r="20">
      <c t="s" s="4" r="A20">
        <v>35</v>
      </c>
      <c t="n" s="5" r="B20">
        <v>602</v>
      </c>
      <c t="n" s="5" r="C20">
        <v>653</v>
      </c>
    </row>
    <row spans="1:3" r="21">
      <c t="s" s="4" r="A21">
        <v>36</v>
      </c>
      <c t="n" s="5" r="B21">
        <v>112971</v>
      </c>
      <c t="n" s="5" r="C21">
        <v>117678</v>
      </c>
    </row>
    <row spans="1:3" r="22">
      <c t="s" s="4" r="A22">
        <v>1</v>
      </c>
      <c t="n" s="5" r="B22">
        <v>113573</v>
      </c>
      <c t="n" s="5" r="C22">
        <v>118331</v>
      </c>
    </row>
    <row spans="1:3" r="23">
      <c t="s" s="4" r="A23">
        <v>585</v>
      </c>
      <c t="n" s="5" r="B23">
        <v>120373</v>
      </c>
      <c t="n" s="5" r="C23">
        <v>124785</v>
      </c>
    </row>
    <row spans="1:3" r="24">
      <c t="s" s="4" r="A24">
        <v>584</v>
      </c>
      <c t="n" s="5" r="B24">
        <v>3828</v>
      </c>
      <c t="n" s="5" r="C24">
        <v>3733</v>
      </c>
    </row>
    <row spans="1:3" r="25">
      <c t="s" s="4" r="A25">
        <v>32</v>
      </c>
      <c t="n" s="5" r="B25">
        <v>619</v>
      </c>
      <c t="n" s="5" r="C25">
        <v>1230</v>
      </c>
    </row>
    <row spans="1:3" r="26">
      <c t="s" s="4" r="A26">
        <v>586</v>
      </c>
      <c t="n" s="5" r="B26">
        <v>124820</v>
      </c>
      <c t="n" s="5" r="C26">
        <v>129748</v>
      </c>
    </row>
    <row spans="1:3" r="27">
      <c t="s" s="4" r="A27">
        <v>587</v>
      </c>
    </row>
    <row spans="1:3" r="28">
      <c t="s" s="3" r="A28">
        <v>583</v>
      </c>
    </row>
    <row spans="1:3" r="29">
      <c t="s" s="4" r="A29">
        <v>36</v>
      </c>
      <c t="n" s="5" r="B29">
        <v>83780</v>
      </c>
      <c t="n" s="5" r="C29">
        <v>86241</v>
      </c>
    </row>
    <row spans="1:3" r="30">
      <c t="s" s="4" r="A30">
        <v>1</v>
      </c>
      <c t="n" s="5" r="B30">
        <v>83780</v>
      </c>
      <c t="n" s="5" r="C30">
        <v>86241</v>
      </c>
    </row>
    <row spans="1:3" r="31">
      <c t="s" s="4" r="A31">
        <v>585</v>
      </c>
      <c t="n" s="5" r="B31">
        <v>84101</v>
      </c>
      <c t="n" s="5" r="C31">
        <v>86715</v>
      </c>
    </row>
    <row spans="1:3" r="32">
      <c t="s" s="4" r="A32">
        <v>584</v>
      </c>
      <c t="n" s="5" r="B32">
        <v>3179</v>
      </c>
      <c t="n" s="5" r="C32">
        <v>3069</v>
      </c>
    </row>
    <row spans="1:3" r="33">
      <c t="s" s="4" r="A33">
        <v>32</v>
      </c>
      <c t="n" s="5" r="B33">
        <v>728</v>
      </c>
      <c t="n" s="5" r="C33">
        <v>722</v>
      </c>
    </row>
    <row spans="1:3" r="34">
      <c t="s" s="4" r="A34">
        <v>586</v>
      </c>
      <c t="n" s="5" r="B34">
        <v>88008</v>
      </c>
      <c t="n" s="5" r="C34">
        <v>90506</v>
      </c>
    </row>
    <row spans="1:3" r="35">
      <c t="s" s="4" r="A35">
        <v>588</v>
      </c>
    </row>
    <row spans="1:3" r="36">
      <c t="s" s="3" r="A36">
        <v>583</v>
      </c>
    </row>
    <row spans="1:3" r="37">
      <c t="s" s="4" r="A37">
        <v>36</v>
      </c>
      <c t="n" s="5" r="B37">
        <v>17231</v>
      </c>
      <c t="n" s="5" r="C37">
        <v>17997</v>
      </c>
    </row>
    <row spans="1:3" r="38">
      <c t="s" s="4" r="A38">
        <v>1</v>
      </c>
      <c t="n" s="5" r="B38">
        <v>17231</v>
      </c>
      <c t="n" s="5" r="C38">
        <v>17997</v>
      </c>
    </row>
    <row spans="1:3" r="39">
      <c t="s" s="4" r="A39">
        <v>585</v>
      </c>
      <c t="n" s="5" r="B39">
        <v>22594</v>
      </c>
      <c t="n" s="5" r="C39">
        <v>23184</v>
      </c>
    </row>
    <row spans="1:3" r="40">
      <c t="s" s="4" r="A40">
        <v>584</v>
      </c>
      <c t="n" s="5" r="B40">
        <v>388</v>
      </c>
      <c t="n" s="5" r="C40">
        <v>378</v>
      </c>
    </row>
    <row spans="1:3" r="41">
      <c t="s" s="4" r="A41">
        <v>32</v>
      </c>
      <c t="n" s="5" r="B41">
        <v>369</v>
      </c>
      <c t="n" s="5" r="C41">
        <v>389</v>
      </c>
    </row>
    <row spans="1:3" r="42">
      <c t="s" s="4" r="A42">
        <v>586</v>
      </c>
      <c t="n" s="5" r="B42">
        <v>23351</v>
      </c>
      <c t="n" s="5" r="C42">
        <v>23951</v>
      </c>
    </row>
    <row spans="1:3" r="43">
      <c t="s" s="4" r="A43">
        <v>589</v>
      </c>
    </row>
    <row spans="1:3" r="44">
      <c t="s" s="3" r="A44">
        <v>583</v>
      </c>
    </row>
    <row spans="1:3" r="45">
      <c t="s" s="4" r="A45">
        <v>36</v>
      </c>
      <c t="n" s="5" r="B45">
        <v>12521</v>
      </c>
      <c t="n" s="5" r="C45">
        <v>13358</v>
      </c>
    </row>
    <row spans="1:3" r="46">
      <c t="s" s="4" r="A46">
        <v>1</v>
      </c>
      <c t="n" s="5" r="B46">
        <v>12521</v>
      </c>
      <c t="n" s="5" r="C46">
        <v>13358</v>
      </c>
    </row>
    <row spans="1:3" r="47">
      <c t="s" s="4" r="A47">
        <v>585</v>
      </c>
      <c t="n" s="5" r="B47">
        <v>12863</v>
      </c>
      <c t="n" s="5" r="C47">
        <v>13653</v>
      </c>
    </row>
    <row spans="1:3" r="48">
      <c t="s" s="4" r="A48">
        <v>584</v>
      </c>
      <c t="n" s="5" r="B48">
        <v>250</v>
      </c>
      <c t="n" s="5" r="C48">
        <v>269</v>
      </c>
    </row>
    <row spans="1:3" r="49">
      <c t="s" s="4" r="A49">
        <v>32</v>
      </c>
      <c t="n" s="5" r="B49">
        <v>194</v>
      </c>
      <c t="n" s="5" r="C49">
        <v>260</v>
      </c>
    </row>
    <row spans="1:3" r="50">
      <c t="s" s="4" r="A50">
        <v>586</v>
      </c>
      <c t="n" s="5" r="B50">
        <v>13307</v>
      </c>
      <c t="n" s="5" r="C50">
        <v>14182</v>
      </c>
    </row>
    <row spans="1:3" r="51">
      <c t="s" s="4" r="A51">
        <v>590</v>
      </c>
    </row>
    <row spans="1:3" r="52">
      <c t="s" s="3" r="A52">
        <v>583</v>
      </c>
    </row>
    <row spans="1:3" r="53">
      <c t="s" s="4" r="A53">
        <v>35</v>
      </c>
      <c t="n" s="5" r="B53">
        <v>602</v>
      </c>
      <c t="n" s="5" r="C53">
        <v>653</v>
      </c>
    </row>
    <row spans="1:3" r="54">
      <c t="s" s="4" r="A54">
        <v>1</v>
      </c>
      <c t="n" s="5" r="B54">
        <v>602</v>
      </c>
      <c t="n" s="5" r="C54">
        <v>653</v>
      </c>
    </row>
    <row spans="1:3" r="55">
      <c t="s" s="4" r="A55">
        <v>585</v>
      </c>
      <c t="n" s="5" r="B55">
        <v>815</v>
      </c>
      <c t="n" s="5" r="C55">
        <v>1233</v>
      </c>
    </row>
    <row spans="1:3" r="56">
      <c t="s" s="4" r="A56">
        <v>584</v>
      </c>
      <c t="n" s="5" r="B56">
        <v>11</v>
      </c>
      <c t="n" s="5" r="C56">
        <v>17</v>
      </c>
    </row>
    <row spans="1:3" r="57">
      <c t="s" s="4" r="A57">
        <v>32</v>
      </c>
      <c t="n" s="5" r="B57">
        <v>31</v>
      </c>
      <c t="n" s="5" r="C57">
        <v>36</v>
      </c>
    </row>
    <row spans="1:3" r="58">
      <c t="s" s="4" r="A58">
        <v>586</v>
      </c>
      <c t="n" s="5" r="B58">
        <v>857</v>
      </c>
      <c t="n" s="5" r="C58">
        <v>1286</v>
      </c>
    </row>
    <row spans="1:3" r="59">
      <c t="s" s="4" r="A59">
        <v>591</v>
      </c>
    </row>
    <row spans="1:3" r="60">
      <c t="s" s="3" r="A60">
        <v>583</v>
      </c>
    </row>
    <row spans="1:3" r="61">
      <c t="s" s="4" r="A61">
        <v>35</v>
      </c>
      <c t="n" s="5" r="B61">
        <v>602</v>
      </c>
      <c t="n" s="5" r="C61">
        <v>653</v>
      </c>
    </row>
    <row spans="1:3" r="62">
      <c t="s" s="4" r="A62">
        <v>36</v>
      </c>
      <c t="n" s="5" r="B62">
        <v>113532</v>
      </c>
      <c t="n" s="5" r="C62">
        <v>117596</v>
      </c>
    </row>
    <row spans="1:3" r="63">
      <c t="s" s="4" r="A63">
        <v>1</v>
      </c>
      <c t="n" s="5" r="B63">
        <v>114134</v>
      </c>
      <c t="n" s="5" r="C63">
        <v>118249</v>
      </c>
    </row>
    <row spans="1:3" r="64">
      <c t="s" s="4" r="A64">
        <v>585</v>
      </c>
      <c t="n" s="5" r="B64">
        <v>120373</v>
      </c>
      <c t="n" s="5" r="C64">
        <v>124785</v>
      </c>
    </row>
    <row spans="1:3" r="65">
      <c t="s" s="4" r="A65">
        <v>584</v>
      </c>
      <c t="n" s="5" r="B65">
        <v>3828</v>
      </c>
      <c t="n" s="5" r="C65">
        <v>3733</v>
      </c>
    </row>
    <row spans="1:3" r="66">
      <c t="s" s="4" r="A66">
        <v>32</v>
      </c>
      <c t="n" s="5" r="B66">
        <v>1322</v>
      </c>
      <c t="n" s="5" r="C66">
        <v>1407</v>
      </c>
    </row>
    <row spans="1:3" r="67">
      <c t="s" s="4" r="A67">
        <v>586</v>
      </c>
      <c t="n" s="5" r="B67">
        <v>125523</v>
      </c>
      <c t="n" s="5" r="C67">
        <v>129925</v>
      </c>
    </row>
    <row spans="1:3" r="68">
      <c t="s" s="4" r="A68">
        <v>592</v>
      </c>
    </row>
    <row spans="1:3" r="69">
      <c t="s" s="3" r="A69">
        <v>583</v>
      </c>
    </row>
    <row spans="1:3" r="70">
      <c t="s" s="4" r="A70">
        <v>36</v>
      </c>
      <c t="n" s="5" r="B70">
        <v>-561</v>
      </c>
      <c t="n" s="5" r="C70">
        <v>82</v>
      </c>
    </row>
    <row spans="1:3" r="71">
      <c t="s" s="4" r="A71">
        <v>1</v>
      </c>
      <c t="n" s="5" r="B71">
        <v>-561</v>
      </c>
      <c t="n" s="5" r="C71">
        <v>82</v>
      </c>
    </row>
    <row spans="1:3" r="72">
      <c t="s" s="4" r="A72">
        <v>32</v>
      </c>
      <c t="n" s="5" r="B72">
        <v>-703</v>
      </c>
      <c t="n" s="5" r="C72">
        <v>-177</v>
      </c>
    </row>
    <row spans="1:3" r="73">
      <c t="s" s="4" r="A73">
        <v>586</v>
      </c>
      <c t="n" s="7" r="B73">
        <v>-703</v>
      </c>
      <c t="n" s="7" r="C73">
        <v>-1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3</v>
      </c>
      <c t="s" s="2" r="C1">
        <v>24</v>
      </c>
    </row>
    <row spans="1:3" r="2">
      <c t="s" s="3" r="A2">
        <v>594</v>
      </c>
    </row>
    <row spans="1:3" r="3">
      <c t="s" s="4" r="A3">
        <v>595</v>
      </c>
      <c t="n" s="7" r="B3">
        <v>755</v>
      </c>
      <c t="n" s="7" r="C3">
        <v>1022</v>
      </c>
    </row>
    <row spans="1:3" r="4">
      <c t="s" s="3" r="A4">
        <v>596</v>
      </c>
    </row>
    <row spans="1:3" r="5">
      <c t="s" s="4" r="A5">
        <v>597</v>
      </c>
      <c t="n" s="5" r="B5">
        <v>-1631</v>
      </c>
      <c t="n" s="5" r="C5">
        <v>-1430</v>
      </c>
    </row>
    <row spans="1:3" r="6">
      <c t="s" s="4" r="A6">
        <v>598</v>
      </c>
      <c t="n" s="5" r="B6">
        <v>-876</v>
      </c>
      <c t="n" s="5" r="C6">
        <v>-408</v>
      </c>
    </row>
    <row spans="1:3" r="7">
      <c t="s" s="4" r="A7">
        <v>599</v>
      </c>
    </row>
    <row spans="1:3" r="8">
      <c t="s" s="3" r="A8">
        <v>594</v>
      </c>
    </row>
    <row spans="1:3" r="9">
      <c t="s" s="4" r="A9">
        <v>595</v>
      </c>
      <c t="n" s="5" r="B9">
        <v>744</v>
      </c>
      <c t="n" s="5" r="C9">
        <v>857</v>
      </c>
    </row>
    <row spans="1:3" r="10">
      <c t="s" s="3" r="A10">
        <v>596</v>
      </c>
    </row>
    <row spans="1:3" r="11">
      <c t="s" s="4" r="A11">
        <v>597</v>
      </c>
      <c t="n" s="5" r="B11">
        <v>-189</v>
      </c>
      <c t="n" s="5" r="C11">
        <v>-145</v>
      </c>
    </row>
    <row spans="1:3" r="12">
      <c t="s" s="4" r="A12">
        <v>600</v>
      </c>
    </row>
    <row spans="1:3" r="13">
      <c t="s" s="3" r="A13">
        <v>594</v>
      </c>
    </row>
    <row spans="1:3" r="14">
      <c t="s" s="4" r="A14">
        <v>595</v>
      </c>
      <c t="n" s="5" r="B14">
        <v>10</v>
      </c>
      <c t="n" s="5" r="C14">
        <v>164</v>
      </c>
    </row>
    <row spans="1:3" r="15">
      <c t="s" s="3" r="A15">
        <v>596</v>
      </c>
    </row>
    <row spans="1:3" r="16">
      <c t="s" s="4" r="A16">
        <v>597</v>
      </c>
      <c t="n" s="5" r="B16">
        <v>-750</v>
      </c>
      <c t="n" s="5" r="C16">
        <v>-358</v>
      </c>
    </row>
    <row spans="1:3" r="17">
      <c t="s" s="4" r="A17">
        <v>601</v>
      </c>
    </row>
    <row spans="1:3" r="18">
      <c t="s" s="3" r="A18">
        <v>594</v>
      </c>
    </row>
    <row spans="1:3" r="19">
      <c t="s" s="4" r="A19">
        <v>595</v>
      </c>
      <c t="n" s="5" r="B19">
        <v>1</v>
      </c>
      <c t="n" s="5" r="C19">
        <v>1</v>
      </c>
    </row>
    <row spans="1:3" r="20">
      <c t="s" s="3" r="A20">
        <v>596</v>
      </c>
    </row>
    <row spans="1:3" r="21">
      <c t="s" s="4" r="A21">
        <v>597</v>
      </c>
      <c t="n" s="5" r="B21">
        <v>-16</v>
      </c>
      <c t="n" s="5" r="C21">
        <v>-12</v>
      </c>
    </row>
    <row spans="1:3" r="22">
      <c t="s" s="4" r="A22">
        <v>602</v>
      </c>
    </row>
    <row spans="1:3" r="23">
      <c t="s" s="3" r="A23">
        <v>596</v>
      </c>
    </row>
    <row spans="1:3" r="24">
      <c t="s" s="4" r="A24">
        <v>597</v>
      </c>
      <c t="n" s="5" r="B24">
        <v>-676</v>
      </c>
      <c t="n" s="5" r="C24">
        <v>-915</v>
      </c>
    </row>
    <row spans="1:3" r="25">
      <c t="s" s="4" r="A25">
        <v>603</v>
      </c>
    </row>
    <row spans="1:3" r="26">
      <c t="s" s="3" r="A26">
        <v>594</v>
      </c>
    </row>
    <row spans="1:3" r="27">
      <c t="s" s="4" r="A27">
        <v>595</v>
      </c>
      <c t="n" s="5" r="C27">
        <v>6</v>
      </c>
    </row>
    <row spans="1:3" r="28">
      <c t="s" s="3" r="A28">
        <v>596</v>
      </c>
    </row>
    <row spans="1:3" r="29">
      <c t="s" s="4" r="A29">
        <v>597</v>
      </c>
      <c t="n" s="5" r="B29">
        <v>-52</v>
      </c>
      <c t="n" s="5" r="C29">
        <v>-3</v>
      </c>
    </row>
    <row spans="1:3" r="30">
      <c t="s" s="4" r="A30">
        <v>598</v>
      </c>
      <c t="n" s="5" r="B30">
        <v>-52</v>
      </c>
      <c t="n" s="5" r="C30">
        <v>3</v>
      </c>
    </row>
    <row spans="1:3" r="31">
      <c t="s" s="4" r="A31">
        <v>604</v>
      </c>
    </row>
    <row spans="1:3" r="32">
      <c t="s" s="3" r="A32">
        <v>594</v>
      </c>
    </row>
    <row spans="1:3" r="33">
      <c t="s" s="4" r="A33">
        <v>595</v>
      </c>
      <c t="n" s="5" r="B33">
        <v>729</v>
      </c>
      <c t="n" s="5" r="C33">
        <v>992</v>
      </c>
    </row>
    <row spans="1:3" r="34">
      <c t="s" s="3" r="A34">
        <v>596</v>
      </c>
    </row>
    <row spans="1:3" r="35">
      <c t="s" s="4" r="A35">
        <v>597</v>
      </c>
      <c t="n" s="5" r="B35">
        <v>-707</v>
      </c>
      <c t="n" s="5" r="C35">
        <v>-315</v>
      </c>
    </row>
    <row spans="1:3" r="36">
      <c t="s" s="4" r="A36">
        <v>598</v>
      </c>
      <c t="n" s="5" r="B36">
        <v>22</v>
      </c>
      <c t="n" s="5" r="C36">
        <v>677</v>
      </c>
    </row>
    <row spans="1:3" r="37">
      <c t="s" s="4" r="A37">
        <v>605</v>
      </c>
    </row>
    <row spans="1:3" r="38">
      <c t="s" s="3" r="A38">
        <v>594</v>
      </c>
    </row>
    <row spans="1:3" r="39">
      <c t="s" s="4" r="A39">
        <v>595</v>
      </c>
      <c t="n" s="5" r="C39">
        <v>6</v>
      </c>
    </row>
    <row spans="1:3" r="40">
      <c t="s" s="3" r="A40">
        <v>596</v>
      </c>
    </row>
    <row spans="1:3" r="41">
      <c t="s" s="4" r="A41">
        <v>597</v>
      </c>
      <c t="n" s="5" r="B41">
        <v>-52</v>
      </c>
      <c t="n" s="5" r="C41">
        <v>-3</v>
      </c>
    </row>
    <row spans="1:3" r="42">
      <c t="s" s="4" r="A42">
        <v>606</v>
      </c>
    </row>
    <row spans="1:3" r="43">
      <c t="s" s="3" r="A43">
        <v>594</v>
      </c>
    </row>
    <row spans="1:3" r="44">
      <c t="s" s="4" r="A44">
        <v>595</v>
      </c>
      <c t="n" s="5" r="B44">
        <v>719</v>
      </c>
      <c t="n" s="5" r="C44">
        <v>828</v>
      </c>
    </row>
    <row spans="1:3" r="45">
      <c t="s" s="3" r="A45">
        <v>596</v>
      </c>
    </row>
    <row spans="1:3" r="46">
      <c t="s" s="4" r="A46">
        <v>597</v>
      </c>
      <c t="n" s="5" r="B46">
        <v>-27</v>
      </c>
      <c t="n" s="5" r="C46">
        <v>-22</v>
      </c>
    </row>
    <row spans="1:3" r="47">
      <c t="s" s="4" r="A47">
        <v>607</v>
      </c>
    </row>
    <row spans="1:3" r="48">
      <c t="s" s="3" r="A48">
        <v>594</v>
      </c>
    </row>
    <row spans="1:3" r="49">
      <c t="s" s="4" r="A49">
        <v>595</v>
      </c>
      <c t="n" s="5" r="B49">
        <v>10</v>
      </c>
      <c t="n" s="5" r="C49">
        <v>164</v>
      </c>
    </row>
    <row spans="1:3" r="50">
      <c t="s" s="3" r="A50">
        <v>596</v>
      </c>
    </row>
    <row spans="1:3" r="51">
      <c t="s" s="4" r="A51">
        <v>597</v>
      </c>
      <c t="n" s="5" r="B51">
        <v>-680</v>
      </c>
      <c t="n" s="5" r="C51">
        <v>-293</v>
      </c>
    </row>
    <row spans="1:3" r="52">
      <c t="s" s="4" r="A52">
        <v>608</v>
      </c>
    </row>
    <row spans="1:3" r="53">
      <c t="s" s="3" r="A53">
        <v>594</v>
      </c>
    </row>
    <row spans="1:3" r="54">
      <c t="s" s="4" r="A54">
        <v>595</v>
      </c>
      <c t="n" s="5" r="B54">
        <v>26</v>
      </c>
      <c t="n" s="5" r="C54">
        <v>24</v>
      </c>
    </row>
    <row spans="1:3" r="55">
      <c t="s" s="3" r="A55">
        <v>596</v>
      </c>
    </row>
    <row spans="1:3" r="56">
      <c t="s" s="4" r="A56">
        <v>597</v>
      </c>
      <c t="n" s="5" r="B56">
        <v>-872</v>
      </c>
      <c t="n" s="5" r="C56">
        <v>-1112</v>
      </c>
    </row>
    <row spans="1:3" r="57">
      <c t="s" s="4" r="A57">
        <v>598</v>
      </c>
      <c t="n" s="5" r="B57">
        <v>-846</v>
      </c>
      <c t="n" s="5" r="C57">
        <v>-1088</v>
      </c>
    </row>
    <row spans="1:3" r="58">
      <c t="s" s="4" r="A58">
        <v>609</v>
      </c>
    </row>
    <row spans="1:3" r="59">
      <c t="s" s="3" r="A59">
        <v>594</v>
      </c>
    </row>
    <row spans="1:3" r="60">
      <c t="s" s="4" r="A60">
        <v>595</v>
      </c>
      <c t="n" s="5" r="B60">
        <v>25</v>
      </c>
      <c t="n" s="5" r="C60">
        <v>23</v>
      </c>
    </row>
    <row spans="1:3" r="61">
      <c t="s" s="3" r="A61">
        <v>596</v>
      </c>
    </row>
    <row spans="1:3" r="62">
      <c t="s" s="4" r="A62">
        <v>597</v>
      </c>
      <c t="n" s="5" r="B62">
        <v>-110</v>
      </c>
      <c t="n" s="5" r="C62">
        <v>-120</v>
      </c>
    </row>
    <row spans="1:3" r="63">
      <c t="s" s="4" r="A63">
        <v>610</v>
      </c>
    </row>
    <row spans="1:3" r="64">
      <c t="s" s="3" r="A64">
        <v>596</v>
      </c>
    </row>
    <row spans="1:3" r="65">
      <c t="s" s="4" r="A65">
        <v>597</v>
      </c>
      <c t="n" s="5" r="B65">
        <v>-70</v>
      </c>
      <c t="n" s="5" r="C65">
        <v>-65</v>
      </c>
    </row>
    <row spans="1:3" r="66">
      <c t="s" s="4" r="A66">
        <v>611</v>
      </c>
    </row>
    <row spans="1:3" r="67">
      <c t="s" s="3" r="A67">
        <v>594</v>
      </c>
    </row>
    <row spans="1:3" r="68">
      <c t="s" s="4" r="A68">
        <v>595</v>
      </c>
      <c t="n" s="5" r="B68">
        <v>1</v>
      </c>
      <c t="n" s="5" r="C68">
        <v>1</v>
      </c>
    </row>
    <row spans="1:3" r="69">
      <c t="s" s="3" r="A69">
        <v>596</v>
      </c>
    </row>
    <row spans="1:3" r="70">
      <c t="s" s="4" r="A70">
        <v>597</v>
      </c>
      <c t="n" s="5" r="B70">
        <v>-16</v>
      </c>
      <c t="n" s="5" r="C70">
        <v>-12</v>
      </c>
    </row>
    <row spans="1:3" r="71">
      <c t="s" s="4" r="A71">
        <v>612</v>
      </c>
    </row>
    <row spans="1:3" r="72">
      <c t="s" s="3" r="A72">
        <v>596</v>
      </c>
    </row>
    <row spans="1:3" r="73">
      <c t="s" s="4" r="A73">
        <v>597</v>
      </c>
      <c t="n" s="7" r="B73">
        <v>-676</v>
      </c>
      <c t="n" s="7" r="C73">
        <v>-9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3</v>
      </c>
      <c t="s" s="2" r="C1">
        <v>24</v>
      </c>
    </row>
    <row spans="1:3" r="2">
      <c t="s" s="3" r="A2">
        <v>614</v>
      </c>
    </row>
    <row spans="1:3" r="3">
      <c t="s" s="4" r="A3">
        <v>615</v>
      </c>
      <c t="n" s="7" r="B3">
        <v>755</v>
      </c>
      <c t="n" s="7" r="C3">
        <v>1022</v>
      </c>
    </row>
    <row spans="1:3" r="4">
      <c t="s" s="4" r="A4">
        <v>616</v>
      </c>
      <c t="n" s="5" r="B4">
        <v>-1631</v>
      </c>
      <c t="n" s="5" r="C4">
        <v>-1430</v>
      </c>
    </row>
    <row spans="1:3" r="5">
      <c t="s" s="4" r="A5">
        <v>617</v>
      </c>
    </row>
    <row spans="1:3" r="6">
      <c t="s" s="3" r="A6">
        <v>614</v>
      </c>
    </row>
    <row spans="1:3" r="7">
      <c t="s" s="4" r="A7">
        <v>616</v>
      </c>
      <c t="n" s="5" r="B7">
        <v>-1631</v>
      </c>
      <c t="n" s="5" r="C7">
        <v>-1430</v>
      </c>
    </row>
    <row spans="1:3" r="8">
      <c t="s" s="4" r="A8">
        <v>618</v>
      </c>
      <c t="n" s="5" r="B8">
        <v>144</v>
      </c>
      <c t="n" s="5" r="C8">
        <v>241</v>
      </c>
    </row>
    <row spans="1:3" r="9">
      <c t="s" s="4" r="A9">
        <v>619</v>
      </c>
      <c t="n" s="5" r="B9">
        <v>-1487</v>
      </c>
      <c t="n" s="5" r="C9">
        <v>-1189</v>
      </c>
    </row>
    <row spans="1:3" r="10">
      <c t="s" s="4" r="A10">
        <v>620</v>
      </c>
      <c t="n" s="5" r="B10">
        <v>633</v>
      </c>
      <c t="n" s="5" r="C10">
        <v>624</v>
      </c>
    </row>
    <row spans="1:3" r="11">
      <c t="s" s="4" r="A11">
        <v>621</v>
      </c>
      <c t="n" s="5" r="B11">
        <v>-854</v>
      </c>
      <c t="n" s="5" r="C11">
        <v>-565</v>
      </c>
    </row>
    <row spans="1:3" r="12">
      <c t="s" s="4" r="A12">
        <v>622</v>
      </c>
    </row>
    <row spans="1:3" r="13">
      <c t="s" s="3" r="A13">
        <v>614</v>
      </c>
    </row>
    <row spans="1:3" r="14">
      <c t="s" s="4" r="A14">
        <v>615</v>
      </c>
      <c t="n" s="5" r="B14">
        <v>755</v>
      </c>
      <c t="n" s="5" r="C14">
        <v>1022</v>
      </c>
    </row>
    <row spans="1:3" r="15">
      <c t="s" s="4" r="A15">
        <v>623</v>
      </c>
      <c t="n" s="5" r="B15">
        <v>-144</v>
      </c>
      <c t="n" s="5" r="C15">
        <v>-241</v>
      </c>
    </row>
    <row spans="1:3" r="16">
      <c t="s" s="4" r="A16">
        <v>624</v>
      </c>
      <c t="n" s="5" r="B16">
        <v>611</v>
      </c>
      <c t="n" s="5" r="C16">
        <v>781</v>
      </c>
    </row>
    <row spans="1:3" r="17">
      <c t="s" s="4" r="A17">
        <v>625</v>
      </c>
      <c t="n" s="5" r="B17">
        <v>-776</v>
      </c>
      <c t="n" s="5" r="C17">
        <v>-935</v>
      </c>
    </row>
    <row spans="1:3" r="18">
      <c t="s" s="4" r="A18">
        <v>626</v>
      </c>
      <c t="n" s="7" r="B18">
        <v>-165</v>
      </c>
      <c t="n" s="7" r="C18">
        <v>-1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s="1" r="A1">
        <v>627</v>
      </c>
      <c t="s" s="2" r="B1">
        <v>628</v>
      </c>
      <c t="s" s="2" r="C1">
        <v>341</v>
      </c>
    </row>
    <row spans="1:3" r="2">
      <c t="s" s="3" r="A2">
        <v>234</v>
      </c>
    </row>
    <row spans="1:3" r="3">
      <c t="s" s="4" r="A3">
        <v>629</v>
      </c>
      <c t="n" s="7" r="B3">
        <v>1</v>
      </c>
      <c t="n" s="7" r="C3">
        <v>18</v>
      </c>
    </row>
    <row spans="1:3" r="4">
      <c t="s" s="4" r="A4">
        <v>630</v>
      </c>
      <c t="n" s="5" r="B4">
        <v>70</v>
      </c>
      <c t="n" s="7" r="C4">
        <v>73</v>
      </c>
    </row>
    <row spans="1:3" r="5">
      <c t="s" s="4" r="A5">
        <v>631</v>
      </c>
      <c t="n" s="5" r="B5">
        <v>614</v>
      </c>
    </row>
    <row spans="1:3" r="6">
      <c t="s" s="4" r="A6">
        <v>632</v>
      </c>
      <c t="n" s="5" r="B6">
        <v>48</v>
      </c>
    </row>
    <row spans="1:3" r="7">
      <c t="s" s="4" r="A7">
        <v>633</v>
      </c>
      <c t="n" s="7" r="B7">
        <v>47</v>
      </c>
    </row>
    <row spans="1:3" r="8">
      <c t="s" s="4" r="A8">
        <v>634</v>
      </c>
      <c t="n" s="5" r="B8">
        <v>2</v>
      </c>
    </row>
    <row spans="1:3" r="9">
      <c t="s" s="4" r="A9">
        <v>635</v>
      </c>
      <c t="n" s="7" r="B9">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636</v>
      </c>
      <c t="s" s="2" r="B1">
        <v>23</v>
      </c>
      <c t="s" s="2" r="C1">
        <v>24</v>
      </c>
    </row>
    <row spans="1:3" r="2">
      <c t="s" s="3" r="A2">
        <v>637</v>
      </c>
    </row>
    <row spans="1:3" r="3">
      <c t="s" s="4" r="A3">
        <v>638</v>
      </c>
      <c t="n" s="7" r="B3">
        <v>99300000000</v>
      </c>
      <c t="n" s="7" r="C3">
        <v>97600000000</v>
      </c>
    </row>
    <row spans="1:3" r="4">
      <c t="s" s="4" r="A4">
        <v>599</v>
      </c>
    </row>
    <row spans="1:3" r="5">
      <c t="s" s="3" r="A5">
        <v>637</v>
      </c>
    </row>
    <row spans="1:3" r="6">
      <c t="s" s="4" r="A6">
        <v>638</v>
      </c>
      <c t="n" s="5" r="B6">
        <v>51200000000</v>
      </c>
      <c t="n" s="5" r="C6">
        <v>49000000000</v>
      </c>
    </row>
    <row spans="1:3" r="7">
      <c t="s" s="4" r="A7">
        <v>602</v>
      </c>
    </row>
    <row spans="1:3" r="8">
      <c t="s" s="3" r="A8">
        <v>637</v>
      </c>
    </row>
    <row spans="1:3" r="9">
      <c t="s" s="4" r="A9">
        <v>638</v>
      </c>
      <c t="n" s="5" r="B9">
        <v>35100000000</v>
      </c>
      <c t="n" s="5" r="C9">
        <v>35200000000</v>
      </c>
    </row>
    <row spans="1:3" r="10">
      <c t="s" s="4" r="A10">
        <v>600</v>
      </c>
    </row>
    <row spans="1:3" r="11">
      <c t="s" s="3" r="A11">
        <v>637</v>
      </c>
    </row>
    <row spans="1:3" r="12">
      <c t="s" s="4" r="A12">
        <v>638</v>
      </c>
      <c t="n" s="5" r="B12">
        <v>9600000000</v>
      </c>
      <c t="n" s="5" r="C12">
        <v>9800000000</v>
      </c>
    </row>
    <row spans="1:3" r="13">
      <c t="s" s="4" r="A13">
        <v>601</v>
      </c>
    </row>
    <row spans="1:3" r="14">
      <c t="s" s="3" r="A14">
        <v>637</v>
      </c>
    </row>
    <row spans="1:3" r="15">
      <c t="s" s="4" r="A15">
        <v>638</v>
      </c>
      <c t="n" s="5" r="B15">
        <v>3400000000</v>
      </c>
      <c t="n" s="5" r="C15">
        <v>3600000000</v>
      </c>
    </row>
    <row spans="1:3" r="16">
      <c t="s" s="4" r="A16">
        <v>603</v>
      </c>
    </row>
    <row spans="1:3" r="17">
      <c t="s" s="3" r="A17">
        <v>637</v>
      </c>
    </row>
    <row spans="1:3" r="18">
      <c t="s" s="4" r="A18">
        <v>638</v>
      </c>
      <c t="n" s="5" r="B18">
        <v>9500000000</v>
      </c>
      <c t="n" s="5" r="C18">
        <v>6000000000</v>
      </c>
    </row>
    <row spans="1:3" r="19">
      <c t="s" s="4" r="A19">
        <v>604</v>
      </c>
    </row>
    <row spans="1:3" r="20">
      <c t="s" s="3" r="A20">
        <v>637</v>
      </c>
    </row>
    <row spans="1:3" r="21">
      <c t="s" s="4" r="A21">
        <v>638</v>
      </c>
      <c t="n" s="5" r="B21">
        <v>22400000000</v>
      </c>
      <c t="n" s="5" r="C21">
        <v>23700000000</v>
      </c>
    </row>
    <row spans="1:3" r="22">
      <c t="s" s="4" r="A22">
        <v>605</v>
      </c>
    </row>
    <row spans="1:3" r="23">
      <c t="s" s="3" r="A23">
        <v>637</v>
      </c>
    </row>
    <row spans="1:3" r="24">
      <c t="s" s="4" r="A24">
        <v>638</v>
      </c>
      <c t="n" s="5" r="B24">
        <v>9500000000</v>
      </c>
      <c t="n" s="5" r="C24">
        <v>6000000000</v>
      </c>
    </row>
    <row spans="1:3" r="25">
      <c t="s" s="4" r="A25">
        <v>606</v>
      </c>
    </row>
    <row spans="1:3" r="26">
      <c t="s" s="3" r="A26">
        <v>637</v>
      </c>
    </row>
    <row spans="1:3" r="27">
      <c t="s" s="4" r="A27">
        <v>638</v>
      </c>
      <c t="n" s="5" r="B27">
        <v>13200000000</v>
      </c>
      <c t="n" s="5" r="C27">
        <v>14300000000</v>
      </c>
    </row>
    <row spans="1:3" r="28">
      <c t="s" s="4" r="A28">
        <v>607</v>
      </c>
    </row>
    <row spans="1:3" r="29">
      <c t="s" s="3" r="A29">
        <v>637</v>
      </c>
    </row>
    <row spans="1:3" r="30">
      <c t="s" s="4" r="A30">
        <v>638</v>
      </c>
      <c t="n" s="5" r="B30">
        <v>9200000000</v>
      </c>
      <c t="n" s="5" r="C30">
        <v>9400000000</v>
      </c>
    </row>
    <row spans="1:3" r="31">
      <c t="s" s="4" r="A31">
        <v>608</v>
      </c>
    </row>
    <row spans="1:3" r="32">
      <c t="s" s="3" r="A32">
        <v>637</v>
      </c>
    </row>
    <row spans="1:3" r="33">
      <c t="s" s="4" r="A33">
        <v>638</v>
      </c>
      <c t="n" s="5" r="B33">
        <v>67400000000</v>
      </c>
      <c t="n" s="5" r="C33">
        <v>67900000000</v>
      </c>
    </row>
    <row spans="1:3" r="34">
      <c t="s" s="4" r="A34">
        <v>609</v>
      </c>
    </row>
    <row spans="1:3" r="35">
      <c t="s" s="3" r="A35">
        <v>637</v>
      </c>
    </row>
    <row spans="1:3" r="36">
      <c t="s" s="4" r="A36">
        <v>638</v>
      </c>
      <c t="n" s="5" r="B36">
        <v>28500000000</v>
      </c>
      <c t="n" s="5" r="C36">
        <v>28700000000</v>
      </c>
    </row>
    <row spans="1:3" r="37">
      <c t="s" s="4" r="A37">
        <v>612</v>
      </c>
    </row>
    <row spans="1:3" r="38">
      <c t="s" s="3" r="A38">
        <v>637</v>
      </c>
    </row>
    <row spans="1:3" r="39">
      <c t="s" s="4" r="A39">
        <v>638</v>
      </c>
      <c t="n" s="5" r="B39">
        <v>35100000000</v>
      </c>
      <c t="n" s="5" r="C39">
        <v>35200000000</v>
      </c>
    </row>
    <row spans="1:3" r="40">
      <c t="s" s="4" r="A40">
        <v>610</v>
      </c>
    </row>
    <row spans="1:3" r="41">
      <c t="s" s="3" r="A41">
        <v>637</v>
      </c>
    </row>
    <row spans="1:3" r="42">
      <c t="s" s="4" r="A42">
        <v>638</v>
      </c>
      <c t="n" s="5" r="B42">
        <v>400000000</v>
      </c>
      <c t="n" s="5" r="C42">
        <v>400000000</v>
      </c>
    </row>
    <row spans="1:3" r="43">
      <c t="s" s="4" r="A43">
        <v>611</v>
      </c>
    </row>
    <row spans="1:3" r="44">
      <c t="s" s="3" r="A44">
        <v>637</v>
      </c>
    </row>
    <row spans="1:3" r="45">
      <c t="s" s="4" r="A45">
        <v>638</v>
      </c>
      <c t="n" s="7" r="B45">
        <v>3400000000</v>
      </c>
      <c t="n" s="7" r="C45">
        <v>360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9</v>
      </c>
      <c t="s" s="2" r="B1">
        <v>67</v>
      </c>
      <c t="s" s="2" r="D1">
        <v>68</v>
      </c>
    </row>
    <row spans="1:5" r="2">
      <c t="s" s="2" r="B2">
        <v>23</v>
      </c>
      <c t="s" s="2" r="C2">
        <v>69</v>
      </c>
      <c t="s" s="2" r="D2">
        <v>23</v>
      </c>
      <c t="s" s="2" r="E2">
        <v>69</v>
      </c>
    </row>
    <row spans="1:5" r="3">
      <c t="s" s="3" r="A3">
        <v>640</v>
      </c>
    </row>
    <row spans="1:5" r="4">
      <c t="s" s="4" r="A4">
        <v>641</v>
      </c>
      <c t="n" s="7" r="B4">
        <v>226</v>
      </c>
      <c t="n" s="7" r="C4">
        <v>345</v>
      </c>
      <c t="n" s="7" r="D4">
        <v>-408</v>
      </c>
      <c t="n" s="7" r="E4">
        <v>571</v>
      </c>
    </row>
    <row spans="1:5" r="5">
      <c t="s" s="4" r="A5">
        <v>642</v>
      </c>
      <c t="n" s="5" r="B5">
        <v>-67</v>
      </c>
      <c t="n" s="5" r="C5">
        <v>-41</v>
      </c>
      <c t="n" s="5" r="D5">
        <v>-123</v>
      </c>
      <c t="n" s="5" r="E5">
        <v>-110</v>
      </c>
    </row>
    <row spans="1:5" r="6">
      <c t="s" s="4" r="A6">
        <v>643</v>
      </c>
      <c t="n" s="5" r="B6">
        <v>-88</v>
      </c>
      <c t="n" s="5" r="C6">
        <v>-129</v>
      </c>
      <c t="n" s="5" r="D6">
        <v>770</v>
      </c>
      <c t="n" s="5" r="E6">
        <v>-174</v>
      </c>
    </row>
    <row spans="1:5" r="7">
      <c t="s" s="4" r="A7">
        <v>644</v>
      </c>
      <c t="n" s="5" r="B7">
        <v>226</v>
      </c>
      <c t="n" s="5" r="C7">
        <v>345</v>
      </c>
      <c t="n" s="5" r="D7">
        <v>-408</v>
      </c>
      <c t="n" s="5" r="E7">
        <v>571</v>
      </c>
    </row>
    <row spans="1:5" r="8">
      <c t="s" s="4" r="A8">
        <v>645</v>
      </c>
      <c t="n" s="5" r="B8">
        <v>71</v>
      </c>
      <c t="n" s="5" r="C8">
        <v>175</v>
      </c>
      <c t="n" s="5" r="D8">
        <v>239</v>
      </c>
      <c t="n" s="5" r="E8">
        <v>287</v>
      </c>
    </row>
    <row spans="1:5" r="9">
      <c t="s" s="4" r="A9">
        <v>646</v>
      </c>
      <c t="n" s="5" r="B9">
        <v>-156</v>
      </c>
      <c t="n" s="5" r="C9">
        <v>-155</v>
      </c>
      <c t="n" s="5" r="D9">
        <v>-309</v>
      </c>
      <c t="n" s="5" r="E9">
        <v>-344</v>
      </c>
    </row>
    <row spans="1:5" r="10">
      <c t="s" s="4" r="A10">
        <v>647</v>
      </c>
      <c t="n" s="5" r="B10">
        <v>-88</v>
      </c>
      <c t="n" s="5" r="C10">
        <v>-129</v>
      </c>
      <c t="n" s="5" r="D10">
        <v>770</v>
      </c>
      <c t="n" s="5" r="E10">
        <v>-174</v>
      </c>
    </row>
    <row spans="1:5" r="11">
      <c t="s" s="4" r="A11">
        <v>648</v>
      </c>
      <c t="n" s="5" r="B11">
        <v>-18</v>
      </c>
      <c t="n" s="5" r="C11">
        <v>61</v>
      </c>
      <c t="n" s="5" r="D11">
        <v>53</v>
      </c>
      <c t="n" s="5" r="E11">
        <v>53</v>
      </c>
    </row>
    <row spans="1:5" r="12">
      <c t="s" s="4" r="A12">
        <v>604</v>
      </c>
    </row>
    <row spans="1:5" r="13">
      <c t="s" s="3" r="A13">
        <v>640</v>
      </c>
    </row>
    <row spans="1:5" r="14">
      <c t="s" s="4" r="A14">
        <v>641</v>
      </c>
      <c t="n" s="5" r="B14">
        <v>67</v>
      </c>
      <c t="n" s="5" r="C14">
        <v>175</v>
      </c>
      <c t="n" s="5" r="D14">
        <v>-655</v>
      </c>
      <c t="n" s="5" r="E14">
        <v>175</v>
      </c>
    </row>
    <row spans="1:5" r="15">
      <c t="s" s="4" r="A15">
        <v>642</v>
      </c>
      <c t="n" s="5" r="B15">
        <v>89</v>
      </c>
      <c t="n" s="5" r="C15">
        <v>115</v>
      </c>
      <c t="n" s="5" r="D15">
        <v>186</v>
      </c>
      <c t="n" s="5" r="E15">
        <v>237</v>
      </c>
    </row>
    <row spans="1:5" r="16">
      <c t="s" s="4" r="A16">
        <v>643</v>
      </c>
      <c t="n" s="5" r="B16">
        <v>-88</v>
      </c>
      <c t="n" s="5" r="C16">
        <v>-129</v>
      </c>
      <c t="n" s="5" r="D16">
        <v>770</v>
      </c>
      <c t="n" s="5" r="E16">
        <v>-174</v>
      </c>
    </row>
    <row spans="1:5" r="17">
      <c t="s" s="4" r="A17">
        <v>645</v>
      </c>
      <c t="n" s="5" r="B17">
        <v>68</v>
      </c>
      <c t="n" s="5" r="C17">
        <v>161</v>
      </c>
      <c t="n" s="5" r="D17">
        <v>301</v>
      </c>
      <c t="n" s="5" r="E17">
        <v>238</v>
      </c>
    </row>
    <row spans="1:5" r="18">
      <c t="s" s="4" r="A18">
        <v>649</v>
      </c>
    </row>
    <row spans="1:5" r="19">
      <c t="s" s="3" r="A19">
        <v>640</v>
      </c>
    </row>
    <row spans="1:5" r="20">
      <c t="s" s="4" r="A20">
        <v>641</v>
      </c>
      <c t="n" s="5" r="B20">
        <v>-235</v>
      </c>
      <c t="n" s="5" r="C20">
        <v>112</v>
      </c>
      <c t="n" s="5" r="D20">
        <v>-115</v>
      </c>
      <c t="n" s="5" r="E20">
        <v>166</v>
      </c>
    </row>
    <row spans="1:5" r="21">
      <c t="s" s="4" r="A21">
        <v>642</v>
      </c>
      <c t="n" s="5" r="B21">
        <v>86</v>
      </c>
      <c t="n" s="5" r="C21">
        <v>99</v>
      </c>
      <c t="n" s="5" r="D21">
        <v>182</v>
      </c>
      <c t="n" s="5" r="E21">
        <v>199</v>
      </c>
    </row>
    <row spans="1:5" r="22">
      <c t="s" s="4" r="A22">
        <v>643</v>
      </c>
      <c t="n" s="5" r="B22">
        <v>252</v>
      </c>
      <c t="n" s="5" r="C22">
        <v>-112</v>
      </c>
      <c t="n" s="5" r="D22">
        <v>123</v>
      </c>
      <c t="n" s="5" r="E22">
        <v>-165</v>
      </c>
    </row>
    <row spans="1:5" r="23">
      <c t="s" s="4" r="A23">
        <v>645</v>
      </c>
      <c t="n" s="5" r="B23">
        <v>103</v>
      </c>
      <c t="n" s="5" r="C23">
        <v>99</v>
      </c>
      <c t="n" s="5" r="D23">
        <v>190</v>
      </c>
      <c t="n" s="5" r="E23">
        <v>200</v>
      </c>
    </row>
    <row spans="1:5" r="24">
      <c t="s" s="4" r="A24">
        <v>650</v>
      </c>
    </row>
    <row spans="1:5" r="25">
      <c t="s" s="3" r="A25">
        <v>640</v>
      </c>
    </row>
    <row spans="1:5" r="26">
      <c t="s" s="4" r="A26">
        <v>641</v>
      </c>
      <c t="n" s="5" r="B26">
        <v>302</v>
      </c>
      <c t="n" s="5" r="C26">
        <v>63</v>
      </c>
      <c t="n" s="5" r="D26">
        <v>-540</v>
      </c>
      <c t="n" s="5" r="E26">
        <v>9</v>
      </c>
    </row>
    <row spans="1:5" r="27">
      <c t="s" s="4" r="A27">
        <v>642</v>
      </c>
      <c t="n" s="5" r="B27">
        <v>3</v>
      </c>
      <c t="n" s="5" r="C27">
        <v>16</v>
      </c>
      <c t="n" s="5" r="D27">
        <v>4</v>
      </c>
      <c t="n" s="5" r="E27">
        <v>38</v>
      </c>
    </row>
    <row spans="1:5" r="28">
      <c t="s" s="4" r="A28">
        <v>643</v>
      </c>
      <c t="n" s="5" r="B28">
        <v>-340</v>
      </c>
      <c t="n" s="5" r="C28">
        <v>-17</v>
      </c>
      <c t="n" s="5" r="D28">
        <v>647</v>
      </c>
      <c t="n" s="5" r="E28">
        <v>-9</v>
      </c>
    </row>
    <row spans="1:5" r="29">
      <c t="s" s="4" r="A29">
        <v>645</v>
      </c>
      <c t="n" s="5" r="B29">
        <v>-35</v>
      </c>
      <c t="n" s="5" r="C29">
        <v>62</v>
      </c>
      <c t="n" s="5" r="D29">
        <v>111</v>
      </c>
      <c t="n" s="5" r="E29">
        <v>38</v>
      </c>
    </row>
    <row spans="1:5" r="30">
      <c t="s" s="4" r="A30">
        <v>603</v>
      </c>
    </row>
    <row spans="1:5" r="31">
      <c t="s" s="3" r="A31">
        <v>640</v>
      </c>
    </row>
    <row spans="1:5" r="32">
      <c t="s" s="4" r="A32">
        <v>642</v>
      </c>
      <c t="n" s="5" r="C32">
        <v>-1</v>
      </c>
      <c t="n" s="5" r="E32">
        <v>-3</v>
      </c>
    </row>
    <row spans="1:5" r="33">
      <c t="s" s="4" r="A33">
        <v>645</v>
      </c>
      <c t="n" s="5" r="C33">
        <v>-1</v>
      </c>
      <c t="n" s="5" r="E33">
        <v>-3</v>
      </c>
    </row>
    <row spans="1:5" r="34">
      <c t="s" s="4" r="A34">
        <v>651</v>
      </c>
    </row>
    <row spans="1:5" r="35">
      <c t="s" s="3" r="A35">
        <v>640</v>
      </c>
    </row>
    <row spans="1:5" r="36">
      <c t="s" s="4" r="A36">
        <v>642</v>
      </c>
      <c t="n" s="5" r="C36">
        <v>-1</v>
      </c>
      <c t="n" s="5" r="E36">
        <v>-3</v>
      </c>
    </row>
    <row spans="1:5" r="37">
      <c t="s" s="4" r="A37">
        <v>645</v>
      </c>
      <c t="n" s="5" r="C37">
        <v>-1</v>
      </c>
      <c t="n" s="5" r="E37">
        <v>-3</v>
      </c>
    </row>
    <row spans="1:5" r="38">
      <c t="s" s="4" r="A38">
        <v>608</v>
      </c>
    </row>
    <row spans="1:5" r="39">
      <c t="s" s="3" r="A39">
        <v>640</v>
      </c>
    </row>
    <row spans="1:5" r="40">
      <c t="s" s="4" r="A40">
        <v>641</v>
      </c>
      <c t="n" s="5" r="B40">
        <v>159</v>
      </c>
      <c t="n" s="5" r="C40">
        <v>170</v>
      </c>
      <c t="n" s="5" r="D40">
        <v>247</v>
      </c>
      <c t="n" s="5" r="E40">
        <v>396</v>
      </c>
    </row>
    <row spans="1:5" r="41">
      <c t="s" s="4" r="A41">
        <v>642</v>
      </c>
      <c t="n" s="5" r="B41">
        <v>-156</v>
      </c>
      <c t="n" s="5" r="C41">
        <v>-155</v>
      </c>
      <c t="n" s="5" r="D41">
        <v>-309</v>
      </c>
      <c t="n" s="5" r="E41">
        <v>-344</v>
      </c>
    </row>
    <row spans="1:5" r="42">
      <c t="s" s="4" r="A42">
        <v>645</v>
      </c>
      <c t="n" s="5" r="B42">
        <v>3</v>
      </c>
      <c t="n" s="5" r="C42">
        <v>15</v>
      </c>
      <c t="n" s="5" r="D42">
        <v>-62</v>
      </c>
      <c t="n" s="5" r="E42">
        <v>52</v>
      </c>
    </row>
    <row spans="1:5" r="43">
      <c t="s" s="4" r="A43">
        <v>609</v>
      </c>
    </row>
    <row spans="1:5" r="44">
      <c t="s" s="3" r="A44">
        <v>640</v>
      </c>
    </row>
    <row spans="1:5" r="45">
      <c t="s" s="4" r="A45">
        <v>641</v>
      </c>
      <c t="n" s="5" r="B45">
        <v>-5</v>
      </c>
      <c t="n" s="5" r="C45">
        <v>34</v>
      </c>
      <c t="n" s="5" r="D45">
        <v>13</v>
      </c>
      <c t="n" s="5" r="E45">
        <v>53</v>
      </c>
    </row>
    <row spans="1:5" r="46">
      <c t="s" s="4" r="A46">
        <v>642</v>
      </c>
      <c t="n" s="5" r="B46">
        <v>9</v>
      </c>
      <c t="n" s="5" r="C46">
        <v>12</v>
      </c>
      <c t="n" s="5" r="D46">
        <v>20</v>
      </c>
      <c t="n" s="5" r="E46">
        <v>23</v>
      </c>
    </row>
    <row spans="1:5" r="47">
      <c t="s" s="4" r="A47">
        <v>645</v>
      </c>
      <c t="n" s="5" r="B47">
        <v>4</v>
      </c>
      <c t="n" s="5" r="C47">
        <v>46</v>
      </c>
      <c t="n" s="5" r="D47">
        <v>33</v>
      </c>
      <c t="n" s="5" r="E47">
        <v>76</v>
      </c>
    </row>
    <row spans="1:5" r="48">
      <c t="s" s="4" r="A48">
        <v>610</v>
      </c>
    </row>
    <row spans="1:5" r="49">
      <c t="s" s="3" r="A49">
        <v>640</v>
      </c>
    </row>
    <row spans="1:5" r="50">
      <c t="s" s="4" r="A50">
        <v>641</v>
      </c>
      <c t="n" s="5" r="B50">
        <v>-5</v>
      </c>
      <c t="n" s="5" r="C50">
        <v>7</v>
      </c>
      <c t="n" s="5" r="D50">
        <v>-5</v>
      </c>
      <c t="n" s="5" r="E50">
        <v>14</v>
      </c>
    </row>
    <row spans="1:5" r="51">
      <c t="s" s="4" r="A51">
        <v>642</v>
      </c>
      <c t="n" s="5" r="B51">
        <v>-1</v>
      </c>
      <c t="n" s="5" r="C51">
        <v>-1</v>
      </c>
      <c t="n" s="5" r="D51">
        <v>-2</v>
      </c>
      <c t="n" s="5" r="E51">
        <v>-1</v>
      </c>
    </row>
    <row spans="1:5" r="52">
      <c t="s" s="4" r="A52">
        <v>645</v>
      </c>
      <c t="n" s="5" r="B52">
        <v>-6</v>
      </c>
      <c t="n" s="5" r="C52">
        <v>6</v>
      </c>
      <c t="n" s="5" r="D52">
        <v>-7</v>
      </c>
      <c t="n" s="5" r="E52">
        <v>13</v>
      </c>
    </row>
    <row spans="1:5" r="53">
      <c t="s" s="4" r="A53">
        <v>612</v>
      </c>
    </row>
    <row spans="1:5" r="54">
      <c t="s" s="3" r="A54">
        <v>640</v>
      </c>
    </row>
    <row spans="1:5" r="55">
      <c t="s" s="4" r="A55">
        <v>641</v>
      </c>
      <c t="n" s="5" r="B55">
        <v>171</v>
      </c>
      <c t="n" s="5" r="C55">
        <v>132</v>
      </c>
      <c t="n" s="5" r="D55">
        <v>243</v>
      </c>
      <c t="n" s="5" r="E55">
        <v>313</v>
      </c>
    </row>
    <row spans="1:5" r="56">
      <c t="s" s="4" r="A56">
        <v>642</v>
      </c>
      <c t="n" s="5" r="B56">
        <v>-163</v>
      </c>
      <c t="n" s="5" r="C56">
        <v>-166</v>
      </c>
      <c t="n" s="5" r="D56">
        <v>-325</v>
      </c>
      <c t="n" s="5" r="E56">
        <v>-365</v>
      </c>
    </row>
    <row spans="1:5" r="57">
      <c t="s" s="4" r="A57">
        <v>645</v>
      </c>
      <c t="n" s="5" r="B57">
        <v>8</v>
      </c>
      <c t="n" s="5" r="C57">
        <v>-34</v>
      </c>
      <c t="n" s="5" r="D57">
        <v>-82</v>
      </c>
      <c t="n" s="5" r="E57">
        <v>-52</v>
      </c>
    </row>
    <row spans="1:5" r="58">
      <c t="s" s="4" r="A58">
        <v>611</v>
      </c>
    </row>
    <row spans="1:5" r="59">
      <c t="s" s="3" r="A59">
        <v>640</v>
      </c>
    </row>
    <row spans="1:5" r="60">
      <c t="s" s="4" r="A60">
        <v>641</v>
      </c>
      <c t="n" s="5" r="B60">
        <v>-2</v>
      </c>
      <c t="n" s="5" r="C60">
        <v>-3</v>
      </c>
      <c t="n" s="5" r="D60">
        <v>-4</v>
      </c>
      <c t="n" s="5" r="E60">
        <v>16</v>
      </c>
    </row>
    <row spans="1:5" r="61">
      <c t="s" s="4" r="A61">
        <v>642</v>
      </c>
      <c t="n" s="5" r="B61">
        <v>-1</v>
      </c>
      <c t="n" s="5" r="D61">
        <v>-2</v>
      </c>
      <c t="n" s="5" r="E61">
        <v>-1</v>
      </c>
    </row>
    <row spans="1:5" r="62">
      <c t="s" s="4" r="A62">
        <v>645</v>
      </c>
      <c t="n" s="5" r="B62">
        <v>-3</v>
      </c>
      <c t="n" s="5" r="C62">
        <v>-3</v>
      </c>
      <c t="n" s="5" r="D62">
        <v>-6</v>
      </c>
      <c t="n" s="5" r="E62">
        <v>15</v>
      </c>
    </row>
    <row spans="1:5" r="63">
      <c t="s" s="4" r="A63">
        <v>652</v>
      </c>
    </row>
    <row spans="1:5" r="64">
      <c t="s" s="3" r="A64">
        <v>640</v>
      </c>
    </row>
    <row spans="1:5" r="65">
      <c t="s" s="4" r="A65">
        <v>653</v>
      </c>
      <c t="n" s="5" r="B65">
        <v>89</v>
      </c>
      <c t="n" s="5" r="C65">
        <v>114</v>
      </c>
      <c t="n" s="5" r="D65">
        <v>186</v>
      </c>
      <c t="n" s="5" r="E65">
        <v>234</v>
      </c>
    </row>
    <row spans="1:5" r="66">
      <c t="s" s="4" r="A66">
        <v>642</v>
      </c>
      <c t="n" s="7" r="B66">
        <v>89</v>
      </c>
      <c t="n" s="7" r="C66">
        <v>114</v>
      </c>
      <c t="n" s="7" r="D66">
        <v>186</v>
      </c>
      <c t="n" s="7" r="E66">
        <v>2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v>
      </c>
      <c t="s" s="2" r="B1">
        <v>67</v>
      </c>
      <c t="s" s="2" r="D1">
        <v>68</v>
      </c>
    </row>
    <row spans="1:5" r="2">
      <c t="s" s="2" r="B2">
        <v>23</v>
      </c>
      <c t="s" s="2" r="C2">
        <v>69</v>
      </c>
      <c t="s" s="2" r="D2">
        <v>23</v>
      </c>
      <c t="s" s="2" r="E2">
        <v>69</v>
      </c>
    </row>
    <row spans="1:5" r="3">
      <c t="s" s="3" r="A3">
        <v>110</v>
      </c>
    </row>
    <row spans="1:5" r="4">
      <c t="s" s="4" r="A4">
        <v>96</v>
      </c>
      <c t="n" s="7" r="B4">
        <v>182</v>
      </c>
      <c t="n" s="7" r="C4">
        <v>307</v>
      </c>
      <c t="n" s="7" r="D4">
        <v>474</v>
      </c>
      <c t="n" s="7" r="E4">
        <v>526</v>
      </c>
    </row>
    <row spans="1:5" r="5">
      <c t="s" s="3" r="A5">
        <v>111</v>
      </c>
    </row>
    <row spans="1:5" r="6">
      <c t="s" s="4" r="A6">
        <v>112</v>
      </c>
      <c t="n" s="5" r="B6">
        <v>15</v>
      </c>
      <c t="n" s="5" r="C6">
        <v>-4</v>
      </c>
      <c t="n" s="5" r="D6">
        <v>-55</v>
      </c>
      <c t="n" s="5" r="E6">
        <v>-15</v>
      </c>
    </row>
    <row spans="1:5" r="7">
      <c t="s" s="4" r="A7">
        <v>113</v>
      </c>
      <c t="n" s="5" r="C7">
        <v>1</v>
      </c>
      <c t="n" s="5" r="D7">
        <v>-1</v>
      </c>
      <c t="n" s="5" r="E7">
        <v>4</v>
      </c>
    </row>
    <row spans="1:5" r="8">
      <c t="s" s="4" r="A8">
        <v>114</v>
      </c>
      <c t="n" s="5" r="B8">
        <v>15</v>
      </c>
      <c t="n" s="5" r="C8">
        <v>-3</v>
      </c>
      <c t="n" s="5" r="D8">
        <v>-56</v>
      </c>
      <c t="n" s="5" r="E8">
        <v>-11</v>
      </c>
    </row>
    <row spans="1:5" r="9">
      <c t="s" s="4" r="A9">
        <v>115</v>
      </c>
      <c t="n" s="5" r="C9">
        <v>3</v>
      </c>
      <c t="n" s="5" r="E9">
        <v>3</v>
      </c>
    </row>
    <row spans="1:5" r="10">
      <c t="s" s="4" r="A10">
        <v>116</v>
      </c>
      <c t="n" s="5" r="B10">
        <v>-5</v>
      </c>
      <c t="n" s="5" r="D10">
        <v>21</v>
      </c>
      <c t="n" s="5" r="E10">
        <v>2</v>
      </c>
    </row>
    <row spans="1:5" r="11">
      <c t="s" s="4" r="A11">
        <v>117</v>
      </c>
      <c t="n" s="5" r="B11">
        <v>10</v>
      </c>
      <c t="n" s="5" r="D11">
        <v>-35</v>
      </c>
      <c t="n" s="5" r="E11">
        <v>-6</v>
      </c>
    </row>
    <row spans="1:5" r="12">
      <c t="s" s="4" r="A12">
        <v>118</v>
      </c>
      <c t="n" s="7" r="B12">
        <v>192</v>
      </c>
      <c t="n" s="7" r="C12">
        <v>307</v>
      </c>
      <c t="n" s="7" r="D12">
        <v>439</v>
      </c>
      <c t="n" s="7" r="E12">
        <v>5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4</v>
      </c>
      <c t="s" s="2" r="B1">
        <v>23</v>
      </c>
      <c t="s" s="2" r="C1">
        <v>24</v>
      </c>
    </row>
    <row spans="1:3" r="2">
      <c t="s" s="3" r="A2">
        <v>655</v>
      </c>
    </row>
    <row spans="1:3" r="3">
      <c t="s" s="4" r="A3">
        <v>656</v>
      </c>
      <c t="n" s="7" r="B3">
        <v>776</v>
      </c>
      <c t="n" s="7" r="C3">
        <v>935</v>
      </c>
    </row>
    <row spans="1:3" r="4">
      <c t="s" s="4" r="A4">
        <v>657</v>
      </c>
      <c t="n" s="5" r="B4">
        <v>275</v>
      </c>
      <c t="n" s="5" r="C4">
        <v>344</v>
      </c>
    </row>
    <row spans="1:3" r="5">
      <c t="s" s="4" r="A5">
        <v>658</v>
      </c>
      <c t="n" s="5" r="B5">
        <v>1051</v>
      </c>
      <c t="n" s="5" r="C5">
        <v>1279</v>
      </c>
    </row>
    <row spans="1:3" r="6">
      <c t="s" s="4" r="A6">
        <v>659</v>
      </c>
      <c t="n" s="5" r="B6">
        <v>851</v>
      </c>
      <c t="n" s="5" r="C6">
        <v>1091</v>
      </c>
    </row>
    <row spans="1:3" r="7">
      <c t="s" s="3" r="A7">
        <v>660</v>
      </c>
    </row>
    <row spans="1:3" r="8">
      <c t="s" s="4" r="A8">
        <v>661</v>
      </c>
      <c t="n" s="5" r="B8">
        <v>633</v>
      </c>
      <c t="n" s="5" r="C8">
        <v>624</v>
      </c>
    </row>
    <row spans="1:3" r="9">
      <c t="s" s="4" r="A9">
        <v>662</v>
      </c>
      <c t="n" s="5" r="B9">
        <v>633</v>
      </c>
      <c t="n" s="5" r="C9">
        <v>624</v>
      </c>
    </row>
    <row spans="1:3" r="10">
      <c t="s" s="4" r="A10">
        <v>663</v>
      </c>
      <c t="n" s="7" r="B10">
        <v>1302</v>
      </c>
      <c t="n" s="7" r="C10">
        <v>9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4</v>
      </c>
      <c t="s" s="2" r="B1">
        <v>23</v>
      </c>
      <c t="s" s="2" r="C1">
        <v>24</v>
      </c>
    </row>
    <row spans="1:3" r="2">
      <c t="s" s="3" r="A2">
        <v>665</v>
      </c>
    </row>
    <row spans="1:3" r="3">
      <c t="s" s="4" r="A3">
        <v>27</v>
      </c>
      <c t="n" s="7" r="B3">
        <v>448</v>
      </c>
      <c t="n" s="7" r="C3">
        <v>395</v>
      </c>
    </row>
    <row spans="1:3" r="4">
      <c t="s" s="4" r="A4">
        <v>1</v>
      </c>
      <c t="n" s="7" r="B4">
        <v>5096</v>
      </c>
      <c t="n" s="7" r="C4">
        <v>5664</v>
      </c>
    </row>
    <row spans="1:3" r="5">
      <c t="s" s="4" r="A5">
        <v>666</v>
      </c>
      <c t="s" s="4" r="B5">
        <v>667</v>
      </c>
      <c t="s" s="4" r="C5">
        <v>668</v>
      </c>
    </row>
    <row spans="1:3" r="6">
      <c t="s" s="4" r="A6">
        <v>669</v>
      </c>
      <c t="s" s="4" r="B6">
        <v>670</v>
      </c>
      <c t="s" s="4" r="C6">
        <v>671</v>
      </c>
    </row>
    <row spans="1:3" r="7">
      <c t="s" s="4" r="A7">
        <v>672</v>
      </c>
      <c t="s" s="4" r="B7">
        <v>673</v>
      </c>
      <c t="s" s="4" r="C7">
        <v>442</v>
      </c>
    </row>
    <row spans="1:3" r="8">
      <c t="s" s="4" r="A8">
        <v>674</v>
      </c>
      <c t="s" s="4" r="B8">
        <v>427</v>
      </c>
      <c t="s" s="4" r="C8">
        <v>439</v>
      </c>
    </row>
    <row spans="1:3" r="9">
      <c t="s" s="4" r="A9">
        <v>675</v>
      </c>
      <c t="s" s="4" r="B9">
        <v>439</v>
      </c>
      <c t="s" s="4" r="C9">
        <v>437</v>
      </c>
    </row>
    <row spans="1:3" r="10">
      <c t="s" s="4" r="A10">
        <v>676</v>
      </c>
      <c t="s" s="4" r="B10">
        <v>545</v>
      </c>
      <c t="s" s="4" r="C10">
        <v>545</v>
      </c>
    </row>
    <row spans="1:3" r="11">
      <c t="s" s="4" r="A11">
        <v>677</v>
      </c>
      <c t="s" s="4" r="B11">
        <v>678</v>
      </c>
      <c t="s" s="4" r="C11">
        <v>678</v>
      </c>
    </row>
    <row spans="1:3" r="12">
      <c t="s" s="4" r="A12">
        <v>679</v>
      </c>
      <c t="s" s="4" r="B12">
        <v>437</v>
      </c>
      <c t="s" s="4" r="C12">
        <v>680</v>
      </c>
    </row>
    <row spans="1:3" r="13">
      <c t="s" s="4" r="A13">
        <v>681</v>
      </c>
      <c t="s" s="4" r="B13">
        <v>335</v>
      </c>
      <c t="s" s="4" r="C13">
        <v>335</v>
      </c>
    </row>
    <row spans="1:3" r="14">
      <c t="s" s="4" r="A14">
        <v>622</v>
      </c>
    </row>
    <row spans="1:3" r="15">
      <c t="s" s="3" r="A15">
        <v>665</v>
      </c>
    </row>
    <row spans="1:3" r="16">
      <c t="s" s="4" r="A16">
        <v>682</v>
      </c>
      <c t="n" s="7" r="B16">
        <v>1719</v>
      </c>
      <c t="n" s="7" r="C16">
        <v>1821</v>
      </c>
    </row>
    <row spans="1:3" r="17">
      <c t="s" s="4" r="A17">
        <v>683</v>
      </c>
      <c t="n" s="5" r="B17">
        <v>1195</v>
      </c>
      <c t="n" s="5" r="C17">
        <v>1389</v>
      </c>
    </row>
    <row spans="1:3" r="18">
      <c t="s" s="4" r="A18">
        <v>684</v>
      </c>
      <c t="n" s="5" r="B18">
        <v>611</v>
      </c>
      <c t="n" s="5" r="C18">
        <v>781</v>
      </c>
    </row>
    <row spans="1:3" r="19">
      <c t="s" s="4" r="A19">
        <v>685</v>
      </c>
      <c t="n" s="5" r="B19">
        <v>408</v>
      </c>
      <c t="n" s="5" r="C19">
        <v>558</v>
      </c>
    </row>
    <row spans="1:3" r="20">
      <c t="s" s="4" r="A20">
        <v>686</v>
      </c>
      <c t="n" s="5" r="B20">
        <v>488</v>
      </c>
      <c t="n" s="5" r="C20">
        <v>485</v>
      </c>
    </row>
    <row spans="1:3" r="21">
      <c t="s" s="4" r="A21">
        <v>687</v>
      </c>
      <c t="n" s="5" r="B21">
        <v>152</v>
      </c>
      <c t="n" s="5" r="C21">
        <v>152</v>
      </c>
    </row>
    <row spans="1:3" r="22">
      <c t="s" s="4" r="A22">
        <v>688</v>
      </c>
      <c t="n" s="7" r="B22">
        <v>75</v>
      </c>
      <c t="n" s="7" r="C22">
        <v>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16"/>
  </cols>
  <sheetData>
    <row spans="1:4" r="1">
      <c t="s" s="1" r="A1">
        <v>689</v>
      </c>
      <c t="s" s="2" r="B1">
        <v>690</v>
      </c>
      <c t="s" s="2" r="C1">
        <v>691</v>
      </c>
      <c t="s" s="2" r="D1">
        <v>23</v>
      </c>
    </row>
    <row spans="1:4" r="2">
      <c t="s" s="3" r="A2">
        <v>692</v>
      </c>
    </row>
    <row spans="1:4" r="3">
      <c t="s" s="4" r="A3">
        <v>693</v>
      </c>
      <c t="n" s="7" r="C3">
        <v>0</v>
      </c>
    </row>
    <row spans="1:4" r="4">
      <c t="s" s="4" r="A4">
        <v>694</v>
      </c>
    </row>
    <row spans="1:4" r="5">
      <c t="s" s="3" r="A5">
        <v>692</v>
      </c>
    </row>
    <row spans="1:4" r="6">
      <c t="s" s="4" r="A6">
        <v>695</v>
      </c>
      <c t="s" s="4" r="D6">
        <v>696</v>
      </c>
    </row>
    <row spans="1:4" r="7">
      <c t="s" s="4" r="A7">
        <v>697</v>
      </c>
      <c t="s" s="4" r="B7">
        <v>698</v>
      </c>
    </row>
    <row spans="1:4" r="8">
      <c t="s" s="4" r="A8">
        <v>699</v>
      </c>
      <c t="n" s="7" r="B8">
        <v>185000000</v>
      </c>
    </row>
    <row spans="1:4" r="9">
      <c t="s" s="4" r="A9">
        <v>700</v>
      </c>
      <c t="n" s="5" r="B9">
        <v>39</v>
      </c>
    </row>
    <row spans="1:4" r="10">
      <c t="s" s="4" r="A10">
        <v>701</v>
      </c>
    </row>
    <row spans="1:4" r="11">
      <c t="s" s="3" r="A11">
        <v>692</v>
      </c>
    </row>
    <row spans="1:4" r="12">
      <c t="s" s="4" r="A12">
        <v>702</v>
      </c>
      <c t="n" s="5" r="B12">
        <v>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3</v>
      </c>
      <c t="s" s="2" r="B1">
        <v>67</v>
      </c>
      <c t="s" s="2" r="D1">
        <v>68</v>
      </c>
    </row>
    <row spans="1:5" r="2">
      <c t="s" s="2" r="B2">
        <v>23</v>
      </c>
      <c t="s" s="2" r="C2">
        <v>69</v>
      </c>
      <c t="s" s="2" r="D2">
        <v>23</v>
      </c>
      <c t="s" s="2" r="E2">
        <v>69</v>
      </c>
    </row>
    <row spans="1:5" r="3">
      <c t="s" s="3" r="A3">
        <v>243</v>
      </c>
    </row>
    <row spans="1:5" r="4">
      <c t="s" s="4" r="A4">
        <v>704</v>
      </c>
      <c t="n" s="5" r="B4">
        <v>15190685</v>
      </c>
      <c t="n" s="5" r="C4">
        <v>3862214</v>
      </c>
      <c t="n" s="5" r="D4">
        <v>29844520</v>
      </c>
      <c t="n" s="5" r="E4">
        <v>12230514</v>
      </c>
    </row>
    <row spans="1:5" r="5">
      <c t="s" s="4" r="A5">
        <v>705</v>
      </c>
      <c t="n" s="8" r="B5">
        <v>19.76</v>
      </c>
      <c t="n" s="8" r="C5">
        <v>16.81</v>
      </c>
      <c t="n" s="8" r="D5">
        <v>20.12</v>
      </c>
      <c t="n" s="8" r="E5">
        <v>21.65</v>
      </c>
    </row>
    <row spans="1:5" r="6">
      <c t="s" s="4" r="A6">
        <v>153</v>
      </c>
      <c t="n" s="5" r="B6">
        <v>431168</v>
      </c>
      <c t="n" s="5" r="C6">
        <v>1270458</v>
      </c>
      <c t="n" s="5" r="D6">
        <v>2075932</v>
      </c>
      <c t="n" s="5" r="E6">
        <v>3385928</v>
      </c>
    </row>
    <row spans="1:5" r="7">
      <c t="s" s="4" r="A7">
        <v>705</v>
      </c>
      <c t="n" s="8" r="B7">
        <v>19.83</v>
      </c>
      <c t="n" s="8" r="C7">
        <v>17.75</v>
      </c>
      <c t="n" s="8" r="D7">
        <v>20.65</v>
      </c>
      <c t="n" s="8" r="E7">
        <v>21.38</v>
      </c>
    </row>
    <row spans="1:5" r="8">
      <c t="s" s="4" r="A8">
        <v>706</v>
      </c>
      <c t="n" s="5" r="B8">
        <v>633170</v>
      </c>
      <c t="n" s="5" r="C8">
        <v>1867844</v>
      </c>
      <c t="n" s="5" r="D8">
        <v>4218408</v>
      </c>
      <c t="n" s="5" r="E8">
        <v>61060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5"/>
    <col customWidth="1" max="7" min="7" width="14"/>
  </cols>
  <sheetData>
    <row spans="1:7" r="1">
      <c t="s" s="1" r="A1">
        <v>707</v>
      </c>
      <c t="s" s="2" r="B1">
        <v>708</v>
      </c>
      <c t="s" s="2" r="D1">
        <v>67</v>
      </c>
      <c t="s" s="2" r="F1">
        <v>68</v>
      </c>
    </row>
    <row spans="1:7" r="2">
      <c t="s" s="2" r="B2">
        <v>23</v>
      </c>
      <c t="s" s="2" r="C2">
        <v>339</v>
      </c>
      <c t="s" s="2" r="D2">
        <v>23</v>
      </c>
      <c t="s" s="2" r="E2">
        <v>69</v>
      </c>
      <c t="s" s="2" r="F2">
        <v>23</v>
      </c>
      <c t="s" s="2" r="G2">
        <v>69</v>
      </c>
    </row>
    <row spans="1:7" r="3">
      <c t="s" s="3" r="A3">
        <v>709</v>
      </c>
    </row>
    <row spans="1:7" r="4">
      <c t="s" s="4" r="A4">
        <v>710</v>
      </c>
      <c t="n" s="8" r="B4">
        <v>18.21</v>
      </c>
      <c t="n" s="8" r="D4">
        <v>18.21</v>
      </c>
      <c t="n" s="8" r="F4">
        <v>18.21</v>
      </c>
    </row>
    <row spans="1:7" r="5">
      <c t="s" s="4" r="A5">
        <v>107</v>
      </c>
      <c t="n" s="8" r="B5">
        <v>0.16</v>
      </c>
      <c t="n" s="8" r="C5">
        <v>0.16</v>
      </c>
      <c t="n" s="8" r="D5">
        <v>0.16</v>
      </c>
      <c t="n" s="8" r="E5">
        <v>0.15</v>
      </c>
      <c t="n" s="8" r="F5">
        <v>0.32</v>
      </c>
      <c t="n" s="8" r="G5">
        <v>0.3</v>
      </c>
    </row>
    <row spans="1:7" r="6">
      <c t="s" s="4" r="A6">
        <v>704</v>
      </c>
      <c t="n" s="5" r="D6">
        <v>15190685</v>
      </c>
      <c t="n" s="5" r="E6">
        <v>3862214</v>
      </c>
      <c t="n" s="5" r="F6">
        <v>29844520</v>
      </c>
      <c t="n" s="5" r="G6">
        <v>12230514</v>
      </c>
    </row>
    <row spans="1:7" r="7">
      <c t="s" s="4" r="A7">
        <v>711</v>
      </c>
      <c t="n" s="7" r="D7">
        <v>300000000</v>
      </c>
      <c t="n" s="7" r="E7">
        <v>65000000</v>
      </c>
      <c t="n" s="7" r="F7">
        <v>600000000</v>
      </c>
      <c t="n" s="7" r="G7">
        <v>265000000</v>
      </c>
    </row>
    <row spans="1:7" r="8">
      <c t="s" s="4" r="A8">
        <v>712</v>
      </c>
      <c t="n" s="7" r="B8">
        <v>400000000</v>
      </c>
      <c t="n" s="5" r="D8">
        <v>400000000</v>
      </c>
      <c t="n" s="5" r="F8">
        <v>400000000</v>
      </c>
    </row>
    <row spans="1:7" r="9">
      <c t="s" s="4" r="A9">
        <v>713</v>
      </c>
    </row>
    <row spans="1:7" r="10">
      <c t="s" s="3" r="A10">
        <v>709</v>
      </c>
    </row>
    <row spans="1:7" r="11">
      <c t="s" s="4" r="A11">
        <v>714</v>
      </c>
      <c t="n" s="7" r="B11">
        <v>1000000000</v>
      </c>
      <c t="n" s="7" r="D11">
        <v>1000000000</v>
      </c>
      <c t="n" s="7" r="F11">
        <v>100000000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5</v>
      </c>
      <c t="s" s="2" r="B1">
        <v>67</v>
      </c>
      <c t="s" s="2" r="D1">
        <v>68</v>
      </c>
    </row>
    <row spans="1:5" r="2">
      <c t="s" s="2" r="B2">
        <v>23</v>
      </c>
      <c t="s" s="2" r="C2">
        <v>69</v>
      </c>
      <c t="s" s="2" r="D2">
        <v>23</v>
      </c>
      <c t="s" s="2" r="E2">
        <v>69</v>
      </c>
    </row>
    <row spans="1:5" r="3">
      <c t="s" s="3" r="A3">
        <v>716</v>
      </c>
    </row>
    <row spans="1:5" r="4">
      <c t="s" s="4" r="A4">
        <v>98</v>
      </c>
      <c t="n" s="7" r="B4">
        <v>182</v>
      </c>
      <c t="n" s="7" r="C4">
        <v>307</v>
      </c>
      <c t="n" s="7" r="D4">
        <v>474</v>
      </c>
      <c t="n" s="7" r="E4">
        <v>526</v>
      </c>
    </row>
    <row spans="1:5" r="5">
      <c t="s" s="4" r="A5">
        <v>99</v>
      </c>
      <c t="n" s="5" r="C5">
        <v>2</v>
      </c>
      <c t="n" s="5" r="E5">
        <v>6</v>
      </c>
    </row>
    <row spans="1:5" r="6">
      <c t="s" s="4" r="A6">
        <v>100</v>
      </c>
      <c t="n" s="7" r="B6">
        <v>182</v>
      </c>
      <c t="n" s="7" r="C6">
        <v>305</v>
      </c>
      <c t="n" s="7" r="D6">
        <v>474</v>
      </c>
      <c t="n" s="7" r="E6">
        <v>520</v>
      </c>
    </row>
    <row spans="1:5" r="7">
      <c t="s" s="3" r="A7">
        <v>717</v>
      </c>
    </row>
    <row spans="1:5" r="8">
      <c t="s" s="4" r="A8">
        <v>718</v>
      </c>
      <c t="n" s="5" r="B8">
        <v>381</v>
      </c>
      <c t="n" s="5" r="C8">
        <v>422</v>
      </c>
      <c t="n" s="5" r="D8">
        <v>389</v>
      </c>
      <c t="n" s="5" r="E8">
        <v>424</v>
      </c>
    </row>
    <row spans="1:5" r="9">
      <c t="s" s="3" r="A9">
        <v>719</v>
      </c>
    </row>
    <row spans="1:5" r="10">
      <c t="s" s="4" r="A10">
        <v>720</v>
      </c>
      <c t="n" s="5" r="B10">
        <v>6</v>
      </c>
      <c t="n" s="5" r="C10">
        <v>8</v>
      </c>
      <c t="n" s="5" r="D10">
        <v>7</v>
      </c>
      <c t="n" s="5" r="E10">
        <v>8</v>
      </c>
    </row>
    <row spans="1:5" r="11">
      <c t="s" s="4" r="A11">
        <v>721</v>
      </c>
      <c t="n" s="5" r="B11">
        <v>6</v>
      </c>
      <c t="n" s="5" r="C11">
        <v>8</v>
      </c>
      <c t="n" s="5" r="D11">
        <v>7</v>
      </c>
      <c t="n" s="5" r="E11">
        <v>8</v>
      </c>
    </row>
    <row spans="1:5" r="12">
      <c t="s" s="4" r="A12">
        <v>722</v>
      </c>
      <c t="n" s="5" r="B12">
        <v>387</v>
      </c>
      <c t="n" s="5" r="C12">
        <v>430</v>
      </c>
      <c t="n" s="5" r="D12">
        <v>396</v>
      </c>
      <c t="n" s="5" r="E12">
        <v>432</v>
      </c>
    </row>
    <row spans="1:5" r="13">
      <c t="s" s="3" r="A13">
        <v>723</v>
      </c>
    </row>
    <row spans="1:5" r="14">
      <c t="s" s="4" r="A14">
        <v>102</v>
      </c>
      <c t="n" s="8" r="B14">
        <v>0.48</v>
      </c>
      <c t="n" s="8" r="C14">
        <v>0.72</v>
      </c>
      <c t="n" s="8" r="D14">
        <v>1.22</v>
      </c>
      <c t="n" s="8" r="E14">
        <v>1.22</v>
      </c>
    </row>
    <row spans="1:5" r="15">
      <c t="s" s="4" r="A15">
        <v>103</v>
      </c>
      <c t="n" s="5" r="B15">
        <v>0</v>
      </c>
      <c t="n" s="5" r="C15">
        <v>0</v>
      </c>
      <c t="n" s="5" r="D15">
        <v>0</v>
      </c>
      <c t="n" s="5" r="E15">
        <v>0</v>
      </c>
    </row>
    <row spans="1:5" r="16">
      <c t="s" s="4" r="A16">
        <v>1</v>
      </c>
      <c t="n" s="9" r="B16">
        <v>0.48</v>
      </c>
      <c t="n" s="9" r="C16">
        <v>0.72</v>
      </c>
      <c t="n" s="9" r="D16">
        <v>1.22</v>
      </c>
      <c t="n" s="9" r="E16">
        <v>1.22</v>
      </c>
    </row>
    <row spans="1:5" r="17">
      <c t="s" s="3" r="A17">
        <v>724</v>
      </c>
    </row>
    <row spans="1:5" r="18">
      <c t="s" s="4" r="A18">
        <v>102</v>
      </c>
      <c t="n" s="9" r="B18">
        <v>0.47</v>
      </c>
      <c t="n" s="9" r="C18">
        <v>0.71</v>
      </c>
      <c t="n" s="9" r="D18">
        <v>1.2</v>
      </c>
      <c t="n" s="9" r="E18">
        <v>1.2</v>
      </c>
    </row>
    <row spans="1:5" r="19">
      <c t="s" s="4" r="A19">
        <v>103</v>
      </c>
      <c t="n" s="5" r="B19">
        <v>0</v>
      </c>
      <c t="n" s="5" r="C19">
        <v>0</v>
      </c>
      <c t="n" s="5" r="D19">
        <v>0</v>
      </c>
      <c t="n" s="5" r="E19">
        <v>0</v>
      </c>
    </row>
    <row spans="1:5" r="20">
      <c t="s" s="4" r="A20">
        <v>1</v>
      </c>
      <c t="n" s="8" r="B20">
        <v>0.47</v>
      </c>
      <c t="n" s="8" r="C20">
        <v>0.71</v>
      </c>
      <c t="n" s="8" r="D20">
        <v>1.2</v>
      </c>
      <c t="n" s="8" r="E20">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5</v>
      </c>
      <c t="s" s="2" r="B1">
        <v>67</v>
      </c>
      <c t="s" s="2" r="D1">
        <v>68</v>
      </c>
    </row>
    <row spans="1:5" r="2">
      <c t="s" s="2" r="B2">
        <v>23</v>
      </c>
      <c t="s" s="2" r="C2">
        <v>69</v>
      </c>
      <c t="s" s="2" r="D2">
        <v>23</v>
      </c>
      <c t="s" s="2" r="E2">
        <v>69</v>
      </c>
    </row>
    <row spans="1:5" r="3">
      <c t="s" s="4" r="A3">
        <v>726</v>
      </c>
    </row>
    <row spans="1:5" r="4">
      <c t="s" s="3" r="A4">
        <v>727</v>
      </c>
    </row>
    <row spans="1:5" r="5">
      <c t="s" s="4" r="A5">
        <v>728</v>
      </c>
      <c t="n" s="5" r="B5">
        <v>3</v>
      </c>
      <c t="n" s="5" r="C5">
        <v>3</v>
      </c>
      <c t="n" s="5" r="D5">
        <v>3</v>
      </c>
      <c t="n" s="5" r="E5">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9</v>
      </c>
      <c t="s" s="2" r="B1">
        <v>67</v>
      </c>
      <c t="s" s="2" r="D1">
        <v>68</v>
      </c>
    </row>
    <row spans="1:5" r="2">
      <c t="s" s="2" r="B2">
        <v>23</v>
      </c>
      <c t="s" s="2" r="C2">
        <v>69</v>
      </c>
      <c t="s" s="2" r="D2">
        <v>23</v>
      </c>
      <c t="s" s="2" r="E2">
        <v>69</v>
      </c>
    </row>
    <row spans="1:5" r="3">
      <c t="s" s="3" r="A3">
        <v>730</v>
      </c>
    </row>
    <row spans="1:5" r="4">
      <c t="s" s="4" r="A4">
        <v>90</v>
      </c>
      <c t="n" s="7" r="B4">
        <v>29</v>
      </c>
      <c t="n" s="7" r="C4">
        <v>61</v>
      </c>
      <c t="n" s="7" r="D4">
        <v>32</v>
      </c>
      <c t="n" s="7" r="E4">
        <v>8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1</v>
      </c>
      <c t="s" s="2" r="B1">
        <v>23</v>
      </c>
      <c t="s" s="2" r="C1">
        <v>24</v>
      </c>
    </row>
    <row spans="1:3" r="2">
      <c t="s" s="3" r="A2">
        <v>732</v>
      </c>
    </row>
    <row spans="1:3" r="3">
      <c t="s" s="4" r="A3">
        <v>733</v>
      </c>
      <c t="n" s="7" r="B3">
        <v>6</v>
      </c>
      <c t="n" s="7" r="C3">
        <v>6</v>
      </c>
    </row>
    <row spans="1:3" r="4">
      <c t="s" s="4" r="A4">
        <v>595</v>
      </c>
      <c t="n" s="5" r="B4">
        <v>755</v>
      </c>
      <c t="n" s="5" r="C4">
        <v>1022</v>
      </c>
    </row>
    <row spans="1:3" r="5">
      <c t="s" s="4" r="A5">
        <v>1</v>
      </c>
      <c t="n" s="5" r="B5">
        <v>134185</v>
      </c>
      <c t="n" s="5" r="C5">
        <v>139854</v>
      </c>
    </row>
    <row spans="1:3" r="6">
      <c t="s" s="4" r="A6">
        <v>597</v>
      </c>
      <c t="n" s="5" r="B6">
        <v>-1631</v>
      </c>
      <c t="n" s="5" r="C6">
        <v>-1430</v>
      </c>
    </row>
    <row spans="1:3" r="7">
      <c t="s" s="4" r="A7">
        <v>599</v>
      </c>
    </row>
    <row spans="1:3" r="8">
      <c t="s" s="3" r="A8">
        <v>732</v>
      </c>
    </row>
    <row spans="1:3" r="9">
      <c t="s" s="4" r="A9">
        <v>595</v>
      </c>
      <c t="n" s="5" r="B9">
        <v>744</v>
      </c>
      <c t="n" s="5" r="C9">
        <v>857</v>
      </c>
    </row>
    <row spans="1:3" r="10">
      <c t="s" s="4" r="A10">
        <v>597</v>
      </c>
      <c t="n" s="5" r="B10">
        <v>-189</v>
      </c>
      <c t="n" s="5" r="C10">
        <v>-145</v>
      </c>
    </row>
    <row spans="1:3" r="11">
      <c t="s" s="4" r="A11">
        <v>600</v>
      </c>
    </row>
    <row spans="1:3" r="12">
      <c t="s" s="3" r="A12">
        <v>732</v>
      </c>
    </row>
    <row spans="1:3" r="13">
      <c t="s" s="4" r="A13">
        <v>595</v>
      </c>
      <c t="n" s="5" r="B13">
        <v>10</v>
      </c>
      <c t="n" s="5" r="C13">
        <v>164</v>
      </c>
    </row>
    <row spans="1:3" r="14">
      <c t="s" s="4" r="A14">
        <v>597</v>
      </c>
      <c t="n" s="5" r="B14">
        <v>-750</v>
      </c>
      <c t="n" s="5" r="C14">
        <v>-358</v>
      </c>
    </row>
    <row spans="1:3" r="15">
      <c t="s" s="4" r="A15">
        <v>601</v>
      </c>
    </row>
    <row spans="1:3" r="16">
      <c t="s" s="3" r="A16">
        <v>732</v>
      </c>
    </row>
    <row spans="1:3" r="17">
      <c t="s" s="4" r="A17">
        <v>595</v>
      </c>
      <c t="n" s="5" r="B17">
        <v>1</v>
      </c>
      <c t="n" s="5" r="C17">
        <v>1</v>
      </c>
    </row>
    <row spans="1:3" r="18">
      <c t="s" s="4" r="A18">
        <v>597</v>
      </c>
      <c t="n" s="5" r="B18">
        <v>-16</v>
      </c>
      <c t="n" s="5" r="C18">
        <v>-12</v>
      </c>
    </row>
    <row spans="1:3" r="19">
      <c t="s" s="4" r="A19">
        <v>602</v>
      </c>
    </row>
    <row spans="1:3" r="20">
      <c t="s" s="3" r="A20">
        <v>732</v>
      </c>
    </row>
    <row spans="1:3" r="21">
      <c t="s" s="4" r="A21">
        <v>597</v>
      </c>
      <c t="n" s="5" r="B21">
        <v>-676</v>
      </c>
      <c t="n" s="5" r="C21">
        <v>-915</v>
      </c>
    </row>
    <row spans="1:3" r="22">
      <c t="s" s="4" r="A22">
        <v>734</v>
      </c>
    </row>
    <row spans="1:3" r="23">
      <c t="s" s="3" r="A23">
        <v>732</v>
      </c>
    </row>
    <row spans="1:3" r="24">
      <c t="s" s="4" r="A24">
        <v>733</v>
      </c>
      <c t="n" s="5" r="B24">
        <v>6</v>
      </c>
      <c t="n" s="5" r="C24">
        <v>6</v>
      </c>
    </row>
    <row spans="1:3" r="25">
      <c t="s" s="4" r="A25">
        <v>595</v>
      </c>
      <c t="n" s="5" r="B25">
        <v>755</v>
      </c>
      <c t="n" s="5" r="C25">
        <v>1022</v>
      </c>
    </row>
    <row spans="1:3" r="26">
      <c t="s" s="4" r="A26">
        <v>1</v>
      </c>
      <c t="n" s="5" r="B26">
        <v>761</v>
      </c>
      <c t="n" s="5" r="C26">
        <v>1028</v>
      </c>
    </row>
    <row spans="1:3" r="27">
      <c t="s" s="4" r="A27">
        <v>597</v>
      </c>
      <c t="n" s="5" r="B27">
        <v>-1631</v>
      </c>
      <c t="n" s="5" r="C27">
        <v>-1430</v>
      </c>
    </row>
    <row spans="1:3" r="28">
      <c t="s" s="4" r="A28">
        <v>1</v>
      </c>
      <c t="n" s="5" r="B28">
        <v>-1631</v>
      </c>
      <c t="n" s="5" r="C28">
        <v>-1430</v>
      </c>
    </row>
    <row spans="1:3" r="29">
      <c t="s" s="4" r="A29">
        <v>735</v>
      </c>
    </row>
    <row spans="1:3" r="30">
      <c t="s" s="3" r="A30">
        <v>732</v>
      </c>
    </row>
    <row spans="1:3" r="31">
      <c t="s" s="4" r="A31">
        <v>595</v>
      </c>
      <c t="n" s="5" r="B31">
        <v>744</v>
      </c>
      <c t="n" s="5" r="C31">
        <v>857</v>
      </c>
    </row>
    <row spans="1:3" r="32">
      <c t="s" s="4" r="A32">
        <v>597</v>
      </c>
      <c t="n" s="5" r="B32">
        <v>-189</v>
      </c>
      <c t="n" s="5" r="C32">
        <v>-145</v>
      </c>
    </row>
    <row spans="1:3" r="33">
      <c t="s" s="4" r="A33">
        <v>736</v>
      </c>
    </row>
    <row spans="1:3" r="34">
      <c t="s" s="3" r="A34">
        <v>732</v>
      </c>
    </row>
    <row spans="1:3" r="35">
      <c t="s" s="4" r="A35">
        <v>595</v>
      </c>
      <c t="n" s="5" r="B35">
        <v>10</v>
      </c>
      <c t="n" s="5" r="C35">
        <v>164</v>
      </c>
    </row>
    <row spans="1:3" r="36">
      <c t="s" s="4" r="A36">
        <v>597</v>
      </c>
      <c t="n" s="5" r="B36">
        <v>-750</v>
      </c>
      <c t="n" s="5" r="C36">
        <v>-358</v>
      </c>
    </row>
    <row spans="1:3" r="37">
      <c t="s" s="4" r="A37">
        <v>737</v>
      </c>
    </row>
    <row spans="1:3" r="38">
      <c t="s" s="3" r="A38">
        <v>732</v>
      </c>
    </row>
    <row spans="1:3" r="39">
      <c t="s" s="4" r="A39">
        <v>595</v>
      </c>
      <c t="n" s="5" r="B39">
        <v>1</v>
      </c>
      <c t="n" s="5" r="C39">
        <v>1</v>
      </c>
    </row>
    <row spans="1:3" r="40">
      <c t="s" s="4" r="A40">
        <v>597</v>
      </c>
      <c t="n" s="5" r="B40">
        <v>-16</v>
      </c>
      <c t="n" s="5" r="C40">
        <v>-12</v>
      </c>
    </row>
    <row spans="1:3" r="41">
      <c t="s" s="4" r="A41">
        <v>738</v>
      </c>
    </row>
    <row spans="1:3" r="42">
      <c t="s" s="3" r="A42">
        <v>732</v>
      </c>
    </row>
    <row spans="1:3" r="43">
      <c t="s" s="4" r="A43">
        <v>597</v>
      </c>
      <c t="n" s="5" r="B43">
        <v>-676</v>
      </c>
      <c t="n" s="5" r="C43">
        <v>-915</v>
      </c>
    </row>
    <row spans="1:3" r="44">
      <c t="s" s="4" r="A44">
        <v>739</v>
      </c>
    </row>
    <row spans="1:3" r="45">
      <c t="s" s="3" r="A45">
        <v>732</v>
      </c>
    </row>
    <row spans="1:3" r="46">
      <c t="s" s="4" r="A46">
        <v>733</v>
      </c>
      <c t="n" s="5" r="B46">
        <v>1</v>
      </c>
      <c t="n" s="5" r="C46">
        <v>1</v>
      </c>
    </row>
    <row spans="1:3" r="47">
      <c t="s" s="4" r="A47">
        <v>737</v>
      </c>
    </row>
    <row spans="1:3" r="48">
      <c t="s" s="3" r="A48">
        <v>732</v>
      </c>
    </row>
    <row spans="1:3" r="49">
      <c t="s" s="4" r="A49">
        <v>733</v>
      </c>
      <c t="n" s="5" r="B49">
        <v>5</v>
      </c>
      <c t="n" s="5" r="C49">
        <v>5</v>
      </c>
    </row>
    <row spans="1:3" r="50">
      <c t="s" s="4" r="A50">
        <v>740</v>
      </c>
    </row>
    <row spans="1:3" r="51">
      <c t="s" s="3" r="A51">
        <v>732</v>
      </c>
    </row>
    <row spans="1:3" r="52">
      <c t="s" s="4" r="A52">
        <v>733</v>
      </c>
      <c t="n" s="5" r="B52">
        <v>6</v>
      </c>
      <c t="n" s="5" r="C52">
        <v>6</v>
      </c>
    </row>
    <row spans="1:3" r="53">
      <c t="s" s="4" r="A53">
        <v>595</v>
      </c>
      <c t="n" s="5" r="B53">
        <v>728</v>
      </c>
      <c t="n" s="5" r="C53">
        <v>841</v>
      </c>
    </row>
    <row spans="1:3" r="54">
      <c t="s" s="4" r="A54">
        <v>1</v>
      </c>
      <c t="n" s="5" r="B54">
        <v>734</v>
      </c>
      <c t="n" s="5" r="C54">
        <v>847</v>
      </c>
    </row>
    <row spans="1:3" r="55">
      <c t="s" s="4" r="A55">
        <v>597</v>
      </c>
      <c t="n" s="5" r="B55">
        <v>-853</v>
      </c>
      <c t="n" s="5" r="C55">
        <v>-1033</v>
      </c>
    </row>
    <row spans="1:3" r="56">
      <c t="s" s="4" r="A56">
        <v>1</v>
      </c>
      <c t="n" s="5" r="B56">
        <v>-853</v>
      </c>
      <c t="n" s="5" r="C56">
        <v>-1033</v>
      </c>
    </row>
    <row spans="1:3" r="57">
      <c t="s" s="4" r="A57">
        <v>741</v>
      </c>
    </row>
    <row spans="1:3" r="58">
      <c t="s" s="3" r="A58">
        <v>732</v>
      </c>
    </row>
    <row spans="1:3" r="59">
      <c t="s" s="4" r="A59">
        <v>595</v>
      </c>
      <c t="n" s="5" r="B59">
        <v>728</v>
      </c>
      <c t="n" s="5" r="C59">
        <v>841</v>
      </c>
    </row>
    <row spans="1:3" r="60">
      <c t="s" s="4" r="A60">
        <v>597</v>
      </c>
      <c t="n" s="5" r="B60">
        <v>-91</v>
      </c>
      <c t="n" s="5" r="C60">
        <v>-41</v>
      </c>
    </row>
    <row spans="1:3" r="61">
      <c t="s" s="4" r="A61">
        <v>742</v>
      </c>
    </row>
    <row spans="1:3" r="62">
      <c t="s" s="3" r="A62">
        <v>732</v>
      </c>
    </row>
    <row spans="1:3" r="63">
      <c t="s" s="4" r="A63">
        <v>597</v>
      </c>
      <c t="n" s="5" r="B63">
        <v>-86</v>
      </c>
      <c t="n" s="5" r="C63">
        <v>-77</v>
      </c>
    </row>
    <row spans="1:3" r="64">
      <c t="s" s="4" r="A64">
        <v>743</v>
      </c>
    </row>
    <row spans="1:3" r="65">
      <c t="s" s="3" r="A65">
        <v>732</v>
      </c>
    </row>
    <row spans="1:3" r="66">
      <c t="s" s="4" r="A66">
        <v>597</v>
      </c>
      <c t="n" s="5" r="B66">
        <v>-676</v>
      </c>
      <c t="n" s="5" r="C66">
        <v>-915</v>
      </c>
    </row>
    <row spans="1:3" r="67">
      <c t="s" s="4" r="A67">
        <v>744</v>
      </c>
    </row>
    <row spans="1:3" r="68">
      <c t="s" s="3" r="A68">
        <v>732</v>
      </c>
    </row>
    <row spans="1:3" r="69">
      <c t="s" s="4" r="A69">
        <v>733</v>
      </c>
      <c t="n" s="5" r="B69">
        <v>1</v>
      </c>
      <c t="n" s="5" r="C69">
        <v>1</v>
      </c>
    </row>
    <row spans="1:3" r="70">
      <c t="s" s="4" r="A70">
        <v>745</v>
      </c>
    </row>
    <row spans="1:3" r="71">
      <c t="s" s="3" r="A71">
        <v>732</v>
      </c>
    </row>
    <row spans="1:3" r="72">
      <c t="s" s="4" r="A72">
        <v>733</v>
      </c>
      <c t="n" s="5" r="B72">
        <v>5</v>
      </c>
      <c t="n" s="5" r="C72">
        <v>5</v>
      </c>
    </row>
    <row spans="1:3" r="73">
      <c t="s" s="4" r="A73">
        <v>746</v>
      </c>
    </row>
    <row spans="1:3" r="74">
      <c t="s" s="3" r="A74">
        <v>732</v>
      </c>
    </row>
    <row spans="1:3" r="75">
      <c t="s" s="4" r="A75">
        <v>595</v>
      </c>
      <c t="n" s="5" r="B75">
        <v>27</v>
      </c>
      <c t="n" s="5" r="C75">
        <v>181</v>
      </c>
    </row>
    <row spans="1:3" r="76">
      <c t="s" s="4" r="A76">
        <v>1</v>
      </c>
      <c t="n" s="5" r="B76">
        <v>27</v>
      </c>
      <c t="n" s="5" r="C76">
        <v>181</v>
      </c>
    </row>
    <row spans="1:3" r="77">
      <c t="s" s="4" r="A77">
        <v>597</v>
      </c>
      <c t="n" s="5" r="B77">
        <v>-778</v>
      </c>
      <c t="n" s="5" r="C77">
        <v>-397</v>
      </c>
    </row>
    <row spans="1:3" r="78">
      <c t="s" s="4" r="A78">
        <v>1</v>
      </c>
      <c t="n" s="5" r="B78">
        <v>-778</v>
      </c>
      <c t="n" s="5" r="C78">
        <v>-397</v>
      </c>
    </row>
    <row spans="1:3" r="79">
      <c t="s" s="4" r="A79">
        <v>747</v>
      </c>
    </row>
    <row spans="1:3" r="80">
      <c t="s" s="3" r="A80">
        <v>732</v>
      </c>
    </row>
    <row spans="1:3" r="81">
      <c t="s" s="4" r="A81">
        <v>595</v>
      </c>
      <c t="n" s="5" r="B81">
        <v>16</v>
      </c>
      <c t="n" s="5" r="C81">
        <v>16</v>
      </c>
    </row>
    <row spans="1:3" r="82">
      <c t="s" s="4" r="A82">
        <v>597</v>
      </c>
      <c t="n" s="5" r="B82">
        <v>-98</v>
      </c>
      <c t="n" s="5" r="C82">
        <v>-104</v>
      </c>
    </row>
    <row spans="1:3" r="83">
      <c t="s" s="4" r="A83">
        <v>748</v>
      </c>
    </row>
    <row spans="1:3" r="84">
      <c t="s" s="3" r="A84">
        <v>732</v>
      </c>
    </row>
    <row spans="1:3" r="85">
      <c t="s" s="4" r="A85">
        <v>595</v>
      </c>
      <c t="n" s="5" r="B85">
        <v>10</v>
      </c>
      <c t="n" s="5" r="C85">
        <v>164</v>
      </c>
    </row>
    <row spans="1:3" r="86">
      <c t="s" s="4" r="A86">
        <v>597</v>
      </c>
      <c t="n" s="5" r="B86">
        <v>-664</v>
      </c>
      <c t="n" s="5" r="C86">
        <v>-281</v>
      </c>
    </row>
    <row spans="1:3" r="87">
      <c t="s" s="4" r="A87">
        <v>749</v>
      </c>
    </row>
    <row spans="1:3" r="88">
      <c t="s" s="3" r="A88">
        <v>732</v>
      </c>
    </row>
    <row spans="1:3" r="89">
      <c t="s" s="4" r="A89">
        <v>595</v>
      </c>
      <c t="n" s="5" r="B89">
        <v>1</v>
      </c>
      <c t="n" s="5" r="C89">
        <v>1</v>
      </c>
    </row>
    <row spans="1:3" r="90">
      <c t="s" s="4" r="A90">
        <v>597</v>
      </c>
      <c t="n" s="7" r="B90">
        <v>-16</v>
      </c>
      <c t="n" s="7" r="C90">
        <v>-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0</v>
      </c>
      <c t="s" s="2" r="B1">
        <v>67</v>
      </c>
      <c t="s" s="2" r="D1">
        <v>68</v>
      </c>
    </row>
    <row spans="1:5" r="2">
      <c t="s" s="2" r="B2">
        <v>23</v>
      </c>
      <c t="s" s="2" r="C2">
        <v>69</v>
      </c>
      <c t="s" s="2" r="D2">
        <v>23</v>
      </c>
      <c t="s" s="2" r="E2">
        <v>69</v>
      </c>
    </row>
    <row spans="1:5" r="3">
      <c t="s" s="3" r="A3">
        <v>751</v>
      </c>
    </row>
    <row spans="1:5" r="4">
      <c t="s" s="4" r="A4">
        <v>752</v>
      </c>
      <c t="n" s="7" r="B4">
        <v>-1059</v>
      </c>
      <c t="n" s="7" r="C4">
        <v>890</v>
      </c>
      <c t="n" s="7" r="D4">
        <v>-216</v>
      </c>
      <c t="n" s="7" r="E4">
        <v>899</v>
      </c>
    </row>
    <row spans="1:5" r="5">
      <c t="s" s="3" r="A5">
        <v>753</v>
      </c>
    </row>
    <row spans="1:5" r="6">
      <c t="s" s="4" r="A6">
        <v>754</v>
      </c>
      <c t="n" s="5" r="B6">
        <v>308</v>
      </c>
      <c t="n" s="5" r="C6">
        <v>87</v>
      </c>
      <c t="n" s="5" r="D6">
        <v>-534</v>
      </c>
      <c t="n" s="5" r="E6">
        <v>94</v>
      </c>
    </row>
    <row spans="1:5" r="7">
      <c t="s" s="4" r="A7">
        <v>755</v>
      </c>
      <c t="n" s="5" r="B7">
        <v>0</v>
      </c>
      <c t="n" s="5" r="C7">
        <v>0</v>
      </c>
      <c t="n" s="5" r="D7">
        <v>0</v>
      </c>
      <c t="n" s="5" r="E7">
        <v>0</v>
      </c>
    </row>
    <row spans="1:5" r="8">
      <c t="s" s="4" r="A8">
        <v>756</v>
      </c>
      <c t="n" s="5" r="C8">
        <v>-15</v>
      </c>
      <c t="n" s="5" r="D8">
        <v>-1</v>
      </c>
      <c t="n" s="5" r="E8">
        <v>-31</v>
      </c>
    </row>
    <row spans="1:5" r="9">
      <c t="s" s="4" r="A9">
        <v>757</v>
      </c>
      <c t="n" s="5" r="B9">
        <v>0</v>
      </c>
      <c t="n" s="5" r="C9">
        <v>0</v>
      </c>
      <c t="n" s="5" r="D9">
        <v>0</v>
      </c>
      <c t="n" s="5" r="E9">
        <v>0</v>
      </c>
    </row>
    <row spans="1:5" r="10">
      <c t="s" s="4" r="A10">
        <v>758</v>
      </c>
      <c t="n" s="5" r="B10">
        <v>-751</v>
      </c>
      <c t="n" s="5" r="C10">
        <v>962</v>
      </c>
      <c t="n" s="5" r="D10">
        <v>-751</v>
      </c>
      <c t="n" s="5" r="E10">
        <v>962</v>
      </c>
    </row>
    <row spans="1:5" r="11">
      <c t="s" s="4" r="A11">
        <v>759</v>
      </c>
      <c t="n" s="5" r="B11">
        <v>308</v>
      </c>
      <c t="n" s="5" r="C11">
        <v>-20</v>
      </c>
      <c t="n" s="5" r="D11">
        <v>-532</v>
      </c>
      <c t="n" s="5" r="E11">
        <v>-37</v>
      </c>
    </row>
    <row spans="1:5" r="12">
      <c t="s" s="4" r="A12">
        <v>599</v>
      </c>
    </row>
    <row spans="1:5" r="13">
      <c t="s" s="3" r="A13">
        <v>751</v>
      </c>
    </row>
    <row spans="1:5" r="14">
      <c t="s" s="4" r="A14">
        <v>752</v>
      </c>
      <c t="n" s="5" r="B14">
        <v>-88</v>
      </c>
      <c t="n" s="5" r="C14">
        <v>-87</v>
      </c>
      <c t="n" s="5" r="D14">
        <v>-88</v>
      </c>
      <c t="n" s="5" r="E14">
        <v>-87</v>
      </c>
    </row>
    <row spans="1:5" r="15">
      <c t="s" s="3" r="A15">
        <v>753</v>
      </c>
    </row>
    <row spans="1:5" r="16">
      <c t="s" s="4" r="A16">
        <v>754</v>
      </c>
      <c t="n" s="5" r="B16">
        <v>5</v>
      </c>
      <c t="n" s="5" r="C16">
        <v>13</v>
      </c>
      <c t="n" s="5" r="D16">
        <v>6</v>
      </c>
      <c t="n" s="5" r="E16">
        <v>13</v>
      </c>
    </row>
    <row spans="1:5" r="17">
      <c t="s" s="4" r="A17">
        <v>755</v>
      </c>
      <c t="n" s="5" r="B17">
        <v>0</v>
      </c>
      <c t="n" s="5" r="C17">
        <v>0</v>
      </c>
      <c t="n" s="5" r="D17">
        <v>0</v>
      </c>
      <c t="n" s="5" r="E17">
        <v>0</v>
      </c>
    </row>
    <row spans="1:5" r="18">
      <c t="s" s="4" r="A18">
        <v>756</v>
      </c>
      <c t="n" s="5" r="B18">
        <v>1</v>
      </c>
    </row>
    <row spans="1:5" r="19">
      <c t="s" s="4" r="A19">
        <v>757</v>
      </c>
      <c t="n" s="5" r="B19">
        <v>0</v>
      </c>
      <c t="n" s="5" r="C19">
        <v>0</v>
      </c>
      <c t="n" s="5" r="D19">
        <v>0</v>
      </c>
      <c t="n" s="5" r="E19">
        <v>0</v>
      </c>
    </row>
    <row spans="1:5" r="20">
      <c t="s" s="4" r="A20">
        <v>758</v>
      </c>
      <c t="n" s="5" r="B20">
        <v>-82</v>
      </c>
      <c t="n" s="5" r="C20">
        <v>-74</v>
      </c>
      <c t="n" s="5" r="D20">
        <v>-82</v>
      </c>
      <c t="n" s="5" r="E20">
        <v>-74</v>
      </c>
    </row>
    <row spans="1:5" r="21">
      <c t="s" s="4" r="A21">
        <v>759</v>
      </c>
      <c t="n" s="5" r="B21">
        <v>6</v>
      </c>
      <c t="n" s="5" r="C21">
        <v>13</v>
      </c>
      <c t="n" s="5" r="D21">
        <v>6</v>
      </c>
      <c t="n" s="5" r="E21">
        <v>13</v>
      </c>
    </row>
    <row spans="1:5" r="22">
      <c t="s" s="4" r="A22">
        <v>600</v>
      </c>
    </row>
    <row spans="1:5" r="23">
      <c t="s" s="3" r="A23">
        <v>751</v>
      </c>
    </row>
    <row spans="1:5" r="24">
      <c t="s" s="4" r="A24">
        <v>752</v>
      </c>
      <c t="n" s="5" r="B24">
        <v>-958</v>
      </c>
      <c t="n" s="5" r="C24">
        <v>980</v>
      </c>
      <c t="n" s="5" r="D24">
        <v>-117</v>
      </c>
      <c t="n" s="5" r="E24">
        <v>1007</v>
      </c>
    </row>
    <row spans="1:5" r="25">
      <c t="s" s="3" r="A25">
        <v>753</v>
      </c>
    </row>
    <row spans="1:5" r="26">
      <c t="s" s="4" r="A26">
        <v>754</v>
      </c>
      <c t="n" s="5" r="B26">
        <v>306</v>
      </c>
      <c t="n" s="5" r="C26">
        <v>77</v>
      </c>
      <c t="n" s="5" r="D26">
        <v>-534</v>
      </c>
      <c t="n" s="5" r="E26">
        <v>67</v>
      </c>
    </row>
    <row spans="1:5" r="27">
      <c t="s" s="4" r="A27">
        <v>755</v>
      </c>
      <c t="n" s="5" r="B27">
        <v>0</v>
      </c>
      <c t="n" s="5" r="C27">
        <v>0</v>
      </c>
      <c t="n" s="5" r="D27">
        <v>0</v>
      </c>
      <c t="n" s="5" r="E27">
        <v>0</v>
      </c>
    </row>
    <row spans="1:5" r="28">
      <c t="s" s="4" r="A28">
        <v>756</v>
      </c>
      <c t="n" s="5" r="B28">
        <v>-2</v>
      </c>
      <c t="n" s="5" r="C28">
        <v>-15</v>
      </c>
      <c t="n" s="5" r="D28">
        <v>-3</v>
      </c>
      <c t="n" s="5" r="E28">
        <v>-32</v>
      </c>
    </row>
    <row spans="1:5" r="29">
      <c t="s" s="4" r="A29">
        <v>757</v>
      </c>
      <c t="n" s="5" r="B29">
        <v>0</v>
      </c>
      <c t="n" s="5" r="C29">
        <v>0</v>
      </c>
      <c t="n" s="5" r="D29">
        <v>0</v>
      </c>
      <c t="n" s="5" r="E29">
        <v>0</v>
      </c>
    </row>
    <row spans="1:5" r="30">
      <c t="s" s="4" r="A30">
        <v>758</v>
      </c>
      <c t="n" s="5" r="B30">
        <v>-654</v>
      </c>
      <c t="n" s="5" r="C30">
        <v>1042</v>
      </c>
      <c t="n" s="5" r="D30">
        <v>-654</v>
      </c>
      <c t="n" s="5" r="E30">
        <v>1042</v>
      </c>
    </row>
    <row spans="1:5" r="31">
      <c t="s" s="4" r="A31">
        <v>759</v>
      </c>
      <c t="n" s="5" r="B31">
        <v>304</v>
      </c>
      <c t="n" s="5" r="C31">
        <v>-30</v>
      </c>
      <c t="n" s="5" r="D31">
        <v>-534</v>
      </c>
      <c t="n" s="5" r="E31">
        <v>-65</v>
      </c>
    </row>
    <row spans="1:5" r="32">
      <c t="s" s="4" r="A32">
        <v>601</v>
      </c>
    </row>
    <row spans="1:5" r="33">
      <c t="s" s="3" r="A33">
        <v>751</v>
      </c>
    </row>
    <row spans="1:5" r="34">
      <c t="s" s="4" r="A34">
        <v>752</v>
      </c>
      <c t="n" s="5" r="B34">
        <v>-13</v>
      </c>
      <c t="n" s="5" r="C34">
        <v>-3</v>
      </c>
      <c t="n" s="5" r="D34">
        <v>-11</v>
      </c>
      <c t="n" s="5" r="E34">
        <v>-21</v>
      </c>
    </row>
    <row spans="1:5" r="35">
      <c t="s" s="3" r="A35">
        <v>753</v>
      </c>
    </row>
    <row spans="1:5" r="36">
      <c t="s" s="4" r="A36">
        <v>754</v>
      </c>
      <c t="n" s="5" r="B36">
        <v>-3</v>
      </c>
      <c t="n" s="5" r="C36">
        <v>-3</v>
      </c>
      <c t="n" s="5" r="D36">
        <v>-6</v>
      </c>
      <c t="n" s="5" r="E36">
        <v>14</v>
      </c>
    </row>
    <row spans="1:5" r="37">
      <c t="s" s="4" r="A37">
        <v>755</v>
      </c>
      <c t="n" s="5" r="B37">
        <v>0</v>
      </c>
      <c t="n" s="5" r="C37">
        <v>0</v>
      </c>
      <c t="n" s="5" r="D37">
        <v>0</v>
      </c>
      <c t="n" s="5" r="E37">
        <v>0</v>
      </c>
    </row>
    <row spans="1:5" r="38">
      <c t="s" s="4" r="A38">
        <v>756</v>
      </c>
      <c t="n" s="5" r="B38">
        <v>1</v>
      </c>
      <c t="n" s="5" r="D38">
        <v>2</v>
      </c>
      <c t="n" s="5" r="E38">
        <v>1</v>
      </c>
    </row>
    <row spans="1:5" r="39">
      <c t="s" s="4" r="A39">
        <v>757</v>
      </c>
      <c t="n" s="5" r="B39">
        <v>0</v>
      </c>
      <c t="n" s="5" r="C39">
        <v>0</v>
      </c>
      <c t="n" s="5" r="D39">
        <v>0</v>
      </c>
      <c t="n" s="5" r="E39">
        <v>0</v>
      </c>
    </row>
    <row spans="1:5" r="40">
      <c t="s" s="4" r="A40">
        <v>758</v>
      </c>
      <c t="n" s="5" r="B40">
        <v>-15</v>
      </c>
      <c t="n" s="5" r="C40">
        <v>-6</v>
      </c>
      <c t="n" s="5" r="D40">
        <v>-15</v>
      </c>
      <c t="n" s="5" r="E40">
        <v>-6</v>
      </c>
    </row>
    <row spans="1:5" r="41">
      <c t="s" s="4" r="A41">
        <v>759</v>
      </c>
      <c t="n" s="7" r="B41">
        <v>-2</v>
      </c>
      <c t="n" s="7" r="C41">
        <v>-3</v>
      </c>
      <c t="n" s="7" r="D41">
        <v>-4</v>
      </c>
      <c t="n" s="7" r="E41">
        <v>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87"/>
  <sheetViews>
    <sheetView workbookViewId="0">
      <selection activeCell="A1" sqref="A1"/>
    </sheetView>
  </sheetViews>
  <sheetFormatPr baseColWidth="10" defaultRowHeight="15"/>
  <cols>
    <col customWidth="1" max="1" min="1" width="80"/>
    <col customWidth="1" max="2" min="2" width="9"/>
    <col customWidth="1" max="3" min="3" width="34"/>
    <col customWidth="1" max="4" min="4" width="34"/>
    <col customWidth="1" max="5" min="5" width="25"/>
    <col customWidth="1" max="6" min="6" width="22"/>
    <col customWidth="1" max="7" min="7" width="24"/>
    <col customWidth="1" max="8" min="8" width="41"/>
    <col customWidth="1" max="9" min="9" width="36"/>
    <col customWidth="1" max="10" min="10" width="55"/>
    <col customWidth="1" max="11" min="11" width="27"/>
    <col customWidth="1" max="12" min="12" width="60"/>
    <col customWidth="1" max="13" min="13" width="60"/>
    <col customWidth="1" max="14" min="14" width="36"/>
    <col customWidth="1" max="15" min="15" width="69"/>
    <col customWidth="1" max="16" min="16" width="69"/>
    <col customWidth="1" max="17" min="17" width="33"/>
  </cols>
  <sheetData>
    <row spans="1:17" r="1">
      <c t="s" s="1" r="A1">
        <v>119</v>
      </c>
      <c t="s" s="2" r="B1">
        <v>1</v>
      </c>
      <c t="s" s="2" r="C1">
        <v>120</v>
      </c>
      <c t="s" s="2" r="D1">
        <v>121</v>
      </c>
      <c t="s" s="2" r="E1">
        <v>122</v>
      </c>
      <c t="s" s="2" r="F1">
        <v>123</v>
      </c>
      <c t="s" s="2" r="G1">
        <v>124</v>
      </c>
      <c t="s" s="2" r="H1">
        <v>125</v>
      </c>
      <c t="s" s="2" r="I1">
        <v>126</v>
      </c>
      <c t="s" s="2" r="J1">
        <v>127</v>
      </c>
      <c t="s" s="2" r="K1">
        <v>128</v>
      </c>
      <c t="s" s="2" r="L1">
        <v>129</v>
      </c>
      <c t="s" s="2" r="M1">
        <v>130</v>
      </c>
      <c t="s" s="2" r="N1">
        <v>131</v>
      </c>
      <c t="s" s="2" r="O1">
        <v>132</v>
      </c>
      <c t="s" s="2" r="P1">
        <v>133</v>
      </c>
      <c t="s" s="2" r="Q1">
        <v>134</v>
      </c>
    </row>
    <row spans="1:17" r="2">
      <c t="s" s="4" r="A2">
        <v>135</v>
      </c>
      <c t="n" s="7" r="B2">
        <v>5642</v>
      </c>
      <c t="n" s="7" r="E2">
        <v>565</v>
      </c>
      <c t="n" s="7" r="F2">
        <v>109</v>
      </c>
      <c t="n" s="7" r="G2">
        <v>-2033</v>
      </c>
      <c t="n" s="7" r="I2">
        <v>4399</v>
      </c>
      <c t="n" s="7" r="J2">
        <v>13</v>
      </c>
      <c t="n" s="7" r="K2">
        <v>2584</v>
      </c>
      <c t="n" s="7" r="N2">
        <v>5637</v>
      </c>
      <c t="n" s="7" r="Q2">
        <v>5</v>
      </c>
    </row>
    <row spans="1:17" r="3">
      <c t="s" s="4" r="A3">
        <v>136</v>
      </c>
      <c t="n" s="5" r="E3">
        <v>7300000</v>
      </c>
      <c t="n" s="5" r="F3">
        <v>545210941</v>
      </c>
      <c t="n" s="5" r="G3">
        <v>-116262066</v>
      </c>
      <c t="n" s="5" r="H3">
        <v>428948875</v>
      </c>
    </row>
    <row spans="1:17" r="4">
      <c t="s" s="3" r="A4">
        <v>137</v>
      </c>
    </row>
    <row spans="1:17" r="5">
      <c t="s" s="4" r="A5">
        <v>138</v>
      </c>
      <c t="n" s="5" r="B5">
        <v>526</v>
      </c>
      <c t="n" s="5" r="K5">
        <v>526</v>
      </c>
      <c t="n" s="5" r="N5">
        <v>526</v>
      </c>
    </row>
    <row spans="1:17" r="6">
      <c t="s" s="4" r="A6">
        <v>139</v>
      </c>
      <c t="n" s="5" r="B6">
        <v>-6</v>
      </c>
      <c t="n" s="5" r="J6">
        <v>-6</v>
      </c>
      <c t="n" s="5" r="N6">
        <v>-6</v>
      </c>
    </row>
    <row spans="1:17" r="7">
      <c t="s" s="4" r="A7">
        <v>140</v>
      </c>
      <c t="n" s="5" r="B7">
        <v>520</v>
      </c>
      <c t="n" s="5" r="N7">
        <v>520</v>
      </c>
    </row>
    <row spans="1:17" r="8">
      <c t="s" s="3" r="A8">
        <v>141</v>
      </c>
    </row>
    <row spans="1:17" r="9">
      <c t="s" s="4" r="A9">
        <v>142</v>
      </c>
      <c t="n" s="5" r="B9">
        <v>-127</v>
      </c>
      <c t="n" s="5" r="K9">
        <v>-127</v>
      </c>
      <c t="n" s="5" r="N9">
        <v>-127</v>
      </c>
    </row>
    <row spans="1:17" r="10">
      <c t="s" s="4" r="A10">
        <v>143</v>
      </c>
      <c t="n" s="7" r="C10">
        <v>-4</v>
      </c>
      <c t="n" s="7" r="D10">
        <v>-2</v>
      </c>
      <c t="n" s="7" r="L10">
        <v>-4</v>
      </c>
      <c t="n" s="7" r="M10">
        <v>-2</v>
      </c>
      <c t="n" s="7" r="O10">
        <v>-4</v>
      </c>
      <c t="n" s="7" r="P10">
        <v>-2</v>
      </c>
    </row>
    <row spans="1:17" r="11">
      <c t="s" s="4" r="A11">
        <v>144</v>
      </c>
      <c t="n" s="5" r="B11">
        <v>-2</v>
      </c>
      <c t="n" s="5" r="K11">
        <v>-2</v>
      </c>
      <c t="n" s="5" r="N11">
        <v>-2</v>
      </c>
    </row>
    <row spans="1:17" r="12">
      <c t="s" s="4" r="A12">
        <v>145</v>
      </c>
      <c t="n" s="7" r="B12">
        <v>47</v>
      </c>
      <c t="n" s="7" r="F12">
        <v>-80</v>
      </c>
      <c t="n" s="5" r="I12">
        <v>127</v>
      </c>
      <c t="n" s="5" r="N12">
        <v>47</v>
      </c>
    </row>
    <row spans="1:17" r="13">
      <c t="s" s="4" r="A13">
        <v>146</v>
      </c>
      <c t="n" s="5" r="B13">
        <v>6106026</v>
      </c>
      <c t="n" s="5" r="F13">
        <v>6106026</v>
      </c>
      <c t="n" s="5" r="H13">
        <v>6106026</v>
      </c>
    </row>
    <row spans="1:17" r="14">
      <c t="s" s="4" r="A14">
        <v>147</v>
      </c>
      <c t="n" s="7" r="F14">
        <v>-25</v>
      </c>
      <c t="n" s="7" r="G14">
        <v>2288</v>
      </c>
      <c t="n" s="5" r="I14">
        <v>-2263</v>
      </c>
    </row>
    <row spans="1:17" r="15">
      <c t="s" s="4" r="A15">
        <v>148</v>
      </c>
      <c t="n" s="5" r="F15">
        <v>-126963268</v>
      </c>
      <c t="n" s="5" r="G15">
        <v>126963268</v>
      </c>
    </row>
    <row spans="1:17" r="16">
      <c t="s" s="4" r="A16">
        <v>149</v>
      </c>
      <c t="n" s="7" r="B16">
        <v>12</v>
      </c>
      <c t="n" s="5" r="I16">
        <v>12</v>
      </c>
      <c t="n" s="5" r="N16">
        <v>12</v>
      </c>
    </row>
    <row spans="1:17" r="17">
      <c t="s" s="4" r="A17">
        <v>150</v>
      </c>
      <c t="n" s="5" r="B17">
        <v>28</v>
      </c>
      <c t="n" s="5" r="I17">
        <v>28</v>
      </c>
      <c t="n" s="5" r="N17">
        <v>28</v>
      </c>
    </row>
    <row spans="1:17" r="18">
      <c t="s" s="4" r="A18">
        <v>151</v>
      </c>
      <c t="n" s="7" r="B18">
        <v>-265</v>
      </c>
      <c t="n" s="7" r="G18">
        <v>-265</v>
      </c>
      <c t="n" s="5" r="N18">
        <v>-265</v>
      </c>
    </row>
    <row spans="1:17" r="19">
      <c t="s" s="4" r="A19">
        <v>152</v>
      </c>
      <c t="n" s="5" r="B19">
        <v>-12230514</v>
      </c>
      <c t="n" s="5" r="G19">
        <v>-12230514</v>
      </c>
      <c t="n" s="5" r="H19">
        <v>-12230514</v>
      </c>
    </row>
    <row spans="1:17" r="20">
      <c t="s" s="4" r="A20">
        <v>153</v>
      </c>
      <c t="n" s="7" r="B20">
        <v>-72</v>
      </c>
      <c t="n" s="7" r="G20">
        <v>-72</v>
      </c>
      <c t="n" s="5" r="N20">
        <v>-72</v>
      </c>
    </row>
    <row spans="1:17" r="21">
      <c t="s" s="4" r="A21">
        <v>154</v>
      </c>
      <c t="n" s="5" r="B21">
        <v>-3385928</v>
      </c>
      <c t="n" s="5" r="G21">
        <v>-3385928</v>
      </c>
      <c t="n" s="5" r="H21">
        <v>-3385928</v>
      </c>
    </row>
    <row spans="1:17" r="22">
      <c t="s" s="4" r="A22">
        <v>155</v>
      </c>
      <c t="n" s="7" r="B22">
        <v>-5</v>
      </c>
      <c t="n" s="5" r="Q22">
        <v>-5</v>
      </c>
    </row>
    <row spans="1:17" r="23">
      <c t="s" s="4" r="A23">
        <v>156</v>
      </c>
      <c t="n" s="5" r="B23">
        <v>-1751</v>
      </c>
      <c t="n" s="7" r="E23">
        <v>-565</v>
      </c>
      <c t="n" s="5" r="I23">
        <v>565</v>
      </c>
      <c t="n" s="5" r="K23">
        <v>-1751</v>
      </c>
      <c t="n" s="5" r="N23">
        <v>-1751</v>
      </c>
    </row>
    <row spans="1:17" r="24">
      <c t="s" s="4" r="A24">
        <v>157</v>
      </c>
      <c t="n" s="5" r="E24">
        <v>-7300000</v>
      </c>
    </row>
    <row spans="1:17" r="25">
      <c t="s" s="4" r="A25">
        <v>158</v>
      </c>
      <c t="n" s="5" r="B25">
        <v>4021</v>
      </c>
      <c t="n" s="7" r="F25">
        <v>4</v>
      </c>
      <c t="n" s="7" r="G25">
        <v>-82</v>
      </c>
      <c t="n" s="5" r="I25">
        <v>2868</v>
      </c>
      <c t="n" s="5" r="J25">
        <v>7</v>
      </c>
      <c t="n" s="5" r="K25">
        <v>1224</v>
      </c>
      <c t="n" s="5" r="N25">
        <v>4021</v>
      </c>
    </row>
    <row spans="1:17" r="26">
      <c t="s" s="4" r="A26">
        <v>159</v>
      </c>
      <c t="n" s="5" r="F26">
        <v>424353699</v>
      </c>
      <c t="n" s="5" r="G26">
        <v>-4915240</v>
      </c>
      <c t="n" s="5" r="H26">
        <v>419438459</v>
      </c>
    </row>
    <row spans="1:17" r="27">
      <c t="s" s="4" r="A27">
        <v>160</v>
      </c>
      <c t="n" s="5" r="B27">
        <v>5598</v>
      </c>
      <c t="n" s="7" r="E27">
        <v>565</v>
      </c>
      <c t="n" s="7" r="F27">
        <v>110</v>
      </c>
      <c t="n" s="7" r="G27">
        <v>-2283</v>
      </c>
      <c t="n" s="5" r="I27">
        <v>4461</v>
      </c>
      <c t="n" s="5" r="J27">
        <v>7</v>
      </c>
      <c t="n" s="5" r="K27">
        <v>2733</v>
      </c>
      <c t="n" s="5" r="N27">
        <v>5593</v>
      </c>
      <c t="n" s="5" r="Q27">
        <v>5</v>
      </c>
    </row>
    <row spans="1:17" r="28">
      <c t="s" s="4" r="A28">
        <v>161</v>
      </c>
      <c t="n" s="5" r="E28">
        <v>7300000</v>
      </c>
      <c t="n" s="5" r="F28">
        <v>549449123</v>
      </c>
      <c t="n" s="5" r="G28">
        <v>-126745836</v>
      </c>
      <c t="n" s="5" r="H28">
        <v>422703287</v>
      </c>
    </row>
    <row spans="1:17" r="29">
      <c t="s" s="3" r="A29">
        <v>137</v>
      </c>
    </row>
    <row spans="1:17" r="30">
      <c t="s" s="4" r="A30">
        <v>138</v>
      </c>
      <c t="n" s="5" r="B30">
        <v>307</v>
      </c>
      <c t="n" s="5" r="K30">
        <v>307</v>
      </c>
      <c t="n" s="5" r="N30">
        <v>307</v>
      </c>
    </row>
    <row spans="1:17" r="31">
      <c t="s" s="4" r="A31">
        <v>140</v>
      </c>
      <c t="n" s="5" r="B31">
        <v>307</v>
      </c>
      <c t="n" s="5" r="N31">
        <v>307</v>
      </c>
    </row>
    <row spans="1:17" r="32">
      <c t="s" s="3" r="A32">
        <v>141</v>
      </c>
    </row>
    <row spans="1:17" r="33">
      <c t="s" s="4" r="A33">
        <v>142</v>
      </c>
      <c t="n" s="5" r="B33">
        <v>-63</v>
      </c>
      <c t="n" s="5" r="K33">
        <v>-63</v>
      </c>
      <c t="n" s="5" r="N33">
        <v>-63</v>
      </c>
    </row>
    <row spans="1:17" r="34">
      <c t="s" s="4" r="A34">
        <v>143</v>
      </c>
      <c t="n" s="7" r="C34">
        <v>-1</v>
      </c>
      <c t="n" s="7" r="D34">
        <v>-1</v>
      </c>
      <c t="n" s="7" r="L34">
        <v>-1</v>
      </c>
      <c t="n" s="7" r="M34">
        <v>-1</v>
      </c>
      <c t="n" s="7" r="O34">
        <v>-1</v>
      </c>
      <c t="n" s="7" r="P34">
        <v>-1</v>
      </c>
    </row>
    <row spans="1:17" r="35">
      <c t="s" s="4" r="A35">
        <v>145</v>
      </c>
      <c t="n" s="7" r="B35">
        <v>13</v>
      </c>
      <c t="n" s="7" r="F35">
        <v>-81</v>
      </c>
      <c t="n" s="5" r="I35">
        <v>94</v>
      </c>
      <c t="n" s="5" r="N35">
        <v>13</v>
      </c>
    </row>
    <row spans="1:17" r="36">
      <c t="s" s="4" r="A36">
        <v>146</v>
      </c>
      <c t="n" s="5" r="B36">
        <v>1867844</v>
      </c>
      <c t="n" s="5" r="F36">
        <v>1867844</v>
      </c>
      <c t="n" s="5" r="H36">
        <v>1867844</v>
      </c>
    </row>
    <row spans="1:17" r="37">
      <c t="s" s="4" r="A37">
        <v>147</v>
      </c>
      <c t="n" s="7" r="F37">
        <v>-25</v>
      </c>
      <c t="n" s="7" r="G37">
        <v>2288</v>
      </c>
      <c t="n" s="5" r="I37">
        <v>-2263</v>
      </c>
    </row>
    <row spans="1:17" r="38">
      <c t="s" s="4" r="A38">
        <v>148</v>
      </c>
      <c t="n" s="5" r="F38">
        <v>-126963268</v>
      </c>
      <c t="n" s="5" r="G38">
        <v>126963268</v>
      </c>
    </row>
    <row spans="1:17" r="39">
      <c t="s" s="4" r="A39">
        <v>149</v>
      </c>
      <c t="n" s="7" r="B39">
        <v>1</v>
      </c>
      <c t="n" s="5" r="I39">
        <v>1</v>
      </c>
      <c t="n" s="5" r="N39">
        <v>1</v>
      </c>
    </row>
    <row spans="1:17" r="40">
      <c t="s" s="4" r="A40">
        <v>150</v>
      </c>
      <c t="n" s="5" r="B40">
        <v>10</v>
      </c>
      <c t="n" s="5" r="I40">
        <v>10</v>
      </c>
      <c t="n" s="5" r="N40">
        <v>10</v>
      </c>
    </row>
    <row spans="1:17" r="41">
      <c t="s" s="4" r="A41">
        <v>151</v>
      </c>
      <c t="n" s="7" r="B41">
        <v>-65</v>
      </c>
      <c t="n" s="7" r="G41">
        <v>-65</v>
      </c>
      <c t="n" s="5" r="N41">
        <v>-65</v>
      </c>
    </row>
    <row spans="1:17" r="42">
      <c t="s" s="4" r="A42">
        <v>152</v>
      </c>
      <c t="n" s="5" r="B42">
        <v>-3862214</v>
      </c>
      <c t="n" s="5" r="G42">
        <v>-3862214</v>
      </c>
      <c t="n" s="5" r="H42">
        <v>-3862214</v>
      </c>
    </row>
    <row spans="1:17" r="43">
      <c t="s" s="4" r="A43">
        <v>153</v>
      </c>
      <c t="n" s="7" r="B43">
        <v>-22</v>
      </c>
      <c t="n" s="7" r="G43">
        <v>-22</v>
      </c>
      <c t="n" s="5" r="N43">
        <v>-22</v>
      </c>
    </row>
    <row spans="1:17" r="44">
      <c t="s" s="4" r="A44">
        <v>154</v>
      </c>
      <c t="n" s="5" r="B44">
        <v>-1270458</v>
      </c>
      <c t="n" s="5" r="G44">
        <v>-1270458</v>
      </c>
      <c t="n" s="5" r="H44">
        <v>-1270458</v>
      </c>
    </row>
    <row spans="1:17" r="45">
      <c t="s" s="4" r="A45">
        <v>155</v>
      </c>
      <c t="n" s="7" r="B45">
        <v>-5</v>
      </c>
      <c t="n" s="5" r="Q45">
        <v>-5</v>
      </c>
    </row>
    <row spans="1:17" r="46">
      <c t="s" s="4" r="A46">
        <v>156</v>
      </c>
      <c t="n" s="5" r="B46">
        <v>-1751</v>
      </c>
      <c t="n" s="7" r="E46">
        <v>-565</v>
      </c>
      <c t="n" s="5" r="I46">
        <v>565</v>
      </c>
      <c t="n" s="5" r="K46">
        <v>-1751</v>
      </c>
      <c t="n" s="5" r="N46">
        <v>-1751</v>
      </c>
    </row>
    <row spans="1:17" r="47">
      <c t="s" s="4" r="A47">
        <v>157</v>
      </c>
      <c t="n" s="5" r="E47">
        <v>-7300000</v>
      </c>
    </row>
    <row spans="1:17" r="48">
      <c t="s" s="4" r="A48">
        <v>158</v>
      </c>
      <c t="n" s="5" r="B48">
        <v>4021</v>
      </c>
      <c t="n" s="7" r="F48">
        <v>4</v>
      </c>
      <c t="n" s="7" r="G48">
        <v>-82</v>
      </c>
      <c t="n" s="5" r="I48">
        <v>2868</v>
      </c>
      <c t="n" s="5" r="J48">
        <v>7</v>
      </c>
      <c t="n" s="5" r="K48">
        <v>1224</v>
      </c>
      <c t="n" s="5" r="N48">
        <v>4021</v>
      </c>
    </row>
    <row spans="1:17" r="49">
      <c t="s" s="4" r="A49">
        <v>159</v>
      </c>
      <c t="n" s="5" r="F49">
        <v>424353699</v>
      </c>
      <c t="n" s="5" r="G49">
        <v>-4915240</v>
      </c>
      <c t="n" s="5" r="H49">
        <v>419438459</v>
      </c>
    </row>
    <row spans="1:17" r="50">
      <c t="s" s="4" r="A50">
        <v>162</v>
      </c>
      <c t="n" s="5" r="B50">
        <v>4198</v>
      </c>
      <c t="n" s="7" r="F50">
        <v>4</v>
      </c>
      <c t="n" s="7" r="G50">
        <v>-432</v>
      </c>
      <c t="n" s="5" r="I50">
        <v>2893</v>
      </c>
      <c t="n" s="5" r="J50">
        <v>9</v>
      </c>
      <c t="n" s="5" r="K50">
        <v>1724</v>
      </c>
      <c t="n" s="5" r="N50">
        <v>4198</v>
      </c>
    </row>
    <row spans="1:17" r="51">
      <c t="s" s="4" r="A51">
        <v>163</v>
      </c>
      <c t="n" s="5" r="F51">
        <v>425637635</v>
      </c>
      <c t="n" s="5" r="G51">
        <v>-23902829</v>
      </c>
      <c t="n" s="5" r="H51">
        <v>401734806</v>
      </c>
    </row>
    <row spans="1:17" r="52">
      <c t="s" s="3" r="A52">
        <v>137</v>
      </c>
    </row>
    <row spans="1:17" r="53">
      <c t="s" s="4" r="A53">
        <v>138</v>
      </c>
      <c t="n" s="5" r="B53">
        <v>474</v>
      </c>
      <c t="n" s="5" r="K53">
        <v>474</v>
      </c>
      <c t="n" s="5" r="N53">
        <v>474</v>
      </c>
    </row>
    <row spans="1:17" r="54">
      <c t="s" s="4" r="A54">
        <v>139</v>
      </c>
      <c t="n" s="5" r="B54">
        <v>-35</v>
      </c>
      <c t="n" s="5" r="J54">
        <v>-35</v>
      </c>
      <c t="n" s="5" r="N54">
        <v>-35</v>
      </c>
    </row>
    <row spans="1:17" r="55">
      <c t="s" s="4" r="A55">
        <v>140</v>
      </c>
      <c t="n" s="5" r="B55">
        <v>439</v>
      </c>
      <c t="n" s="5" r="N55">
        <v>439</v>
      </c>
    </row>
    <row spans="1:17" r="56">
      <c t="s" s="3" r="A56">
        <v>141</v>
      </c>
    </row>
    <row spans="1:17" r="57">
      <c t="s" s="4" r="A57">
        <v>142</v>
      </c>
      <c t="n" s="5" r="B57">
        <v>-124</v>
      </c>
      <c t="n" s="5" r="K57">
        <v>-124</v>
      </c>
      <c t="n" s="5" r="N57">
        <v>-124</v>
      </c>
    </row>
    <row spans="1:17" r="58">
      <c t="s" s="4" r="A58">
        <v>144</v>
      </c>
      <c t="n" s="5" r="B58">
        <v>-2</v>
      </c>
      <c t="n" s="5" r="K58">
        <v>-2</v>
      </c>
      <c t="n" s="5" r="N58">
        <v>-2</v>
      </c>
    </row>
    <row spans="1:17" r="59">
      <c t="s" s="4" r="A59">
        <v>145</v>
      </c>
      <c t="n" s="7" r="B59">
        <v>26</v>
      </c>
      <c t="n" s="5" r="I59">
        <v>26</v>
      </c>
      <c t="n" s="5" r="N59">
        <v>26</v>
      </c>
    </row>
    <row spans="1:17" r="60">
      <c t="s" s="4" r="A60">
        <v>146</v>
      </c>
      <c t="n" s="5" r="B60">
        <v>4218408</v>
      </c>
      <c t="n" s="5" r="F60">
        <v>4218408</v>
      </c>
      <c t="n" s="5" r="H60">
        <v>4218408</v>
      </c>
    </row>
    <row spans="1:17" r="61">
      <c t="s" s="4" r="A61">
        <v>149</v>
      </c>
      <c t="n" s="7" r="B61">
        <v>12</v>
      </c>
      <c t="n" s="5" r="I61">
        <v>12</v>
      </c>
      <c t="n" s="5" r="N61">
        <v>12</v>
      </c>
    </row>
    <row spans="1:17" r="62">
      <c t="s" s="4" r="A62">
        <v>150</v>
      </c>
      <c t="n" s="5" r="B62">
        <v>23</v>
      </c>
      <c t="n" s="5" r="I62">
        <v>23</v>
      </c>
      <c t="n" s="5" r="N62">
        <v>23</v>
      </c>
    </row>
    <row spans="1:17" r="63">
      <c t="s" s="4" r="A63">
        <v>151</v>
      </c>
      <c t="n" s="7" r="B63">
        <v>-600</v>
      </c>
      <c t="n" s="7" r="G63">
        <v>-600</v>
      </c>
      <c t="n" s="5" r="N63">
        <v>-600</v>
      </c>
    </row>
    <row spans="1:17" r="64">
      <c t="s" s="4" r="A64">
        <v>152</v>
      </c>
      <c t="n" s="5" r="B64">
        <v>-29844520</v>
      </c>
      <c t="n" s="5" r="G64">
        <v>-29844520</v>
      </c>
      <c t="n" s="5" r="H64">
        <v>-29844520</v>
      </c>
    </row>
    <row spans="1:17" r="65">
      <c t="s" s="4" r="A65">
        <v>153</v>
      </c>
      <c t="n" s="7" r="B65">
        <v>-43</v>
      </c>
      <c t="n" s="7" r="G65">
        <v>-43</v>
      </c>
      <c t="n" s="5" r="N65">
        <v>-43</v>
      </c>
    </row>
    <row spans="1:17" r="66">
      <c t="s" s="4" r="A66">
        <v>154</v>
      </c>
      <c t="n" s="5" r="B66">
        <v>-2075932</v>
      </c>
      <c t="n" s="5" r="G66">
        <v>-2075932</v>
      </c>
      <c t="n" s="5" r="H66">
        <v>-2075932</v>
      </c>
    </row>
    <row spans="1:17" r="67">
      <c t="s" s="4" r="A67">
        <v>164</v>
      </c>
      <c t="n" s="7" r="B67">
        <v>4</v>
      </c>
      <c t="n" s="5" r="Q67">
        <v>4</v>
      </c>
    </row>
    <row spans="1:17" r="68">
      <c t="s" s="4" r="A68">
        <v>165</v>
      </c>
      <c t="n" s="5" r="B68">
        <v>3933</v>
      </c>
      <c t="n" s="7" r="F68">
        <v>4</v>
      </c>
      <c t="n" s="7" r="G68">
        <v>-1075</v>
      </c>
      <c t="n" s="5" r="I68">
        <v>2954</v>
      </c>
      <c t="n" s="5" r="J68">
        <v>-26</v>
      </c>
      <c t="n" s="5" r="K68">
        <v>2072</v>
      </c>
      <c t="n" s="5" r="N68">
        <v>3929</v>
      </c>
      <c t="n" s="5" r="Q68">
        <v>4</v>
      </c>
    </row>
    <row spans="1:17" r="69">
      <c t="s" s="4" r="A69">
        <v>166</v>
      </c>
      <c t="n" s="5" r="F69">
        <v>429856043</v>
      </c>
      <c t="n" s="5" r="G69">
        <v>-55823281</v>
      </c>
      <c t="n" s="5" r="H69">
        <v>374032762</v>
      </c>
    </row>
    <row spans="1:17" r="70">
      <c t="s" s="4" r="A70">
        <v>167</v>
      </c>
      <c t="n" s="5" r="B70">
        <v>4091</v>
      </c>
      <c t="n" s="7" r="F70">
        <v>4</v>
      </c>
      <c t="n" s="7" r="G70">
        <v>-767</v>
      </c>
      <c t="n" s="5" r="I70">
        <v>2935</v>
      </c>
      <c t="n" s="5" r="J70">
        <v>-36</v>
      </c>
      <c t="n" s="5" r="K70">
        <v>1951</v>
      </c>
      <c t="n" s="5" r="N70">
        <v>4087</v>
      </c>
      <c t="n" s="5" r="Q70">
        <v>4</v>
      </c>
    </row>
    <row spans="1:17" r="71">
      <c t="s" s="4" r="A71">
        <v>168</v>
      </c>
      <c t="n" s="5" r="F71">
        <v>429222873</v>
      </c>
      <c t="n" s="5" r="G71">
        <v>-40201428</v>
      </c>
      <c t="n" s="5" r="H71">
        <v>389021445</v>
      </c>
    </row>
    <row spans="1:17" r="72">
      <c t="s" s="3" r="A72">
        <v>137</v>
      </c>
    </row>
    <row spans="1:17" r="73">
      <c t="s" s="4" r="A73">
        <v>138</v>
      </c>
      <c t="n" s="5" r="B73">
        <v>182</v>
      </c>
      <c t="n" s="5" r="K73">
        <v>182</v>
      </c>
      <c t="n" s="5" r="N73">
        <v>182</v>
      </c>
    </row>
    <row spans="1:17" r="74">
      <c t="s" s="4" r="A74">
        <v>139</v>
      </c>
      <c t="n" s="5" r="B74">
        <v>10</v>
      </c>
      <c t="n" s="5" r="J74">
        <v>10</v>
      </c>
      <c t="n" s="5" r="N74">
        <v>10</v>
      </c>
    </row>
    <row spans="1:17" r="75">
      <c t="s" s="4" r="A75">
        <v>140</v>
      </c>
      <c t="n" s="5" r="B75">
        <v>192</v>
      </c>
      <c t="n" s="5" r="N75">
        <v>192</v>
      </c>
    </row>
    <row spans="1:17" r="76">
      <c t="s" s="3" r="A76">
        <v>141</v>
      </c>
    </row>
    <row spans="1:17" r="77">
      <c t="s" s="4" r="A77">
        <v>142</v>
      </c>
      <c t="n" s="5" r="B77">
        <v>-61</v>
      </c>
      <c t="n" s="5" r="K77">
        <v>-61</v>
      </c>
      <c t="n" s="5" r="N77">
        <v>-61</v>
      </c>
    </row>
    <row spans="1:17" r="78">
      <c t="s" s="4" r="A78">
        <v>145</v>
      </c>
      <c t="n" s="7" r="B78">
        <v>5</v>
      </c>
      <c t="n" s="5" r="I78">
        <v>5</v>
      </c>
      <c t="n" s="5" r="N78">
        <v>5</v>
      </c>
    </row>
    <row spans="1:17" r="79">
      <c t="s" s="4" r="A79">
        <v>146</v>
      </c>
      <c t="n" s="5" r="B79">
        <v>633170</v>
      </c>
      <c t="n" s="5" r="F79">
        <v>633170</v>
      </c>
      <c t="n" s="5" r="H79">
        <v>633170</v>
      </c>
    </row>
    <row spans="1:17" r="80">
      <c t="s" s="4" r="A80">
        <v>149</v>
      </c>
      <c t="n" s="7" r="B80">
        <v>3</v>
      </c>
      <c t="n" s="5" r="I80">
        <v>3</v>
      </c>
      <c t="n" s="5" r="N80">
        <v>3</v>
      </c>
    </row>
    <row spans="1:17" r="81">
      <c t="s" s="4" r="A81">
        <v>150</v>
      </c>
      <c t="n" s="5" r="B81">
        <v>11</v>
      </c>
      <c t="n" s="5" r="I81">
        <v>11</v>
      </c>
      <c t="n" s="5" r="N81">
        <v>11</v>
      </c>
    </row>
    <row spans="1:17" r="82">
      <c t="s" s="4" r="A82">
        <v>151</v>
      </c>
      <c t="n" s="7" r="B82">
        <v>-300</v>
      </c>
      <c t="n" s="7" r="G82">
        <v>-300</v>
      </c>
      <c t="n" s="5" r="N82">
        <v>-300</v>
      </c>
    </row>
    <row spans="1:17" r="83">
      <c t="s" s="4" r="A83">
        <v>152</v>
      </c>
      <c t="n" s="5" r="B83">
        <v>-15190685</v>
      </c>
      <c t="n" s="5" r="G83">
        <v>-15190685</v>
      </c>
      <c t="n" s="5" r="H83">
        <v>-15190685</v>
      </c>
    </row>
    <row spans="1:17" r="84">
      <c t="s" s="4" r="A84">
        <v>153</v>
      </c>
      <c t="n" s="7" r="B84">
        <v>-8</v>
      </c>
      <c t="n" s="7" r="G84">
        <v>-8</v>
      </c>
      <c t="n" s="5" r="N84">
        <v>-8</v>
      </c>
    </row>
    <row spans="1:17" r="85">
      <c t="s" s="4" r="A85">
        <v>154</v>
      </c>
      <c t="n" s="5" r="B85">
        <v>-431168</v>
      </c>
      <c t="n" s="5" r="G85">
        <v>-431168</v>
      </c>
      <c t="n" s="5" r="H85">
        <v>-431168</v>
      </c>
    </row>
    <row spans="1:17" r="86">
      <c t="s" s="4" r="A86">
        <v>165</v>
      </c>
      <c t="n" s="7" r="B86">
        <v>3933</v>
      </c>
      <c t="n" s="7" r="F86">
        <v>4</v>
      </c>
      <c t="n" s="7" r="G86">
        <v>-1075</v>
      </c>
      <c t="n" s="7" r="I86">
        <v>2954</v>
      </c>
      <c t="n" s="7" r="J86">
        <v>-26</v>
      </c>
      <c t="n" s="7" r="K86">
        <v>2072</v>
      </c>
      <c t="n" s="7" r="N86">
        <v>3929</v>
      </c>
      <c t="n" s="7" r="Q86">
        <v>4</v>
      </c>
    </row>
    <row spans="1:17" r="87">
      <c t="s" s="4" r="A87">
        <v>166</v>
      </c>
      <c t="n" s="5" r="F87">
        <v>429856043</v>
      </c>
      <c t="n" s="5" r="G87">
        <v>-55823281</v>
      </c>
      <c t="n" s="5" r="H87">
        <v>3740327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0</v>
      </c>
      <c t="s" s="2" r="B1">
        <v>67</v>
      </c>
      <c t="s" s="2" r="D1">
        <v>68</v>
      </c>
    </row>
    <row spans="1:5" r="2">
      <c t="s" s="2" r="B2">
        <v>23</v>
      </c>
      <c t="s" s="2" r="C2">
        <v>69</v>
      </c>
      <c t="s" s="2" r="D2">
        <v>23</v>
      </c>
      <c t="s" s="2" r="E2">
        <v>69</v>
      </c>
    </row>
    <row spans="1:5" r="3">
      <c t="s" s="3" r="A3">
        <v>252</v>
      </c>
    </row>
    <row spans="1:5" r="4">
      <c t="s" s="4" r="A4">
        <v>80</v>
      </c>
      <c t="n" s="7" r="B4">
        <v>306</v>
      </c>
      <c t="n" s="7" r="C4">
        <v>73</v>
      </c>
      <c t="n" s="7" r="D4">
        <v>-537</v>
      </c>
      <c t="n" s="7" r="E4">
        <v>62</v>
      </c>
    </row>
    <row spans="1:5" r="5">
      <c t="s" s="4" r="A5">
        <v>761</v>
      </c>
      <c t="n" s="5" r="B5">
        <v>2</v>
      </c>
      <c t="n" s="5" r="C5">
        <v>14</v>
      </c>
      <c t="n" s="5" r="D5">
        <v>3</v>
      </c>
      <c t="n" s="5" r="E5">
        <v>32</v>
      </c>
    </row>
    <row spans="1:5" r="6">
      <c t="s" s="4" r="A6">
        <v>1</v>
      </c>
      <c t="n" s="7" r="B6">
        <v>308</v>
      </c>
      <c t="n" s="7" r="C6">
        <v>87</v>
      </c>
      <c t="n" s="7" r="D6">
        <v>-534</v>
      </c>
      <c t="n" s="7" r="E6">
        <v>9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6"/>
    <col customWidth="1" max="3" min="3" width="14"/>
  </cols>
  <sheetData>
    <row spans="1:3" r="1">
      <c t="s" s="1" r="A1">
        <v>762</v>
      </c>
      <c t="s" s="2" r="B1">
        <v>68</v>
      </c>
    </row>
    <row spans="1:3" r="2">
      <c t="s" s="2" r="B2">
        <v>23</v>
      </c>
      <c t="s" s="2" r="C2">
        <v>24</v>
      </c>
    </row>
    <row spans="1:3" r="3">
      <c t="s" s="4" r="A3">
        <v>320</v>
      </c>
    </row>
    <row spans="1:3" r="4">
      <c t="s" s="3" r="A4">
        <v>751</v>
      </c>
    </row>
    <row spans="1:3" r="5">
      <c t="s" s="4" r="A5">
        <v>763</v>
      </c>
      <c t="n" s="7" r="B5">
        <v>-751</v>
      </c>
    </row>
    <row spans="1:3" r="6">
      <c t="s" s="4" r="A6">
        <v>599</v>
      </c>
    </row>
    <row spans="1:3" r="7">
      <c t="s" s="3" r="A7">
        <v>751</v>
      </c>
    </row>
    <row spans="1:3" r="8">
      <c t="s" s="4" r="A8">
        <v>763</v>
      </c>
      <c t="n" s="5" r="B8">
        <v>555</v>
      </c>
      <c t="n" s="7" r="C8">
        <v>712</v>
      </c>
    </row>
    <row spans="1:3" r="9">
      <c t="s" s="4" r="A9">
        <v>600</v>
      </c>
    </row>
    <row spans="1:3" r="10">
      <c t="s" s="3" r="A10">
        <v>751</v>
      </c>
    </row>
    <row spans="1:3" r="11">
      <c t="s" s="4" r="A11">
        <v>763</v>
      </c>
      <c t="n" s="5" r="B11">
        <v>-740</v>
      </c>
      <c t="n" s="5" r="C11">
        <v>-194</v>
      </c>
    </row>
    <row spans="1:3" r="12">
      <c t="s" s="4" r="A12">
        <v>764</v>
      </c>
    </row>
    <row spans="1:3" r="13">
      <c t="s" s="3" r="A13">
        <v>751</v>
      </c>
    </row>
    <row spans="1:3" r="14">
      <c t="s" s="4" r="A14">
        <v>763</v>
      </c>
      <c t="n" s="7" r="B14">
        <v>-654</v>
      </c>
    </row>
    <row spans="1:3" r="15">
      <c t="s" s="4" r="A15">
        <v>765</v>
      </c>
      <c t="s" s="4" r="B15">
        <v>765</v>
      </c>
    </row>
    <row spans="1:3" r="16">
      <c t="s" s="4" r="A16">
        <v>766</v>
      </c>
    </row>
    <row spans="1:3" r="17">
      <c t="s" s="3" r="A17">
        <v>751</v>
      </c>
    </row>
    <row spans="1:3" r="18">
      <c t="s" s="4" r="A18">
        <v>767</v>
      </c>
      <c t="s" s="4" r="B18">
        <v>768</v>
      </c>
    </row>
    <row spans="1:3" r="19">
      <c t="s" s="4" r="A19">
        <v>769</v>
      </c>
    </row>
    <row spans="1:3" r="20">
      <c t="s" s="3" r="A20">
        <v>751</v>
      </c>
    </row>
    <row spans="1:3" r="21">
      <c t="s" s="4" r="A21">
        <v>770</v>
      </c>
      <c t="s" s="4" r="B21">
        <v>771</v>
      </c>
    </row>
    <row spans="1:3" r="22">
      <c t="s" s="4" r="A22">
        <v>601</v>
      </c>
    </row>
    <row spans="1:3" r="23">
      <c t="s" s="3" r="A23">
        <v>751</v>
      </c>
    </row>
    <row spans="1:3" r="24">
      <c t="s" s="4" r="A24">
        <v>763</v>
      </c>
      <c t="n" s="7" r="B24">
        <v>-15</v>
      </c>
      <c t="n" s="7" r="C24">
        <v>-11</v>
      </c>
    </row>
    <row spans="1:3" r="25">
      <c t="s" s="4" r="A25">
        <v>772</v>
      </c>
    </row>
    <row spans="1:3" r="26">
      <c t="s" s="3" r="A26">
        <v>751</v>
      </c>
    </row>
    <row spans="1:3" r="27">
      <c t="s" s="4" r="A27">
        <v>763</v>
      </c>
      <c t="n" s="5" r="B27">
        <v>-15</v>
      </c>
    </row>
    <row spans="1:3" r="28">
      <c t="s" s="4" r="A28">
        <v>773</v>
      </c>
    </row>
    <row spans="1:3" r="29">
      <c t="s" s="3" r="A29">
        <v>751</v>
      </c>
    </row>
    <row spans="1:3" r="30">
      <c t="s" s="4" r="A30">
        <v>763</v>
      </c>
      <c t="n" s="7" r="B30">
        <v>12</v>
      </c>
    </row>
    <row spans="1:3" r="31">
      <c t="s" s="4" r="A31">
        <v>765</v>
      </c>
      <c t="s" s="4" r="B31">
        <v>765</v>
      </c>
    </row>
    <row spans="1:3" r="32">
      <c t="s" s="4" r="A32">
        <v>774</v>
      </c>
    </row>
    <row spans="1:3" r="33">
      <c t="s" s="3" r="A33">
        <v>751</v>
      </c>
    </row>
    <row spans="1:3" r="34">
      <c t="s" s="4" r="A34">
        <v>775</v>
      </c>
      <c t="s" s="4" r="B34">
        <v>775</v>
      </c>
    </row>
    <row spans="1:3" r="35">
      <c t="s" s="4" r="A35">
        <v>776</v>
      </c>
    </row>
    <row spans="1:3" r="36">
      <c t="s" s="3" r="A36">
        <v>751</v>
      </c>
    </row>
    <row spans="1:3" r="37">
      <c t="s" s="4" r="A37">
        <v>777</v>
      </c>
      <c t="s" s="4" r="B37">
        <v>778</v>
      </c>
    </row>
    <row spans="1:3" r="38">
      <c t="s" s="4" r="A38">
        <v>779</v>
      </c>
      <c t="s" s="4" r="B38">
        <v>376</v>
      </c>
    </row>
    <row spans="1:3" r="39">
      <c t="s" s="4" r="A39">
        <v>770</v>
      </c>
      <c t="s" s="4" r="B39">
        <v>377</v>
      </c>
    </row>
    <row spans="1:3" r="40">
      <c t="s" s="4" r="A40">
        <v>780</v>
      </c>
    </row>
    <row spans="1:3" r="41">
      <c t="s" s="3" r="A41">
        <v>751</v>
      </c>
    </row>
    <row spans="1:3" r="42">
      <c t="s" s="4" r="A42">
        <v>763</v>
      </c>
      <c t="n" s="7" r="B42">
        <v>-94</v>
      </c>
    </row>
    <row spans="1:3" r="43">
      <c t="s" s="4" r="A43">
        <v>765</v>
      </c>
      <c t="s" s="4" r="B43">
        <v>781</v>
      </c>
    </row>
    <row spans="1:3" r="44">
      <c t="s" s="4" r="A44">
        <v>782</v>
      </c>
    </row>
    <row spans="1:3" r="45">
      <c t="s" s="3" r="A45">
        <v>751</v>
      </c>
    </row>
    <row spans="1:3" r="46">
      <c t="s" s="4" r="A46">
        <v>767</v>
      </c>
      <c t="s" s="4" r="B46">
        <v>768</v>
      </c>
    </row>
    <row spans="1:3" r="47">
      <c t="s" s="4" r="A47">
        <v>775</v>
      </c>
      <c t="s" s="4" r="B47">
        <v>775</v>
      </c>
    </row>
    <row spans="1:3" r="48">
      <c t="s" s="4" r="A48">
        <v>783</v>
      </c>
    </row>
    <row spans="1:3" r="49">
      <c t="s" s="3" r="A49">
        <v>751</v>
      </c>
    </row>
    <row spans="1:3" r="50">
      <c t="s" s="4" r="A50">
        <v>777</v>
      </c>
      <c t="s" s="4" r="B50">
        <v>379</v>
      </c>
    </row>
    <row spans="1:3" r="51">
      <c t="s" s="4" r="A51">
        <v>779</v>
      </c>
      <c t="s" s="4" r="B51">
        <v>379</v>
      </c>
    </row>
    <row spans="1:3" r="52">
      <c t="s" s="4" r="A52">
        <v>770</v>
      </c>
      <c t="s" s="4" r="B52">
        <v>379</v>
      </c>
    </row>
    <row spans="1:3" r="53">
      <c t="s" s="4" r="A53">
        <v>784</v>
      </c>
    </row>
    <row spans="1:3" r="54">
      <c t="s" s="3" r="A54">
        <v>751</v>
      </c>
    </row>
    <row spans="1:3" r="55">
      <c t="s" s="4" r="A55">
        <v>770</v>
      </c>
      <c t="s" s="4" r="B55">
        <v>7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6</v>
      </c>
      <c t="s" s="2" r="B1">
        <v>23</v>
      </c>
      <c t="s" s="2" r="C1">
        <v>24</v>
      </c>
    </row>
    <row spans="1:3" r="2">
      <c t="s" s="3" r="A2">
        <v>787</v>
      </c>
    </row>
    <row spans="1:3" r="3">
      <c t="s" s="4" r="A3">
        <v>788</v>
      </c>
      <c t="n" s="7" r="B3">
        <v>134578</v>
      </c>
      <c t="n" s="7" r="C3">
        <v>140319</v>
      </c>
    </row>
    <row spans="1:3" r="4">
      <c t="s" s="4" r="A4">
        <v>789</v>
      </c>
      <c t="n" s="5" r="B4">
        <v>2951</v>
      </c>
      <c t="n" s="5" r="C4">
        <v>2663</v>
      </c>
    </row>
    <row spans="1:3" r="5">
      <c t="s" s="4" r="A5">
        <v>790</v>
      </c>
      <c t="n" s="5" r="B5">
        <v>130387</v>
      </c>
      <c t="n" s="5" r="C5">
        <v>136866</v>
      </c>
    </row>
    <row spans="1:3" r="6">
      <c t="s" s="4" r="A6">
        <v>791</v>
      </c>
      <c t="n" s="5" r="B6">
        <v>133338</v>
      </c>
      <c t="n" s="5" r="C6">
        <v>139529</v>
      </c>
    </row>
    <row spans="1:3" r="7">
      <c t="s" s="4" r="A7">
        <v>792</v>
      </c>
      <c t="n" s="5" r="B7">
        <v>134185</v>
      </c>
      <c t="n" s="5" r="C7">
        <v>139854</v>
      </c>
    </row>
    <row spans="1:3" r="8">
      <c t="s" s="4" r="A8">
        <v>793</v>
      </c>
      <c t="n" s="5" r="B8">
        <v>2964</v>
      </c>
      <c t="n" s="5" r="C8">
        <v>2661</v>
      </c>
    </row>
    <row spans="1:3" r="9">
      <c t="s" s="4" r="A9">
        <v>794</v>
      </c>
      <c t="n" s="5" r="B9">
        <v>127716</v>
      </c>
      <c t="n" s="5" r="C9">
        <v>134201</v>
      </c>
    </row>
    <row spans="1:3" r="10">
      <c t="s" s="4" r="A10">
        <v>795</v>
      </c>
      <c t="n" s="5" r="B10">
        <v>130680</v>
      </c>
      <c t="n" s="5" r="C10">
        <v>136862</v>
      </c>
    </row>
    <row spans="1:3" r="11">
      <c t="s" s="4" r="A11">
        <v>602</v>
      </c>
    </row>
    <row spans="1:3" r="12">
      <c t="s" s="3" r="A12">
        <v>787</v>
      </c>
    </row>
    <row spans="1:3" r="13">
      <c t="s" s="4" r="A13">
        <v>796</v>
      </c>
      <c t="n" s="5" r="B13">
        <v>-676</v>
      </c>
      <c t="n" s="5" r="C13">
        <v>-915</v>
      </c>
    </row>
    <row spans="1:3" r="14">
      <c t="s" s="4" r="A14">
        <v>763</v>
      </c>
      <c t="n" s="5" r="B14">
        <v>-676</v>
      </c>
      <c t="n" s="5" r="C14">
        <v>-915</v>
      </c>
    </row>
    <row spans="1:3" r="15">
      <c t="s" s="4" r="A15">
        <v>599</v>
      </c>
    </row>
    <row spans="1:3" r="16">
      <c t="s" s="3" r="A16">
        <v>787</v>
      </c>
    </row>
    <row spans="1:3" r="17">
      <c t="s" s="4" r="A17">
        <v>796</v>
      </c>
      <c t="n" s="5" r="B17">
        <v>555</v>
      </c>
      <c t="n" s="5" r="C17">
        <v>712</v>
      </c>
    </row>
    <row spans="1:3" r="18">
      <c t="s" s="4" r="A18">
        <v>763</v>
      </c>
      <c t="n" s="5" r="B18">
        <v>555</v>
      </c>
      <c t="n" s="5" r="C18">
        <v>712</v>
      </c>
    </row>
    <row spans="1:3" r="19">
      <c t="s" s="4" r="A19">
        <v>600</v>
      </c>
    </row>
    <row spans="1:3" r="20">
      <c t="s" s="3" r="A20">
        <v>787</v>
      </c>
    </row>
    <row spans="1:3" r="21">
      <c t="s" s="4" r="A21">
        <v>796</v>
      </c>
      <c t="n" s="5" r="B21">
        <v>-740</v>
      </c>
      <c t="n" s="5" r="C21">
        <v>-194</v>
      </c>
    </row>
    <row spans="1:3" r="22">
      <c t="s" s="4" r="A22">
        <v>763</v>
      </c>
      <c t="n" s="5" r="B22">
        <v>-740</v>
      </c>
      <c t="n" s="5" r="C22">
        <v>-194</v>
      </c>
    </row>
    <row spans="1:3" r="23">
      <c t="s" s="4" r="A23">
        <v>601</v>
      </c>
    </row>
    <row spans="1:3" r="24">
      <c t="s" s="3" r="A24">
        <v>787</v>
      </c>
    </row>
    <row spans="1:3" r="25">
      <c t="s" s="4" r="A25">
        <v>796</v>
      </c>
      <c t="n" s="5" r="B25">
        <v>-15</v>
      </c>
      <c t="n" s="5" r="C25">
        <v>-11</v>
      </c>
    </row>
    <row spans="1:3" r="26">
      <c t="s" s="4" r="A26">
        <v>763</v>
      </c>
      <c t="n" s="5" r="B26">
        <v>-15</v>
      </c>
      <c t="n" s="5" r="C26">
        <v>-11</v>
      </c>
    </row>
    <row spans="1:3" r="27">
      <c t="s" s="4" r="A27">
        <v>51</v>
      </c>
    </row>
    <row spans="1:3" r="28">
      <c t="s" s="3" r="A28">
        <v>787</v>
      </c>
    </row>
    <row spans="1:3" r="29">
      <c t="s" s="4" r="A29">
        <v>797</v>
      </c>
      <c t="n" s="5" r="B29">
        <v>100264</v>
      </c>
      <c t="n" s="5" r="C29">
        <v>104521</v>
      </c>
    </row>
    <row spans="1:3" r="30">
      <c t="s" s="4" r="A30">
        <v>798</v>
      </c>
      <c t="n" s="5" r="B30">
        <v>100245</v>
      </c>
      <c t="n" s="5" r="C30">
        <v>104419</v>
      </c>
    </row>
    <row spans="1:3" r="31">
      <c t="s" s="4" r="A31">
        <v>54</v>
      </c>
    </row>
    <row spans="1:3" r="32">
      <c t="s" s="3" r="A32">
        <v>787</v>
      </c>
    </row>
    <row spans="1:3" r="33">
      <c t="s" s="4" r="A33">
        <v>797</v>
      </c>
      <c t="n" s="5" r="B33">
        <v>28107</v>
      </c>
      <c t="n" s="5" r="C33">
        <v>29796</v>
      </c>
    </row>
    <row spans="1:3" r="34">
      <c t="s" s="4" r="A34">
        <v>798</v>
      </c>
      <c t="n" s="5" r="B34">
        <v>27733</v>
      </c>
      <c t="n" s="5" r="C34">
        <v>29433</v>
      </c>
    </row>
    <row spans="1:3" r="35">
      <c t="s" s="4" r="A35">
        <v>799</v>
      </c>
    </row>
    <row spans="1:3" r="36">
      <c t="s" s="3" r="A36">
        <v>787</v>
      </c>
    </row>
    <row spans="1:3" r="37">
      <c t="s" s="4" r="A37">
        <v>792</v>
      </c>
      <c t="n" s="5" r="B37">
        <v>-393</v>
      </c>
      <c t="n" s="5" r="C37">
        <v>-465</v>
      </c>
    </row>
    <row spans="1:3" r="38">
      <c t="s" s="4" r="A38">
        <v>793</v>
      </c>
      <c t="n" s="5" r="B38">
        <v>-13</v>
      </c>
      <c t="n" s="5" r="C38">
        <v>2</v>
      </c>
    </row>
    <row spans="1:3" r="39">
      <c t="s" s="4" r="A39">
        <v>794</v>
      </c>
      <c t="n" s="5" r="B39">
        <v>2671</v>
      </c>
      <c t="n" s="5" r="C39">
        <v>2665</v>
      </c>
    </row>
    <row spans="1:3" r="40">
      <c t="s" s="4" r="A40">
        <v>795</v>
      </c>
      <c t="n" s="5" r="B40">
        <v>2658</v>
      </c>
      <c t="n" s="5" r="C40">
        <v>2667</v>
      </c>
    </row>
    <row spans="1:3" r="41">
      <c t="s" s="4" r="A41">
        <v>800</v>
      </c>
      <c t="n" s="5" r="B41">
        <v>2265</v>
      </c>
      <c t="n" s="5" r="C41">
        <v>2202</v>
      </c>
    </row>
    <row spans="1:3" r="42">
      <c t="s" s="4" r="A42">
        <v>801</v>
      </c>
    </row>
    <row spans="1:3" r="43">
      <c t="s" s="3" r="A43">
        <v>787</v>
      </c>
    </row>
    <row spans="1:3" r="44">
      <c t="s" s="4" r="A44">
        <v>798</v>
      </c>
      <c t="n" s="5" r="B44">
        <v>-19</v>
      </c>
      <c t="n" s="5" r="C44">
        <v>-102</v>
      </c>
    </row>
    <row spans="1:3" r="45">
      <c t="s" s="4" r="A45">
        <v>802</v>
      </c>
    </row>
    <row spans="1:3" r="46">
      <c t="s" s="3" r="A46">
        <v>787</v>
      </c>
    </row>
    <row spans="1:3" r="47">
      <c t="s" s="4" r="A47">
        <v>798</v>
      </c>
      <c t="n" s="5" r="B47">
        <v>-374</v>
      </c>
      <c t="n" s="5" r="C47">
        <v>-363</v>
      </c>
    </row>
    <row spans="1:3" r="48">
      <c t="s" s="4" r="A48">
        <v>803</v>
      </c>
    </row>
    <row spans="1:3" r="49">
      <c t="s" s="3" r="A49">
        <v>787</v>
      </c>
    </row>
    <row spans="1:3" r="50">
      <c t="s" s="4" r="A50">
        <v>72</v>
      </c>
      <c t="n" s="5" r="B50">
        <v>6207</v>
      </c>
      <c t="n" s="5" r="C50">
        <v>6002</v>
      </c>
    </row>
    <row spans="1:3" r="51">
      <c t="s" s="4" r="A51">
        <v>804</v>
      </c>
    </row>
    <row spans="1:3" r="52">
      <c t="s" s="3" r="A52">
        <v>787</v>
      </c>
    </row>
    <row spans="1:3" r="53">
      <c t="s" s="4" r="A53">
        <v>72</v>
      </c>
      <c t="n" s="7" r="B53">
        <v>6207</v>
      </c>
      <c t="n" s="7" r="C53">
        <v>60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5</v>
      </c>
      <c t="s" s="2" r="B1">
        <v>23</v>
      </c>
      <c t="s" s="2" r="C1">
        <v>24</v>
      </c>
    </row>
    <row spans="1:3" r="2">
      <c t="s" s="3" r="A2">
        <v>252</v>
      </c>
    </row>
    <row spans="1:3" r="3">
      <c t="s" s="4" r="A3">
        <v>806</v>
      </c>
      <c t="n" s="7" r="B3">
        <v>5</v>
      </c>
      <c t="n" s="7" r="C3">
        <v>5</v>
      </c>
    </row>
    <row spans="1:3" r="4">
      <c t="s" s="4" r="A4">
        <v>807</v>
      </c>
      <c t="n" s="7" r="B4">
        <v>6</v>
      </c>
      <c t="n" s="7" r="C4">
        <v>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4"/>
    <col customWidth="1" max="3" min="3" width="16"/>
    <col customWidth="1" max="4" min="4" width="14"/>
    <col customWidth="1" max="5" min="5" width="14"/>
  </cols>
  <sheetData>
    <row spans="1:5" r="1">
      <c t="s" s="1" r="A1">
        <v>808</v>
      </c>
      <c t="s" s="2" r="B1">
        <v>809</v>
      </c>
      <c t="s" s="2" r="C1">
        <v>23</v>
      </c>
      <c t="s" s="2" r="D1">
        <v>24</v>
      </c>
      <c t="s" s="2" r="E1">
        <v>450</v>
      </c>
    </row>
    <row spans="1:5" r="2">
      <c t="s" s="3" r="A2">
        <v>810</v>
      </c>
    </row>
    <row spans="1:5" r="3">
      <c t="s" s="4" r="A3">
        <v>811</v>
      </c>
      <c t="n" s="7" r="B3">
        <v>3300000</v>
      </c>
    </row>
    <row spans="1:5" r="4">
      <c t="s" s="4" r="A4">
        <v>812</v>
      </c>
      <c t="n" s="7" r="C4">
        <v>30000000</v>
      </c>
    </row>
    <row spans="1:5" r="5">
      <c t="s" s="4" r="A5">
        <v>813</v>
      </c>
      <c t="s" s="4" r="C5">
        <v>814</v>
      </c>
    </row>
    <row spans="1:5" r="6">
      <c t="s" s="4" r="A6">
        <v>815</v>
      </c>
      <c t="n" s="7" r="C6">
        <v>42000000</v>
      </c>
    </row>
    <row spans="1:5" r="7">
      <c t="s" s="4" r="A7">
        <v>816</v>
      </c>
      <c t="n" s="7" r="D7">
        <v>177000000</v>
      </c>
      <c t="n" s="7" r="E7">
        <v>177000000</v>
      </c>
    </row>
    <row spans="1:5" r="8">
      <c t="s" s="4" r="A8">
        <v>817</v>
      </c>
    </row>
    <row spans="1:5" r="9">
      <c t="s" s="3" r="A9">
        <v>810</v>
      </c>
    </row>
    <row spans="1:5" r="10">
      <c t="s" s="4" r="A10">
        <v>818</v>
      </c>
      <c t="n" s="7" r="C10">
        <v>0</v>
      </c>
    </row>
    <row spans="1:5" r="11">
      <c t="s" s="4" r="A11">
        <v>819</v>
      </c>
    </row>
    <row spans="1:5" r="12">
      <c t="s" s="3" r="A12">
        <v>810</v>
      </c>
    </row>
    <row spans="1:5" r="13">
      <c t="s" s="4" r="A13">
        <v>811</v>
      </c>
      <c t="n" s="5" r="D13">
        <v>55000</v>
      </c>
    </row>
    <row spans="1:5" r="14">
      <c t="s" s="4" r="A14">
        <v>820</v>
      </c>
      <c t="n" s="7" r="D14">
        <v>6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1</v>
      </c>
      <c t="s" s="2" r="B1">
        <v>23</v>
      </c>
      <c t="s" s="2" r="C1">
        <v>24</v>
      </c>
    </row>
    <row spans="1:3" r="2">
      <c t="s" s="3" r="A2">
        <v>822</v>
      </c>
    </row>
    <row spans="1:3" r="3">
      <c t="s" s="4" r="A3">
        <v>27</v>
      </c>
      <c t="n" s="7" r="B3">
        <v>5096</v>
      </c>
      <c t="n" s="7" r="C3">
        <v>5664</v>
      </c>
    </row>
    <row spans="1:3" r="4">
      <c t="s" s="4" r="A4">
        <v>33</v>
      </c>
      <c t="n" s="5" r="B4">
        <v>140220</v>
      </c>
      <c t="n" s="5" r="C4">
        <v>146352</v>
      </c>
    </row>
    <row spans="1:3" r="5">
      <c t="s" s="4" r="A5">
        <v>823</v>
      </c>
    </row>
    <row spans="1:3" r="6">
      <c t="s" s="3" r="A6">
        <v>822</v>
      </c>
    </row>
    <row spans="1:3" r="7">
      <c t="s" s="4" r="A7">
        <v>53</v>
      </c>
      <c t="n" s="5" r="B7">
        <v>100264</v>
      </c>
      <c t="n" s="5" r="C7">
        <v>104521</v>
      </c>
    </row>
    <row spans="1:3" r="8">
      <c t="s" s="4" r="A8">
        <v>72</v>
      </c>
      <c t="n" s="5" r="B8">
        <v>4145</v>
      </c>
      <c t="n" s="5" r="C8">
        <v>4050</v>
      </c>
    </row>
    <row spans="1:3" r="9">
      <c t="s" s="4" r="A9">
        <v>27</v>
      </c>
      <c t="n" s="5" r="B9">
        <v>2242</v>
      </c>
      <c t="n" s="5" r="C9">
        <v>2566</v>
      </c>
    </row>
    <row spans="1:3" r="10">
      <c t="s" s="4" r="A10">
        <v>33</v>
      </c>
      <c t="n" s="7" r="B10">
        <v>106651</v>
      </c>
      <c t="n" s="7" r="C10">
        <v>1111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4</v>
      </c>
      <c t="s" s="2" r="B1">
        <v>23</v>
      </c>
      <c t="s" s="2" r="C1">
        <v>24</v>
      </c>
    </row>
    <row spans="1:3" r="2">
      <c t="s" s="3" r="A2">
        <v>822</v>
      </c>
    </row>
    <row spans="1:3" r="3">
      <c t="s" s="4" r="A3">
        <v>27</v>
      </c>
      <c t="n" s="7" r="B3">
        <v>5096</v>
      </c>
      <c t="n" s="7" r="C3">
        <v>5664</v>
      </c>
    </row>
    <row spans="1:3" r="4">
      <c t="s" s="4" r="A4">
        <v>33</v>
      </c>
      <c t="n" s="5" r="B4">
        <v>140220</v>
      </c>
      <c t="n" s="5" r="C4">
        <v>146352</v>
      </c>
    </row>
    <row spans="1:3" r="5">
      <c t="s" s="4" r="A5">
        <v>825</v>
      </c>
    </row>
    <row spans="1:3" r="6">
      <c t="s" s="3" r="A6">
        <v>822</v>
      </c>
    </row>
    <row spans="1:3" r="7">
      <c t="s" s="4" r="A7">
        <v>53</v>
      </c>
      <c t="n" s="5" r="B7">
        <v>28107</v>
      </c>
      <c t="n" s="5" r="C7">
        <v>29796</v>
      </c>
    </row>
    <row spans="1:3" r="8">
      <c t="s" s="4" r="A8">
        <v>72</v>
      </c>
      <c t="n" s="5" r="B8">
        <v>404</v>
      </c>
      <c t="n" s="5" r="C8">
        <v>402</v>
      </c>
    </row>
    <row spans="1:3" r="9">
      <c t="s" s="4" r="A9">
        <v>27</v>
      </c>
      <c t="n" s="5" r="B9">
        <v>2226</v>
      </c>
      <c t="n" s="5" r="C9">
        <v>2453</v>
      </c>
    </row>
    <row spans="1:3" r="10">
      <c t="s" s="4" r="A10">
        <v>33</v>
      </c>
      <c t="n" s="7" r="B10">
        <v>30737</v>
      </c>
      <c t="n" s="7" r="C10">
        <v>326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826</v>
      </c>
      <c t="s" s="2" r="B1">
        <v>23</v>
      </c>
      <c t="s" s="2" r="C1">
        <v>24</v>
      </c>
    </row>
    <row spans="1:3" r="2">
      <c t="s" s="3" r="A2">
        <v>822</v>
      </c>
    </row>
    <row spans="1:3" r="3">
      <c t="s" s="4" r="A3">
        <v>33</v>
      </c>
      <c t="n" s="7" r="B3">
        <v>140220</v>
      </c>
      <c t="n" s="7" r="C3">
        <v>146352</v>
      </c>
    </row>
    <row spans="1:3" r="4">
      <c t="s" s="4" r="A4">
        <v>827</v>
      </c>
    </row>
    <row spans="1:3" r="5">
      <c t="s" s="3" r="A5">
        <v>822</v>
      </c>
    </row>
    <row spans="1:3" r="6">
      <c t="s" s="4" r="A6">
        <v>33</v>
      </c>
      <c t="n" s="5" r="B6">
        <v>571</v>
      </c>
      <c t="n" s="5" r="C6">
        <v>416</v>
      </c>
    </row>
    <row spans="1:3" r="7">
      <c t="s" s="4" r="A7">
        <v>828</v>
      </c>
    </row>
    <row spans="1:3" r="8">
      <c t="s" s="3" r="A8">
        <v>822</v>
      </c>
    </row>
    <row spans="1:3" r="9">
      <c t="s" s="4" r="A9">
        <v>33</v>
      </c>
      <c t="n" s="7" r="B9">
        <v>2300</v>
      </c>
      <c t="n" s="7" r="C9">
        <v>21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9</v>
      </c>
      <c t="s" s="2" r="B1">
        <v>67</v>
      </c>
      <c t="s" s="2" r="D1">
        <v>68</v>
      </c>
    </row>
    <row spans="1:5" r="2">
      <c t="s" s="2" r="B2">
        <v>23</v>
      </c>
      <c t="s" s="2" r="C2">
        <v>69</v>
      </c>
      <c t="s" s="2" r="D2">
        <v>23</v>
      </c>
      <c t="s" s="2" r="E2">
        <v>69</v>
      </c>
    </row>
    <row spans="1:5" r="3">
      <c t="s" s="3" r="A3">
        <v>70</v>
      </c>
    </row>
    <row spans="1:5" r="4">
      <c t="s" s="4" r="A4">
        <v>71</v>
      </c>
      <c t="n" s="7" r="B4">
        <v>2</v>
      </c>
      <c t="n" s="7" r="C4">
        <v>2</v>
      </c>
      <c t="n" s="7" r="D4">
        <v>4</v>
      </c>
      <c t="n" s="7" r="E4">
        <v>4</v>
      </c>
    </row>
    <row spans="1:5" r="5">
      <c t="s" s="4" r="A5">
        <v>72</v>
      </c>
      <c t="n" s="5" r="B5">
        <v>2</v>
      </c>
      <c t="n" s="5" r="C5">
        <v>3</v>
      </c>
      <c t="n" s="5" r="D5">
        <v>4</v>
      </c>
      <c t="n" s="5" r="E5">
        <v>6</v>
      </c>
    </row>
    <row spans="1:5" r="6">
      <c t="s" s="4" r="A6">
        <v>73</v>
      </c>
      <c t="n" s="5" r="B6">
        <v>1064</v>
      </c>
      <c t="n" s="5" r="C6">
        <v>1175</v>
      </c>
      <c t="n" s="5" r="D6">
        <v>2161</v>
      </c>
      <c t="n" s="5" r="E6">
        <v>2471</v>
      </c>
    </row>
    <row spans="1:5" r="7">
      <c t="s" s="4" r="A7">
        <v>74</v>
      </c>
      <c t="n" s="5" r="B7">
        <v>515</v>
      </c>
      <c t="n" s="5" r="C7">
        <v>513</v>
      </c>
      <c t="n" s="5" r="D7">
        <v>1029</v>
      </c>
      <c t="n" s="5" r="E7">
        <v>1042</v>
      </c>
    </row>
    <row spans="1:5" r="8">
      <c t="s" s="4" r="A8">
        <v>830</v>
      </c>
      <c t="n" s="5" r="B8">
        <v>549</v>
      </c>
      <c t="n" s="5" r="C8">
        <v>662</v>
      </c>
      <c t="n" s="5" r="D8">
        <v>1132</v>
      </c>
      <c t="n" s="5" r="E8">
        <v>1429</v>
      </c>
    </row>
    <row spans="1:5" r="9">
      <c t="s" s="4" r="A9">
        <v>76</v>
      </c>
      <c t="n" s="5" r="B9">
        <v>198</v>
      </c>
      <c t="n" s="5" r="C9">
        <v>165</v>
      </c>
      <c t="n" s="5" r="D9">
        <v>323</v>
      </c>
      <c t="n" s="5" r="E9">
        <v>350</v>
      </c>
    </row>
    <row spans="1:5" r="10">
      <c t="s" s="4" r="A10">
        <v>831</v>
      </c>
      <c t="n" s="5" r="B10">
        <v>351</v>
      </c>
      <c t="n" s="5" r="C10">
        <v>497</v>
      </c>
      <c t="n" s="5" r="D10">
        <v>809</v>
      </c>
      <c t="n" s="5" r="E10">
        <v>1079</v>
      </c>
    </row>
    <row spans="1:5" r="11">
      <c t="s" s="3" r="A11">
        <v>78</v>
      </c>
    </row>
    <row spans="1:5" r="12">
      <c t="s" s="4" r="A12">
        <v>79</v>
      </c>
      <c t="n" s="5" r="B12">
        <v>7</v>
      </c>
      <c t="n" s="5" r="D12">
        <v>12</v>
      </c>
    </row>
    <row spans="1:5" r="13">
      <c t="s" s="4" r="A13">
        <v>81</v>
      </c>
      <c t="n" s="5" r="B13">
        <v>106</v>
      </c>
      <c t="n" s="5" r="C13">
        <v>73</v>
      </c>
      <c t="n" s="5" r="D13">
        <v>182</v>
      </c>
      <c t="n" s="5" r="E13">
        <v>136</v>
      </c>
    </row>
    <row spans="1:5" r="14">
      <c t="s" s="4" r="A14">
        <v>82</v>
      </c>
      <c t="n" s="5" r="B14">
        <v>99</v>
      </c>
      <c t="n" s="5" r="C14">
        <v>132</v>
      </c>
      <c t="n" s="5" r="D14">
        <v>188</v>
      </c>
      <c t="n" s="5" r="E14">
        <v>243</v>
      </c>
    </row>
    <row spans="1:5" r="15">
      <c t="s" s="4" r="A15">
        <v>83</v>
      </c>
      <c t="n" s="5" r="B15">
        <v>0</v>
      </c>
      <c t="n" s="5" r="C15">
        <v>0</v>
      </c>
      <c t="n" s="5" r="D15">
        <v>0</v>
      </c>
      <c t="n" s="5" r="E15">
        <v>0</v>
      </c>
    </row>
    <row spans="1:5" r="16">
      <c t="s" s="4" r="A16">
        <v>832</v>
      </c>
      <c t="n" s="5" r="B16">
        <v>-11</v>
      </c>
      <c t="n" s="5" r="C16">
        <v>70</v>
      </c>
      <c t="n" s="5" r="D16">
        <v>68</v>
      </c>
      <c t="n" s="5" r="E16">
        <v>66</v>
      </c>
    </row>
    <row spans="1:5" r="17">
      <c t="s" s="4" r="A17">
        <v>84</v>
      </c>
      <c t="n" s="5" r="B17">
        <v>201</v>
      </c>
      <c t="n" s="5" r="C17">
        <v>275</v>
      </c>
      <c t="n" s="5" r="D17">
        <v>450</v>
      </c>
      <c t="n" s="5" r="E17">
        <v>445</v>
      </c>
    </row>
    <row spans="1:5" r="18">
      <c t="s" s="3" r="A18">
        <v>85</v>
      </c>
    </row>
    <row spans="1:5" r="19">
      <c t="s" s="4" r="A19">
        <v>833</v>
      </c>
      <c t="n" s="5" r="B19">
        <v>170</v>
      </c>
      <c t="n" s="5" r="C19">
        <v>154</v>
      </c>
      <c t="n" s="5" r="D19">
        <v>338</v>
      </c>
      <c t="n" s="5" r="E19">
        <v>449</v>
      </c>
    </row>
    <row spans="1:5" r="20">
      <c t="s" s="4" r="A20">
        <v>834</v>
      </c>
      <c t="n" s="5" r="B20">
        <v>55</v>
      </c>
      <c t="n" s="5" r="C20">
        <v>57</v>
      </c>
      <c t="n" s="5" r="D20">
        <v>118</v>
      </c>
      <c t="n" s="5" r="E20">
        <v>129</v>
      </c>
    </row>
    <row spans="1:5" r="21">
      <c t="s" s="4" r="A21">
        <v>88</v>
      </c>
      <c t="n" s="5" r="B21">
        <v>225</v>
      </c>
      <c t="n" s="5" r="C21">
        <v>211</v>
      </c>
      <c t="n" s="5" r="D21">
        <v>456</v>
      </c>
      <c t="n" s="5" r="E21">
        <v>578</v>
      </c>
    </row>
    <row spans="1:5" r="22">
      <c t="s" s="4" r="A22">
        <v>835</v>
      </c>
      <c t="n" s="5" r="B22">
        <v>3</v>
      </c>
      <c t="n" s="5" r="C22">
        <v>2</v>
      </c>
      <c t="n" s="5" r="D22">
        <v>4</v>
      </c>
      <c t="n" s="5" r="E22">
        <v>6</v>
      </c>
    </row>
    <row spans="1:5" r="23">
      <c t="s" s="4" r="A23">
        <v>90</v>
      </c>
      <c t="n" s="5" r="B23">
        <v>29</v>
      </c>
      <c t="n" s="5" r="C23">
        <v>61</v>
      </c>
      <c t="n" s="5" r="D23">
        <v>32</v>
      </c>
      <c t="n" s="5" r="E23">
        <v>87</v>
      </c>
    </row>
    <row spans="1:5" r="24">
      <c t="s" s="4" r="A24">
        <v>91</v>
      </c>
      <c t="n" s="5" r="B24">
        <v>257</v>
      </c>
      <c t="n" s="5" r="C24">
        <v>274</v>
      </c>
      <c t="n" s="5" r="D24">
        <v>492</v>
      </c>
      <c t="n" s="5" r="E24">
        <v>671</v>
      </c>
    </row>
    <row spans="1:5" r="25">
      <c t="s" s="4" r="A25">
        <v>836</v>
      </c>
      <c t="n" s="5" r="B25">
        <v>295</v>
      </c>
      <c t="n" s="5" r="C25">
        <v>498</v>
      </c>
      <c t="n" s="5" r="D25">
        <v>767</v>
      </c>
      <c t="n" s="5" r="E25">
        <v>853</v>
      </c>
    </row>
    <row spans="1:5" r="26">
      <c t="s" s="4" r="A26">
        <v>837</v>
      </c>
      <c t="n" s="5" r="B26">
        <v>113</v>
      </c>
      <c t="n" s="5" r="C26">
        <v>191</v>
      </c>
      <c t="n" s="5" r="D26">
        <v>293</v>
      </c>
      <c t="n" s="5" r="E26">
        <v>328</v>
      </c>
    </row>
    <row spans="1:5" r="27">
      <c t="s" s="4" r="A27">
        <v>838</v>
      </c>
      <c t="n" s="5" r="B27">
        <v>182</v>
      </c>
      <c t="n" s="5" r="C27">
        <v>307</v>
      </c>
      <c t="n" s="5" r="D27">
        <v>474</v>
      </c>
      <c t="n" s="5" r="E27">
        <v>525</v>
      </c>
    </row>
    <row spans="1:5" r="28">
      <c t="s" s="4" r="A28">
        <v>95</v>
      </c>
      <c t="n" s="5" r="E28">
        <v>1</v>
      </c>
    </row>
    <row spans="1:5" r="29">
      <c t="s" s="4" r="A29">
        <v>138</v>
      </c>
      <c t="n" s="5" r="B29">
        <v>182</v>
      </c>
      <c t="n" s="5" r="C29">
        <v>307</v>
      </c>
      <c t="n" s="5" r="D29">
        <v>474</v>
      </c>
      <c t="n" s="5" r="E29">
        <v>526</v>
      </c>
    </row>
    <row spans="1:5" r="30">
      <c t="s" s="4" r="A30">
        <v>839</v>
      </c>
    </row>
    <row spans="1:5" r="31">
      <c t="s" s="3" r="A31">
        <v>70</v>
      </c>
    </row>
    <row spans="1:5" r="32">
      <c t="s" s="4" r="A32">
        <v>71</v>
      </c>
      <c t="n" s="5" r="B32">
        <v>2</v>
      </c>
      <c t="n" s="5" r="C32">
        <v>2</v>
      </c>
      <c t="n" s="5" r="D32">
        <v>4</v>
      </c>
      <c t="n" s="5" r="E32">
        <v>5</v>
      </c>
    </row>
    <row spans="1:5" r="33">
      <c t="s" s="4" r="A33">
        <v>72</v>
      </c>
      <c t="n" s="5" r="B33">
        <v>2</v>
      </c>
      <c t="n" s="5" r="C33">
        <v>2</v>
      </c>
      <c t="n" s="5" r="D33">
        <v>4</v>
      </c>
      <c t="n" s="5" r="E33">
        <v>4</v>
      </c>
    </row>
    <row spans="1:5" r="34">
      <c t="s" s="4" r="A34">
        <v>73</v>
      </c>
      <c t="n" s="5" r="B34">
        <v>960</v>
      </c>
      <c t="n" s="5" r="C34">
        <v>1016</v>
      </c>
      <c t="n" s="5" r="D34">
        <v>1954</v>
      </c>
      <c t="n" s="5" r="E34">
        <v>2027</v>
      </c>
    </row>
    <row spans="1:5" r="35">
      <c t="s" s="4" r="A35">
        <v>74</v>
      </c>
      <c t="n" s="5" r="B35">
        <v>508</v>
      </c>
      <c t="n" s="5" r="C35">
        <v>494</v>
      </c>
      <c t="n" s="5" r="D35">
        <v>1013</v>
      </c>
      <c t="n" s="5" r="E35">
        <v>991</v>
      </c>
    </row>
    <row spans="1:5" r="36">
      <c t="s" s="4" r="A36">
        <v>830</v>
      </c>
      <c t="n" s="5" r="B36">
        <v>452</v>
      </c>
      <c t="n" s="5" r="C36">
        <v>522</v>
      </c>
      <c t="n" s="5" r="D36">
        <v>941</v>
      </c>
      <c t="n" s="5" r="E36">
        <v>1036</v>
      </c>
    </row>
    <row spans="1:5" r="37">
      <c t="s" s="4" r="A37">
        <v>76</v>
      </c>
      <c t="n" s="5" r="B37">
        <v>198</v>
      </c>
      <c t="n" s="5" r="C37">
        <v>155</v>
      </c>
      <c t="n" s="5" r="D37">
        <v>323</v>
      </c>
      <c t="n" s="5" r="E37">
        <v>301</v>
      </c>
    </row>
    <row spans="1:5" r="38">
      <c t="s" s="4" r="A38">
        <v>831</v>
      </c>
      <c t="n" s="5" r="B38">
        <v>254</v>
      </c>
      <c t="n" s="5" r="C38">
        <v>367</v>
      </c>
      <c t="n" s="5" r="D38">
        <v>618</v>
      </c>
      <c t="n" s="5" r="E38">
        <v>735</v>
      </c>
    </row>
    <row spans="1:5" r="39">
      <c t="s" s="3" r="A39">
        <v>78</v>
      </c>
    </row>
    <row spans="1:5" r="40">
      <c t="s" s="4" r="A40">
        <v>79</v>
      </c>
      <c t="n" s="5" r="B40">
        <v>7</v>
      </c>
      <c t="n" s="5" r="D40">
        <v>12</v>
      </c>
    </row>
    <row spans="1:5" r="41">
      <c t="s" s="4" r="A41">
        <v>81</v>
      </c>
      <c t="n" s="5" r="B41">
        <v>106</v>
      </c>
      <c t="n" s="5" r="C41">
        <v>73</v>
      </c>
      <c t="n" s="5" r="D41">
        <v>182</v>
      </c>
      <c t="n" s="5" r="E41">
        <v>136</v>
      </c>
    </row>
    <row spans="1:5" r="42">
      <c t="s" s="4" r="A42">
        <v>82</v>
      </c>
      <c t="n" s="5" r="B42">
        <v>99</v>
      </c>
      <c t="n" s="5" r="C42">
        <v>132</v>
      </c>
      <c t="n" s="5" r="D42">
        <v>188</v>
      </c>
      <c t="n" s="5" r="E42">
        <v>243</v>
      </c>
    </row>
    <row spans="1:5" r="43">
      <c t="s" s="4" r="A43">
        <v>83</v>
      </c>
      <c t="n" s="5" r="B43">
        <v>0</v>
      </c>
      <c t="n" s="5" r="C43">
        <v>0</v>
      </c>
      <c t="n" s="5" r="D43">
        <v>0</v>
      </c>
      <c t="n" s="5" r="E43">
        <v>0</v>
      </c>
    </row>
    <row spans="1:5" r="44">
      <c t="s" s="4" r="A44">
        <v>832</v>
      </c>
      <c t="n" s="5" r="B44">
        <v>3</v>
      </c>
      <c t="n" s="5" r="C44">
        <v>9</v>
      </c>
      <c t="n" s="5" r="D44">
        <v>10</v>
      </c>
      <c t="n" s="5" r="E44">
        <v>11</v>
      </c>
    </row>
    <row spans="1:5" r="45">
      <c t="s" s="4" r="A45">
        <v>84</v>
      </c>
      <c t="n" s="5" r="B45">
        <v>215</v>
      </c>
      <c t="n" s="5" r="C45">
        <v>214</v>
      </c>
      <c t="n" s="5" r="D45">
        <v>392</v>
      </c>
      <c t="n" s="5" r="E45">
        <v>390</v>
      </c>
    </row>
    <row spans="1:5" r="46">
      <c t="s" s="3" r="A46">
        <v>85</v>
      </c>
    </row>
    <row spans="1:5" r="47">
      <c t="s" s="4" r="A47">
        <v>833</v>
      </c>
      <c t="n" s="5" r="B47">
        <v>170</v>
      </c>
      <c t="n" s="5" r="C47">
        <v>143</v>
      </c>
      <c t="n" s="5" r="D47">
        <v>338</v>
      </c>
      <c t="n" s="5" r="E47">
        <v>413</v>
      </c>
    </row>
    <row spans="1:5" r="48">
      <c t="s" s="4" r="A48">
        <v>834</v>
      </c>
      <c t="n" s="5" r="B48">
        <v>55</v>
      </c>
      <c t="n" s="5" r="C48">
        <v>52</v>
      </c>
      <c t="n" s="5" r="D48">
        <v>118</v>
      </c>
      <c t="n" s="5" r="E48">
        <v>101</v>
      </c>
    </row>
    <row spans="1:5" r="49">
      <c t="s" s="4" r="A49">
        <v>88</v>
      </c>
      <c t="n" s="5" r="B49">
        <v>225</v>
      </c>
      <c t="n" s="5" r="C49">
        <v>195</v>
      </c>
      <c t="n" s="5" r="D49">
        <v>456</v>
      </c>
      <c t="n" s="5" r="E49">
        <v>514</v>
      </c>
    </row>
    <row spans="1:5" r="50">
      <c t="s" s="4" r="A50">
        <v>91</v>
      </c>
      <c t="n" s="5" r="B50">
        <v>225</v>
      </c>
      <c t="n" s="5" r="C50">
        <v>195</v>
      </c>
      <c t="n" s="5" r="D50">
        <v>456</v>
      </c>
      <c t="n" s="5" r="E50">
        <v>514</v>
      </c>
    </row>
    <row spans="1:5" r="51">
      <c t="s" s="4" r="A51">
        <v>836</v>
      </c>
      <c t="n" s="5" r="B51">
        <v>244</v>
      </c>
      <c t="n" s="5" r="C51">
        <v>386</v>
      </c>
      <c t="n" s="5" r="D51">
        <v>554</v>
      </c>
      <c t="n" s="5" r="E51">
        <v>611</v>
      </c>
    </row>
    <row spans="1:5" r="52">
      <c t="s" s="4" r="A52">
        <v>837</v>
      </c>
      <c t="n" s="5" r="B52">
        <v>90</v>
      </c>
      <c t="n" s="5" r="C52">
        <v>145</v>
      </c>
      <c t="n" s="5" r="D52">
        <v>206</v>
      </c>
      <c t="n" s="5" r="E52">
        <v>229</v>
      </c>
    </row>
    <row spans="1:5" r="53">
      <c t="s" s="4" r="A53">
        <v>838</v>
      </c>
      <c t="n" s="5" r="B53">
        <v>154</v>
      </c>
      <c t="n" s="5" r="C53">
        <v>241</v>
      </c>
      <c t="n" s="5" r="D53">
        <v>348</v>
      </c>
      <c t="n" s="5" r="E53">
        <v>382</v>
      </c>
    </row>
    <row spans="1:5" r="54">
      <c t="s" s="4" r="A54">
        <v>95</v>
      </c>
      <c t="n" s="5" r="E54">
        <v>1</v>
      </c>
    </row>
    <row spans="1:5" r="55">
      <c t="s" s="4" r="A55">
        <v>138</v>
      </c>
      <c t="n" s="5" r="B55">
        <v>154</v>
      </c>
      <c t="n" s="5" r="C55">
        <v>241</v>
      </c>
      <c t="n" s="5" r="D55">
        <v>348</v>
      </c>
      <c t="n" s="5" r="E55">
        <v>383</v>
      </c>
    </row>
    <row spans="1:5" r="56">
      <c t="s" s="4" r="A56">
        <v>840</v>
      </c>
    </row>
    <row spans="1:5" r="57">
      <c t="s" s="3" r="A57">
        <v>70</v>
      </c>
    </row>
    <row spans="1:5" r="58">
      <c t="s" s="4" r="A58">
        <v>108</v>
      </c>
      <c t="n" s="5" r="B58">
        <v>1060</v>
      </c>
      <c t="n" s="5" r="C58">
        <v>1170</v>
      </c>
      <c t="n" s="5" r="D58">
        <v>2153</v>
      </c>
      <c t="n" s="5" r="E58">
        <v>2461</v>
      </c>
    </row>
    <row spans="1:5" r="59">
      <c t="s" s="4" r="A59">
        <v>841</v>
      </c>
    </row>
    <row spans="1:5" r="60">
      <c t="s" s="3" r="A60">
        <v>70</v>
      </c>
    </row>
    <row spans="1:5" r="61">
      <c t="s" s="4" r="A61">
        <v>108</v>
      </c>
      <c t="n" s="5" r="B61">
        <v>956</v>
      </c>
      <c t="n" s="5" r="C61">
        <v>1012</v>
      </c>
      <c t="n" s="5" r="D61">
        <v>1946</v>
      </c>
      <c t="n" s="5" r="E61">
        <v>2018</v>
      </c>
    </row>
    <row spans="1:5" r="62">
      <c t="s" s="4" r="A62">
        <v>842</v>
      </c>
    </row>
    <row spans="1:5" r="63">
      <c t="s" s="3" r="A63">
        <v>70</v>
      </c>
    </row>
    <row spans="1:5" r="64">
      <c t="s" s="4" r="A64">
        <v>73</v>
      </c>
      <c t="n" s="5" r="B64">
        <v>163</v>
      </c>
      <c t="n" s="5" r="C64">
        <v>166</v>
      </c>
      <c t="n" s="5" r="D64">
        <v>325</v>
      </c>
      <c t="n" s="5" r="E64">
        <v>365</v>
      </c>
    </row>
    <row spans="1:5" r="65">
      <c t="s" s="4" r="A65">
        <v>74</v>
      </c>
      <c t="n" s="5" r="B65">
        <v>7</v>
      </c>
      <c t="n" s="5" r="C65">
        <v>12</v>
      </c>
      <c t="n" s="5" r="D65">
        <v>16</v>
      </c>
      <c t="n" s="5" r="E65">
        <v>22</v>
      </c>
    </row>
    <row spans="1:5" r="66">
      <c t="s" s="4" r="A66">
        <v>830</v>
      </c>
      <c t="n" s="5" r="B66">
        <v>156</v>
      </c>
      <c t="n" s="5" r="C66">
        <v>154</v>
      </c>
      <c t="n" s="5" r="D66">
        <v>309</v>
      </c>
      <c t="n" s="5" r="E66">
        <v>343</v>
      </c>
    </row>
    <row spans="1:5" r="67">
      <c t="s" s="4" r="A67">
        <v>831</v>
      </c>
      <c t="n" s="5" r="B67">
        <v>156</v>
      </c>
      <c t="n" s="5" r="C67">
        <v>154</v>
      </c>
      <c t="n" s="5" r="D67">
        <v>309</v>
      </c>
      <c t="n" s="5" r="E67">
        <v>343</v>
      </c>
    </row>
    <row spans="1:5" r="68">
      <c t="s" s="3" r="A68">
        <v>78</v>
      </c>
    </row>
    <row spans="1:5" r="69">
      <c t="s" s="4" r="A69">
        <v>83</v>
      </c>
      <c t="n" s="5" r="B69">
        <v>0</v>
      </c>
      <c t="n" s="5" r="C69">
        <v>0</v>
      </c>
      <c t="n" s="5" r="D69">
        <v>0</v>
      </c>
      <c t="n" s="5" r="E69">
        <v>0</v>
      </c>
    </row>
    <row spans="1:5" r="70">
      <c t="s" s="4" r="A70">
        <v>832</v>
      </c>
      <c t="n" s="5" r="B70">
        <v>-156</v>
      </c>
      <c t="n" s="5" r="C70">
        <v>-154</v>
      </c>
      <c t="n" s="5" r="D70">
        <v>-309</v>
      </c>
      <c t="n" s="5" r="E70">
        <v>-343</v>
      </c>
    </row>
    <row spans="1:5" r="71">
      <c t="s" s="4" r="A71">
        <v>84</v>
      </c>
      <c t="n" s="5" r="B71">
        <v>-156</v>
      </c>
      <c t="n" s="5" r="C71">
        <v>-154</v>
      </c>
      <c t="n" s="5" r="D71">
        <v>-309</v>
      </c>
      <c t="n" s="5" r="E71">
        <v>-343</v>
      </c>
    </row>
    <row spans="1:5" r="72">
      <c t="s" s="4" r="A72">
        <v>843</v>
      </c>
    </row>
    <row spans="1:5" r="73">
      <c t="s" s="3" r="A73">
        <v>70</v>
      </c>
    </row>
    <row spans="1:5" r="74">
      <c t="s" s="4" r="A74">
        <v>108</v>
      </c>
      <c t="n" s="5" r="B74">
        <v>163</v>
      </c>
      <c t="n" s="5" r="C74">
        <v>166</v>
      </c>
      <c t="n" s="5" r="D74">
        <v>325</v>
      </c>
      <c t="n" s="5" r="E74">
        <v>365</v>
      </c>
    </row>
    <row spans="1:5" r="75">
      <c t="s" s="4" r="A75">
        <v>844</v>
      </c>
    </row>
    <row spans="1:5" r="76">
      <c t="s" s="3" r="A76">
        <v>70</v>
      </c>
    </row>
    <row spans="1:5" r="77">
      <c t="s" s="4" r="A77">
        <v>71</v>
      </c>
      <c t="n" s="5" r="E77">
        <v>-1</v>
      </c>
    </row>
    <row spans="1:5" r="78">
      <c t="s" s="4" r="A78">
        <v>72</v>
      </c>
      <c t="n" s="5" r="C78">
        <v>1</v>
      </c>
      <c t="n" s="5" r="E78">
        <v>2</v>
      </c>
    </row>
    <row spans="1:5" r="79">
      <c t="s" s="4" r="A79">
        <v>73</v>
      </c>
      <c t="n" s="5" r="B79">
        <v>-59</v>
      </c>
      <c t="n" s="5" r="C79">
        <v>-7</v>
      </c>
      <c t="n" s="5" r="D79">
        <v>-118</v>
      </c>
      <c t="n" s="5" r="E79">
        <v>79</v>
      </c>
    </row>
    <row spans="1:5" r="80">
      <c t="s" s="4" r="A80">
        <v>74</v>
      </c>
      <c t="n" s="5" r="C80">
        <v>7</v>
      </c>
      <c t="n" s="5" r="E80">
        <v>29</v>
      </c>
    </row>
    <row spans="1:5" r="81">
      <c t="s" s="4" r="A81">
        <v>830</v>
      </c>
      <c t="n" s="5" r="B81">
        <v>-59</v>
      </c>
      <c t="n" s="5" r="C81">
        <v>-14</v>
      </c>
      <c t="n" s="5" r="D81">
        <v>-118</v>
      </c>
      <c t="n" s="5" r="E81">
        <v>50</v>
      </c>
    </row>
    <row spans="1:5" r="82">
      <c t="s" s="4" r="A82">
        <v>76</v>
      </c>
      <c t="n" s="5" r="C82">
        <v>10</v>
      </c>
      <c t="n" s="5" r="E82">
        <v>49</v>
      </c>
    </row>
    <row spans="1:5" r="83">
      <c t="s" s="4" r="A83">
        <v>831</v>
      </c>
      <c t="n" s="5" r="B83">
        <v>-59</v>
      </c>
      <c t="n" s="5" r="C83">
        <v>-24</v>
      </c>
      <c t="n" s="5" r="D83">
        <v>-118</v>
      </c>
      <c t="n" s="5" r="E83">
        <v>1</v>
      </c>
    </row>
    <row spans="1:5" r="84">
      <c t="s" s="3" r="A84">
        <v>78</v>
      </c>
    </row>
    <row spans="1:5" r="85">
      <c t="s" s="4" r="A85">
        <v>83</v>
      </c>
      <c t="n" s="5" r="B85">
        <v>0</v>
      </c>
      <c t="n" s="5" r="C85">
        <v>0</v>
      </c>
      <c t="n" s="5" r="D85">
        <v>0</v>
      </c>
      <c t="n" s="5" r="E85">
        <v>0</v>
      </c>
    </row>
    <row spans="1:5" r="86">
      <c t="s" s="4" r="A86">
        <v>832</v>
      </c>
      <c t="n" s="5" r="B86">
        <v>142</v>
      </c>
      <c t="n" s="5" r="C86">
        <v>215</v>
      </c>
      <c t="n" s="5" r="D86">
        <v>367</v>
      </c>
      <c t="n" s="5" r="E86">
        <v>398</v>
      </c>
    </row>
    <row spans="1:5" r="87">
      <c t="s" s="4" r="A87">
        <v>84</v>
      </c>
      <c t="n" s="5" r="B87">
        <v>142</v>
      </c>
      <c t="n" s="5" r="C87">
        <v>215</v>
      </c>
      <c t="n" s="5" r="D87">
        <v>367</v>
      </c>
      <c t="n" s="5" r="E87">
        <v>398</v>
      </c>
    </row>
    <row spans="1:5" r="88">
      <c t="s" s="3" r="A88">
        <v>85</v>
      </c>
    </row>
    <row spans="1:5" r="89">
      <c t="s" s="4" r="A89">
        <v>833</v>
      </c>
      <c t="n" s="5" r="C89">
        <v>11</v>
      </c>
      <c t="n" s="5" r="E89">
        <v>36</v>
      </c>
    </row>
    <row spans="1:5" r="90">
      <c t="s" s="4" r="A90">
        <v>834</v>
      </c>
      <c t="n" s="5" r="C90">
        <v>5</v>
      </c>
      <c t="n" s="5" r="E90">
        <v>28</v>
      </c>
    </row>
    <row spans="1:5" r="91">
      <c t="s" s="4" r="A91">
        <v>88</v>
      </c>
      <c t="n" s="5" r="C91">
        <v>16</v>
      </c>
      <c t="n" s="5" r="E91">
        <v>64</v>
      </c>
    </row>
    <row spans="1:5" r="92">
      <c t="s" s="4" r="A92">
        <v>835</v>
      </c>
      <c t="n" s="5" r="B92">
        <v>3</v>
      </c>
      <c t="n" s="5" r="C92">
        <v>2</v>
      </c>
      <c t="n" s="5" r="D92">
        <v>4</v>
      </c>
      <c t="n" s="5" r="E92">
        <v>6</v>
      </c>
    </row>
    <row spans="1:5" r="93">
      <c t="s" s="4" r="A93">
        <v>90</v>
      </c>
      <c t="n" s="5" r="B93">
        <v>29</v>
      </c>
      <c t="n" s="5" r="C93">
        <v>61</v>
      </c>
      <c t="n" s="5" r="D93">
        <v>32</v>
      </c>
      <c t="n" s="5" r="E93">
        <v>87</v>
      </c>
    </row>
    <row spans="1:5" r="94">
      <c t="s" s="4" r="A94">
        <v>91</v>
      </c>
      <c t="n" s="5" r="B94">
        <v>32</v>
      </c>
      <c t="n" s="5" r="C94">
        <v>79</v>
      </c>
      <c t="n" s="5" r="D94">
        <v>36</v>
      </c>
      <c t="n" s="5" r="E94">
        <v>157</v>
      </c>
    </row>
    <row spans="1:5" r="95">
      <c t="s" s="4" r="A95">
        <v>836</v>
      </c>
      <c t="n" s="5" r="B95">
        <v>51</v>
      </c>
      <c t="n" s="5" r="C95">
        <v>112</v>
      </c>
      <c t="n" s="5" r="D95">
        <v>213</v>
      </c>
      <c t="n" s="5" r="E95">
        <v>242</v>
      </c>
    </row>
    <row spans="1:5" r="96">
      <c t="s" s="4" r="A96">
        <v>837</v>
      </c>
      <c t="n" s="5" r="B96">
        <v>23</v>
      </c>
      <c t="n" s="5" r="C96">
        <v>46</v>
      </c>
      <c t="n" s="5" r="D96">
        <v>87</v>
      </c>
      <c t="n" s="5" r="E96">
        <v>99</v>
      </c>
    </row>
    <row spans="1:5" r="97">
      <c t="s" s="4" r="A97">
        <v>838</v>
      </c>
      <c t="n" s="5" r="B97">
        <v>28</v>
      </c>
      <c t="n" s="5" r="C97">
        <v>66</v>
      </c>
      <c t="n" s="5" r="D97">
        <v>126</v>
      </c>
      <c t="n" s="5" r="E97">
        <v>143</v>
      </c>
    </row>
    <row spans="1:5" r="98">
      <c t="s" s="4" r="A98">
        <v>138</v>
      </c>
      <c t="n" s="5" r="B98">
        <v>28</v>
      </c>
      <c t="n" s="5" r="C98">
        <v>66</v>
      </c>
      <c t="n" s="5" r="D98">
        <v>126</v>
      </c>
      <c t="n" s="5" r="E98">
        <v>143</v>
      </c>
    </row>
    <row spans="1:5" r="99">
      <c t="s" s="4" r="A99">
        <v>845</v>
      </c>
    </row>
    <row spans="1:5" r="100">
      <c t="s" s="3" r="A100">
        <v>70</v>
      </c>
    </row>
    <row spans="1:5" r="101">
      <c t="s" s="4" r="A101">
        <v>108</v>
      </c>
      <c t="n" s="5" r="B101">
        <v>-59</v>
      </c>
      <c t="n" s="5" r="C101">
        <v>-8</v>
      </c>
      <c t="n" s="5" r="D101">
        <v>-118</v>
      </c>
      <c t="n" s="5" r="E101">
        <v>78</v>
      </c>
    </row>
    <row spans="1:5" r="102">
      <c t="s" s="4" r="A102">
        <v>846</v>
      </c>
    </row>
    <row spans="1:5" r="103">
      <c t="s" s="3" r="A103">
        <v>70</v>
      </c>
    </row>
    <row spans="1:5" r="104">
      <c t="s" s="4" r="A104">
        <v>71</v>
      </c>
      <c t="n" s="5" r="E104">
        <v>-1</v>
      </c>
    </row>
    <row spans="1:5" r="105">
      <c t="s" s="4" r="A105">
        <v>72</v>
      </c>
      <c t="n" s="5" r="C105">
        <v>1</v>
      </c>
      <c t="n" s="5" r="E105">
        <v>2</v>
      </c>
    </row>
    <row spans="1:5" r="106">
      <c t="s" s="4" r="A106">
        <v>73</v>
      </c>
      <c t="n" s="5" r="B106">
        <v>104</v>
      </c>
      <c t="n" s="5" r="C106">
        <v>159</v>
      </c>
      <c t="n" s="5" r="D106">
        <v>207</v>
      </c>
      <c t="n" s="5" r="E106">
        <v>444</v>
      </c>
    </row>
    <row spans="1:5" r="107">
      <c t="s" s="4" r="A107">
        <v>74</v>
      </c>
      <c t="n" s="5" r="B107">
        <v>7</v>
      </c>
      <c t="n" s="5" r="C107">
        <v>19</v>
      </c>
      <c t="n" s="5" r="D107">
        <v>16</v>
      </c>
      <c t="n" s="5" r="E107">
        <v>51</v>
      </c>
    </row>
    <row spans="1:5" r="108">
      <c t="s" s="4" r="A108">
        <v>830</v>
      </c>
      <c t="n" s="5" r="B108">
        <v>97</v>
      </c>
      <c t="n" s="5" r="C108">
        <v>140</v>
      </c>
      <c t="n" s="5" r="D108">
        <v>191</v>
      </c>
      <c t="n" s="5" r="E108">
        <v>393</v>
      </c>
    </row>
    <row spans="1:5" r="109">
      <c t="s" s="4" r="A109">
        <v>76</v>
      </c>
      <c t="n" s="5" r="C109">
        <v>10</v>
      </c>
      <c t="n" s="5" r="E109">
        <v>49</v>
      </c>
    </row>
    <row spans="1:5" r="110">
      <c t="s" s="4" r="A110">
        <v>831</v>
      </c>
      <c t="n" s="5" r="B110">
        <v>97</v>
      </c>
      <c t="n" s="5" r="C110">
        <v>130</v>
      </c>
      <c t="n" s="5" r="D110">
        <v>191</v>
      </c>
      <c t="n" s="5" r="E110">
        <v>344</v>
      </c>
    </row>
    <row spans="1:5" r="111">
      <c t="s" s="3" r="A111">
        <v>78</v>
      </c>
    </row>
    <row spans="1:5" r="112">
      <c t="s" s="4" r="A112">
        <v>83</v>
      </c>
      <c t="n" s="5" r="B112">
        <v>0</v>
      </c>
      <c t="n" s="5" r="C112">
        <v>0</v>
      </c>
      <c t="n" s="5" r="D112">
        <v>0</v>
      </c>
      <c t="n" s="5" r="E112">
        <v>0</v>
      </c>
    </row>
    <row spans="1:5" r="113">
      <c t="s" s="4" r="A113">
        <v>832</v>
      </c>
      <c t="n" s="5" r="B113">
        <v>-14</v>
      </c>
      <c t="n" s="5" r="C113">
        <v>61</v>
      </c>
      <c t="n" s="5" r="D113">
        <v>58</v>
      </c>
      <c t="n" s="5" r="E113">
        <v>55</v>
      </c>
    </row>
    <row spans="1:5" r="114">
      <c t="s" s="4" r="A114">
        <v>84</v>
      </c>
      <c t="n" s="5" r="B114">
        <v>-14</v>
      </c>
      <c t="n" s="5" r="C114">
        <v>61</v>
      </c>
      <c t="n" s="5" r="D114">
        <v>58</v>
      </c>
      <c t="n" s="5" r="E114">
        <v>55</v>
      </c>
    </row>
    <row spans="1:5" r="115">
      <c t="s" s="3" r="A115">
        <v>85</v>
      </c>
    </row>
    <row spans="1:5" r="116">
      <c t="s" s="4" r="A116">
        <v>833</v>
      </c>
      <c t="n" s="5" r="C116">
        <v>11</v>
      </c>
      <c t="n" s="5" r="E116">
        <v>36</v>
      </c>
    </row>
    <row spans="1:5" r="117">
      <c t="s" s="4" r="A117">
        <v>834</v>
      </c>
      <c t="n" s="5" r="C117">
        <v>5</v>
      </c>
      <c t="n" s="5" r="E117">
        <v>28</v>
      </c>
    </row>
    <row spans="1:5" r="118">
      <c t="s" s="4" r="A118">
        <v>88</v>
      </c>
      <c t="n" s="5" r="C118">
        <v>16</v>
      </c>
      <c t="n" s="5" r="E118">
        <v>64</v>
      </c>
    </row>
    <row spans="1:5" r="119">
      <c t="s" s="4" r="A119">
        <v>835</v>
      </c>
      <c t="n" s="5" r="B119">
        <v>3</v>
      </c>
      <c t="n" s="5" r="C119">
        <v>2</v>
      </c>
      <c t="n" s="5" r="D119">
        <v>4</v>
      </c>
      <c t="n" s="5" r="E119">
        <v>6</v>
      </c>
    </row>
    <row spans="1:5" r="120">
      <c t="s" s="4" r="A120">
        <v>90</v>
      </c>
      <c t="n" s="5" r="B120">
        <v>29</v>
      </c>
      <c t="n" s="5" r="C120">
        <v>61</v>
      </c>
      <c t="n" s="5" r="D120">
        <v>32</v>
      </c>
      <c t="n" s="5" r="E120">
        <v>87</v>
      </c>
    </row>
    <row spans="1:5" r="121">
      <c t="s" s="4" r="A121">
        <v>91</v>
      </c>
      <c t="n" s="5" r="B121">
        <v>32</v>
      </c>
      <c t="n" s="5" r="C121">
        <v>79</v>
      </c>
      <c t="n" s="5" r="D121">
        <v>36</v>
      </c>
      <c t="n" s="5" r="E121">
        <v>157</v>
      </c>
    </row>
    <row spans="1:5" r="122">
      <c t="s" s="4" r="A122">
        <v>836</v>
      </c>
      <c t="n" s="5" r="B122">
        <v>51</v>
      </c>
      <c t="n" s="5" r="C122">
        <v>112</v>
      </c>
      <c t="n" s="5" r="D122">
        <v>213</v>
      </c>
      <c t="n" s="5" r="E122">
        <v>242</v>
      </c>
    </row>
    <row spans="1:5" r="123">
      <c t="s" s="4" r="A123">
        <v>837</v>
      </c>
      <c t="n" s="5" r="B123">
        <v>23</v>
      </c>
      <c t="n" s="5" r="C123">
        <v>46</v>
      </c>
      <c t="n" s="5" r="D123">
        <v>87</v>
      </c>
      <c t="n" s="5" r="E123">
        <v>99</v>
      </c>
    </row>
    <row spans="1:5" r="124">
      <c t="s" s="4" r="A124">
        <v>838</v>
      </c>
      <c t="n" s="5" r="B124">
        <v>28</v>
      </c>
      <c t="n" s="5" r="C124">
        <v>66</v>
      </c>
      <c t="n" s="5" r="D124">
        <v>126</v>
      </c>
      <c t="n" s="5" r="E124">
        <v>143</v>
      </c>
    </row>
    <row spans="1:5" r="125">
      <c t="s" s="4" r="A125">
        <v>138</v>
      </c>
      <c t="n" s="5" r="B125">
        <v>28</v>
      </c>
      <c t="n" s="5" r="C125">
        <v>66</v>
      </c>
      <c t="n" s="5" r="D125">
        <v>126</v>
      </c>
      <c t="n" s="5" r="E125">
        <v>143</v>
      </c>
    </row>
    <row spans="1:5" r="126">
      <c t="s" s="4" r="A126">
        <v>847</v>
      </c>
    </row>
    <row spans="1:5" r="127">
      <c t="s" s="3" r="A127">
        <v>70</v>
      </c>
    </row>
    <row spans="1:5" r="128">
      <c t="s" s="4" r="A128">
        <v>108</v>
      </c>
      <c t="n" s="5" r="B128">
        <v>104</v>
      </c>
      <c t="n" s="5" r="C128">
        <v>158</v>
      </c>
      <c t="n" s="5" r="D128">
        <v>207</v>
      </c>
      <c t="n" s="5" r="E128">
        <v>443</v>
      </c>
    </row>
    <row spans="1:5" r="129">
      <c t="s" s="4" r="A129">
        <v>848</v>
      </c>
    </row>
    <row spans="1:5" r="130">
      <c t="s" s="3" r="A130">
        <v>70</v>
      </c>
    </row>
    <row spans="1:5" r="131">
      <c t="s" s="4" r="A131">
        <v>72</v>
      </c>
      <c t="n" s="5" r="B131">
        <v>1</v>
      </c>
      <c t="n" s="5" r="C131">
        <v>1</v>
      </c>
      <c t="n" s="5" r="D131">
        <v>3</v>
      </c>
      <c t="n" s="5" r="E131">
        <v>2</v>
      </c>
    </row>
    <row spans="1:5" r="132">
      <c t="s" s="4" r="A132">
        <v>73</v>
      </c>
      <c t="n" s="5" r="B132">
        <v>523</v>
      </c>
      <c t="n" s="5" r="C132">
        <v>523</v>
      </c>
      <c t="n" s="5" r="D132">
        <v>1058</v>
      </c>
      <c t="n" s="5" r="E132">
        <v>1035</v>
      </c>
    </row>
    <row spans="1:5" r="133">
      <c t="s" s="4" r="A133">
        <v>74</v>
      </c>
      <c t="n" s="5" r="B133">
        <v>309</v>
      </c>
      <c t="n" s="5" r="C133">
        <v>291</v>
      </c>
      <c t="n" s="5" r="D133">
        <v>611</v>
      </c>
      <c t="n" s="5" r="E133">
        <v>578</v>
      </c>
    </row>
    <row spans="1:5" r="134">
      <c t="s" s="4" r="A134">
        <v>830</v>
      </c>
      <c t="n" s="5" r="B134">
        <v>214</v>
      </c>
      <c t="n" s="5" r="C134">
        <v>232</v>
      </c>
      <c t="n" s="5" r="D134">
        <v>447</v>
      </c>
      <c t="n" s="5" r="E134">
        <v>457</v>
      </c>
    </row>
    <row spans="1:5" r="135">
      <c t="s" s="4" r="A135">
        <v>76</v>
      </c>
      <c t="n" s="5" r="B135">
        <v>7</v>
      </c>
      <c t="n" s="5" r="C135">
        <v>10</v>
      </c>
      <c t="n" s="5" r="D135">
        <v>12</v>
      </c>
      <c t="n" s="5" r="E135">
        <v>20</v>
      </c>
    </row>
    <row spans="1:5" r="136">
      <c t="s" s="4" r="A136">
        <v>831</v>
      </c>
      <c t="n" s="5" r="B136">
        <v>207</v>
      </c>
      <c t="n" s="5" r="C136">
        <v>222</v>
      </c>
      <c t="n" s="5" r="D136">
        <v>435</v>
      </c>
      <c t="n" s="5" r="E136">
        <v>437</v>
      </c>
    </row>
    <row spans="1:5" r="137">
      <c t="s" s="3" r="A137">
        <v>78</v>
      </c>
    </row>
    <row spans="1:5" r="138">
      <c t="s" s="4" r="A138">
        <v>79</v>
      </c>
      <c t="n" s="5" r="B138">
        <v>7</v>
      </c>
      <c t="n" s="5" r="D138">
        <v>12</v>
      </c>
    </row>
    <row spans="1:5" r="139">
      <c t="s" s="4" r="A139">
        <v>81</v>
      </c>
      <c t="n" s="5" r="B139">
        <v>45</v>
      </c>
      <c t="n" s="5" r="C139">
        <v>15</v>
      </c>
      <c t="n" s="5" r="D139">
        <v>63</v>
      </c>
      <c t="n" s="5" r="E139">
        <v>26</v>
      </c>
    </row>
    <row spans="1:5" r="140">
      <c t="s" s="4" r="A140">
        <v>83</v>
      </c>
      <c t="n" s="5" r="B140">
        <v>0</v>
      </c>
      <c t="n" s="5" r="C140">
        <v>0</v>
      </c>
      <c t="n" s="5" r="D140">
        <v>0</v>
      </c>
      <c t="n" s="5" r="E140">
        <v>0</v>
      </c>
    </row>
    <row spans="1:5" r="141">
      <c t="s" s="4" r="A141">
        <v>84</v>
      </c>
      <c t="n" s="5" r="B141">
        <v>52</v>
      </c>
      <c t="n" s="5" r="C141">
        <v>15</v>
      </c>
      <c t="n" s="5" r="D141">
        <v>75</v>
      </c>
      <c t="n" s="5" r="E141">
        <v>26</v>
      </c>
    </row>
    <row spans="1:5" r="142">
      <c t="s" s="3" r="A142">
        <v>85</v>
      </c>
    </row>
    <row spans="1:5" r="143">
      <c t="s" s="4" r="A143">
        <v>833</v>
      </c>
      <c t="n" s="5" r="B143">
        <v>112</v>
      </c>
      <c t="n" s="5" r="C143">
        <v>121</v>
      </c>
      <c t="n" s="5" r="D143">
        <v>227</v>
      </c>
      <c t="n" s="5" r="E143">
        <v>245</v>
      </c>
    </row>
    <row spans="1:5" r="144">
      <c t="s" s="4" r="A144">
        <v>88</v>
      </c>
      <c t="n" s="5" r="B144">
        <v>112</v>
      </c>
      <c t="n" s="5" r="C144">
        <v>121</v>
      </c>
      <c t="n" s="5" r="D144">
        <v>227</v>
      </c>
      <c t="n" s="5" r="E144">
        <v>245</v>
      </c>
    </row>
    <row spans="1:5" r="145">
      <c t="s" s="4" r="A145">
        <v>91</v>
      </c>
      <c t="n" s="5" r="B145">
        <v>112</v>
      </c>
      <c t="n" s="5" r="C145">
        <v>121</v>
      </c>
      <c t="n" s="5" r="D145">
        <v>227</v>
      </c>
      <c t="n" s="5" r="E145">
        <v>245</v>
      </c>
    </row>
    <row spans="1:5" r="146">
      <c t="s" s="4" r="A146">
        <v>836</v>
      </c>
      <c t="n" s="5" r="B146">
        <v>147</v>
      </c>
      <c t="n" s="5" r="C146">
        <v>116</v>
      </c>
      <c t="n" s="5" r="D146">
        <v>283</v>
      </c>
      <c t="n" s="5" r="E146">
        <v>218</v>
      </c>
    </row>
    <row spans="1:5" r="147">
      <c t="s" s="4" r="A147">
        <v>837</v>
      </c>
      <c t="n" s="5" r="B147">
        <v>54</v>
      </c>
      <c t="n" s="5" r="C147">
        <v>44</v>
      </c>
      <c t="n" s="5" r="D147">
        <v>106</v>
      </c>
      <c t="n" s="5" r="E147">
        <v>83</v>
      </c>
    </row>
    <row spans="1:5" r="148">
      <c t="s" s="4" r="A148">
        <v>838</v>
      </c>
      <c t="n" s="5" r="B148">
        <v>93</v>
      </c>
      <c t="n" s="5" r="C148">
        <v>72</v>
      </c>
      <c t="n" s="5" r="D148">
        <v>177</v>
      </c>
      <c t="n" s="5" r="E148">
        <v>135</v>
      </c>
    </row>
    <row spans="1:5" r="149">
      <c t="s" s="4" r="A149">
        <v>138</v>
      </c>
      <c t="n" s="5" r="B149">
        <v>93</v>
      </c>
      <c t="n" s="5" r="C149">
        <v>72</v>
      </c>
      <c t="n" s="5" r="D149">
        <v>177</v>
      </c>
      <c t="n" s="5" r="E149">
        <v>135</v>
      </c>
    </row>
    <row spans="1:5" r="150">
      <c t="s" s="4" r="A150">
        <v>849</v>
      </c>
    </row>
    <row spans="1:5" r="151">
      <c t="s" s="3" r="A151">
        <v>70</v>
      </c>
    </row>
    <row spans="1:5" r="152">
      <c t="s" s="4" r="A152">
        <v>73</v>
      </c>
      <c t="n" s="5" r="B152">
        <v>434</v>
      </c>
      <c t="n" s="5" r="C152">
        <v>490</v>
      </c>
      <c t="n" s="5" r="D152">
        <v>891</v>
      </c>
      <c t="n" s="5" r="E152">
        <v>985</v>
      </c>
    </row>
    <row spans="1:5" r="153">
      <c t="s" s="4" r="A153">
        <v>74</v>
      </c>
      <c t="n" s="5" r="B153">
        <v>171</v>
      </c>
      <c t="n" s="5" r="C153">
        <v>173</v>
      </c>
      <c t="n" s="5" r="D153">
        <v>345</v>
      </c>
      <c t="n" s="5" r="E153">
        <v>358</v>
      </c>
    </row>
    <row spans="1:5" r="154">
      <c t="s" s="4" r="A154">
        <v>830</v>
      </c>
      <c t="n" s="5" r="B154">
        <v>263</v>
      </c>
      <c t="n" s="5" r="C154">
        <v>317</v>
      </c>
      <c t="n" s="5" r="D154">
        <v>546</v>
      </c>
      <c t="n" s="5" r="E154">
        <v>627</v>
      </c>
    </row>
    <row spans="1:5" r="155">
      <c t="s" s="4" r="A155">
        <v>76</v>
      </c>
      <c t="n" s="5" r="B155">
        <v>191</v>
      </c>
      <c t="n" s="5" r="C155">
        <v>145</v>
      </c>
      <c t="n" s="5" r="D155">
        <v>311</v>
      </c>
      <c t="n" s="5" r="E155">
        <v>281</v>
      </c>
    </row>
    <row spans="1:5" r="156">
      <c t="s" s="4" r="A156">
        <v>831</v>
      </c>
      <c t="n" s="5" r="B156">
        <v>72</v>
      </c>
      <c t="n" s="5" r="C156">
        <v>172</v>
      </c>
      <c t="n" s="5" r="D156">
        <v>235</v>
      </c>
      <c t="n" s="5" r="E156">
        <v>346</v>
      </c>
    </row>
    <row spans="1:5" r="157">
      <c t="s" s="3" r="A157">
        <v>78</v>
      </c>
    </row>
    <row spans="1:5" r="158">
      <c t="s" s="4" r="A158">
        <v>81</v>
      </c>
      <c t="n" s="5" r="B158">
        <v>6</v>
      </c>
      <c t="n" s="5" r="C158">
        <v>7</v>
      </c>
      <c t="n" s="5" r="D158">
        <v>12</v>
      </c>
      <c t="n" s="5" r="E158">
        <v>8</v>
      </c>
    </row>
    <row spans="1:5" r="159">
      <c t="s" s="4" r="A159">
        <v>83</v>
      </c>
      <c t="n" s="5" r="B159">
        <v>0</v>
      </c>
      <c t="n" s="5" r="C159">
        <v>0</v>
      </c>
      <c t="n" s="5" r="D159">
        <v>0</v>
      </c>
      <c t="n" s="5" r="E159">
        <v>0</v>
      </c>
    </row>
    <row spans="1:5" r="160">
      <c t="s" s="4" r="A160">
        <v>84</v>
      </c>
      <c t="n" s="5" r="B160">
        <v>6</v>
      </c>
      <c t="n" s="5" r="C160">
        <v>7</v>
      </c>
      <c t="n" s="5" r="D160">
        <v>12</v>
      </c>
      <c t="n" s="5" r="E160">
        <v>8</v>
      </c>
    </row>
    <row spans="1:5" r="161">
      <c t="s" s="3" r="A161">
        <v>85</v>
      </c>
    </row>
    <row spans="1:5" r="162">
      <c t="s" s="4" r="A162">
        <v>833</v>
      </c>
      <c t="n" s="5" r="B162">
        <v>44</v>
      </c>
      <c t="n" s="5" r="C162">
        <v>42</v>
      </c>
      <c t="n" s="5" r="D162">
        <v>90</v>
      </c>
      <c t="n" s="5" r="E162">
        <v>98</v>
      </c>
    </row>
    <row spans="1:5" r="163">
      <c t="s" s="4" r="A163">
        <v>88</v>
      </c>
      <c t="n" s="5" r="B163">
        <v>44</v>
      </c>
      <c t="n" s="5" r="C163">
        <v>42</v>
      </c>
      <c t="n" s="5" r="D163">
        <v>90</v>
      </c>
      <c t="n" s="5" r="E163">
        <v>98</v>
      </c>
    </row>
    <row spans="1:5" r="164">
      <c t="s" s="4" r="A164">
        <v>91</v>
      </c>
      <c t="n" s="5" r="B164">
        <v>44</v>
      </c>
      <c t="n" s="5" r="C164">
        <v>42</v>
      </c>
      <c t="n" s="5" r="D164">
        <v>90</v>
      </c>
      <c t="n" s="5" r="E164">
        <v>98</v>
      </c>
    </row>
    <row spans="1:5" r="165">
      <c t="s" s="4" r="A165">
        <v>836</v>
      </c>
      <c t="n" s="5" r="B165">
        <v>34</v>
      </c>
      <c t="n" s="5" r="C165">
        <v>137</v>
      </c>
      <c t="n" s="5" r="D165">
        <v>157</v>
      </c>
      <c t="n" s="5" r="E165">
        <v>256</v>
      </c>
    </row>
    <row spans="1:5" r="166">
      <c t="s" s="4" r="A166">
        <v>837</v>
      </c>
      <c t="n" s="5" r="B166">
        <v>12</v>
      </c>
      <c t="n" s="5" r="C166">
        <v>51</v>
      </c>
      <c t="n" s="5" r="D166">
        <v>58</v>
      </c>
      <c t="n" s="5" r="E166">
        <v>95</v>
      </c>
    </row>
    <row spans="1:5" r="167">
      <c t="s" s="4" r="A167">
        <v>838</v>
      </c>
      <c t="n" s="5" r="B167">
        <v>22</v>
      </c>
      <c t="n" s="5" r="C167">
        <v>86</v>
      </c>
      <c t="n" s="5" r="D167">
        <v>99</v>
      </c>
      <c t="n" s="5" r="E167">
        <v>161</v>
      </c>
    </row>
    <row spans="1:5" r="168">
      <c t="s" s="4" r="A168">
        <v>138</v>
      </c>
      <c t="n" s="5" r="B168">
        <v>22</v>
      </c>
      <c t="n" s="5" r="C168">
        <v>86</v>
      </c>
      <c t="n" s="5" r="D168">
        <v>99</v>
      </c>
      <c t="n" s="5" r="E168">
        <v>161</v>
      </c>
    </row>
    <row spans="1:5" r="169">
      <c t="s" s="4" r="A169">
        <v>850</v>
      </c>
    </row>
    <row spans="1:5" r="170">
      <c t="s" s="3" r="A170">
        <v>78</v>
      </c>
    </row>
    <row spans="1:5" r="171">
      <c t="s" s="4" r="A171">
        <v>81</v>
      </c>
      <c t="n" s="5" r="B171">
        <v>163</v>
      </c>
      <c t="n" s="5" r="C171">
        <v>166</v>
      </c>
      <c t="n" s="5" r="D171">
        <v>326</v>
      </c>
      <c t="n" s="5" r="E171">
        <v>335</v>
      </c>
    </row>
    <row spans="1:5" r="172">
      <c t="s" s="4" r="A172">
        <v>82</v>
      </c>
      <c t="n" s="5" r="B172">
        <v>99</v>
      </c>
      <c t="n" s="5" r="C172">
        <v>132</v>
      </c>
      <c t="n" s="5" r="D172">
        <v>188</v>
      </c>
      <c t="n" s="5" r="E172">
        <v>243</v>
      </c>
    </row>
    <row spans="1:5" r="173">
      <c t="s" s="4" r="A173">
        <v>83</v>
      </c>
      <c t="n" s="5" r="B173">
        <v>0</v>
      </c>
      <c t="n" s="5" r="C173">
        <v>0</v>
      </c>
      <c t="n" s="5" r="D173">
        <v>0</v>
      </c>
      <c t="n" s="5" r="E173">
        <v>0</v>
      </c>
    </row>
    <row spans="1:5" r="174">
      <c t="s" s="4" r="A174">
        <v>832</v>
      </c>
      <c t="n" s="5" r="C174">
        <v>1</v>
      </c>
      <c t="n" s="5" r="D174">
        <v>2</v>
      </c>
    </row>
    <row spans="1:5" r="175">
      <c t="s" s="4" r="A175">
        <v>84</v>
      </c>
      <c t="n" s="5" r="B175">
        <v>262</v>
      </c>
      <c t="n" s="5" r="C175">
        <v>299</v>
      </c>
      <c t="n" s="5" r="D175">
        <v>516</v>
      </c>
      <c t="n" s="5" r="E175">
        <v>578</v>
      </c>
    </row>
    <row spans="1:5" r="176">
      <c t="s" s="3" r="A176">
        <v>85</v>
      </c>
    </row>
    <row spans="1:5" r="177">
      <c t="s" s="4" r="A177">
        <v>833</v>
      </c>
      <c t="n" s="5" r="B177">
        <v>119</v>
      </c>
      <c t="n" s="5" r="C177">
        <v>93</v>
      </c>
      <c t="n" s="5" r="D177">
        <v>235</v>
      </c>
      <c t="n" s="5" r="E177">
        <v>188</v>
      </c>
    </row>
    <row spans="1:5" r="178">
      <c t="s" s="4" r="A178">
        <v>88</v>
      </c>
      <c t="n" s="5" r="B178">
        <v>119</v>
      </c>
      <c t="n" s="5" r="C178">
        <v>93</v>
      </c>
      <c t="n" s="5" r="D178">
        <v>235</v>
      </c>
      <c t="n" s="5" r="E178">
        <v>188</v>
      </c>
    </row>
    <row spans="1:5" r="179">
      <c t="s" s="4" r="A179">
        <v>91</v>
      </c>
      <c t="n" s="5" r="B179">
        <v>119</v>
      </c>
      <c t="n" s="5" r="C179">
        <v>93</v>
      </c>
      <c t="n" s="5" r="D179">
        <v>235</v>
      </c>
      <c t="n" s="5" r="E179">
        <v>188</v>
      </c>
    </row>
    <row spans="1:5" r="180">
      <c t="s" s="4" r="A180">
        <v>836</v>
      </c>
      <c t="n" s="5" r="B180">
        <v>143</v>
      </c>
      <c t="n" s="5" r="C180">
        <v>206</v>
      </c>
      <c t="n" s="5" r="D180">
        <v>281</v>
      </c>
      <c t="n" s="5" r="E180">
        <v>390</v>
      </c>
    </row>
    <row spans="1:5" r="181">
      <c t="s" s="4" r="A181">
        <v>837</v>
      </c>
      <c t="n" s="5" r="B181">
        <v>53</v>
      </c>
      <c t="n" s="5" r="C181">
        <v>76</v>
      </c>
      <c t="n" s="5" r="D181">
        <v>105</v>
      </c>
      <c t="n" s="5" r="E181">
        <v>146</v>
      </c>
    </row>
    <row spans="1:5" r="182">
      <c t="s" s="4" r="A182">
        <v>838</v>
      </c>
      <c t="n" s="5" r="B182">
        <v>90</v>
      </c>
      <c t="n" s="5" r="C182">
        <v>130</v>
      </c>
      <c t="n" s="5" r="D182">
        <v>176</v>
      </c>
      <c t="n" s="5" r="E182">
        <v>244</v>
      </c>
    </row>
    <row spans="1:5" r="183">
      <c t="s" s="4" r="A183">
        <v>95</v>
      </c>
      <c t="n" s="5" r="E183">
        <v>1</v>
      </c>
    </row>
    <row spans="1:5" r="184">
      <c t="s" s="4" r="A184">
        <v>138</v>
      </c>
      <c t="n" s="5" r="B184">
        <v>90</v>
      </c>
      <c t="n" s="5" r="C184">
        <v>130</v>
      </c>
      <c t="n" s="5" r="D184">
        <v>176</v>
      </c>
      <c t="n" s="5" r="E184">
        <v>245</v>
      </c>
    </row>
    <row spans="1:5" r="185">
      <c t="s" s="4" r="A185">
        <v>851</v>
      </c>
    </row>
    <row spans="1:5" r="186">
      <c t="s" s="3" r="A186">
        <v>70</v>
      </c>
    </row>
    <row spans="1:5" r="187">
      <c t="s" s="4" r="A187">
        <v>71</v>
      </c>
      <c t="n" s="5" r="B187">
        <v>2</v>
      </c>
      <c t="n" s="5" r="C187">
        <v>2</v>
      </c>
      <c t="n" s="5" r="D187">
        <v>4</v>
      </c>
      <c t="n" s="5" r="E187">
        <v>5</v>
      </c>
    </row>
    <row spans="1:5" r="188">
      <c t="s" s="4" r="A188">
        <v>72</v>
      </c>
      <c t="n" s="5" r="B188">
        <v>1</v>
      </c>
      <c t="n" s="5" r="C188">
        <v>1</v>
      </c>
      <c t="n" s="5" r="D188">
        <v>1</v>
      </c>
      <c t="n" s="5" r="E188">
        <v>2</v>
      </c>
    </row>
    <row spans="1:5" r="189">
      <c t="s" s="4" r="A189">
        <v>73</v>
      </c>
      <c t="n" s="5" r="B189">
        <v>3</v>
      </c>
      <c t="n" s="5" r="C189">
        <v>3</v>
      </c>
      <c t="n" s="5" r="D189">
        <v>5</v>
      </c>
      <c t="n" s="5" r="E189">
        <v>7</v>
      </c>
    </row>
    <row spans="1:5" r="190">
      <c t="s" s="4" r="A190">
        <v>74</v>
      </c>
      <c t="n" s="5" r="B190">
        <v>28</v>
      </c>
      <c t="n" s="5" r="C190">
        <v>30</v>
      </c>
      <c t="n" s="5" r="D190">
        <v>57</v>
      </c>
      <c t="n" s="5" r="E190">
        <v>55</v>
      </c>
    </row>
    <row spans="1:5" r="191">
      <c t="s" s="4" r="A191">
        <v>830</v>
      </c>
      <c t="n" s="5" r="B191">
        <v>-25</v>
      </c>
      <c t="n" s="5" r="C191">
        <v>-27</v>
      </c>
      <c t="n" s="5" r="D191">
        <v>-52</v>
      </c>
      <c t="n" s="5" r="E191">
        <v>-48</v>
      </c>
    </row>
    <row spans="1:5" r="192">
      <c t="s" s="4" r="A192">
        <v>831</v>
      </c>
      <c t="n" s="5" r="B192">
        <v>-25</v>
      </c>
      <c t="n" s="5" r="C192">
        <v>-27</v>
      </c>
      <c t="n" s="5" r="D192">
        <v>-52</v>
      </c>
      <c t="n" s="5" r="E192">
        <v>-48</v>
      </c>
    </row>
    <row spans="1:5" r="193">
      <c t="s" s="3" r="A193">
        <v>78</v>
      </c>
    </row>
    <row spans="1:5" r="194">
      <c t="s" s="4" r="A194">
        <v>83</v>
      </c>
      <c t="n" s="5" r="B194">
        <v>0</v>
      </c>
      <c t="n" s="5" r="C194">
        <v>0</v>
      </c>
      <c t="n" s="5" r="D194">
        <v>0</v>
      </c>
      <c t="n" s="5" r="E194">
        <v>0</v>
      </c>
    </row>
    <row spans="1:5" r="195">
      <c t="s" s="4" r="A195">
        <v>832</v>
      </c>
      <c t="n" s="5" r="B195">
        <v>3</v>
      </c>
      <c t="n" s="5" r="C195">
        <v>8</v>
      </c>
      <c t="n" s="5" r="D195">
        <v>8</v>
      </c>
      <c t="n" s="5" r="E195">
        <v>11</v>
      </c>
    </row>
    <row spans="1:5" r="196">
      <c t="s" s="4" r="A196">
        <v>84</v>
      </c>
      <c t="n" s="5" r="B196">
        <v>3</v>
      </c>
      <c t="n" s="5" r="C196">
        <v>8</v>
      </c>
      <c t="n" s="5" r="D196">
        <v>8</v>
      </c>
      <c t="n" s="5" r="E196">
        <v>11</v>
      </c>
    </row>
    <row spans="1:5" r="197">
      <c t="s" s="3" r="A197">
        <v>85</v>
      </c>
    </row>
    <row spans="1:5" r="198">
      <c t="s" s="4" r="A198">
        <v>833</v>
      </c>
      <c t="n" s="5" r="B198">
        <v>3</v>
      </c>
      <c t="n" s="5" r="C198">
        <v>2</v>
      </c>
      <c t="n" s="5" r="D198">
        <v>5</v>
      </c>
      <c t="n" s="5" r="E198">
        <v>115</v>
      </c>
    </row>
    <row spans="1:5" r="199">
      <c t="s" s="4" r="A199">
        <v>834</v>
      </c>
      <c t="n" s="5" r="B199">
        <v>55</v>
      </c>
      <c t="n" s="5" r="C199">
        <v>52</v>
      </c>
      <c t="n" s="5" r="D199">
        <v>118</v>
      </c>
      <c t="n" s="5" r="E199">
        <v>101</v>
      </c>
    </row>
    <row spans="1:5" r="200">
      <c t="s" s="4" r="A200">
        <v>88</v>
      </c>
      <c t="n" s="5" r="B200">
        <v>58</v>
      </c>
      <c t="n" s="5" r="C200">
        <v>54</v>
      </c>
      <c t="n" s="5" r="D200">
        <v>123</v>
      </c>
      <c t="n" s="5" r="E200">
        <v>216</v>
      </c>
    </row>
    <row spans="1:5" r="201">
      <c t="s" s="4" r="A201">
        <v>91</v>
      </c>
      <c t="n" s="5" r="B201">
        <v>58</v>
      </c>
      <c t="n" s="5" r="C201">
        <v>54</v>
      </c>
      <c t="n" s="5" r="D201">
        <v>123</v>
      </c>
      <c t="n" s="5" r="E201">
        <v>216</v>
      </c>
    </row>
    <row spans="1:5" r="202">
      <c t="s" s="4" r="A202">
        <v>836</v>
      </c>
      <c t="n" s="5" r="B202">
        <v>-80</v>
      </c>
      <c t="n" s="5" r="C202">
        <v>-73</v>
      </c>
      <c t="n" s="5" r="D202">
        <v>-167</v>
      </c>
      <c t="n" s="5" r="E202">
        <v>-253</v>
      </c>
    </row>
    <row spans="1:5" r="203">
      <c t="s" s="4" r="A203">
        <v>837</v>
      </c>
      <c t="n" s="5" r="B203">
        <v>-29</v>
      </c>
      <c t="n" s="5" r="C203">
        <v>-26</v>
      </c>
      <c t="n" s="5" r="D203">
        <v>-63</v>
      </c>
      <c t="n" s="5" r="E203">
        <v>-95</v>
      </c>
    </row>
    <row spans="1:5" r="204">
      <c t="s" s="4" r="A204">
        <v>838</v>
      </c>
      <c t="n" s="5" r="B204">
        <v>-51</v>
      </c>
      <c t="n" s="5" r="C204">
        <v>-47</v>
      </c>
      <c t="n" s="5" r="D204">
        <v>-104</v>
      </c>
      <c t="n" s="5" r="E204">
        <v>-158</v>
      </c>
    </row>
    <row spans="1:5" r="205">
      <c t="s" s="4" r="A205">
        <v>138</v>
      </c>
      <c t="n" s="5" r="B205">
        <v>-51</v>
      </c>
      <c t="n" s="5" r="C205">
        <v>-47</v>
      </c>
      <c t="n" s="5" r="D205">
        <v>-104</v>
      </c>
      <c t="n" s="5" r="E205">
        <v>-158</v>
      </c>
    </row>
    <row spans="1:5" r="206">
      <c t="s" s="4" r="A206">
        <v>852</v>
      </c>
    </row>
    <row spans="1:5" r="207">
      <c t="s" s="3" r="A207">
        <v>70</v>
      </c>
    </row>
    <row spans="1:5" r="208">
      <c t="s" s="4" r="A208">
        <v>108</v>
      </c>
      <c t="n" s="5" r="B208">
        <v>522</v>
      </c>
      <c t="n" s="5" r="C208">
        <v>522</v>
      </c>
      <c t="n" s="5" r="D208">
        <v>1055</v>
      </c>
      <c t="n" s="5" r="E208">
        <v>1033</v>
      </c>
    </row>
    <row spans="1:5" r="209">
      <c t="s" s="4" r="A209">
        <v>853</v>
      </c>
    </row>
    <row spans="1:5" r="210">
      <c t="s" s="3" r="A210">
        <v>70</v>
      </c>
    </row>
    <row spans="1:5" r="211">
      <c t="s" s="4" r="A211">
        <v>108</v>
      </c>
      <c t="n" s="5" r="B211">
        <v>434</v>
      </c>
      <c t="n" s="5" r="C211">
        <v>490</v>
      </c>
      <c t="n" s="5" r="D211">
        <v>891</v>
      </c>
      <c t="n" s="5" r="E211">
        <v>985</v>
      </c>
    </row>
    <row spans="1:5" r="212">
      <c t="s" s="4" r="A212">
        <v>854</v>
      </c>
    </row>
    <row spans="1:5" r="213">
      <c t="s" s="3" r="A213">
        <v>78</v>
      </c>
    </row>
    <row spans="1:5" r="214">
      <c t="s" s="4" r="A214">
        <v>81</v>
      </c>
      <c t="n" s="5" r="B214">
        <v>-108</v>
      </c>
      <c t="n" s="5" r="C214">
        <v>-115</v>
      </c>
      <c t="n" s="5" r="D214">
        <v>-219</v>
      </c>
      <c t="n" s="5" r="E214">
        <v>-233</v>
      </c>
    </row>
    <row spans="1:5" r="215">
      <c t="s" s="4" r="A215">
        <v>83</v>
      </c>
      <c t="n" s="5" r="B215">
        <v>0</v>
      </c>
      <c t="n" s="5" r="C215">
        <v>0</v>
      </c>
      <c t="n" s="5" r="D215">
        <v>0</v>
      </c>
      <c t="n" s="5" r="E215">
        <v>0</v>
      </c>
    </row>
    <row spans="1:5" r="216">
      <c t="s" s="4" r="A216">
        <v>84</v>
      </c>
      <c t="n" s="5" r="B216">
        <v>-108</v>
      </c>
      <c t="n" s="5" r="C216">
        <v>-115</v>
      </c>
      <c t="n" s="5" r="D216">
        <v>-219</v>
      </c>
      <c t="n" s="5" r="E216">
        <v>-233</v>
      </c>
    </row>
    <row spans="1:5" r="217">
      <c t="s" s="3" r="A217">
        <v>85</v>
      </c>
    </row>
    <row spans="1:5" r="218">
      <c t="s" s="4" r="A218">
        <v>833</v>
      </c>
      <c t="n" s="5" r="B218">
        <v>-108</v>
      </c>
      <c t="n" s="5" r="C218">
        <v>-115</v>
      </c>
      <c t="n" s="5" r="D218">
        <v>-219</v>
      </c>
      <c t="n" s="5" r="E218">
        <v>-233</v>
      </c>
    </row>
    <row spans="1:5" r="219">
      <c t="s" s="4" r="A219">
        <v>88</v>
      </c>
      <c t="n" s="5" r="B219">
        <v>-108</v>
      </c>
      <c t="n" s="5" r="C219">
        <v>-115</v>
      </c>
      <c t="n" s="5" r="D219">
        <v>-219</v>
      </c>
      <c t="n" s="5" r="E219">
        <v>-233</v>
      </c>
    </row>
    <row spans="1:5" r="220">
      <c t="s" s="4" r="A220">
        <v>91</v>
      </c>
      <c t="n" s="7" r="B220">
        <v>-108</v>
      </c>
      <c t="n" s="7" r="C220">
        <v>-115</v>
      </c>
      <c t="n" s="7" r="D220">
        <v>-219</v>
      </c>
      <c t="n" s="7" r="E220">
        <v>-23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5</v>
      </c>
      <c t="s" s="2" r="B1">
        <v>67</v>
      </c>
      <c t="s" s="2" r="D1">
        <v>68</v>
      </c>
    </row>
    <row spans="1:5" r="2">
      <c t="s" s="2" r="B2">
        <v>23</v>
      </c>
      <c t="s" s="2" r="C2">
        <v>69</v>
      </c>
      <c t="s" s="2" r="D2">
        <v>23</v>
      </c>
      <c t="s" s="2" r="E2">
        <v>69</v>
      </c>
    </row>
    <row spans="1:5" r="3">
      <c t="s" s="3" r="A3">
        <v>856</v>
      </c>
    </row>
    <row spans="1:5" r="4">
      <c t="s" s="4" r="A4">
        <v>77</v>
      </c>
      <c t="n" s="7" r="B4">
        <v>351</v>
      </c>
      <c t="n" s="7" r="C4">
        <v>497</v>
      </c>
      <c t="n" s="7" r="D4">
        <v>809</v>
      </c>
      <c t="n" s="7" r="E4">
        <v>1079</v>
      </c>
    </row>
    <row spans="1:5" r="5">
      <c t="s" s="4" r="A5">
        <v>857</v>
      </c>
      <c t="n" s="5" r="B5">
        <v>201</v>
      </c>
      <c t="n" s="5" r="C5">
        <v>275</v>
      </c>
      <c t="n" s="5" r="D5">
        <v>450</v>
      </c>
      <c t="n" s="5" r="E5">
        <v>445</v>
      </c>
    </row>
    <row spans="1:5" r="6">
      <c t="s" s="4" r="A6">
        <v>858</v>
      </c>
      <c t="n" s="5" r="B6">
        <v>225</v>
      </c>
      <c t="n" s="5" r="C6">
        <v>211</v>
      </c>
      <c t="n" s="5" r="D6">
        <v>456</v>
      </c>
      <c t="n" s="5" r="E6">
        <v>578</v>
      </c>
    </row>
    <row spans="1:5" r="7">
      <c t="s" s="4" r="A7">
        <v>835</v>
      </c>
      <c t="n" s="5" r="B7">
        <v>3</v>
      </c>
      <c t="n" s="5" r="C7">
        <v>2</v>
      </c>
      <c t="n" s="5" r="D7">
        <v>4</v>
      </c>
      <c t="n" s="5" r="E7">
        <v>6</v>
      </c>
    </row>
    <row spans="1:5" r="8">
      <c t="s" s="4" r="A8">
        <v>90</v>
      </c>
      <c t="n" s="5" r="B8">
        <v>29</v>
      </c>
      <c t="n" s="5" r="C8">
        <v>61</v>
      </c>
      <c t="n" s="5" r="D8">
        <v>32</v>
      </c>
      <c t="n" s="5" r="E8">
        <v>87</v>
      </c>
    </row>
    <row spans="1:5" r="9">
      <c t="s" s="4" r="A9">
        <v>93</v>
      </c>
      <c t="n" s="5" r="B9">
        <v>113</v>
      </c>
      <c t="n" s="5" r="C9">
        <v>191</v>
      </c>
      <c t="n" s="5" r="D9">
        <v>293</v>
      </c>
      <c t="n" s="5" r="E9">
        <v>328</v>
      </c>
    </row>
    <row spans="1:5" r="10">
      <c t="s" s="4" r="A10">
        <v>98</v>
      </c>
      <c t="n" s="5" r="B10">
        <v>182</v>
      </c>
      <c t="n" s="5" r="C10">
        <v>307</v>
      </c>
      <c t="n" s="5" r="D10">
        <v>474</v>
      </c>
      <c t="n" s="5" r="E10">
        <v>526</v>
      </c>
    </row>
    <row spans="1:5" r="11">
      <c t="s" s="4" r="A11">
        <v>846</v>
      </c>
    </row>
    <row spans="1:5" r="12">
      <c t="s" s="3" r="A12">
        <v>856</v>
      </c>
    </row>
    <row spans="1:5" r="13">
      <c t="s" s="4" r="A13">
        <v>77</v>
      </c>
      <c t="n" s="5" r="B13">
        <v>97</v>
      </c>
      <c t="n" s="5" r="C13">
        <v>130</v>
      </c>
      <c t="n" s="5" r="D13">
        <v>191</v>
      </c>
      <c t="n" s="5" r="E13">
        <v>344</v>
      </c>
    </row>
    <row spans="1:5" r="14">
      <c t="s" s="4" r="A14">
        <v>857</v>
      </c>
      <c t="n" s="5" r="B14">
        <v>-14</v>
      </c>
      <c t="n" s="5" r="C14">
        <v>61</v>
      </c>
      <c t="n" s="5" r="D14">
        <v>58</v>
      </c>
      <c t="n" s="5" r="E14">
        <v>55</v>
      </c>
    </row>
    <row spans="1:5" r="15">
      <c t="s" s="4" r="A15">
        <v>858</v>
      </c>
      <c t="n" s="5" r="C15">
        <v>16</v>
      </c>
      <c t="n" s="5" r="E15">
        <v>64</v>
      </c>
    </row>
    <row spans="1:5" r="16">
      <c t="s" s="4" r="A16">
        <v>835</v>
      </c>
      <c t="n" s="5" r="B16">
        <v>3</v>
      </c>
      <c t="n" s="5" r="C16">
        <v>2</v>
      </c>
      <c t="n" s="5" r="D16">
        <v>4</v>
      </c>
      <c t="n" s="5" r="E16">
        <v>6</v>
      </c>
    </row>
    <row spans="1:5" r="17">
      <c t="s" s="4" r="A17">
        <v>90</v>
      </c>
      <c t="n" s="5" r="B17">
        <v>29</v>
      </c>
      <c t="n" s="5" r="C17">
        <v>61</v>
      </c>
      <c t="n" s="5" r="D17">
        <v>32</v>
      </c>
      <c t="n" s="5" r="E17">
        <v>87</v>
      </c>
    </row>
    <row spans="1:5" r="18">
      <c t="s" s="4" r="A18">
        <v>859</v>
      </c>
      <c t="n" s="5" r="B18">
        <v>51</v>
      </c>
      <c t="n" s="5" r="C18">
        <v>112</v>
      </c>
      <c t="n" s="5" r="D18">
        <v>213</v>
      </c>
      <c t="n" s="5" r="E18">
        <v>242</v>
      </c>
    </row>
    <row spans="1:5" r="19">
      <c t="s" s="4" r="A19">
        <v>93</v>
      </c>
      <c t="n" s="5" r="B19">
        <v>23</v>
      </c>
      <c t="n" s="5" r="C19">
        <v>46</v>
      </c>
      <c t="n" s="5" r="D19">
        <v>87</v>
      </c>
      <c t="n" s="5" r="E19">
        <v>99</v>
      </c>
    </row>
    <row spans="1:5" r="20">
      <c t="s" s="4" r="A20">
        <v>98</v>
      </c>
      <c t="n" s="5" r="B20">
        <v>28</v>
      </c>
      <c t="n" s="5" r="C20">
        <v>66</v>
      </c>
      <c t="n" s="5" r="D20">
        <v>126</v>
      </c>
      <c t="n" s="5" r="E20">
        <v>143</v>
      </c>
    </row>
    <row spans="1:5" r="21">
      <c t="s" s="4" r="A21">
        <v>860</v>
      </c>
    </row>
    <row spans="1:5" r="22">
      <c t="s" s="3" r="A22">
        <v>856</v>
      </c>
    </row>
    <row spans="1:5" r="23">
      <c t="s" s="4" r="A23">
        <v>77</v>
      </c>
      <c t="n" s="5" r="C23">
        <v>35</v>
      </c>
      <c t="n" s="5" r="E23">
        <v>136</v>
      </c>
    </row>
    <row spans="1:5" r="24">
      <c t="s" s="4" r="A24">
        <v>857</v>
      </c>
      <c t="n" s="5" r="C24">
        <v>6</v>
      </c>
      <c t="n" s="5" r="E24">
        <v>14</v>
      </c>
    </row>
    <row spans="1:5" r="25">
      <c t="s" s="4" r="A25">
        <v>858</v>
      </c>
      <c t="n" s="5" r="C25">
        <v>16</v>
      </c>
      <c t="n" s="5" r="E25">
        <v>64</v>
      </c>
    </row>
    <row spans="1:5" r="26">
      <c t="s" s="4" r="A26">
        <v>90</v>
      </c>
      <c t="n" s="5" r="B26">
        <v>29</v>
      </c>
      <c t="n" s="5" r="C26">
        <v>61</v>
      </c>
      <c t="n" s="5" r="D26">
        <v>32</v>
      </c>
      <c t="n" s="5" r="E26">
        <v>87</v>
      </c>
    </row>
    <row spans="1:5" r="27">
      <c t="s" s="4" r="A27">
        <v>859</v>
      </c>
      <c t="n" s="5" r="B27">
        <v>-29</v>
      </c>
      <c t="n" s="5" r="C27">
        <v>-36</v>
      </c>
      <c t="n" s="5" r="D27">
        <v>-32</v>
      </c>
      <c t="n" s="5" r="E27">
        <v>-1</v>
      </c>
    </row>
    <row spans="1:5" r="28">
      <c t="s" s="4" r="A28">
        <v>861</v>
      </c>
    </row>
    <row spans="1:5" r="29">
      <c t="s" s="3" r="A29">
        <v>856</v>
      </c>
    </row>
    <row spans="1:5" r="30">
      <c t="s" s="4" r="A30">
        <v>77</v>
      </c>
      <c t="n" s="5" r="B30">
        <v>97</v>
      </c>
      <c t="n" s="5" r="C30">
        <v>95</v>
      </c>
      <c t="n" s="5" r="D30">
        <v>191</v>
      </c>
      <c t="n" s="5" r="E30">
        <v>208</v>
      </c>
    </row>
    <row spans="1:5" r="31">
      <c t="s" s="4" r="A31">
        <v>857</v>
      </c>
      <c t="n" s="5" r="B31">
        <v>-14</v>
      </c>
      <c t="n" s="5" r="C31">
        <v>55</v>
      </c>
      <c t="n" s="5" r="D31">
        <v>58</v>
      </c>
      <c t="n" s="5" r="E31">
        <v>41</v>
      </c>
    </row>
    <row spans="1:5" r="32">
      <c t="s" s="4" r="A32">
        <v>859</v>
      </c>
      <c t="n" s="5" r="B32">
        <v>83</v>
      </c>
      <c t="n" s="5" r="C32">
        <v>150</v>
      </c>
      <c t="n" s="5" r="D32">
        <v>249</v>
      </c>
      <c t="n" s="5" r="E32">
        <v>249</v>
      </c>
    </row>
    <row spans="1:5" r="33">
      <c t="s" s="4" r="A33">
        <v>862</v>
      </c>
    </row>
    <row spans="1:5" r="34">
      <c t="s" s="3" r="A34">
        <v>856</v>
      </c>
    </row>
    <row spans="1:5" r="35">
      <c t="s" s="4" r="A35">
        <v>835</v>
      </c>
      <c t="n" s="5" r="B35">
        <v>3</v>
      </c>
      <c t="n" s="5" r="C35">
        <v>2</v>
      </c>
      <c t="n" s="5" r="D35">
        <v>4</v>
      </c>
      <c t="n" s="5" r="E35">
        <v>6</v>
      </c>
    </row>
    <row spans="1:5" r="36">
      <c t="s" s="4" r="A36">
        <v>859</v>
      </c>
      <c t="n" s="7" r="B36">
        <v>-3</v>
      </c>
      <c t="n" s="7" r="C36">
        <v>-2</v>
      </c>
      <c t="n" s="7" r="D36">
        <v>-4</v>
      </c>
      <c t="n" s="7" r="E36">
        <v>-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9</v>
      </c>
      <c t="s" s="2" r="B1">
        <v>67</v>
      </c>
      <c t="s" s="2" r="D1">
        <v>68</v>
      </c>
    </row>
    <row spans="1:5" r="2">
      <c t="s" s="2" r="B2">
        <v>23</v>
      </c>
      <c t="s" s="2" r="C2">
        <v>69</v>
      </c>
      <c t="s" s="2" r="D2">
        <v>23</v>
      </c>
      <c t="s" s="2" r="E2">
        <v>69</v>
      </c>
    </row>
    <row spans="1:5" r="3">
      <c t="s" s="4" r="A3">
        <v>107</v>
      </c>
      <c t="n" s="8" r="B3">
        <v>0.16</v>
      </c>
      <c t="n" s="8" r="C3">
        <v>0.15</v>
      </c>
      <c t="n" s="8" r="D3">
        <v>0.32</v>
      </c>
      <c t="n" s="8" r="E3">
        <v>0.3</v>
      </c>
    </row>
    <row spans="1:5" r="4">
      <c t="s" s="4" r="A4">
        <v>128</v>
      </c>
    </row>
    <row spans="1:5" r="5">
      <c t="s" s="4" r="A5">
        <v>107</v>
      </c>
      <c t="n" s="9" r="B5">
        <v>0.16</v>
      </c>
      <c t="n" s="9" r="C5">
        <v>0.15</v>
      </c>
      <c t="n" s="9" r="D5">
        <v>0.32</v>
      </c>
      <c t="n" s="9" r="E5">
        <v>0.3</v>
      </c>
    </row>
    <row spans="1:5" r="6">
      <c t="s" s="4" r="A6">
        <v>131</v>
      </c>
    </row>
    <row spans="1:5" r="7">
      <c t="s" s="4" r="A7">
        <v>107</v>
      </c>
      <c t="n" s="8" r="B7">
        <v>0.16</v>
      </c>
      <c t="n" s="9" r="C7">
        <v>0.15</v>
      </c>
      <c t="n" s="8" r="D7">
        <v>0.32</v>
      </c>
      <c t="n" s="9" r="E7">
        <v>0.3</v>
      </c>
    </row>
    <row spans="1:5" r="8">
      <c t="s" s="4" r="A8">
        <v>120</v>
      </c>
    </row>
    <row spans="1:5" r="9">
      <c t="s" s="4" r="A9">
        <v>170</v>
      </c>
      <c t="n" s="9" r="C9">
        <v>0.87</v>
      </c>
      <c t="n" s="9" r="E9">
        <v>1.74</v>
      </c>
    </row>
    <row spans="1:5" r="10">
      <c t="s" s="4" r="A10">
        <v>171</v>
      </c>
    </row>
    <row spans="1:5" r="11">
      <c t="s" s="4" r="A11">
        <v>170</v>
      </c>
      <c t="n" s="9" r="C11">
        <v>0.87</v>
      </c>
      <c t="n" s="9" r="E11">
        <v>1.74</v>
      </c>
    </row>
    <row spans="1:5" r="12">
      <c t="s" s="4" r="A12">
        <v>172</v>
      </c>
    </row>
    <row spans="1:5" r="13">
      <c t="s" s="4" r="A13">
        <v>170</v>
      </c>
      <c t="n" s="9" r="C13">
        <v>0.87</v>
      </c>
      <c t="n" s="9" r="E13">
        <v>1.74</v>
      </c>
    </row>
    <row spans="1:5" r="14">
      <c t="s" s="4" r="A14">
        <v>121</v>
      </c>
    </row>
    <row spans="1:5" r="15">
      <c t="s" s="4" r="A15">
        <v>170</v>
      </c>
      <c t="n" s="9" r="C15">
        <v>0.49</v>
      </c>
      <c t="n" s="9" r="E15">
        <v>0.98</v>
      </c>
    </row>
    <row spans="1:5" r="16">
      <c t="s" s="4" r="A16">
        <v>173</v>
      </c>
    </row>
    <row spans="1:5" r="17">
      <c t="s" s="4" r="A17">
        <v>170</v>
      </c>
      <c t="n" s="9" r="C17">
        <v>0.49</v>
      </c>
      <c t="n" s="9" r="E17">
        <v>0.98</v>
      </c>
    </row>
    <row spans="1:5" r="18">
      <c t="s" s="4" r="A18">
        <v>174</v>
      </c>
    </row>
    <row spans="1:5" r="19">
      <c t="s" s="4" r="A19">
        <v>170</v>
      </c>
      <c t="n" s="8" r="C19">
        <v>0.49</v>
      </c>
      <c t="n" s="8" r="E19">
        <v>0.9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3</v>
      </c>
      <c t="s" s="2" r="B1">
        <v>67</v>
      </c>
      <c t="s" s="2" r="D1">
        <v>68</v>
      </c>
    </row>
    <row spans="1:5" r="2">
      <c t="s" s="2" r="B2">
        <v>23</v>
      </c>
      <c t="s" s="2" r="C2">
        <v>69</v>
      </c>
      <c t="s" s="2" r="D2">
        <v>23</v>
      </c>
      <c t="s" s="2" r="E2">
        <v>69</v>
      </c>
    </row>
    <row spans="1:5" r="3">
      <c t="s" s="3" r="A3">
        <v>864</v>
      </c>
    </row>
    <row spans="1:5" r="4">
      <c t="s" s="4" r="A4">
        <v>865</v>
      </c>
      <c t="n" s="7" r="B4">
        <v>-113</v>
      </c>
      <c t="n" s="7" r="C4">
        <v>-191</v>
      </c>
      <c t="n" s="7" r="D4">
        <v>-293</v>
      </c>
      <c t="n" s="7" r="E4">
        <v>-328</v>
      </c>
    </row>
    <row spans="1:5" r="5">
      <c t="s" s="4" r="A5">
        <v>98</v>
      </c>
      <c t="n" s="5" r="B5">
        <v>182</v>
      </c>
      <c t="n" s="5" r="C5">
        <v>307</v>
      </c>
      <c t="n" s="5" r="D5">
        <v>474</v>
      </c>
      <c t="n" s="5" r="E5">
        <v>526</v>
      </c>
    </row>
    <row spans="1:5" r="6">
      <c t="s" s="4" r="A6">
        <v>846</v>
      </c>
    </row>
    <row spans="1:5" r="7">
      <c t="s" s="3" r="A7">
        <v>864</v>
      </c>
    </row>
    <row spans="1:5" r="8">
      <c t="s" s="4" r="A8">
        <v>866</v>
      </c>
      <c t="n" s="5" r="B8">
        <v>51</v>
      </c>
      <c t="n" s="5" r="C8">
        <v>112</v>
      </c>
      <c t="n" s="5" r="D8">
        <v>213</v>
      </c>
      <c t="n" s="5" r="E8">
        <v>242</v>
      </c>
    </row>
    <row spans="1:5" r="9">
      <c t="s" s="4" r="A9">
        <v>865</v>
      </c>
      <c t="n" s="5" r="B9">
        <v>-23</v>
      </c>
      <c t="n" s="5" r="C9">
        <v>-46</v>
      </c>
      <c t="n" s="5" r="D9">
        <v>-87</v>
      </c>
      <c t="n" s="5" r="E9">
        <v>-99</v>
      </c>
    </row>
    <row spans="1:5" r="10">
      <c t="s" s="4" r="A10">
        <v>98</v>
      </c>
      <c t="n" s="5" r="B10">
        <v>28</v>
      </c>
      <c t="n" s="5" r="C10">
        <v>66</v>
      </c>
      <c t="n" s="5" r="D10">
        <v>126</v>
      </c>
      <c t="n" s="5" r="E10">
        <v>143</v>
      </c>
    </row>
    <row spans="1:5" r="11">
      <c t="s" s="4" r="A11">
        <v>867</v>
      </c>
    </row>
    <row spans="1:5" r="12">
      <c t="s" s="3" r="A12">
        <v>864</v>
      </c>
    </row>
    <row spans="1:5" r="13">
      <c t="s" s="4" r="A13">
        <v>866</v>
      </c>
      <c t="n" s="5" r="B13">
        <v>-29</v>
      </c>
      <c t="n" s="5" r="C13">
        <v>-36</v>
      </c>
      <c t="n" s="5" r="D13">
        <v>-32</v>
      </c>
      <c t="n" s="5" r="E13">
        <v>-1</v>
      </c>
    </row>
    <row spans="1:5" r="14">
      <c t="s" s="4" r="A14">
        <v>868</v>
      </c>
    </row>
    <row spans="1:5" r="15">
      <c t="s" s="3" r="A15">
        <v>864</v>
      </c>
    </row>
    <row spans="1:5" r="16">
      <c t="s" s="4" r="A16">
        <v>866</v>
      </c>
      <c t="n" s="5" r="B16">
        <v>83</v>
      </c>
      <c t="n" s="5" r="C16">
        <v>150</v>
      </c>
      <c t="n" s="5" r="D16">
        <v>249</v>
      </c>
      <c t="n" s="5" r="E16">
        <v>249</v>
      </c>
    </row>
    <row spans="1:5" r="17">
      <c t="s" s="4" r="A17">
        <v>869</v>
      </c>
    </row>
    <row spans="1:5" r="18">
      <c t="s" s="3" r="A18">
        <v>864</v>
      </c>
    </row>
    <row spans="1:5" r="19">
      <c t="s" s="4" r="A19">
        <v>866</v>
      </c>
      <c t="n" s="7" r="B19">
        <v>-3</v>
      </c>
      <c t="n" s="7" r="C19">
        <v>-2</v>
      </c>
      <c t="n" s="7" r="D19">
        <v>-4</v>
      </c>
      <c t="n" s="7" r="E19">
        <v>-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70</v>
      </c>
      <c t="s" s="2" r="B1">
        <v>68</v>
      </c>
    </row>
    <row spans="1:2" r="2">
      <c t="s" s="2" r="B2">
        <v>691</v>
      </c>
    </row>
    <row spans="1:2" r="3">
      <c t="s" s="3" r="A3">
        <v>258</v>
      </c>
    </row>
    <row spans="1:2" r="4">
      <c t="s" s="4" r="A4">
        <v>871</v>
      </c>
      <c t="n" s="7" r="B4">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5</v>
      </c>
      <c t="s" s="2" r="B1">
        <v>68</v>
      </c>
    </row>
    <row spans="1:3" r="2">
      <c t="s" s="2" r="B2">
        <v>23</v>
      </c>
      <c t="s" s="2" r="C2">
        <v>69</v>
      </c>
    </row>
    <row spans="1:3" r="3">
      <c t="s" s="3" r="A3">
        <v>176</v>
      </c>
    </row>
    <row spans="1:3" r="4">
      <c t="s" s="4" r="A4">
        <v>96</v>
      </c>
      <c t="n" s="7" r="B4">
        <v>474</v>
      </c>
      <c t="n" s="7" r="C4">
        <v>526</v>
      </c>
    </row>
    <row spans="1:3" r="5">
      <c t="s" s="3" r="A5">
        <v>177</v>
      </c>
    </row>
    <row spans="1:3" r="6">
      <c t="s" s="4" r="A6">
        <v>178</v>
      </c>
      <c t="n" s="5" r="C6">
        <v>-1</v>
      </c>
    </row>
    <row spans="1:3" r="7">
      <c t="s" s="4" r="A7">
        <v>179</v>
      </c>
      <c t="n" s="5" r="B7">
        <v>-12</v>
      </c>
    </row>
    <row spans="1:3" r="8">
      <c t="s" s="4" r="A8">
        <v>89</v>
      </c>
      <c t="n" s="5" r="B8">
        <v>4</v>
      </c>
      <c t="n" s="5" r="C8">
        <v>6</v>
      </c>
    </row>
    <row spans="1:3" r="9">
      <c t="s" s="4" r="A9">
        <v>150</v>
      </c>
      <c t="n" s="5" r="B9">
        <v>23</v>
      </c>
      <c t="n" s="5" r="C9">
        <v>28</v>
      </c>
    </row>
    <row spans="1:3" r="10">
      <c t="s" s="4" r="A10">
        <v>180</v>
      </c>
      <c t="n" s="5" r="B10">
        <v>-362</v>
      </c>
      <c t="n" s="5" r="C10">
        <v>-397</v>
      </c>
    </row>
    <row spans="1:3" r="11">
      <c t="s" s="4" r="A11">
        <v>181</v>
      </c>
      <c t="n" s="5" r="B11">
        <v>323</v>
      </c>
      <c t="n" s="5" r="C11">
        <v>350</v>
      </c>
    </row>
    <row spans="1:3" r="12">
      <c t="s" s="4" r="A12">
        <v>182</v>
      </c>
      <c t="n" s="5" r="B12">
        <v>63</v>
      </c>
      <c t="n" s="5" r="C12">
        <v>-45</v>
      </c>
    </row>
    <row spans="1:3" r="13">
      <c t="s" s="4" r="A13">
        <v>183</v>
      </c>
      <c t="n" s="5" r="B13">
        <v>102</v>
      </c>
      <c t="n" s="5" r="C13">
        <v>63</v>
      </c>
    </row>
    <row spans="1:3" r="14">
      <c t="s" s="4" r="A14">
        <v>184</v>
      </c>
      <c t="n" s="5" r="B14">
        <v>-7</v>
      </c>
      <c t="n" s="5" r="C14">
        <v>-32</v>
      </c>
    </row>
    <row spans="1:3" r="15">
      <c t="s" s="4" r="A15">
        <v>185</v>
      </c>
      <c t="n" s="5" r="B15">
        <v>407</v>
      </c>
      <c t="n" s="5" r="C15">
        <v>560</v>
      </c>
    </row>
    <row spans="1:3" r="16">
      <c t="s" s="4" r="A16">
        <v>186</v>
      </c>
      <c t="n" s="5" r="B16">
        <v>40</v>
      </c>
      <c t="n" s="5" r="C16">
        <v>54</v>
      </c>
    </row>
    <row spans="1:3" r="17">
      <c t="s" s="4" r="A17">
        <v>187</v>
      </c>
      <c t="n" s="5" r="B17">
        <v>1055</v>
      </c>
      <c t="n" s="5" r="C17">
        <v>1112</v>
      </c>
    </row>
    <row spans="1:3" r="18">
      <c t="s" s="4" r="A18">
        <v>188</v>
      </c>
      <c t="n" s="5" r="C18">
        <v>1</v>
      </c>
    </row>
    <row spans="1:3" r="19">
      <c t="s" s="4" r="A19">
        <v>189</v>
      </c>
      <c t="n" s="5" r="B19">
        <v>1055</v>
      </c>
      <c t="n" s="5" r="C19">
        <v>1113</v>
      </c>
    </row>
    <row spans="1:3" r="20">
      <c t="s" s="3" r="A20">
        <v>190</v>
      </c>
    </row>
    <row spans="1:3" r="21">
      <c t="s" s="4" r="A21">
        <v>191</v>
      </c>
      <c t="n" s="5" r="B21">
        <v>-1834</v>
      </c>
      <c t="n" s="5" r="C21">
        <v>-2917</v>
      </c>
    </row>
    <row spans="1:3" r="22">
      <c t="s" s="3" r="A22">
        <v>192</v>
      </c>
    </row>
    <row spans="1:3" r="23">
      <c t="s" s="4" r="A23">
        <v>193</v>
      </c>
      <c t="n" s="5" r="B23">
        <v>7044</v>
      </c>
      <c t="n" s="5" r="C23">
        <v>6005</v>
      </c>
    </row>
    <row spans="1:3" r="24">
      <c t="s" s="4" r="A24">
        <v>194</v>
      </c>
      <c t="n" s="5" r="B24">
        <v>386</v>
      </c>
    </row>
    <row spans="1:3" r="25">
      <c t="s" s="4" r="A25">
        <v>195</v>
      </c>
      <c t="n" s="5" r="B25">
        <v>-18</v>
      </c>
      <c t="n" s="5" r="C25">
        <v>108</v>
      </c>
    </row>
    <row spans="1:3" r="26">
      <c t="s" s="4" r="A26">
        <v>196</v>
      </c>
      <c t="n" s="5" r="C26">
        <v>-28</v>
      </c>
    </row>
    <row spans="1:3" r="27">
      <c t="s" s="4" r="A27">
        <v>197</v>
      </c>
      <c t="n" s="5" r="B27">
        <v>1</v>
      </c>
      <c t="n" s="5" r="C27">
        <v>3</v>
      </c>
    </row>
    <row spans="1:3" r="28">
      <c t="s" s="4" r="A28">
        <v>198</v>
      </c>
      <c t="n" s="5" r="B28">
        <v>-3</v>
      </c>
      <c t="n" s="5" r="C28">
        <v>-104</v>
      </c>
    </row>
    <row spans="1:3" r="29">
      <c t="s" s="4" r="A29">
        <v>199</v>
      </c>
      <c t="n" s="5" r="B29">
        <v>1</v>
      </c>
      <c t="n" s="5" r="C29">
        <v>107</v>
      </c>
    </row>
    <row spans="1:3" r="30">
      <c t="s" s="4" r="A30">
        <v>200</v>
      </c>
      <c t="n" s="5" r="B30">
        <v>-96</v>
      </c>
      <c t="n" s="5" r="C30">
        <v>54</v>
      </c>
    </row>
    <row spans="1:3" r="31">
      <c t="s" s="4" r="A31">
        <v>201</v>
      </c>
      <c t="n" s="5" r="B31">
        <v>-181</v>
      </c>
    </row>
    <row spans="1:3" r="32">
      <c t="s" s="4" r="A32">
        <v>202</v>
      </c>
      <c t="n" s="5" r="B32">
        <v>5300</v>
      </c>
      <c t="n" s="5" r="C32">
        <v>3228</v>
      </c>
    </row>
    <row spans="1:3" r="33">
      <c t="s" s="3" r="A33">
        <v>203</v>
      </c>
    </row>
    <row spans="1:3" r="34">
      <c t="s" s="4" r="A34">
        <v>156</v>
      </c>
      <c t="n" s="5" r="C34">
        <v>-2217</v>
      </c>
    </row>
    <row spans="1:3" r="35">
      <c t="s" s="4" r="A35">
        <v>204</v>
      </c>
      <c t="n" s="5" r="B35">
        <v>3424</v>
      </c>
      <c t="n" s="5" r="C35">
        <v>3393</v>
      </c>
    </row>
    <row spans="1:3" r="36">
      <c t="s" s="4" r="A36">
        <v>205</v>
      </c>
      <c t="n" s="5" r="B36">
        <v>-6702</v>
      </c>
      <c t="n" s="5" r="C36">
        <v>-6108</v>
      </c>
    </row>
    <row spans="1:3" r="37">
      <c t="s" s="4" r="A37">
        <v>206</v>
      </c>
      <c t="n" s="5" r="B37">
        <v>-887</v>
      </c>
      <c t="n" s="5" r="C37">
        <v>-2243</v>
      </c>
    </row>
    <row spans="1:3" r="38">
      <c t="s" s="4" r="A38">
        <v>207</v>
      </c>
      <c t="n" s="5" r="B38">
        <v>493</v>
      </c>
      <c t="n" s="5" r="C38">
        <v>834</v>
      </c>
    </row>
    <row spans="1:3" r="39">
      <c t="s" s="4" r="A39">
        <v>208</v>
      </c>
      <c t="n" s="5" r="B39">
        <v>-1649</v>
      </c>
      <c t="n" s="5" r="C39">
        <v>-2040</v>
      </c>
    </row>
    <row spans="1:3" r="40">
      <c t="s" s="4" r="A40">
        <v>209</v>
      </c>
      <c t="n" s="5" r="B40">
        <v>-139</v>
      </c>
      <c t="n" s="5" r="C40">
        <v>158</v>
      </c>
    </row>
    <row spans="1:3" r="41">
      <c t="s" s="4" r="A41">
        <v>210</v>
      </c>
      <c t="n" s="5" r="C41">
        <v>726</v>
      </c>
    </row>
    <row spans="1:3" r="42">
      <c t="s" s="4" r="A42">
        <v>151</v>
      </c>
      <c t="n" s="5" r="B42">
        <v>-600</v>
      </c>
      <c t="n" s="5" r="C42">
        <v>-265</v>
      </c>
    </row>
    <row spans="1:3" r="43">
      <c t="s" s="4" r="A43">
        <v>211</v>
      </c>
      <c t="n" s="5" r="B43">
        <v>-124</v>
      </c>
      <c t="n" s="5" r="C43">
        <v>-127</v>
      </c>
    </row>
    <row spans="1:3" r="44">
      <c t="s" s="4" r="A44">
        <v>212</v>
      </c>
      <c t="n" s="5" r="C44">
        <v>-6</v>
      </c>
    </row>
    <row spans="1:3" r="45">
      <c t="s" s="4" r="A45">
        <v>213</v>
      </c>
      <c t="n" s="5" r="B45">
        <v>-6184</v>
      </c>
      <c t="n" s="5" r="C45">
        <v>-7895</v>
      </c>
    </row>
    <row spans="1:3" r="46">
      <c t="s" s="4" r="A46">
        <v>214</v>
      </c>
      <c t="n" s="5" r="B46">
        <v>171</v>
      </c>
      <c t="n" s="5" r="C46">
        <v>-3554</v>
      </c>
    </row>
    <row spans="1:3" r="47">
      <c t="s" s="4" r="A47">
        <v>215</v>
      </c>
      <c t="n" s="5" r="B47">
        <v>1443</v>
      </c>
      <c t="n" s="5" r="C47">
        <v>5190</v>
      </c>
    </row>
    <row spans="1:3" r="48">
      <c t="s" s="4" r="A48">
        <v>216</v>
      </c>
      <c t="n" s="5" r="B48">
        <v>1614</v>
      </c>
      <c t="n" s="5" r="C48">
        <v>1636</v>
      </c>
    </row>
    <row spans="1:3" r="49">
      <c t="s" s="3" r="A49">
        <v>217</v>
      </c>
    </row>
    <row spans="1:3" r="50">
      <c t="s" s="4" r="A50">
        <v>218</v>
      </c>
      <c t="n" s="5" r="B50">
        <v>991</v>
      </c>
      <c t="n" s="5" r="C50">
        <v>1005</v>
      </c>
    </row>
    <row spans="1:3" r="51">
      <c t="s" s="4" r="A51">
        <v>219</v>
      </c>
      <c t="n" s="7" r="B51">
        <v>67</v>
      </c>
      <c t="n" s="5" r="C51">
        <v>192</v>
      </c>
    </row>
    <row spans="1:3" r="52">
      <c t="s" s="4" r="A52">
        <v>220</v>
      </c>
      <c t="n" s="7" r="C52">
        <v>-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68</v>
      </c>
    </row>
    <row spans="1:2" r="2">
      <c t="s" s="2" r="B2">
        <v>23</v>
      </c>
    </row>
    <row spans="1:2" r="3">
      <c t="s" s="3" r="A3">
        <v>222</v>
      </c>
    </row>
    <row spans="1:2" r="4">
      <c t="s" s="4" r="A4">
        <v>221</v>
      </c>
      <c t="s" s="4" r="B4">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The Separation</vt:lpstr>
      <vt:lpstr>Significant Accounting Policies</vt:lpstr>
      <vt:lpstr>Allowance for Loan Losses</vt:lpstr>
      <vt:lpstr>Borrowings</vt:lpstr>
      <vt:lpstr>Derivative Financial Instrument</vt:lpstr>
      <vt:lpstr>Other Assets</vt:lpstr>
      <vt:lpstr>Business Combination - Acquisit</vt:lpstr>
      <vt:lpstr>Stockholders' Equity</vt:lpstr>
      <vt:lpstr>Earnings per Common Share</vt:lpstr>
      <vt:lpstr>Restructuring and Other Reorgan</vt:lpstr>
      <vt:lpstr>Fair Value Measurements</vt:lpstr>
      <vt:lpstr>Commitments and Contingencies</vt:lpstr>
      <vt:lpstr>Segment Reporting</vt:lpstr>
      <vt:lpstr>Significant Accounting Polici22</vt:lpstr>
      <vt:lpstr>Allowance for Loan Losses (Tabl</vt:lpstr>
      <vt:lpstr>Borrowings (Tables)</vt:lpstr>
      <vt:lpstr>Derivative Financial Instrume25</vt:lpstr>
      <vt:lpstr>Other Assets (Tables)</vt:lpstr>
      <vt:lpstr>Stockholders' Equity (Tables)</vt:lpstr>
      <vt:lpstr>Earnings per Common Share (Tabl</vt:lpstr>
      <vt:lpstr>Fair Value Measurements (Tables</vt:lpstr>
      <vt:lpstr>Segment Reporting (Tables)</vt:lpstr>
      <vt:lpstr>The Separation - Additional Inf</vt:lpstr>
      <vt:lpstr>Allowance for Loan Losses - Add</vt:lpstr>
      <vt:lpstr>Allowance for Loan Losses - All</vt:lpstr>
      <vt:lpstr>Allowance for Loan Losses - A34</vt:lpstr>
      <vt:lpstr>Allowance for Loan Losses - Pri</vt:lpstr>
      <vt:lpstr>Allowance for Loan Losses - Age</vt:lpstr>
      <vt:lpstr>Allowance for Loan Losses - Rec</vt:lpstr>
      <vt:lpstr>Allowance for Loan Losses - R38</vt:lpstr>
      <vt:lpstr>Allowance for Loan Losses - R39</vt:lpstr>
      <vt:lpstr>Allowance for Loan Losses - Ave</vt:lpstr>
      <vt:lpstr>Allowance for Loan Losses - Loa</vt:lpstr>
      <vt:lpstr>Allowance for Loan Losses - Acc</vt:lpstr>
      <vt:lpstr>Borrowings - Company's Borrowin</vt:lpstr>
      <vt:lpstr>Borrowings - Financing VIEs (De</vt:lpstr>
      <vt:lpstr>Derivative Financial Instrume45</vt:lpstr>
      <vt:lpstr>Derivative Financial Instrume46</vt:lpstr>
      <vt:lpstr>Derivative Financial Instrume47</vt:lpstr>
      <vt:lpstr>Derivative Financial Instrume48</vt:lpstr>
      <vt:lpstr>Derivative Financial Instrume49</vt:lpstr>
      <vt:lpstr>Derivative Financial Instrume50</vt:lpstr>
      <vt:lpstr>Other Assets - Schedule of Othe</vt:lpstr>
      <vt:lpstr>Business Combination - Acquis52</vt:lpstr>
      <vt:lpstr>Stockholders' Equity - Common S</vt:lpstr>
      <vt:lpstr>Stockholders' Equity - Addition</vt:lpstr>
      <vt:lpstr>Earnings per Common Share - Sch</vt:lpstr>
      <vt:lpstr>Earnings per Common Share - S56</vt:lpstr>
      <vt:lpstr>Restructuring and Other Reorg57</vt:lpstr>
      <vt:lpstr>Fair Value Measurements - Valua</vt:lpstr>
      <vt:lpstr>Fair Value Measurements - Chang</vt:lpstr>
      <vt:lpstr>Fair Value Measurements - Inclu</vt:lpstr>
      <vt:lpstr>Fair Value Measurements - Unobs</vt:lpstr>
      <vt:lpstr>Fair Value Measurements - Fair </vt:lpstr>
      <vt:lpstr>Fair Value Measurements - Fai63</vt:lpstr>
      <vt:lpstr>Commitments and Contingencies -</vt:lpstr>
      <vt:lpstr>Segment Reporting - Asset Infor</vt:lpstr>
      <vt:lpstr>Segment Reporting - Asset Inf66</vt:lpstr>
      <vt:lpstr>Segment Reporting - Additional </vt:lpstr>
      <vt:lpstr>Segment Reporting - Segment Res</vt:lpstr>
      <vt:lpstr>Segment Reporting - Segment R69</vt:lpstr>
      <vt:lpstr>Segment Reporting - Core Earnin</vt:lpstr>
      <vt:lpstr>Segment Reporting - Core Earn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26:40Z</dcterms:created>
  <dcterms:modified xmlns:dcterms="http://purl.org/dc/terms/" xmlns:xsi="http://www.w3.org/2001/XMLSchema-instance" xsi:type="dcterms:W3CDTF">2015-08-03T16:26:40Z</dcterms:modified>
  <dc:title xmlns:dc="http://purl.org/dc/elements/1.1/">Untitled</dc:title>
  <dc:description xmlns:dc="http://purl.org/dc/elements/1.1/"/>
  <dc:subject xmlns:dc="http://purl.org/dc/elements/1.1/"/>
  <cp:keywords/>
  <cp:category/>
</cp:coreProperties>
</file>